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Concentration of Risks" sheetId="10" state="visible" r:id="rId10"/>
    <sheet xmlns:r="http://schemas.openxmlformats.org/officeDocument/2006/relationships" name="Business Combinations" sheetId="11" state="visible" r:id="rId11"/>
    <sheet xmlns:r="http://schemas.openxmlformats.org/officeDocument/2006/relationships" name="Net revenues" sheetId="12" state="visible" r:id="rId12"/>
    <sheet xmlns:r="http://schemas.openxmlformats.org/officeDocument/2006/relationships" name="Short-term Investments" sheetId="13" state="visible" r:id="rId13"/>
    <sheet xmlns:r="http://schemas.openxmlformats.org/officeDocument/2006/relationships" name="Prepayments and other current a"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Goodwill" sheetId="18" state="visible" r:id="rId18"/>
    <sheet xmlns:r="http://schemas.openxmlformats.org/officeDocument/2006/relationships" name="Accrued Expenses and Other Curr"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hareholders' Equity" sheetId="22" state="visible" r:id="rId22"/>
    <sheet xmlns:r="http://schemas.openxmlformats.org/officeDocument/2006/relationships" name="Related Party Transactions" sheetId="23" state="visible" r:id="rId23"/>
    <sheet xmlns:r="http://schemas.openxmlformats.org/officeDocument/2006/relationships" name="Other non-current assets" sheetId="24" state="visible" r:id="rId24"/>
    <sheet xmlns:r="http://schemas.openxmlformats.org/officeDocument/2006/relationships" name="Loans" sheetId="25" state="visible" r:id="rId25"/>
    <sheet xmlns:r="http://schemas.openxmlformats.org/officeDocument/2006/relationships" name="Earnings_(Loss) Per Share" sheetId="26" state="visible" r:id="rId26"/>
    <sheet xmlns:r="http://schemas.openxmlformats.org/officeDocument/2006/relationships" name="Accumulated Other Comprehensive" sheetId="27" state="visible" r:id="rId27"/>
    <sheet xmlns:r="http://schemas.openxmlformats.org/officeDocument/2006/relationships" name="Redeemable Convertible Preferre" sheetId="28" state="visible" r:id="rId28"/>
    <sheet xmlns:r="http://schemas.openxmlformats.org/officeDocument/2006/relationships" name="Restricted Net Assets" sheetId="29" state="visible" r:id="rId29"/>
    <sheet xmlns:r="http://schemas.openxmlformats.org/officeDocument/2006/relationships" name="Commitments and Contingencies" sheetId="30" state="visible" r:id="rId30"/>
    <sheet xmlns:r="http://schemas.openxmlformats.org/officeDocument/2006/relationships" name="Fair Value Measurement"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and Principal Ac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Net revenues (Tables)" sheetId="37" state="visible" r:id="rId37"/>
    <sheet xmlns:r="http://schemas.openxmlformats.org/officeDocument/2006/relationships" name="Short-term Investments (Tables)" sheetId="38" state="visible" r:id="rId38"/>
    <sheet xmlns:r="http://schemas.openxmlformats.org/officeDocument/2006/relationships" name="Prepayments and other current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Long-term Investments (Tables)" sheetId="42" state="visible" r:id="rId42"/>
    <sheet xmlns:r="http://schemas.openxmlformats.org/officeDocument/2006/relationships" name="Goodwill (Tables)" sheetId="43" state="visible" r:id="rId43"/>
    <sheet xmlns:r="http://schemas.openxmlformats.org/officeDocument/2006/relationships" name="Accrued Expenses and Other Cu_2"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Related Party Transactions (Tab" sheetId="47" state="visible" r:id="rId47"/>
    <sheet xmlns:r="http://schemas.openxmlformats.org/officeDocument/2006/relationships" name="Other non-current assets (Table" sheetId="48" state="visible" r:id="rId48"/>
    <sheet xmlns:r="http://schemas.openxmlformats.org/officeDocument/2006/relationships" name="Loans (Tables)" sheetId="49" state="visible" r:id="rId49"/>
    <sheet xmlns:r="http://schemas.openxmlformats.org/officeDocument/2006/relationships" name="Earnings_(Loss) Per Share (Tabl" sheetId="50" state="visible" r:id="rId50"/>
    <sheet xmlns:r="http://schemas.openxmlformats.org/officeDocument/2006/relationships" name="Accumulated Other Comprehensi_2" sheetId="51" state="visible" r:id="rId51"/>
    <sheet xmlns:r="http://schemas.openxmlformats.org/officeDocument/2006/relationships" name="Commitments and Contingencies (" sheetId="52" state="visible" r:id="rId52"/>
    <sheet xmlns:r="http://schemas.openxmlformats.org/officeDocument/2006/relationships" name="Fair Value Measurement (Tables)" sheetId="53" state="visible" r:id="rId53"/>
    <sheet xmlns:r="http://schemas.openxmlformats.org/officeDocument/2006/relationships" name="Condensed Financial Informati_2" sheetId="54" state="visible" r:id="rId54"/>
    <sheet xmlns:r="http://schemas.openxmlformats.org/officeDocument/2006/relationships" name="Organization and Principal Ac_3" sheetId="55" state="visible" r:id="rId55"/>
    <sheet xmlns:r="http://schemas.openxmlformats.org/officeDocument/2006/relationships" name="Organization and Principal Ac_4" sheetId="56" state="visible" r:id="rId56"/>
    <sheet xmlns:r="http://schemas.openxmlformats.org/officeDocument/2006/relationships" name="Organization and Principal Ac_5" sheetId="57" state="visible" r:id="rId57"/>
    <sheet xmlns:r="http://schemas.openxmlformats.org/officeDocument/2006/relationships" name="Organization and Principal Ac_6"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Concentration of Risks (Details" sheetId="65" state="visible" r:id="rId65"/>
    <sheet xmlns:r="http://schemas.openxmlformats.org/officeDocument/2006/relationships" name="Business Combinations (Details)" sheetId="66" state="visible" r:id="rId66"/>
    <sheet xmlns:r="http://schemas.openxmlformats.org/officeDocument/2006/relationships" name="Business Combinations - Yuhan, " sheetId="67" state="visible" r:id="rId67"/>
    <sheet xmlns:r="http://schemas.openxmlformats.org/officeDocument/2006/relationships" name="Net revenues (Details)" sheetId="68" state="visible" r:id="rId68"/>
    <sheet xmlns:r="http://schemas.openxmlformats.org/officeDocument/2006/relationships" name="Short-term Investments (Details" sheetId="69" state="visible" r:id="rId69"/>
    <sheet xmlns:r="http://schemas.openxmlformats.org/officeDocument/2006/relationships" name="Prepayments and other current_3" sheetId="70" state="visible" r:id="rId70"/>
    <sheet xmlns:r="http://schemas.openxmlformats.org/officeDocument/2006/relationships" name="Property and Equipment, Net (De" sheetId="71" state="visible" r:id="rId71"/>
    <sheet xmlns:r="http://schemas.openxmlformats.org/officeDocument/2006/relationships" name="Intangible assets, Net (Details" sheetId="72" state="visible" r:id="rId72"/>
    <sheet xmlns:r="http://schemas.openxmlformats.org/officeDocument/2006/relationships" name="Long-term Investments (Details)" sheetId="73" state="visible" r:id="rId73"/>
    <sheet xmlns:r="http://schemas.openxmlformats.org/officeDocument/2006/relationships" name="Goodwill (Details)" sheetId="74" state="visible" r:id="rId74"/>
    <sheet xmlns:r="http://schemas.openxmlformats.org/officeDocument/2006/relationships" name="Accrued Expenses and Other Cu_3" sheetId="75" state="visible" r:id="rId75"/>
    <sheet xmlns:r="http://schemas.openxmlformats.org/officeDocument/2006/relationships" name="Share-Based Compensation - Amen" sheetId="76" state="visible" r:id="rId76"/>
    <sheet xmlns:r="http://schemas.openxmlformats.org/officeDocument/2006/relationships" name="Share-Based Compensation - Fair" sheetId="77" state="visible" r:id="rId77"/>
    <sheet xmlns:r="http://schemas.openxmlformats.org/officeDocument/2006/relationships" name="Share-Based Compensation - Dome" sheetId="78" state="visible" r:id="rId78"/>
    <sheet xmlns:r="http://schemas.openxmlformats.org/officeDocument/2006/relationships" name="Share-Based Compensation - Fa_2" sheetId="79" state="visible" r:id="rId79"/>
    <sheet xmlns:r="http://schemas.openxmlformats.org/officeDocument/2006/relationships" name="Share-Based Compensation - Summ" sheetId="80" state="visible" r:id="rId80"/>
    <sheet xmlns:r="http://schemas.openxmlformats.org/officeDocument/2006/relationships" name="Share-Based Compensation - Su_2" sheetId="81" state="visible" r:id="rId81"/>
    <sheet xmlns:r="http://schemas.openxmlformats.org/officeDocument/2006/relationships" name="Share-Based Compensation - Shar" sheetId="82" state="visible" r:id="rId82"/>
    <sheet xmlns:r="http://schemas.openxmlformats.org/officeDocument/2006/relationships" name="Income Taxes (Details)" sheetId="83" state="visible" r:id="rId83"/>
    <sheet xmlns:r="http://schemas.openxmlformats.org/officeDocument/2006/relationships" name="Income Taxes - Components of in" sheetId="84" state="visible" r:id="rId84"/>
    <sheet xmlns:r="http://schemas.openxmlformats.org/officeDocument/2006/relationships" name="Income Taxes - Reconciliations " sheetId="85" state="visible" r:id="rId85"/>
    <sheet xmlns:r="http://schemas.openxmlformats.org/officeDocument/2006/relationships" name="Income Taxes - Components of de" sheetId="86" state="visible" r:id="rId86"/>
    <sheet xmlns:r="http://schemas.openxmlformats.org/officeDocument/2006/relationships" name="Income Taxes - Unrecognized tax" sheetId="87" state="visible" r:id="rId87"/>
    <sheet xmlns:r="http://schemas.openxmlformats.org/officeDocument/2006/relationships" name="Shareholders' Equity (Details)" sheetId="88" state="visible" r:id="rId88"/>
    <sheet xmlns:r="http://schemas.openxmlformats.org/officeDocument/2006/relationships" name="Related Party Transactions (Det" sheetId="89" state="visible" r:id="rId89"/>
    <sheet xmlns:r="http://schemas.openxmlformats.org/officeDocument/2006/relationships" name="Other non-current assets (Detai" sheetId="90" state="visible" r:id="rId90"/>
    <sheet xmlns:r="http://schemas.openxmlformats.org/officeDocument/2006/relationships" name="Loans (Details)" sheetId="91" state="visible" r:id="rId91"/>
    <sheet xmlns:r="http://schemas.openxmlformats.org/officeDocument/2006/relationships" name="Loans - Short-term loans (Detai" sheetId="92" state="visible" r:id="rId92"/>
    <sheet xmlns:r="http://schemas.openxmlformats.org/officeDocument/2006/relationships" name="Loans - Long-term loans (Detail" sheetId="93" state="visible" r:id="rId93"/>
    <sheet xmlns:r="http://schemas.openxmlformats.org/officeDocument/2006/relationships" name="Loans - Long-term loan maturiti" sheetId="94" state="visible" r:id="rId94"/>
    <sheet xmlns:r="http://schemas.openxmlformats.org/officeDocument/2006/relationships" name="Earnings_(Loss) Per Share (Deta" sheetId="95" state="visible" r:id="rId95"/>
    <sheet xmlns:r="http://schemas.openxmlformats.org/officeDocument/2006/relationships" name="Accumulated Other Comprehensi_3" sheetId="96" state="visible" r:id="rId96"/>
    <sheet xmlns:r="http://schemas.openxmlformats.org/officeDocument/2006/relationships" name="Redeemable Convertible Prefer_2" sheetId="97" state="visible" r:id="rId97"/>
    <sheet xmlns:r="http://schemas.openxmlformats.org/officeDocument/2006/relationships" name="Restricted Net Assets (Details)"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Fair Value Measurement - Assets" sheetId="101" state="visible" r:id="rId101"/>
    <sheet xmlns:r="http://schemas.openxmlformats.org/officeDocument/2006/relationships" name="Condensed Financial Informati_3" sheetId="102" state="visible" r:id="rId102"/>
    <sheet xmlns:r="http://schemas.openxmlformats.org/officeDocument/2006/relationships" name="Condensed Financial Informati_4" sheetId="103" state="visible" r:id="rId103"/>
    <sheet xmlns:r="http://schemas.openxmlformats.org/officeDocument/2006/relationships" name="Condensed Financial Informati_5" sheetId="104" state="visible" r:id="rId104"/>
    <sheet xmlns:r="http://schemas.openxmlformats.org/officeDocument/2006/relationships" name="Condensed Financial Informati_6" sheetId="105" state="visible" r:id="rId105"/>
  </sheets>
  <definedNames/>
  <calcPr calcId="124519" fullCalcOnLoad="1"/>
</workbook>
</file>

<file path=xl/sharedStrings.xml><?xml version="1.0" encoding="utf-8"?>
<sst xmlns="http://schemas.openxmlformats.org/spreadsheetml/2006/main" uniqueCount="1087">
  <si>
    <t>Document and Entity Information</t>
  </si>
  <si>
    <t>12 Months Ended</t>
  </si>
  <si>
    <t>Aug. 31, 2019shares</t>
  </si>
  <si>
    <t>Entity Registrant Name</t>
  </si>
  <si>
    <t>OneSmart International Education Group Ltd</t>
  </si>
  <si>
    <t>Document Type</t>
  </si>
  <si>
    <t>20-F</t>
  </si>
  <si>
    <t>Document Registration Statement</t>
  </si>
  <si>
    <t>false</t>
  </si>
  <si>
    <t>Document Annual Report</t>
  </si>
  <si>
    <t>true</t>
  </si>
  <si>
    <t>Document Transition Report</t>
  </si>
  <si>
    <t>Document Shell Company Report</t>
  </si>
  <si>
    <t>Entity Incorporation, State or Country Code</t>
  </si>
  <si>
    <t>KY</t>
  </si>
  <si>
    <t>Document Period End Date</t>
  </si>
  <si>
    <t>Aug. 31,
		2019</t>
  </si>
  <si>
    <t>Entity Well-known Seasoned Issuer</t>
  </si>
  <si>
    <t>No</t>
  </si>
  <si>
    <t>Entity Voluntary Filers</t>
  </si>
  <si>
    <t>Entity Current Reporting Status</t>
  </si>
  <si>
    <t>Yes</t>
  </si>
  <si>
    <t>Entity Filer Category</t>
  </si>
  <si>
    <t>Accelerated Filer</t>
  </si>
  <si>
    <t>Entity Emerging Growth Company</t>
  </si>
  <si>
    <t>Entity Ex Transition Period</t>
  </si>
  <si>
    <t>Entity Shell Company</t>
  </si>
  <si>
    <t>Entity Central Index Key</t>
  </si>
  <si>
    <t>0001722380</t>
  </si>
  <si>
    <t>Current Fiscal Year End Date</t>
  </si>
  <si>
    <t>--08-31</t>
  </si>
  <si>
    <t>Document Fiscal Year Focus</t>
  </si>
  <si>
    <t>2019</t>
  </si>
  <si>
    <t>Document Fiscal Period Focus</t>
  </si>
  <si>
    <t>FY</t>
  </si>
  <si>
    <t>Amendment Flag</t>
  </si>
  <si>
    <t>Ordinary shares</t>
  </si>
  <si>
    <t>Entity Common Stock, Shares Outstanding</t>
  </si>
  <si>
    <t>Class A ordinary shares</t>
  </si>
  <si>
    <t>Class B ordinary shares</t>
  </si>
  <si>
    <t>CONSOLIDATED BALANCE SHEETS ¥ in Thousands, $ in Thousands</t>
  </si>
  <si>
    <t>Aug. 31, 2019USD ($)</t>
  </si>
  <si>
    <t>Aug. 31, 2019CNY (¥)</t>
  </si>
  <si>
    <t>Aug. 31, 2018CNY (¥)</t>
  </si>
  <si>
    <t>Current assets:</t>
  </si>
  <si>
    <t>Cash and cash equivalents</t>
  </si>
  <si>
    <t>Short-term investments</t>
  </si>
  <si>
    <t>Prepayments and other current assets</t>
  </si>
  <si>
    <t>Total current assets</t>
  </si>
  <si>
    <t>Non-current assets:</t>
  </si>
  <si>
    <t>Property and equipment, net</t>
  </si>
  <si>
    <t>Intangible assets, net</t>
  </si>
  <si>
    <t>Long-term investments</t>
  </si>
  <si>
    <t>Goodwill</t>
  </si>
  <si>
    <t>Deferred tax assets</t>
  </si>
  <si>
    <t>Amount due from a related party</t>
  </si>
  <si>
    <t>Other non-current assets</t>
  </si>
  <si>
    <t>Total non-current assets</t>
  </si>
  <si>
    <t>Total assets</t>
  </si>
  <si>
    <t>Current liabilities:</t>
  </si>
  <si>
    <t>Accrued expenses and other current liabilities (including accrued expenses and other current liabilities of the consolidated VIEs without recourse to the Group of RMB548,408 and RMB750,164 (US$104,855) as of August 31, 2018 and August 31, 2019, respectively)</t>
  </si>
  <si>
    <t>Income taxes payable (including income taxes payable of the consolidated VIEs without recourse to the Group of RMB33,809 and RMB66,300 (US$9,267)) as of August 31, 2018 and August 31, 2019, respectively)</t>
  </si>
  <si>
    <t>Prepayments from customers (including prepayments from customers of the consolidated VIEs without recourse to the Group of RMB1,991,647 and RMB2,170,766 (US$303,421) as of August 31, 2018 and August 31, 2019, respectively)</t>
  </si>
  <si>
    <t>Short-term loan (including short-term loan of the consolidated VIEs without recourse to the Group of nil and RMB249,876 (US$34,927) as of August 31, 2018 and August 31, 2019, respectively)</t>
  </si>
  <si>
    <t>Long-term loan, current portion (including long-term loan, current portion of the consolidated VIEs without recourse to the Group of RMB45,000 and RMB71,820 (US$10,039) as of August 31, 2018 and August 31, 2019, respectively)</t>
  </si>
  <si>
    <t>Total current liabilities</t>
  </si>
  <si>
    <t>Non-current liabilities:</t>
  </si>
  <si>
    <t>Deferred tax liabilities (including deferred tax liabilities of the consolidated VIEs without recourse to the Group of RMB23,528 and RMB55,719 (US$7,788) as of August 31, 2018 and 2019, respectively)</t>
  </si>
  <si>
    <t>Long-term loan (including long-term loan of the consolidated VIEs without recourse to the Group of RMB405,000 and RMB376,380 (US$52,609) as of August 31, 2018 and 2019, respectively)</t>
  </si>
  <si>
    <t>Unrecognized tax benefit (including liability for unrecognized tax benefit of the consolidated VIEs without recourse to the Group of RMB17,345 and RMB25,640 (US$3,584) as of August 31, 2018 and 2019, respectively)</t>
  </si>
  <si>
    <t>Other non-current liabilities (including other non-current liabilities of the consolidated VIEs without recourse to the Group of nil and RMB43,440 (US$6,072) as of August 31, 2018 and 2019, respectively)</t>
  </si>
  <si>
    <t>Total non-current liabilities</t>
  </si>
  <si>
    <t>Total liabilities</t>
  </si>
  <si>
    <t>Commitments and contingencies</t>
  </si>
  <si>
    <t xml:space="preserve"> </t>
  </si>
  <si>
    <t>Shareholders' equity:</t>
  </si>
  <si>
    <t>Treasury stock</t>
  </si>
  <si>
    <t>Additional paid-in capital</t>
  </si>
  <si>
    <t>Statutory reserves</t>
  </si>
  <si>
    <t>Accumulated deficit</t>
  </si>
  <si>
    <t>Accumulated other comprehensive income</t>
  </si>
  <si>
    <t>Total OneSmart International Education Group Limited shareholders' equity</t>
  </si>
  <si>
    <t>Non-controlling interests</t>
  </si>
  <si>
    <t>Total shareholders' equity</t>
  </si>
  <si>
    <t>Total liabilities, non-controlling interests and shareholders' equity</t>
  </si>
  <si>
    <t>CONSOLIDATED BALANCE SHEETS (Parenthetical) ¥ in Thousands, $ in Thousands</t>
  </si>
  <si>
    <t>Aug. 31, 2019USD ($)$ / sharesshares</t>
  </si>
  <si>
    <t>Aug. 31, 2019CNY (¥)shares</t>
  </si>
  <si>
    <t>Aug. 31, 2018CNY (¥)shares</t>
  </si>
  <si>
    <t>LIABILITIES AND SHAREHOLDERS' EQUITY</t>
  </si>
  <si>
    <t>Accrued expenses and other current liabilities</t>
  </si>
  <si>
    <t>Income taxes payable</t>
  </si>
  <si>
    <t>Contract liabilities</t>
  </si>
  <si>
    <t>Short-term loans</t>
  </si>
  <si>
    <t>Long-term bank loan, current portion</t>
  </si>
  <si>
    <t>Deferred tax liabilities</t>
  </si>
  <si>
    <t>Long-term loans</t>
  </si>
  <si>
    <t>Unrecognized tax benefit</t>
  </si>
  <si>
    <t>Other Liabilities, Noncurrent</t>
  </si>
  <si>
    <t>Par value (in dollars per share) | $ / shares</t>
  </si>
  <si>
    <t>Ordinary shares, shares authorized (in shares)</t>
  </si>
  <si>
    <t>Ordinary shares, shares issued (in shares)</t>
  </si>
  <si>
    <t>Ordinary shares, shares outstanding (in shares)</t>
  </si>
  <si>
    <t>Consolidated VIEs without recourse to the Group</t>
  </si>
  <si>
    <t>CONSOLIDATED STATEMENTS OF INCOME ¥ in Thousands, $ in Thousands, shares in Millions</t>
  </si>
  <si>
    <t>Aug. 31, 2019CNY (¥)¥ / sharesshares</t>
  </si>
  <si>
    <t>Aug. 31, 2018CNY (¥)¥ / sharesshares</t>
  </si>
  <si>
    <t>Aug. 31, 2017CNY (¥)¥ / sharesshares</t>
  </si>
  <si>
    <t>CONSOLIDATED STATEMENTS OF INCOME</t>
  </si>
  <si>
    <t>Net revenues</t>
  </si>
  <si>
    <t>Cost of revenues</t>
  </si>
  <si>
    <t>Gross profit</t>
  </si>
  <si>
    <t>Operating expenses:</t>
  </si>
  <si>
    <t>Selling and marketing</t>
  </si>
  <si>
    <t>General and administrative</t>
  </si>
  <si>
    <t>Total operating expenses</t>
  </si>
  <si>
    <t>Operating income</t>
  </si>
  <si>
    <t>Interest income</t>
  </si>
  <si>
    <t>Interest expense</t>
  </si>
  <si>
    <t>Other income</t>
  </si>
  <si>
    <t>Other expense</t>
  </si>
  <si>
    <t>Foreign exchange loss</t>
  </si>
  <si>
    <t>Income before income tax and share of net (loss)/income from equity investees</t>
  </si>
  <si>
    <t>Income tax expense</t>
  </si>
  <si>
    <t>Income before share of net (loss)/income from equity investees</t>
  </si>
  <si>
    <t>Share of net (loss)/income from equity investees</t>
  </si>
  <si>
    <t>Net income</t>
  </si>
  <si>
    <t>Add: Net loss attributable to non-controlling interests</t>
  </si>
  <si>
    <t>Net income attributable to OneSmart International Education Group Limited's shareholders</t>
  </si>
  <si>
    <t>Allocation of undistributed earnings to redeemable convertible preferred shares</t>
  </si>
  <si>
    <t>Accretion to redemption value of redeemable convertible preferred shares</t>
  </si>
  <si>
    <t>Deemed dividend-repurchase of redeemable convertible preferred shares</t>
  </si>
  <si>
    <t>Net income/(loss) attributable to ordinary shareholders of OneSmart International Education Group Limited</t>
  </si>
  <si>
    <t>Earnings/(loss) per share:</t>
  </si>
  <si>
    <t>Basic | (per share)</t>
  </si>
  <si>
    <t>Diluted | (per share)</t>
  </si>
  <si>
    <t>Shares used in earnings/(loss) per share computation (in millions of shares):</t>
  </si>
  <si>
    <t>Basic | shares</t>
  </si>
  <si>
    <t>Diluted | shares</t>
  </si>
  <si>
    <t>CONSOLIDATED STATEMENTS OF COMPREHENSIVE INCOME ¥ in Thousands, $ in Thousands</t>
  </si>
  <si>
    <t>Aug. 31, 2017CNY (¥)</t>
  </si>
  <si>
    <t>CONSOLIDATED STATEMENTS OF COMPREHENSIVE INCOME</t>
  </si>
  <si>
    <t>Other comprehensive income:</t>
  </si>
  <si>
    <t>Unrealized gain/(loss) on available-for-sale investments, net of tax</t>
  </si>
  <si>
    <t>Foreign currency translation adjustment</t>
  </si>
  <si>
    <t>Comprehensive income</t>
  </si>
  <si>
    <t>Add: Comprehensive loss attributable to non-controlling interests</t>
  </si>
  <si>
    <t>Comprehensive income attributable to OneSmart International Education Group Limited's shareholders</t>
  </si>
  <si>
    <t>CONSOLIDATED STATEMENTS OF SHAREHOLDERS' (DEFICIT)/EQUITY ¥ in Thousands, $ in Thousands</t>
  </si>
  <si>
    <t>Ordinary sharesUSD ($)shares</t>
  </si>
  <si>
    <t>Ordinary sharesCNY (¥)shares</t>
  </si>
  <si>
    <t>Additional paid-in capitalUSD ($)</t>
  </si>
  <si>
    <t>Additional paid-in capitalCNY (¥)</t>
  </si>
  <si>
    <t>Treasury StockUSD ($)</t>
  </si>
  <si>
    <t>Treasury StockCNY (¥)</t>
  </si>
  <si>
    <t>Statutory reservesUSD ($)</t>
  </si>
  <si>
    <t>Statutory reservesCNY (¥)</t>
  </si>
  <si>
    <t>Accumulated deficitUSD ($)</t>
  </si>
  <si>
    <t>Accumulated deficitCNY (¥)</t>
  </si>
  <si>
    <t>Accumulated other comprehensive incomeUSD ($)</t>
  </si>
  <si>
    <t>Accumulated other comprehensive incomeCNY (¥)</t>
  </si>
  <si>
    <t>OneSmart International Education Group shareholders' (deficit)/equityUSD ($)</t>
  </si>
  <si>
    <t>OneSmart International Education Group shareholders' (deficit)/equityCNY (¥)</t>
  </si>
  <si>
    <t>Non-controlling interestsUSD ($)</t>
  </si>
  <si>
    <t>Non-controlling interestsCNY (¥)</t>
  </si>
  <si>
    <t>USD ($)shares</t>
  </si>
  <si>
    <t>CNY (¥)shares</t>
  </si>
  <si>
    <t>Balance at the beginning of the year at Aug. 31, 2016</t>
  </si>
  <si>
    <t>Balance at the beginning of the year (shares) at Aug. 31, 2016 | shares</t>
  </si>
  <si>
    <t>Acquisition of subsidiaries</t>
  </si>
  <si>
    <t>Appropriation of statutory reserves</t>
  </si>
  <si>
    <t>Acquisition of non-controlling interests</t>
  </si>
  <si>
    <t>Capital contribution</t>
  </si>
  <si>
    <t>Share-based compensation</t>
  </si>
  <si>
    <t>Balance at the end of the year at Aug. 31, 2017</t>
  </si>
  <si>
    <t>Balance at the end of the year (shares) at Aug. 31, 2017 | shares</t>
  </si>
  <si>
    <t>Distribution to shareholders</t>
  </si>
  <si>
    <t>Repurchase of ordinary shares</t>
  </si>
  <si>
    <t>Repurchase of ordinary shares (in shares) | shares</t>
  </si>
  <si>
    <t>Redesignation of Class B ordinary shares to redeemable convertible preferred shares</t>
  </si>
  <si>
    <t>Redesignation of Class B ordinary shares to redeemable convertible preferred shares (in shares) | shares</t>
  </si>
  <si>
    <t>Conversion of redeemable convertible preferred shares</t>
  </si>
  <si>
    <t>Conversion of redeemable convertible preferred shares (in shares) | shares</t>
  </si>
  <si>
    <t>Proceeds from initial public offering</t>
  </si>
  <si>
    <t>Proceeds from initial public offering (in shares) | shares</t>
  </si>
  <si>
    <t>Initial public offering issuance costs</t>
  </si>
  <si>
    <t>Disposal of subsidiaries</t>
  </si>
  <si>
    <t>Distribution to a non-controlling interest</t>
  </si>
  <si>
    <t>Balance at the end of the year at Aug. 31, 2018</t>
  </si>
  <si>
    <t>Balance at the end of the year (shares) at Aug. 31, 2018 | shares</t>
  </si>
  <si>
    <t>Exercise of employee stock options</t>
  </si>
  <si>
    <t>Exercise of employee stock options (in shares) | shares</t>
  </si>
  <si>
    <t>Disposal of non-controlling interests</t>
  </si>
  <si>
    <t>Cumulative-effect adjustment upon adoption of ASC 606 (Note 2)</t>
  </si>
  <si>
    <t>Balance at the end of the year at Aug. 31, 2019</t>
  </si>
  <si>
    <t>Balance at the end of the year (shares) at Aug. 31, 2019 | shares</t>
  </si>
  <si>
    <t>CONSOLIDATED STATEMENTS OF CASH FLOWS ¥ in Thousands, $ in Thousands</t>
  </si>
  <si>
    <t>Cash flows from operating activities</t>
  </si>
  <si>
    <t>Adjustments to reconcile net income to net cash provided by operating activities:</t>
  </si>
  <si>
    <t>Depreciation</t>
  </si>
  <si>
    <t>Amortization</t>
  </si>
  <si>
    <t>Income from investments</t>
  </si>
  <si>
    <t>Share of net loss/ (income) from equity investees</t>
  </si>
  <si>
    <t>Gain from disposal of long-term investments</t>
  </si>
  <si>
    <t>Gain from disposal of subsidiaries</t>
  </si>
  <si>
    <t>Impairment of a long-term investment</t>
  </si>
  <si>
    <t>Investments fair value change</t>
  </si>
  <si>
    <t>Gain from step acquisitions</t>
  </si>
  <si>
    <t>Contingent consideration fair value change</t>
  </si>
  <si>
    <t>Loss on disposal of property and equipment</t>
  </si>
  <si>
    <t>Changes in operating assets and liabilities:</t>
  </si>
  <si>
    <t>Amounts due from related party</t>
  </si>
  <si>
    <t>Prepayments from customers</t>
  </si>
  <si>
    <t>Net cash provided by operating activities</t>
  </si>
  <si>
    <t>Cash flows from investing activities</t>
  </si>
  <si>
    <t>Purchase of short-term investments</t>
  </si>
  <si>
    <t>Proceeds from disposals of short-term investments</t>
  </si>
  <si>
    <t>Income from short-term investments</t>
  </si>
  <si>
    <t>Purchase of long-term investments</t>
  </si>
  <si>
    <t>Proceeds from disposal of long-term investments</t>
  </si>
  <si>
    <t>Purchase of property and equipment</t>
  </si>
  <si>
    <t>Proceeds from disposal of property and equipment</t>
  </si>
  <si>
    <t>Amounts due from third parties</t>
  </si>
  <si>
    <t>Acquisition of subsidiaries, net of cash acquired</t>
  </si>
  <si>
    <t>Disposal of subsidiaries, net of cash disposed</t>
  </si>
  <si>
    <t>Net cash used in investing activities</t>
  </si>
  <si>
    <t>Cash flows from financing activities</t>
  </si>
  <si>
    <t>Proceeds from issuance of Series A-1 redeemable convertible preferred shares, net of issuance costs</t>
  </si>
  <si>
    <t>Proceeds from bank loans</t>
  </si>
  <si>
    <t>Repayment of bank loans</t>
  </si>
  <si>
    <t>Capital contributed from non-controlling interests</t>
  </si>
  <si>
    <t>Proceeds from exercise of share options</t>
  </si>
  <si>
    <t>Share repurchase</t>
  </si>
  <si>
    <t>Net cash provided by financing activities</t>
  </si>
  <si>
    <t>Effect of exchange rate changes</t>
  </si>
  <si>
    <t>Net increase in cash and cash equivalents</t>
  </si>
  <si>
    <t>Cash and cash equivalents, at the beginning of year</t>
  </si>
  <si>
    <t>Cash and cash equivalents, at the end of year</t>
  </si>
  <si>
    <t>Supplemental disclosure of cash flow information:</t>
  </si>
  <si>
    <t>Interest paid</t>
  </si>
  <si>
    <t>Income tax paid</t>
  </si>
  <si>
    <t>Supplemental disclosure of non-cash investing activities:</t>
  </si>
  <si>
    <t>Purchase of property and equipment included in accrued expenses and other current liabilities</t>
  </si>
  <si>
    <t>Purchase of long-term investments included in accrued expenses and other current liabilities</t>
  </si>
  <si>
    <t>Contingent consideration for business acquisition included in other non-current liabilities</t>
  </si>
  <si>
    <t>Organization and Principal Activities</t>
  </si>
  <si>
    <t>Aug. 31, 2019</t>
  </si>
  <si>
    <t>1. Organization and Principal Activities
OneSmart International Education Group Limited (the “Company”) is a limited company incorporated under the laws of Cayman Islands on March 10, 2017. The Company through its consolidated subsidiaries, variable interest entities (the “VIEs”) and the VIEs’ subsidiaries (collectively, the “Group”) are principally engaged in the provision of premium tutoring services for students of kindergarten and primary, middle and high schools (“K12”) and premium young children education services in the People’s Republic of China (the “PRC”). Due to the PRC legal restrictions on foreign ownership and investment in the education business, the Company conducts its primary business operations through its VIEs.
The Company undergone a reorganization in 2017 whereby the Company became the ultimate parent entity of its subsidiaries, the VIEs and the VIEs’ subsidiaries. As part of the reorganization, the business operations of the consolidated subsidiaries, the VIEs and the VIEs’ subsidiaries were transferred to the Company. In return, the Company issued 2,439,484,566 of Class B ordinary shares to Happy Edu Inc., a company wholly owned by Mr. Zhang Xi (“the Founder”), as well as 94,897,359 of Class A ordinary shares, 1,890,686,563 of Series A redeemable convertible preferred shares and 35,757,200 of Series A-1 redeemable convertible preferred shares to the shareholders of the VIEs (“the Reorganization”). The Company also paid RMB2,242,914 (US$313,506) to certain shareholders of the VIEs in full in January 2018.
In September 2017, immediately following the Reorganization, the Company issued 1,840,535,677 Series A-1 redeemable convertible preferred shares to new investors for gross cash consideration of RMB1,840,536 (US$257,263). The Series A-1 redeemable convertible preferred shares carried the same terms and conditions as those issued during the Reorganization (Note 21). The Company initially recorded the Series A-1 redeemable convertible preferred shares at fair value less issuance costs of RMB241 (US$34), and chose to recognize changes in the redemption value immediately and adjusted the redeemable convertible preferred share carrying value to equal their redemption value.
In September 2017, immediately following the Reorganization, the Company also repurchased an aggregate of 94,897,359 Class A ordinary shares for cash consideration of US$13,028 and an aggregate of 341,256,445 Series A redeemable convertible preferred shares for cash consideration of US$46,850 from three shareholders (the “Then Shareholders”). The Company made the payments to the Then Shareholders in full in January 2018.
In December 2017, the Founder transferred 142,642,550 of his Class B ordinary shares to a new investor for cash consideration of RMB163,023 (US$22,787) and each of such transferred ordinary share was re-designated as a Series A-1 redeemable convertible preferred share.
As the Company, its subsidiaries, VIEs and the VIEs’ subsidiaries we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On March 28, 2018, the Company completed its an initial public offering (“IPO”) on the New York Stock Exchange. The Company offered 16,300,000 ADSs representing 652,000,000 Class A ordinary shares at US$11.00 per ADS. Net proceeds from the IPO deducting underwriting discount and other expenses were RMB1,048,660 (US$146,578). IPO costs of RMB 26,752 (US $3,739) were recorded as reduction of the proceeds from the IPO in shareholders' equity.
Details of the Group’s subsidiaries, the VIEs and the major subsidiaries of the VIEs as of August 31, 2019 are as follows:
Percentage
of direct or
indirect
Date of
ownership
incorporation/
Place of
by the
Entity
acquisition
incorporation
Company
Principal activities
Direct
Subsidiaries:
OneSmart Edu Inc. ("OneSmart BVI")
June 16, 2016
BVI
100
%
Holding company
OneSmart Edu (HK) Limited ("OneSmart HK")
July 11, 2017
Hong Kong
100
%
Holding company
OneSmart Great Edu (HK) Limited ("Great EDU")
Sept 11, 2018
Hong Kong
100
%
Holding company
Shanghai Jing Xue Rui Information and Technology Co., Ltd. ("Shanghai Jing Xue Rui" or "WFOE")
September 28, 2011
PRC
100
%
Educational technology research and development
Indirect
VIEs:
Shanghai OneSmart Education and Training Co., Ltd. ("Shanghai OneSmart")
September 11, 2007
PRC
100
%
K12 post-class education program services
Shanghai Rui Si Technology Information Consulting Co., Ltd. ("Shanghai Rui Si")
June 8, 2009
PRC
100
%
Early childhood education services
Subsidiaries of VIEs:
Beijing Jingrui Peiyou Education Consulting Co., Ltd. (“Beijing Jingrui Peiyou”)
July 5, 2010
PRC
100
%
K12 post-class education program services
Nanjing Jingrui Education Information Consulting Co., Ltd. (“Nanjing Jingrui”)
March 31, 2011
PRC
100
%
K12 post-class education program services
Hangzhou OneSmart Education Information Consulting Co., Ltd. ("Hangzhou OneSmart")
April 2, 2011
PRC
100
%
K12 post-class education program services
Guangzhou Jingxuerui Education Information Consulting Co., Ltd. ("Guangzhou OneSmart")
June 27, 2012
PRC
100
%
K12 post-class education program services
Shenzhen Jingrui Education Training Centers (“Shenzhen Jingrui”)
September 7, 2012
PRC
100
%
K12 post-class education program services
Changzhou Jingrui Education Information Consulting Co., Ltd. (“Changzhou Jingrui”)
May 27, 2014
PRC
100
%
K12 post-class education program services
Tianjin Huaying Education Consulting Co., Ltd. ("Tianjin Huaying")
September 5, 2018
PRC
100
%
K12 post-class education program services
Shanghai Jing Yu Investment Co., Ltd. (“Shanghai Jing Yu”)
October 23, 2015
PRC
100
%
Investment holding
Wuxi Jingxuerui Education Information Consulting Co., Ltd. (“Wuxi Jingxuerui”)
March 10, 2015
PRC
100
%
K12 post-class education program services
Shanghai Jingsirui Education Training Centers (“Shanghai Jingsirui”)
December 7, 2015
PRC
100
%
K12 post-class education program services
Shanghai FasTrack English Education Training Co., Ltd. (“FasTrack English”)
January 1, 2018
PRC
75.61
%
Early childhood education services
Shanghai OneSmart Education Investment Co., Ltd. (“Shanghai OneSmart Education Investment”)
November 25, 2014
PRC
100
%
Investment holding
The VIE arrangements
PRC laws and regulations currently require any foreign entity that invests in the education business in China to be an educational institution with relevant experience in providing educational services outside China. The Group’s offshore holding companies are not educational institutions and do not provide educational services outside China. Accordingly, the Group’s offshore holding companies are not allowed to directly engage in the education business in China. To comply with PRC laws and regulations, the Group conducts all of its business in China through the VIEs. The VIEs hold the requisite licenses and permits necessary to conduct the Group’s premium tutoring services and premium young children education services business. In addition, the VIEs hold leases and other assets necessary to operate the Group’s study centers, employ teachers and generate substantially all of the Group’s revenues. Despite the lack of technical majority ownership, the Company has effective control of the VIEs through a series of contractual arrangements (the “Contractual Agreements”) and a parent-subsidiary relationship exists between the Company and the VIEs. The equity interests of the VIEs are legally held by PRC individuals (the “Nominee Shareholders”). Through the Contractual Agreements, the Nominee Shareholders of the VIEs effectively assign all their voting rights underlying their equity interests in the VIEs to the Company, and therefore, the Company has the power to direct the activities of the VIEs that most significantly impact its economic performance. The Company also has the right to receive economic benefits and obligations to absorb losses from the VIEs that potentially could be significant to the VIEs. Based on the above, the Company consolidates the VIEs in accordance with SEC Regulation SX‑3A‑02 and ASC810‑10, Consolidation: Overall.
The following is a summary of the Contractual Agreements:
Shareholders’ Voting Rights Agreements Pursuant to the Shareholders’ Voting Rights Agreements signed between the respective Nominee Shareholders and the WFOE, the Nominee Shareholders agreed to entrust the Company through the WFOE an irrevocable proxy to exercise all of their voting rights as shareholders of the VIEs and approve on behalf of the Nominee Shareholders, all related legal documents pertinent to the exercise of their rights in their capacity as the shareholders of the VIEs. The WFOE is also entitled to re-authorize or assign its voting rights to any other person or entity at its own discretion and without giving prior notice to the Nominee Shareholders or obtaining their consent. The Shareholders’ Voting Rights Agreements remain valid for as long as at least one of the Nominee Shareholders remains a shareholder of the VIEs.
Loan Agreements Pursuant to the Loan Agreements between the respective Nominee Shareholders and the WFOE, the WFOE granted interest-free loans to the Nominee Shareholders for the purpose of providing capital to the VIEs to develop their business. The loans have terms of ten years and the WFOE has the sole discretion to extend the loans. The Nominee Shareholders are not allowed to repay the loans in advance of the maturity date without the WFOE’s prior written consent. The timing of the repayment must be made within 30 days after receiving the written consent and the repayment shall be in the form of transferring the VIEs’ equity interests to the WFOE or its designees unless the Nominee Shareholders are in breach of the agreements, in which the WFOE can request immediate repayment of the loans. Pursuant to the Loan Agreements, the Company agreed to provide unlimited financial support for the VIEs’ daily operating activities and agree to forgo the right to seek repayments.
Exclusive Purchase Right Agreements Pursuant to the Exclusive Purchase Right Agreements entered into between the Nominee Shareholders, the VIEs and the WFOE, the Nominee Shareholders granted to the WFOE or its designees proxy of shareholders’ rights and voting rights of their respective equity interests in the VIEs. The WFOE has the sole discretion as to when to exercise the options, whether in part or full. The exercise price of the options to purchase all or part of the equity interests in the VIEs will be higher of RMB1.00 or the minimum amount of consideration permitted by the applicable PRC laws. Any proceeds received by the Nominee Shareholders from the exercise of the options exceeding the loan amounts, distribution of profits or dividends, shall be remitted to the WFOE, to the extent permitted under PRC laws. The Exclusive Purchase Right Agreements will remain in effect until all the equity interests held by the VIEs are transferred to the WFOE or its designated party. The WFOE may terminate the Exclusive Purchase Right Agreements at its sole discretion, whereas under no circumstances may the VIEs or the Nominee Shareholders terminate in accordance with the agreements.
Equity Pledge Agreement Pursuant to the Equity Pledge Agreement entered into among the WFOE, the Nominee Shareholders and the VIEs, the Nominee Shareholders pledged all of their equity interests in the VIEs to the WFOE as collateral to secure their obligations under the above agreements. The Nominee Shareholders further undertake that they will remit any distributions in connection with such shareholder’s equity interests in the VIEs to the WFOE, to the extent permitted by PRC laws. If the VIEs or any of their Nominee Shareholders breach any of their respective contractual obligations under the above agreements, the WFOE, as the pledgee, will be entitled to certain rights, including the right to sell, transfer or dispose of the pledged equity interest. The Nominee Shareholders of the VIEs agree not to create any encumbrance on or otherwise transfer or dispose of their respective equity interest in the VIEs, without the prior consent of the WFOE. The Equity Pledge Agreement will be valid until the VIEs and their respective shareholders fulfill all the contractual obligations under the above agreements in full and the pledged equity interests have been transferred to the WFOE and/or its designees.
Exclusive Technology and Consultation Service Agreements Pursuant to the Exclusive Technology and Consultation Service Agreements, WFOE retains exclusive right to provide to the VIEs the technology support and consulting services included but not limited to the system technology support service, business professional consulting service, human resource, technical and business operation staff training, marketing research, planning and development service, business plan and strategy consulting service and client based support and development consulting service. WFOE owns the intellectual property rights developed in the performance of these agreements. However, if there are clearly definitions which do not allow WFOE to own certain intellectual property rights under the applicable PRC laws, VIEs should own them initially and grant their exclusive use rights to WFOE with minimum consideration. In exchange for these services, WFOE is entitled to charge the VIEs annual service fees which typically amount to what would be substantially all of the VIEs’ pre-tax profits (after offset prior year losses, if applicable), resulting in a transfer of substantially all of the profits from the VIEs to the WFOE.
Based on the opinion of the Company’s PRC legal counsel, (i) the ownership structure of the Group, including its subsidiaries in the PRC and VIEs are not in violation with any applicable PRC laws and regulations; and (ii) each of the Contractual Agreements among the WFOE, the VIEs and the Nominee Shareholders governed by PRC laws, are legal, valid and binding, enforceable against such parties.
However, uncertainties in the PRC legal system could cause the relevant regulatory authorities to find the current Contractual Agreements and businesses to be in violation of any existing or future PRC laws or regulations. If the Company, the WFOE or any of its current or future VIEs are found in violation of any existing or future laws or regulations, or fail to obtain or maintain any of the required permits or approvals, the relevant PRC regulatory authorities would have broad discretion in dealing with such violations, which may include, but not limited to, revocation of business and operating licenses, being required to discontinue or restrict its business operations, restriction of the Group’s right to collect revenues, being required to restructure its operations, imposition of additional conditions or requirements with which the Group may not be able to comply, or other regulatory or enforcement actions against the Group that could be harmful to its business. The imposition of any of these or other penalties may result in a material and adverse effect on the Group’s ability to conduct its business. In addition, if the imposition of any of these penalties causes the Company to lose the rights to direct the activities of the VIEs or the right to receive their economic benefits, the Company would no longer be able to consolidate the VIEs.
The Group’s business has been directly operated by the VIEs and their subsidiaries. For the years ended August 31, 2017 , 2018 and 2019, the VIEs contributed 100%, 100% and 99% of the Group’s consolidated revenues, respectively. As of August 31, 2018 and 2019, the VIEs accounted for an aggregate of 66% and 83%, respectively, of the consolidated total assets, and 99% and 78%, respectively, of the consolidated total liabilities. The following financial statement balances and amounts of the Company’s VIEs were included in the accompanying consolidated financial statements:
As of August 31,
2018
2019
2019
RMB
RMB
US$
ASSETS:
Current assets:
Cash and cash equivalents
507,513
741,803
103,686
Short-term investments
480,953
339,742
47,488
Prepayments and other current assets
221,445
541,708
75,718
Total current assets
1,209,911
1,623,253
226,892
Non-current assets:
Property and equipment, net
449,022
539,480
75,406
Intangible assets, net
112,119
168,622
23,569
Long-term investments
378,942
1,251,016
174,862
Goodwill
372,077
815,052
113,925
Deferred tax assets
36,981
81,618
11,408
Amounts due from related parties
16,500
18,750
2,621
Other non-current assets
215,182
510,697
71,383
Total non-current assets
1,580,823
3,385,235
473,174
Total assets
2,790,734
5,008,488
700,066
As of August 31,
2018
2019
2019
RMB
RMB
US$
LIABILITIES
Current liabilities:
Prepayments from customers
1,991,647
2,170,766
303,421
Accrued expenses and other current liabilities
548,408
750,164
104,855
Income tax payable
33,809
66,300
9,267
Long-term loan, current portion
45,000
71,820
10,039
Short-term loan
—
249,876
34,927
Total current liabilities
2,618,864
3,308,926
462,509
Non-current liabilities:
Long-term loan
405,000
376,380
52,609
Deferred tax liabilities
23,528
Other non-current liabilities
—
Unrecognized tax benefit
17,345
25,640
3,584
Total non-current liabilities
445,873
501,179
70,053
Total liabilities
3,064,737
3,810,105
532,562
For the years ended August 31,
2017
2018
2019
2019
RMB
RMB
RMB
US$
Net revenues
2,057,557
2,862,692
3,964,820
554,187
Net income
243,305
190,315
154,305
21,568
For the years ended August 31,
2017
2018
2019
2019
RMB
RMB
RMB
US$
Net cash provided by operating activities
773,920
534,374
338,161
47,267
Net cash (used in)/provided by investing activities
(80,962)
839,810
(359,923)
(50,309)
Net cash provided by/(used in) financing activities
22,213
(1,832,368)
256,052
35,790
Net increase/(decrease) in cash and cash equivalents
715,171
(458,184)
234,290
32,748
There are no consolidated VIEs’ assets that are pledged or collateralized for the VIEs’ obligations and which can only be used to settle the VIEs’ obligations, except for registered capital and the PRC statutory reserves. Relevant PRC laws and regulations restrict the VIEs from transferring a portion of their net assets, equivalent to the balance of their statutory reserves and its share capital, to the Company in the form of loans and advances or cash dividends. Please refer to Note 22 for disclosure of the restricted net assets. As the VIEs are incorporated as limited liability companies under the PRC Company Law, creditors of the VIEs do not have recourse to the general credit of the Company for any of the liabilities of the VIEs. There were no other pledges or collateralization of the VIEs’ assets.</t>
  </si>
  <si>
    <t>Summary of Significant Accounting Policies</t>
  </si>
  <si>
    <t xml:space="preserve">2. Summary of Significant Accounting Policies
(a) Basis of presentation
The accompanying consolidated financial statements have been prepared in accordance with the accounting principles generally accepted in the United States of America (“US GAAP”).
(b)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
(c)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s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
(d)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
(e) Convenience translation
Amounts in US$ are presented for the convenience of the reader and are translated at the noon buying rate of US$1.00 to RMB7.1543 on August 31, 2019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and highly liquid investments which are unrestricted as to withdrawal or use, and which have original maturities of three months or less when purchased.
(g) Short-term investments
The Group accounts for all investments in accordance with ASC topic 320 (“ASC 320”), Investments – Debt and Equity Securities. The Group classifies the investments in debt and equity securities as “held-to-maturity”, “trading” or “available-for-sale”, whose classification determines the respective accounting methods stipulated by ASC 320. All investments with original maturities of greater than three months not exceeding twelve months are classified as short-term investments, while those of more than twelve months are classified as long-term investments (Note 10). Investments that are expected to be realized in cash during the next twelve months are also included in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
(h) Property and equipment, net
Property and equipment is stated at cost less accumulated depreciation and impairment. Depreciation is calculated on a straight line basis over the following estimated useful lives:
Category
Estimated Useful Lives
Furniture
3-5 years
Electronic equipment
3 years
Vehicles
4-5 years
Buildings
20 years
Leasehold improvement
Over the shorter of the lease term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
(i)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
(j) Business combination
The Group accounts for its business combinations using the purchase method of accounting in accordance with ASC 805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es acquired, the difference is recognized directly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k) Goodwill
The Group has determined it has five reporting units. Goodwill was allocated to three and four reporting units as of August 31, 2018 and 2019, respectively.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the quantitative impairment tes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l)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Category
Estimated Useful Lives
Student base
5 years
Customer relationship
1-9 years
Trademark
10 years
License
30 years
Franchise agreements
6 years
(m) Long-term investments
The Group’s long-term investments consist of equity securities without readily determinable fair value, investment in debt securities accounted for at fair value and equity method investments.
Prior to adopting ASC 321 on September 1, 2018, the Group carried at cost its investments in investees that do not have readily determinable fair value over which the Group does not have significant influence, in accordance with ASC Subtopic 325-20, Investments-Other: Cost Method Investments . The Group only adjusted the carrying value of such investments for other-than-temporary decline in fair value and for distribution of earnings that exceeded the Group’s share of earnings since its investment. The Group’s management regularly evaluated the cost method investments based on the performance and financial position of the investees as well as other evidence of estimated market values. Such evaluation included, but is not limited to, reviewing the investees’ cash position, recent financing, projected and historical financial performance, cash flow forecasts and current and future financing needs. An impairment loss was recognized in the consolidated statements of income for the excess of the investment’s cost over its fair value at the balance sheet date. The fair value would then become the new cost basis of investment.
After the adoption of ASC 321 on January 1, 2018, for equity securities measured at fair value with changes in fair value record in earnings, the Group does not assess whether those investments are impaired. For those equity securities that the Group selects to use the measurement alternative, the Group uses the measurement alternative to measure those investments at cost, minus impairment, if any, plus or minus changes resulting from observable price changes in orderly transactions for identical or similar investments of the same issuer. The Group makes a qualitative assessment of whether the investment is impaired at each reporting date. If a qualitative assessment indicates that the investment is impaired, the Group has to estimate the investment’s fair value in accordance with ASC Topic 820, Fair Value Measurements and Disclosures , (“ASC 820”). If the fair value is less than the investment’s carrying value, the Group recognizes an impairment loss in net income equal to the difference between the carrying value and fair value.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 Under the equity method, the Group initially records its investment at cost and prospectively recognizes its proportionate share of each equity investee’s net profit or loss into its consolidated statements of income.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 for impairment under ASC 323-10. An impairment loss on the equity method investment is recognized in the consolidated statements of income when the decline in value is determined to be other-than-temporary.
Investment in debt securities accounted for at fair value with original maturities of greater than twelve months are classified as long-term investments. As investment in debt securities classified as available for sale in accordance with AS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income
In 2019, the Group evaluated the investment in Beijing Huanfou Information and Technology Co., Ltd. ("Huanfou") for impairment, taking into consideration, including, but not limited to, the duration, degree and causes of the decline in financial results, our intent and ability to hold the investment and Huanfou's financial performance and near-term prospects. Based on the evaluation, the Group concluded that the decline in the value of the investment in Huanfou meet the threshold of other-than-temporary and recorded impairment loss accordingly.
Besides Huanfou mentioned above, for all periods presented, there were no impairment of the Group’s long-term investments.
(n) Fair value of financial instruments
Financial instruments include cash and cash equivalents, short-term and long-term investments, due from third party payment platforms, due from third parties, amount due from a related party, and redeemable convertible preferred shares.
The carrying amounts of these financial instruments, except for the short-term and long-term investments and redeemable convertible preferred shares (Note 21),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
(o) Revenue recognition
On September 1, 2018, the Group adopted ASC Topic 606 Revenue from Contracts with Customers (“Topic 606”), applying the modified retrospective method to all contracts that were not completed as of September 1, 2018. Results for the year ended August 31, 2019 are presented under Topic 606, while revenues for the years ended August 31, 2017 and 2018 are not adjusted and continue to be reported under ASC Topic 605, Revenue Recognition (“Topic 605”).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The Group generates revenues primarily through tuition fees from personalized and small class premium tutoring services with individual students in the PRC. In addition, the Group generates revenues from other services such as franchise, licensing, study tours and management services. The following table presents the Group’s revenues disaggregated by revenue sources.
Personalized and
small class
premium tutoring
Disaggregation of net revenues
services
Others
Total
OneSmart VIP
3,064,994
102,531
3,167,525
Happy Math
514,242
—
514,242
FasTrack
180,452
11,978
192,430
Tianjin Huaying and Hu Dong
119,676
—
119,676
3,879,364
114,509
3,993,873
Primary sources of the Group’s revenues are as follows:
1)
Personalized premium tutoring services is referring to OneSmart VIP one-on-one and one-on-three tutoring services. Small class premium tutoring services primarily consist of Happy Math, FasTrack, and other after-school small classes tutoring. Each contract of personalized premium service and small class tutoring service is accounted for as a single performance obligation which is satisfied proportionately over the stated service period. Tuition fees are generally collected in advance and are initially recorded as prepayments from customers. Tuition revenues are recognized proportionately as the tutoring sessions are delivered.
Refunds are provided to students who decide to withdraw from contracts for remaining undelivered tutoring sessions. The refund is equal to and limited to the amount related to the undelivered classes. The Group estimates and records refund liability for the potion the Group does not expect to be entitled to.
2)
Other revenues included franchise revenues derived from franchise agreements where the franchisees operating under the OneSmart or FasTrack brand are required to pay an initial one-time non-refundable franchise fee and recurring franchise fees, which mainly consist of on-going management and service fees based on a certain percentage of the franchisees’ monthly tuition received. Each franchise contract is accounted for as a single performance obligation to provide the franchisee the license to its OneSmart or FasTrack intellectual property. The one-time franchise fees are fixed consideration payable upon submission of a franchise application or renewal and are recognized on a straight-line basis over the initial or renewal term of the franchise contracts. The continuing fees represent variable consideration that are recognized on a monthly basis.
The Group’s contract assets consisted of accounts receivable for other services. The balance of contract assets amounted to nil and RMB38,912 (US$5,439) as of September 1, 2018 and August 31, 2019, respectively. The Group’s contract liabilities mainly consisted of prepayments from customers, with a balance of RMB1,991,647 and RMB2,170,815 as of August 31, 2018 and August 31, 2019, respectively.
Refund liability mainly related to the estimated refunds that are expected to be provided to students if they decide they no longer want to take the tutoring sessions. The refund liability estimation is based on historical refund ratio on a portfolio basis using the most likely amount method. As of September 1, 2018 and August 31, 2019, refund liability amounted to RMB194,834 and RMB232,445, (US$32,490)respectively, is recorded in prepayments from customers.
The following table presents the impact of the adoption of Topic 606 on the consolidated balance sheet and the statement of income as of and for the year ended August 31, 2019:
As of and for the year ended August 31, 2019
Balances without
adoption of Topic
Effect change
As reported
606
higher/(lower)
Net revenues
3,993,873
3,996,085
(2,212)
Cost of revenues
2,072,067
2,096,481
(24,414)
Selling and marketing
816,658
836,256
(19,598)
Other non-current assets
510,697
466,685
44,012
Beginning retained earnings
4,535,042
4,527,371
7,671
The difference in net revenues from the adoption of Topic 606 primarily resulted from the timing difference between the Group's satisfaction of performance obligation related to the initial franchise fees. Following the adoption of Topic 606, the Group also capitalized the incremental costs of obtaining contracts that the Group would not have incurred had the contracts not been obtained. Deferred contract assets are subsequently amortized into the cost of revenues and selling and marketing expenses over the tutoring service periods.
(p) Cost of revenues
Cost of revenues consist primarily of salaries and other personnel expenses, rental expenses, depreciation expenses, utilities and other expenses directly attributable to the Group’s revenues.
(q) Advertising expenditures
Advertising expenditures are expensed when incurred and are included in selling and marketing expenses, which amounted to RMB189,899, RMB278,841 and RMB383,306 (US$53,577) for the years ended August 31, 2017 , 2018 and 2019, respectively.
(r)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17, 2018 and 2019, government grants in the amounts of RMB1,741, RMB64,111 and RMB31,937 (US$4,464) were recognized as other income in the consolidated statements of income, respectively.
(s) Leases
Operating lease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
(t)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
(u) Share-based compensation
The Group applies ASC 718 (“ASC 718”), Compensation — Stock Compensation , to account for its employee share-based payments. In accordance with ASC 718, the Group determines whether an award should be classified and accounted for as a liability award or an equity award. All the Group’s share-based awards to employees were classified as equity awards.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 party valuation firm, determined the fair value of the awards granted to employees. The Group adopted ASU No. 2016-09, Improvements to Employee Share-Based Payment Accounting, (“ASU 2016-09”) and elected to account for forfeitures as they occur.
(v)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RMB159,867, RMB256,298 and RMB336,067 (US$46,974) for the years ended August 31, 2017, 2018 and 2019, respectively.
(w)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and unrealized gain on available-for-sale investments, net of tax and is presented in the consolidated statements of comprehensive income.
(x)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shares issuable upon the exercise of share options and restricted Class A ordinary shares (“Restricted Share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
(y) Segment reporting
In accordance with ASC 280, Segment Reporting ,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t>
  </si>
  <si>
    <t>Concentration of Risks</t>
  </si>
  <si>
    <t>3. Concentration of Risks
(a) Concentration of credit risk
Financial instruments that potentially subject the Group to significant concentration of credit risk consist primarily of cash and cash equivalents, receivables from a third party payment platform, due from third parties and a related party, short-term investments and long-term available-for-sale investments. As of August 31, 2019, all of the Group’s cash and cash equivalents, certain short-term investments were deposited with financial institutions with high-credit ratings and quality. There has been no recent history of default in relation to these financial institutions.
The Group manages credit risk of receivable from third party payment platforms and due from third parties and a related party by performing credit assessments on its borrowers and its ongoing monitoring of the outstanding balances.
(b) Business, customer, political, social and economic risks
The Group participates in a dynamic industry and believes that changes in any of the following areas could have a material adverse effect on the Group’s future financial position, results of operations or cash flows: changes in the overall demand for services; competitive pressures due to new entrants; advances and new trends in new industry standards; changes in certain strategic relationships or customer relationships; regulatory considerations; and risks associated with the Group’s ability to attract and retain employees necessary to support its growth. The Group’s operations could be also adversely affected by significant political, economic and social uncertainties in the PRC.
The concentration of our business in Shanghai exposes us to geographical concentration risks related to this region. No single customer or supplier accounted for more than 10% of revenues or costs of revenues for the years ended August 31, 2017, 2018 and 2019.
(c) Foreign currency exchange rate risk
From July 21, 2005, the RMB is permitted to fluctuate within a narrow and managed band against a basket of certain foreign currencies. For RMB against US$, there was depreciation of approximately 1.3%, appreciation of approximately 3.6% and appreciation of approximately 4.7% during the years ended August 31, 2017, 2018 and 2019. It is difficult to predict how market forces or PRC or U.S. government policy may impact the exchange rate between the RMB and the US$ in the future.
(d) Currency convertibility risk
The Group transacts all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t>
  </si>
  <si>
    <t>Business Combinations</t>
  </si>
  <si>
    <t>4. Business Combinations
During the years ended August 31, 2017, 2018 and 2019, the Group completed seven, ten and twenty-six acquisitions, respectively. These acquisitions are expected to strengthen the Group’s current market and to generate synergy with the Group’s organic business. The results of the acquired entities’ operations have been included in the Company's consolidated financial statements since their respective dates of acquisition. The Group completed the valuation necessary to assess the fair value of the acquired assets and liabilities and the non-controlling interests, resulting from which the amounts of goodwill were determined and recognized as of the respective acquisition dates.
Goodwill arising from the business combinations, which are not tax deductible, are mainly attributable to synergies expected to be achieved from the acquisitions. Pro forma financial information of the acquirees are not presented as the effects of the acquisitions on the Group’s consolidated financial statements were not material.
(a)
Acquisition of Yuhan (Shanghai) Information Technology Co., Ltd. (“Yuhan”)
Yuhan provides offline English tutoring services under the brand, “FasTrack English”. FasTrack English offers English tutoring to students from three to twelve years old in one-to-two to one-to-fourteen teacher-to-student based classroom settings which aim to improve the comprehensive English capacities of young children.
In July 2017, the Group acquired 20% equity interest in Yuhan and the investment was accounted for under the equity method given the Group’s ability to exercise significant influence over the operations of Yuhan. In January 2018, the Group entered into a share purchase agreement to purchase an additional 55.6% equity interest in Yuhan for cash consideration of RMB140,000 (US$19,569). The acquisition closed on January 2, 2018 when the Company obtained control of Yuhan holding in aggregate 75.6% of its equity interest.
The allocation of the purchase price as of the date of acquisition is summarized as follows:
For the year ended August 31,
2018
2018
RMB
US$
Intangible assets (i) (Note 9)
97,870
13,680
Net tangible assets (ii)
(24,331)
(3,401)
Goodwill (Note 11)
161,001
22,504
Total fair value of purchase price allocation
234,540
32,783
Cash consideration
140,000
19,569
Fair value of ownership interests previously held in the acquiree
42,595
5,954
Fair value of non-controlling interest
51,945
7,260
(i) The acquired intangible assets consisted of trademark, license use right, customer relationship, student base as well as franchise agreements. These intangible assets have estimated amortization periods of five to thirty years.
(ii) Net tangible assets acquired primarily included cash and cash equivalent of RMB6,381 (US$892), short-term investment of RMB46,000 (US$6,430), prepayment and other current assets of RMB20,175 (US$2,820), property and equipment of RMB7,662 (US$1,071), accrued expenses and other current liabilities of RMB18,979 (US$2,653), deferred tax liabilities of RMB24,268 (US$3,392) and prepayments from customers of RMB62,668 (US$8,759) as of the date of acquisition.
A gain of RMB1,481 in relation to the revaluation of the previously held equity interest was recorded in other income, net in the consolidated statement of income for the year ended August 31, 2018. The fair value of the previously held equity interest was determined using an income approach. As Yuhan was a private company, the fair value measurements for the non-controlling interest and previously held equity interest were estimated based on certain factors including discount rate, terminal growth rate, revenue growth rate, EBIT margin and adjustments for the lack of control or lack of marketability, as relevant, that market participants would consider when estimating the fair value of the noncontrolling interest and the previously held equity interest in Yuhan.
(b)
Acquisition of Tianjin Huaying
In September 2018, the Group entered into share purchase agreements to purchase an 100% equity interest in Tianjin Huaying Education Consulting Co., Ltd. and its subsidiaries and related party Tianjin Hedong Hua Ying Training School (“collectively refered to as “Tianjin Huaying”), under the common control of the same selling shareholder, having operated K-12 after-school education services in Tianjin, China for cash consideration of RMB144,000 (US$20,128) and contingent consideration of RMB86,316 (US$12,065), in total of RMB230,316 (US$32,193). The acquisition closed on September 5, 2018 when the Company obtained control of 100% of Tianjin Huaying equity interest.
The allocation of the purchase price as of the date of acquisition is summarized as follows:
For the year ended August 31,
2019
2019
RMB
US$
Intangible assets (i) (Note 9)
59,800
8,359
Net tangible assets (ii)
6,582
920
Deferred tax liabilities, net
(14,179)
(1,982)
Goodwill
178,113
24,896
Total fair value of purchase price allocation
230,316
32,193
Consideration
230,316
32,193
(i)
The acquired intangible assets consisted of trademark, customer relationship and franchise agreements. These intangible assets have estimated amortization periods of five to ten years.
(ii)
Net tangible assets acquired primarily included cash and cash equivalent of RMB16,917 (US$2,365), short-term investments of RMB16,350 (US$2,285), prepayment and other current assets of RMB10,366 (US$1,449), property and equipment of RMB1,621 (US$227), accrued expenses and other current liabilities of RMB9,940 (US$1,389) and prepayments from customers of RMB28,732 (US$4,016) as of the date of acquisition.
The consideration comprised of RMB 144,000 in cash and RMB 86,316 of contingent consideration payable in cash. The contingent consideration is driven by the Tianjin Huaying’s net profit targets for the fiscal year ended August 31, 2019 and the fiscal year ending August 31, 2020. The Group determined the fair value of the contingent cash consideration as of the acquisition date and at August 31, 2019 with the assistance of an independent third party valuation firm based on the Company’s assessment of whether Tianjin Huaying will meet the aforementioned targets. The outstanding contingent consideration was recorded in the “Other non-current liabilities”.
The purchase price allocation for the acquisitions was based on a valuation determined by the Group with the assistance of an independent third-party valuation firm. The significant inputs used in the purchase price allocations were revenue growth rates, gross margin rates, weighted-average cost of capital, discount rate, and terminal values.
(c) Other acquisitions
Other acquisitions that constitute business combinations are summarized as follows:
For the years ended August 31,
2018
2019
2019
RMB
RMB
US$
Intangible assets (i) (Note 9)
11,540
20,700
2,893
Net tangible liabilities (ii)
(26,383)
(170,458)
(23,826)
Deferred tax liabilities, net
(2,885)
(3,947)
(552)
Goodwill
152,716
311,817
43,585
Total fair value of purchase price allocation
134,988
158,112
22,100
Cash consideration
110,885
143,740
20,091
Fair value of equity interests previously held in the acquirees
3,474
3,305
462
Fair value of non-controlling interests
20,629
11,067
1,547
(i)
The acquired intangible assets consisted of customer relationship, with estimated amortization periods of one to five years.
(ii)
In 2018 business acquisition, net tangible assets acquired primarily included cash and cash equivalent of RMB11,358 (US$1,588), prepayment and other current assets of RMB9,119 (US$1,275), property and equipment of RMB30,348 (US$4,242), accrued expenses and other current liabilities of RMB27,192 (US$3,801), deferred tax liabilities of RMB2,885 (US$403) and prepayments from customers of RMB49,268 (US$6,886) as of the date of acquisition. In 2019 business acquisition, net tangible assets acquired primarily included cash and cash equivalent of RMB17,898 (US$2,502), prepayment and other current assets of RMB14,561 (US$2,035), property and equipment of RMB7,225 (US$1,010), accrued expenses and other current liabilities of RMB23,038 (US$3,220) and prepayments from customers of RMB187,103 (US$26,153) as of the date of acquisition.
In relation to the revaluation of previously held equity interests, the Group recognized gain of RMB2,521, RMB3,730 and RMB1,897 (US$265) in the consolidated income statements for the years ended August 31, 2017, 2018 and 2019, respectively, for the other acquisitions that constituted business combinations. As the acquirees are private companies, the fair value measurements for the non-controlling interest and previously held equity interest are estimated based on certain factors including discount rate, terminal growth rate, revenue growth rate, EBIT margin and adjustments for the lack of control and lack of marketability, as relevant, that market participants would consider when estimating the fair value of the noncontrolling interest and the previously held equity interest in acquirees.</t>
  </si>
  <si>
    <t>5. Net revenues
For the years ended August 31,
2017
2018
2019
2019
RMB
RMB
RMB
US$
Personalized and small class premium tutoring revenues
2,040,030
2,825,618
3,879,364
540,114
Other revenues
17,527
37,074
114,509
18,134
2,057,557
2,862,692
3,993,873
558,248</t>
  </si>
  <si>
    <t>Short-term Investments</t>
  </si>
  <si>
    <t>6. Short-term Investments
The Company’s short-term investments included cash deposits at floating rates in commercial banks and available-for-sale securities with maturities of one year or less. The following is a summary of the Company’s short-term investments:
As of August 31,
2018
2019
2019
RMB
RMB
US$
Commercial banks deposits
511,030
62,270
8,704
Available-for-sale securities
304,824
392,156
54,814
815,854
454,426
63,518
For the years ended August 31, 2017, 2018 and 2019, the Group recognized interest income related to its commercial banks deposits of RMB12,442, RMB21,291 and RMB11,679 (US$1,632), respectively, in the consolidated statements of income.
For the years ended August 31, 2017, 2018 and 2019, the Group recognized realized gain on disposal of available-for-sale securities of RMB15,147, RMB18,451 and RMB11,451 (US$1,601), respectively, as other income in the consolidated statements of income. As of August 31, 2017, 2018 and 2019, there were unrealized gains/(loss) of RMB18,451, RMB(1,776) and RMB2, respectively and interest income of nil, nil and RMB4,088 (US$571), respectively.</t>
  </si>
  <si>
    <t>7. Prepayments and other current assets
Prepayments and other current assets, net consisted of the following:
As of August 31,
2018
2019
2019
RMB
RMB
US$
Prepaid rental expense
86,460
131,637
18,400
Loans to third parties
43,385
292,832
40,931
Receivable from a third party payment platform
36,367
44,841
6,268
Prepayments to suppliers
32,460
47,660
6,662
Prepaid income tax, business tax, VAT and other surcharges
15,910
15,238
2,130
Deposits
11,718
16,265
2,273
Other receivables
7,348
8,243
1,152
Staff advances
8,249
10,196
1,425
Loans to employees
1,050
126
18
Others
10,017
11,749
1,641
Prepayments and other current assets, net
252,964
578,787
80,900</t>
  </si>
  <si>
    <t>Property and Equipment, Net</t>
  </si>
  <si>
    <t>8. Property and Equipment, Net
Property and equipment, net consisted of the following:
As of August 31,
2018
2019
2019
RMB
RMB
US$
Furniture
45,833
60,071
8,396
Electronic equipment
121,036
184,265
25,756
Vehicles
2,594
3,828
535
Leasehold improvements
634,546
800,545
111,897
Buildings
44,776
44,776
6,259
848,785
1,093,485
152,843
Less: accumulated depreciation
(412,953)
(539,076)
(75,350)
Construction in progress
14,158
13,578
1,898
Property and equipment, net
449,990
567,987
79,391
For the years ended August 31, 2017, 2018 and 2019, the Group recorded depreciation expenses of RMB62,483, RMB112,294 and RMB152,801 (US$21,358), respectively.
No impairment charges were recognized on the property and equipment for the years ended August 31, 2017, 2018 and 2019.</t>
  </si>
  <si>
    <t>Intangible assets, Net</t>
  </si>
  <si>
    <t>9. Intangible assets, Net
Intangible assets, net consisted of the following:
As of August 31,
2018
2019
2019
RMB
RMB
US$
Customer relationship
19,980
51,780
7,237
Trademark
64,850
111,450
15,578
Student base
2,390
2,390
334
License
23,600
23,600
3,299
Franchise agreements
9,420
9,420
1,317
120,240
198,640
27,765
Less: accumulated amortization
(8,121)
(30,018)
(4,196)
Intangible assets, net
112,119
168,622
23,569
For the years ended August 31, 2017, 2018 and 2019, the Group recorded amortization expenses of RMB1,101, RMB7,020 and RMB23,081 (US$3,226), respectively.
No impairment charges were recognized on the intangible asset for the years ended August 31, 2017, 2018 and 2019.
The estimated annual amortization expense for each of the five succeeding fiscal years is as follows:
Amortization
RMB
US$
For the years ended August 31
2020
25,880
3,617
2021
19,250
2,691
2022
18,172
2,540
2023
16,366
2,288
2024
10,581
1,479</t>
  </si>
  <si>
    <t>Long-term Investments</t>
  </si>
  <si>
    <t>10. Long-term Investments
The Company’s long-term investments comprised of the following:
As of August 31,
2018
2019
2019
RMB
RMB
US$
Equity securities without readily determinable fair value
193,179
515,679
72,080
Equity method investments
110,441
91,937
12,851
Available-for-sale investments
180,483
880,022
123,005
484,103
1,487,638
207,936
Equity securities without readily determinable fair value
There were no impairment indicators for the investments and there were no impairment losses recognized for the years ended August 31, 2017 and 2018, respectively. The Group recognized impairment loss of RMB10,000 (US$1,398) during the year ended August 31, 2019. The Group also disposed an investment for cash consideration of RMB14,400 (US$2,013) and recognized gain of RMB10,032 (US$1,402) during the year ended August 31, 2019.
Equity method investments
As of August 31, 2018 and 2019, the Company held several equity method investments through the VIEs’ subsidiaries, all of which were accounted for under the equity method given the Company’s ability to exercise significant influence over the operations of the investees. The carrying amounts of all the equity method investments were RMB110,441 and RMB 91,937 (US$12,851) as of August 31, 2018 and 2019, respectively. The Group disposed an investment for cash consideration of RMB94,800 (US$13,251) and recognized gain of RMB5,371 (US$751) during the year ended August 31, 2019. Selected financial information of the equity method investees are not presented as the effects of the investees on the Group’s consolidated financial statements were not material.
Available-for-sale investments
As of August 31, 2018 and 2019, the Group held debt securities including investments in private company equities of mandatory redemption and convertible debts with original maturities more than one year.
For the years ended August 31, 2017, 2018 and 2019, the Group recognized no gain or loss on disposals of available-for-sale investments. As of August 31, 2017, 2018 and 2019, there were unrealized gains of RMB15,475, RMB59,637 and RMB9,566 (US$ 1,337), respectively and interest income of nil, nil and RMB48,307 (US$ 6,752), respectively.</t>
  </si>
  <si>
    <t>11. Goodwill
Goodwill balances as of August 31, 2018 and 2019 were as follows:
RMB
Balance as of August 31, 2017
58,676
Goodwill acquired (Note 4)
313,717
Disposal of subsidiaries
(316)
Balance as of August 31, 2018
372,077
Goodwill acquired (Note 4)
489,930
Disposal of subsidiaries
(46,955)
Balance as of August 31, 2019
815,052
Balance as of August 31, 2019, in US$
113,925
No impairment charges were recorded during the years ended August 31, 2017, 2018 and 2019.</t>
  </si>
  <si>
    <t>Accrued Expenses and Other Current Liabilities</t>
  </si>
  <si>
    <t>12. Accrued Expenses and Other Current Liabilities
Accrued expenses and other current liabilities consisted of the following:
As of August 31,
2018
2019
2019
RMB
RMB
US$
Salary and welfare payable
421,380
585,410
Other taxes payable
29,551
35,171
Accrued expenses
39,851
61,116
Deposits from franchisees
21,530
20,600
Payables for leasehold improvement
24,224
29,467
Payables for long term investments
25,290
47,580
Interest payable
4,260
24,215
Others
13,447
12,833
579,533
816,392</t>
  </si>
  <si>
    <t>Share-Based Compensation</t>
  </si>
  <si>
    <t>13. Share-Based Compensation
Amended and Restated 2015 Plan (the “Amended 2015 Plan”)
In connection with the Reorganization on September 17, 2017, the Company adopted the Amended and Restated 2015 Plan (the “Amended 2015 Plan”) to replace the 2015 Plan which was cancelled concurrently. Under the Amended 2015 Plan, the Board of Directors of the Company authorized to grant share options or other equity incentives to employees, directors or consultants to purchase up to an aggregate of 336,642,439 Class A ordinary shares. The employees generally received 102.10 options for each fully vested share that was outstanding as of September 17, 2017, totaling 63,880,024 fully vested options. The employees also received 16,442,655 and 49,634,837 share options at the same exchange ratio to replace the restricted shares that were vested or vesting on December 1, 2017 and 2018, respectively, as issued under the 2015 Plan. All of the share options contain a performance condition whereby no share options are exercisable until the consummation of a Qualified IPO. The share options expire 10 years from the date of grant. The Group accounted for the termination of the shares under the 2015 Plan and the concurrent issuance of options as replacement awards as a Type II modification in accordance with ASC 718, under which, the Group deferred the recognition of the incremental share-based compensation expense until the Qualified IPO occured. Upon the IPO completion date, the Group recognized incremental share-based compensation amounting to RMB39,881 (US$5,574).
From November 2017 to immediately before IPO, the Group granted 164,865,010 share options under the Amended 2015 Plan. Whereas some of the share options carry requisite service periods of four years with: i) 50%, 25% and 25% of the share options vesting on the second, third and fourth anniversary of the vesting commencement date, respectively, or ii) 50% and 50% of the share options vesting on the second and fourth anniversary of the vesting commencement date, respectively, all of the share options contain the same IPO performance condition described in the paragraph above.
In February 2018, the Board of Directors approved an evergreen term of the Amended 2015 Plan which permits an annual 2.0% increase of the total number of ordinary shares outstanding on August 31 of the preceding calendar year of the Company on the first day of each the following nine fiscal years commencing on September 1, 2018.
During the year ended August 31, 2018, subsequent to the completion of the IPO, the Group granted 9,172,674 share options under the Amended 2015 Plan. Vesting terms included i) immediate vesting of 100% of the share options on date of grant, ii) vesting periods of 2 years, with immediate vesting of 1/3 of the share options on date of grant, first and second anniversary of the vesting commencement date, respectively; iii) a vesting period of 4 years, with 50% and 50% of the share options vesting on the second and fourth anniversary of the vesting commencement date, respectively, or iv) vesting periods of 4 years, with 25% of the share options vesting on each anniversary of the vesting commencement date.
During the year ended August 31, 2019, the Group granted 141,997,178 share options under the Amended 2015 Plan. Vesting terms included i) immediate vesting of 100% of the share options on date of grant, ii) vesting periods of 3 years, with immediate vesting of 25% of the share options on date of grant, 1/48 of the share options in the each month 1 year after the vesting commencement date, respectively; iii) vesting periods of 3 years, with 1/3 of the share options vesting on each anniversary of the vesting commencement date; iv) vesting periods of 4 years, with 50% and 50% of the share options vesting on the second and fourth anniversary of the vesting commencement date, respectively, or v) vesting periods of 4 years, with 25% of the share options vesting on each anniversary of the vesting commencement date. During the year, the Group also granted to an executive 39,669,960 options under the Amended 2015 Plan with market conditions tied to the the Group’s market capitalization for specified periods while he remains employed by the Group. In addition, certain share options were modified to become fully invested immediately prior to an employee’s termination.
During the year ended August 31, 2019, the Group granted 14,556,320 restricted Class A oridinary shares ("Restricted Shares") under the Amended 2015 Plan. Vesting terms included i) immediate vesting of 100% of the Restricted Shares after one year of the vesting commencement date, ii) vesting periods of 4 years, with 25% of the Restricted Shares vesting on each anniversary of the vesting commencement date.
The fair value of the share options under the Amended 2015 Plan were determined on the grant dates using the binomial option pricing model with assistance from an independent valuation firm. Pre IPO, the Group determined the fair value of its ordinary shares using the income approach based on key assumptions including WACC and DLOM. The income approach involved applying appropriate discount rates to estimated cash flows that were based on earnings forecasts. The growth rates of the Group’s revenues, as well as major milestones that it achieved, contributed to the fair value of the ordinary shares.Subsequent to the IPO, fair value of the ordinary shares is the price of the Company’s publicly traded shares. The assumptions adopted to estimate the fair value of share options granted were as follows:
Year ended
Year ended
August 31, 2018
August 31, 2019
Risk-free interest rate
2.8%-4.0%
2.0%-3.1%
Expected volatility
46.0%-51.5%
51.4%-56.6%
Suboptimal exercise factor
2.50
2.20-2.80
Fair value per ordinary share
US$0.13-US$0.35
US$0.19-US$0.23
Domestic Plan
In March 2017, the Board of Directors of Shanghai OneSmart approved an employee share incentive scheme under which, incentives are provided by certain of Shanghai OneSmart’s subsidiaries to their regional management and staff (the “Domestic Plan”). According to the scheme, the subsidiaries may grant to their employees options with independent annual performance conditions specified for each tranche of options, in four tranches, as well as an additional performance condition at the end of the fourth year based on the cumulative result of the business over the term of the four years. When vested, the options are exercisable into the subsidiaries’ equity interests. The share options expire 4 years from the date of grant.
On May 2, 2017, 120,000 options were granted to employees, accounting for 8% of the total equity interests in the subsidiaries. The exercise price ranged from RMB40 to RMB160 per option. The options are equity awards measured at their fair values on May 2, 2017, the grant date. Given only the achievement of the performance conditions of the first two tranches of the options were determined to be probable, each of the first two tranches of the options was accounted for as a separate award with its own service inception date and requisite service period. On March 31, 2019, the Group modified the annual performance condition for the fourth tranch of the options granted on May 2, 2017, however, the achievement of the third and fourth traches as well as the final cumulative result of the business over the term of four years continued to improbable. Thus, no incremental costs were incurred as a result of the modification. As of August 31, 2018 and 2019, nil and 60,000 options did not meet the performance conditions and were forfeited. The Company recorded RMB2,649 and RMB1,485 (US$208) for the 30,000 and 10,000 options vested as of August 31, 2018 and 2019.
On March 31, 2019, 10,000 options were granted to a certain employee, accounting for 1% of the total equity interests in a certain subsidiary. The exercise price is RMB80 per option. The options are equity awards measured at their fair values on March 31, 2019, the grant date, immediate vesting of 100% of the share options on date of grant.
The Group calculated the estimated fair value of the share options under the Domestic Plan on the grant date using the binomial option pricing model with assistance from an independent valuation firm. Assumptions used to determine the fair value of the share options granted under the Domestic Plan is summarized in the following table:
For the year ended
For the year ended
August 31, 2017
August 31, 2019
Risk-free interest rate
4.8%
2.4%
Expected volatility
47.3%
47.0%
Suboptimal exercise factor
2.50
2.80
Fair value per ordinary share
RMB203.20 and RMB285.30
RMB351.24
A summary of the share option activities under the Amended 2015 Plan is as follows:
Weighted
Weighted
Weighted
average
Number of
average
average
Aggregate
remaining
share
exercise
grant date
intrinsic
contractual
options
price
fair value
value
term
US$
US$
US$
Outstanding as of September 1, 2017
—
—
—
—
—
Granted
303,995,200
0.03
0.16
Forfeited
(2,804,550)
0.08
0.09
Outstanding as of August 31, 2018
301,190,650
0.03
0.16
54,133
8.59
Granted
181,667,138
0.10
0.05
Forfeited
(33,355,010)
0.17
0.08
Exercised
(55,658,760)
0.02
0.02
Outstanding as of August 31, 2019
393,844,018
0.05
0.13
53,966
7.80
Vested and expected to vest as of August 31, 2019
393,844,018
0.05
0.13
53,966
7.80
A summary of the Restricted Shares activities under the Amended 2015 Plan is as follows:
Weighted
Weighted
average
average
Aggregate
remaining
Number of
grant date
intrinsic
contractual
Restricted Shares
fair value
value
term
US$
US$
Outstanding as of September 1, 2018
—
—
—
—
Granted
14,556,320
0.21
Forfeited
(218,440)
0.21
Outstanding as of August 31, 2019
14,337,880
0.21
2,737
2.80
Vested and expected to vest as of August 31, 2019
14,337,880
0.21
2,737
2.80
A summary of the activities under the Domestic Plan is as follows:
Weighted
Weighted
Number of
average
average
Aggregate
share
purchase
grant date
intrinsic
options
price
fair value
value
RMB
RMB
RMB
Outstanding as of September 1, 2017
120,000
93.33
151.19
7,023
Granted
—
—
—
Forfeited
—
—
—
Outstanding as of August 31, 2018
120,000
93.33
151.19
79,990
Granted
10,000
80.00
148.47
Forfeited
(60,000)
93.33
151.19
Outstanding as of August 31, 2019
70,000
91.43
150.80
39,687
Vested and expected to vest as of August 31, 2019
70,000
91.43
150.80
39,687
The aggregate intrinsic value is calculated as the difference between the exercise price of the awards and the fair value of the underlying ordinary shares at each reporting date, for those awards that had exercise price below the estimated fair value of the relevant ordinary shares.
Under the Amended 2015 Plan, the outstanding unvested awards including share options and Restricted Shares resulted in an aggregate intrinsic value of RMB405,664 and total unrecognized share-based compensation expense related to the unvested awards was RMB49,803 as of August 31, 2019. The expense is expected to be recognized over a weighted-average period of 1.14 years.
The Company recognized share-based compensation expense for the years ended August 31, 2017, 2018 and 2019 as follows:
For the years ended August 31,
2017
2018
2019
2019
RMB
RMB
RMB
US$
Sales and marketing
735
2,113
906
127
General and administrative
24,240
144,373
70,626
9,871
Total share-based compensation expense
24,975
146,486
71,532
9,998</t>
  </si>
  <si>
    <t>Income Taxes</t>
  </si>
  <si>
    <t>14. Income Taxes
Cayman Islands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Under the current laws of the British Virgin Islands, OneSmart BVI is not subject to tax on income or capital gains. In addition, upon payments of dividends by the company to its shareholders, no British Virgin Islands withholding tax will be imposed.
Hong Kong
OneSmart HK and Great EDU are incorporated in Hong Kong and are subject to Hong Kong profits tax of 16.5% on the activities conducted in Hong Kong. No provision for Hong Kong profits tax was made in the consolidated financial statements as it had no assessable income for the years ended August 31, 2017, 2018 and 2019.
PRC
The Company’s subsidiaries and VIEs in the PRC are subject to the statutory rate of 25%, in accordance with the Enterprise Income Tax law (the “EIT Law”), which was effective since January 1, 2008. Shanghai Jing Xue Rui meets the requirements of “high and new technology enterprise” (“HNTE”) and could enjoy the preferential tax rate of 15%. Shanghai Jing Xue Rui obtained the HNTE certificate on October 23, 2017 and was subject to an enterprise income tax (“EIT”) rate of 15% from calendar years 2017 through 2019.
Dividends, interests, rent or royalties payable by the Group’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The current and deferred portions of income tax expense included in the consolidated statements of income were as follows:
For the years ended
August 31,
2017
2018
2019
2019
RMB
RMB
RMB
US$
Current
97,253
125,739
138,552
19,367
Deferred
(5,237)
(17,260)
(17,011)
(2,378)
Income tax expense
92,016
108,479
121,541
16,989
The reconciliations of the income tax expense for the years ended August 31, 2017, 2018 and 2019 were as follows:
For the years ended
August 31,
2017
2018
2019
2019
RMB
RMB
RMB
US$
Income before income tax expense and share of net (loss)/income from equity investees
337,260
318,305
316,069
44,179
PRC statutory tax rate
25
%
25
%
25
%
25
%
Income tax at statutory tax rate
84,315
79,576
79,017
11,045
Non-deductible expenses
9,151
40,141
30,961
4,326
International tax rate difference
—
(4,189)
6,000
839
Preferential tax rate
—
(17,327)
(8,357)
(1,168)
Effect of income tax exemptions
—
—
(1,232)
(172)
Equity pick-up
—
—
(2,698)
(377)
Additional tax deduction for qualified research and development expenses
—
(2,066)
(5,525)
(772)
Change in valuation allowance
(15,314)
(14,241)
11,006
1,538
Expired loss
12,293
14,950
11,905
1,665
Interest and penalty
1,571
1,494
1,605
224
Outside basis difference
—
—
(1,583)
(221)
Effect of changes in tax rates on deferred taxes
—
10,141
442
62
Income tax expense
92,016
108,479
121,541
16,989
The significant components of the Group’s deferred tax assets were as follows:
For the years ended August 31,
2018
2019
2019
RMB
RMB
US$
Non-current deferred tax assets:
Tax loss carry forward
114,777
139,060
19,437
Accrued expenses and other payables
60,752
85,007
11,882
Unrecognized financing expenses of long-term payable
—
1,281
179
Others
2,234
16,725
2,338
Less: valuation allowance
(116,979)
(131,040)
(18,316)
Non-current deferred tax assets, net
60,784
111,033
15,520
Non-current deferred tax liabilities:
Intangible assets
(28,095)
(42,609)
(5,956)
Unrealized gain on investments
(14,465)
(18,724)
(2,617)
Capitalization of bonus
—
(11,003)
(1,538)
Fair value changes on private equity investments
—
(3,081)
(431)
Accelerated depreciation of fixed assets
(4,297)
(8,186)
(1,144)
Equity in gain of unconsolidated investees
—
(1,160)
(162)
Others
—
(232)
(32)
Non-current deferred tax liabilities, net
(46,857)
(84,995)
(11,880)
Deferred tax assets, net
13,927
26,038
3,640
The Group operates through subsidiaries, VIEs and subsidiaries of VIEs and valuation allowance is considered for each of the entities on an individual basis. The Group recorded valuation allowance against deferred tax assets of those entities that were in a 3‑year cumulative loss and are not forecasting profits in the near future as of August 31, 2018 and 2019. In making such determination, the Group also evaluated a variety of factors including the Group’s operating history, accumulated deficit, existence of taxable temporary differences and reversal periods.
As of August 31, 2019, the Group had taxable losses of RMB577,129 (US$80,669) derived from entities in the PRC, which can be carried forward per tax regulation to offset future net profit for income tax purposes. The PRC taxable loss will expire from December 31, 2019 to 2024 if not utilized.
As of August 31, 2019, the Company intends to permanently reinvest the undistributed earnings from foreign subsidiaries to fund future operations. As of August 31, 2019, the total amount of undistributed earnings from its PRC subsidiaries as well as VIEs was RMB1,192,533 (US$166,688). The amount of unrecognized deferred tax liabilities for temporary differences related to investments in foreign subsidiaries is not determined because such a determination is not practicable.
Unrecognized Tax Benefit
As of August 31,2018 and 2019, the Group had unrecognized tax benefit of RMB15,991 and RMB 25,183 (US$3,520), of which RMB14,075 and RMB24,228 (US$3,387), respectively, are presented on a net basis against the deferred tax assets related to tax loss carry forwards on the consolidated balance sheets. This primarily represents the estimated income tax expense the Group would pay should its income tax returns have been prepared in accordance with the current PRC tax laws and regulations. It is possible that the amount of unrecognized benefit will further change in the next 12 months; however, an estimate of the range of the possible change cannot be made at this moment. As of August 31,2018 and 2019, unrecognized tax benefits of RMB1,916 and RMB955 (US$133), respectively, if ultimately recognized, will impact the effective tax rate. A reconciliation of the beginning and ending amount of unrecognized tax benefit was as follows:
For the years ended August 31,
2018
2019
2019
RMB
RMB
US$
Balance at September 1
12,720
15,991
2,235
Increase
3,947
11,424
1,597
Decrease
(676)
(2,232)
(312)
Balance at August 31
15,991
25,183
3,520
In the years ended August 31, 2017, 2018 and 2019, the Group recorded interest expense accrued in relation to the unrecognized tax benefit of RMB1,571, RMB1,494 and RMB1,604 (US$224) in income tax expense, respectively. Accumulated interest expense recorded in unrecognized tax benefit was RMB3,610 and RMB5,214 (US$729) as of August 31, 2018 and 2019, respectively.
As of August 31, 2019, the tax years ended December 31, 2014 through period ended as of the reporting date for the WFOE, the VIEs and VIEs’ subsidiaries remain open to examination by the PRC tax authorities.</t>
  </si>
  <si>
    <t>Shareholders' Equity</t>
  </si>
  <si>
    <t>15. Shareholders' Equity
On March 28, 2018, the Company completed its IPO on the New York Stock Exchange. The Company offered 16,300,000 ADSs representing 652,000,000 Class A ordinary shares at US$11.00 per ADS. Net proceeds from the IPO deducting underwriting discount and other expenses were RMB1,048,660 (US$146,578). IPO costs of RMB26,752 (US$3,739) were recorded as reduction of the proceeds from the IPO in shareholders’ equity.
Pursuant to the Company’s memorandum and articles of association, upon the completion of the IPO, all of the then outstanding redeemable convertible preferred shares automatically converted into 3,568,365,545 Class A ordinary shares and the related aggregate carrying value of RMB4,272,293 was reclassified from mezzanine equity to shareholders’ equity. The participating rights (liquidation and dividend rights) of the Class A and Class B ordinary shares are identical, except with respect to voting and conversion rights. Holders of Class A and Class B ordinary shares shall all time vote together as one class on all resolutions submitted to a vote by the shareholders. Each share of Class A and Class B ordinary shares entitle the holder thereof to one vote per share and twenty votes per share on all matters subject to vote at general meetings of the Company respectively. Each share of Class B ordinary share is convertible into one Class A ordinary share at any time at the option of the holder thereof. The right to convert shall be exercisable by the holder of Class B ordinary share delivering a written notice to the Company that such holders elect to convert a specified number of Class B ordinary shares into Class A ordinary shares. In no event shall Class A ordinary shares be convertible into Class B ordinary shares.
As of August 31, 2019, the Company had ordinary shares outstanding comprising of 4,130,261,827 Class A ordinary shares and 2,296,842,016 Class B ordinary shares, respectively. No Class B ordinary shares were converted into Class A ordinary shares as of August 31, 2019.
During the year ended August 31, 2019, 145,762,478 treasury stock in total were repurchased by the Company from the open market and a shareholder at US$0.2065 and US$0.2025 per share, for RMB168,980 and RMB34,779 respectively. 121,071,120 and 24,691,358 treasury stock were held by the depositary bank and the Company, respectively, as of August 31, 2019.</t>
  </si>
  <si>
    <t>Related Party Transactions</t>
  </si>
  <si>
    <t>16. Related Party Transactions
The Group had the following balances with related parties as of August 31, 2018 and 2019, respectively:
Names of the related parties
Relationship with the Group
Shanghai Ya Qiao Education Investment Co., Ltd. (“Ya Qiao Education”)
Equity investee
Beijing Tus-Juren Education Technology Co., Ltd. ("Tus-Juren")
Former equity investee
(a) Amount due from a related party
As of August 31,
2018
2019
2019
RMB
RMB
US$
Ya Qiao Education
16,500
18,750
2,621
The amounts due from Ya Qiao Education is interest-free, unsecured and payable within 5 years from draw down in April 2019. In April 2019, the Group and Ya Qiao Educaiton signed an agreement to convert the loan to 75% of equity investment in Ya Qiao Education. As of August 31, 2019, the equity acquisition transaction was not yet completed.
(b)
For the years ended August 31,
2017
2018
2019
2019
RMB
RMB
RMB
US$
Other revenues
Tus-Juren
—
—
6,772
947
In October 2018, the Group acquired 30% of equity investment in Beijing Tus-Juren Education Technology Co., Ltd., or Tus-Juren, a leading K-12 after-school education company in China. As the Company had significant influence, Tus-Juren was accounted for as an equity method investments. From November 2018 to February 2019, the Group lent a five-year convertible loan in the aggregate amount of RMB379,700 (US$53,073) to Tus-Juren. Such convertible loan bears an annual interest of 10% and the Group has the option to convert the principal and any unpaid interests into the equity interests of Tus-Juren at a pre-determined valuation at any time after either the third or fourth anniversary from the borrowing date. In March 2019, the Group disposed 12% of equity investment in Tus-Juren and lost its significant influence over Tus-Juren. The Group provided cousulting services and charged licensing fees to Tus-Juren which were recorded as other revenues.</t>
  </si>
  <si>
    <t>17. Other non-current assets
Other non-current assets consisted of the following:
As of August 31,
2018
2019
2019
RMB
RMB
US$
Rental deposits
85,596
108,408
15,153
Prepayment for long-term investments
165,377
111,469
15,581
Due from third parties(a)
—
246,705
34,483
Deferred assets
—
44,012
6,152
Others
145
103
14
251,118
510,697
71,383
(a)
Due from third parties primarily consisted of loans of RMB237,980 (US$33,264) provided to a third party during the year ended August 31, 2019 that are due by December 31, 2020. The loans are unsecured and carry the fixed interest rate of 4.75% per annum.</t>
  </si>
  <si>
    <t>Loans</t>
  </si>
  <si>
    <t>18. Loans
The following table presents the Company’s outstanding loans as of August 31, 2018 and 2019:
As of August 31,
2018
2019
2019
RMB
RMB
US$
Short-term bank loans
(a)
—
249,876
34,927
Long-term bank loans, current portion
(b)
45,000
71,820
10,039
Long-term bank loans
(b)
405,000
1,345,754
188,104
(a) Short-term loans
In July 2018, Shanghai OneSmart entered into a banking facility agreement with China Merchants Bank, pursuant to which Shanghai OneSmart is entitled to borrow a RMB denominated loan of RMB150,000(US$20,966) with floating interest rate benchmarked to the one-year lending rate of PBOC. In September 2018, Shanghai OneSmart drew down RMB50,000(US$6,989) which was repaid in August 2019. In December 2018, Shanghai OneSmart drew down RMB19,876(US$2,778). The loan was intended for general working capital purposes; and is guaranteed by Shanghai Jing Xue Rui, and the Founder, Xi Zhang.
In January 2019, Shanghai OneSmart entered into banking facility agreements with China CITIC Bank, pursuant to which Shanghai OneSmart took out RMB denominated loans of RMB68,000(US$9,505) and RMB32,000(US$4,473) with the same annual interest rate of 5.18%. The loan was intended for general working capital purposes; and was guaranteed by Shanghai Jing Xue Rui, and the Founder, Xi Zhang.
In March 2019, Shanghai OneSmart entered into a banking facility agreement with Shanghai Pudong Development Bank, pursuant to which Shanghai OneSmart is entitled to borrow a RMB denominated loan of RMB130,000(US$18,171) with an anuual interest rate of 4.35%. The loan was intended for general working capital purposes; and was guaranteed by Shanghai Jing Xue Rui, and the Founder, Xi Zhang.
(b) Long-term loans
In November 2017, Shanghai OneSmart entered into a banking facility agreement with Shanghai Pudong Development Bank, pursuant to which Shanghai OneSmart is entitled to borrow a RMB denominated loan of RMB450,000 (US$62,899) for five years with a floating interest rate benchmarked to the five-year lending rate of PBOC and adjusted every January during the five-year period. Under the terms of the agreement, the Company shall repay in fixed installments every December over 5 years. Shanghai OneSmart drew down the RMB450,000(US$62,899) facility in full in December 2017 and repaid RMB45,000 (US$6,290) in December 2018. The loan was intended for general working capital purposes; and is guaranteed by the Company, Shanghai Jing Xue Rui, and the Founder, Xi Zhang.
In March 2019, The Company entered into a banking facility agreement with UBS AG Singapore Branch, pursuant to which Shanghai OneSmart is entitled to borrow a USD denominated loan of US$139,000 term facility and US$61,000 greenshoe facility with a floating interest rate of LIBOR+2.7 %. The term facility has a three-year term from the initial drawdown date and should be repaid in installments. The Company drew down the US$139,000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The Company was in compliance with covenants as of August 31, 2019.
In April 2019, Shanghai OneSmart Education Investment entered into a banking facility agreement with Shanghai Pudong Development Bank, pursuant to which Shanghai OneSmart is entitled to borrow a RMB denominated loan of RMB43,200(US$6,038) for five years with a floating interest rate benchmarked to the five-year lending rate of PBOC. Under the terms of the agreement, the Group will repay in fixed installments every April over 5 years. Shanghai OneSmart Education Investment drew down the RMB43,200(US$6,038) facility in full in April 2019. The loan was intended for aquisition of Tianjin Huaying; and is guaranteed by Shanghai OneSmart, and the Founder, Xi Zhang.
As of August 31 2019, the maturities of the loan principals will be due according to the following schedule:
RMB
US$
2020
321,696
44,966
2021
320,231
44,761
2022
866,763
121,153
2023
145,800
20,379
2024
12,960
1,811
1,667,450
233,070</t>
  </si>
  <si>
    <t>Earnings/(Loss) Per Share</t>
  </si>
  <si>
    <t>19. Earnings/(Loss) Per Share
The following table sets forth the computation of basic and diluted net income per share for the following periods:
As of August 31,
2017
2018
2019
2019
RMB
RMB
RMB
US$
Numerator:
Net income attribute to OneSmart International Education Group Limited’s shareholders
258,827
245,936
245,368
34,296
Accretion to redemption value of Preferred Shares
—
(962,905)
—
—
Deemed dividend—repurchase of Preferred Shares
—
(4,266)
—
—
Allocation of undistributed earnings to redeemable convertible preferred shares
(111,771)
—
—
—
Net income/(loss) attributable to ordinary shareholders for computing net income per ordinary share – basic and diluted
147,056
(721,235)
245,368
34,296
Denominator:
Weighted average number of shares used in calculating net income/(loss) per ordinary share - basic (in millions of shares)
2,534
4,145
6,460
6,460
Incremental weighted-average ordinary shares from assumed exercise of share options and vesting of restricted shares using the treasury stock method (in millions of shares)
—
—
249
249
Weighted average number of shares used in calculating net income/(loss) per ordinary share – diluted (in millions of shares)
2,534
4,145
6,709
6,709
Earnings/(loss) per share — basic
0.0580
(0.1740)
0.0380
0.0053
Earnings/(loss) per share — diluted
0.0580
(0.1740)
0.0366
0.0051
The redeemable convertible preferred shares that were issued as part of the Reorganization and presented on a retroactive basis did not share the losses of the Company. The redeemable convertible preferred shares did not have an impact on diluted EPS for the years ended August 31, 2017 and 2018 on an if-converted or two-class method, as the redeemable convertible preferred shares did not carry any preferred dividend rights and only participated in all dividends on a one-to-one per-
No adjustments were made to the basic earnings/(loss) per share amounts presented for the year ended August 31, 2017 and 2018 as the impact of the outstanding share options and restricted shares were anti-dilutive.</t>
  </si>
  <si>
    <t>Accumulated Other Comprehensive Income</t>
  </si>
  <si>
    <t>20 . Accumulated Other Comprehensive Income
The components of accumulated other comprehensive income were as follows:
Foreign
Unrealized
currency
gains/(loss) on
translation
investment
adjustment
Total
RMB
RMB
Balance as of September 1, 2017
19,123
—
19,123
Other comprehensive income before reclassification, net of tax
37,157
—
37,157
Amounts reclassified from accumulated other comprehensive income, net of tax
(13,838)
—
(13,838)
Foreign currency translation adjustment
—
86,458
86,458
Balance as of August 31, 2018
42,442
86,458
128,900
Other comprehensive income before reclassification, net of tax
(35,150)
—
(35,150)
Amounts reclassified from accumulated other comprehensive income, net of tax
(11)
—
(11)
Foreign currency translation adjustment
—
(6,591)
(6,591)
Balance as of August 31, 2019
7,281
79,867
87,148
Balance as of August 31, 2019, in US$
1,018
11,163
12,181</t>
  </si>
  <si>
    <t>Redeemable Convertible Preferred Shares</t>
  </si>
  <si>
    <t>21 . Redeemable Convertible Preferred Shares
The Company issued 1,890,686,563 and 35,757,200 of Series A and Series A‑1 redeemable convertible preferred shares (the “Preferred Shares”) to shareholders of the VIEs in connection with the Reorganization. The Preferred Shares are recorded at fair value on the issuance date and is presented on a retroactive basis.
In September 2017, immediately following the Reorganization, the Company issued 1,840,535,677 Series A-1 redeemable convertible preferred shares to new investors for total cash consideration of RMB1,840,536 (US$257,263). Accretion charge of RMB758,898 (US$106,076), related to the Series A-1 redeemable convertible preferred shares was recorded as an increase to the net loss attributable to ordinary shareholders. The Group subsequently repurchased an aggregate of 341,256,445 Series A redeemable convertible preferred shares for cash consideration of US$46,850 from Then Shareholders.
In December 2017, the Founder transferred 142,642,550 of his Class B ordinary shares to a new investor for cash consideration of RMB163,023 (US$22,787) and each of such transferred ordinary share was re-designated as a Series A-1 redeemable convertible preferred share. Accretion charge of RMB204,007 (US$28,515), related to the Series A-1 redeemable convertible preferred shares was recorded as an increase to the net loss atrributable to ordinary shareholders.
The following is a summary of the significant terms of the Preferred Shares:
Conversion rights
The holders of the Preferred Shares were entitled to convert, at the option of the holder thereof, at any time following the date of the first issuance of the respective Preferred Shares applicable of such Preferred Share, into such number of Class A ordinary shares as was determined by dividing the deemed issue price (“Adjusted Issue Price”) applicable to such series of Preferred Shares by the conversion price applicable to such series of Preferred Shares (the “Conversion Price”), in effect on the date of conversion. The initial Conversion Price shall initially equal the Adjusted Issue Price applicable to such Preferred Share, and shall be adjusted from time to time. The initial conversion ratio for Preferred Shares to Class A ordinary shares shall be 1:1.
Automatic Conversion
Each Preferred Share, shall automatically be converted into one Class A ordinary share at the then-effective conversion ratio applicable to such Preferred Share upon the closing of a firm commitment underwritten public offering in the United States on the New York Stock Exchange or the NASDAQ Global Market pursuant to an effective registration statement under the Securities Act, or on the Main Board of Hong Kong Stock Exchange or another internationally recognized stock exchange approved by the Board, including certain directors appointed by the Series A‑1 redeemable convertible preferred shareholders, covering the offer and sale of Class A ordinary shares of the Company to the public, at a public offering price per share that implies a market capitalization of the Company immediately prior to such offering of not less than (i) RMB6,500,000 or its US$ equivalent if the IPO occurs within 18 months following the closing date of the Preferred Shares issuance (the “Closing Date”), (ii) RMB7,000,000 or its US$ equivalent if the IPO occurs within 18 to 27 months following the Closing Date, or (iii) RMB7,500,000 or its US$ equivalent if the IPO occurs after 27 months following the Closing Date but before the third anniversary of the Closing Date, (the “Qualified IPO”).
Dividends
The holders of the Preferred Shares shall be entitled to receive dividends when and if declared by the Board of Directors, pro rata on an as-converted basis, without preference on the ordinary shares or any other classes of shares of the Company.
No dividends were declared for the periods presented.
Voting rights
The holders of each Preferred Shares were entitled to the number of votes equal to the number of Class A ordinary shares into which such Preferred Share could be converted at the voting date.
Redemption
The Preferred Shares were redeemable by the holders at any time after the earlier of the occurrence of the following event: (i) the Company fails to complete a Qualified IPO within 36 months after the closing of the Preferred Shares issuance (ii) relevant transactions have not been completed in accordance with the documents governing the Reorganization within 12 months following the closing of the Reorganization, and (iii) material breach of certain governing documents of the Reorganization where the breach remains un-remedied within 30 days after a written notice is delivered by certain holders of Series A‑1 redeemable convertible preferred shares. Redemption were at amounts equal to the sum of the Adjusted Issue Price plus accrued daily interest at 10% per annum and all declared but unpaid dividends.
Liquidation Preference
In the event of liquidation, dissolution or winding up of the Company, the assets of the Company available for distribution shall be made as follows:
·
First, the holders of Series A‑1 redeemable convertible preferred shares were entitled to receive an amount equal to issue price, reduced by any and all dividends received on or before the date of such distribution and any net proceeds from any sale, transfer or other disposition of Series A‑1 redeemable convertible preferred shares received by such holders of preferred shares, in preference to any distribution to the holder of the Series A redeemable convertible preferred shares and the Ordinary Shares of the Company; and
·
After payment was made to the holders of the Series A‑1 redeemable convertible preferred shares holders in accordance with the above, the remaining assets of the Company available for distribution to shareholders shall be distributed ratably among all shareholders according to the number of Ordinary Shares and Preferred Shares as if they had been converted into Class A ordinary shares immediately prior to such liquidation, dissolution or winding up of the Company.
Initial Measurement and Subsequent Accounting for the Preferred Shares
The Preferred Shares did not meet the criteria of mandatorily redeemable financial instruments specified in ASC 480‑10‑S99, and were classified as mezzanine equity in the consolidated balance sheets. The Preferred Shares were initially measured at fair value. Beneficial conversion features exist when the conversion price of the Preferred Shares is lower than the fair value of the Class A ordinary shares at the commitment date, which was the issuance date in the Company’s case. When a beneficial conversion feature exists as of the commitment date, its intrinsic value is bifurcated from the carrying value of the redeemable convertible preferred shares as a contribution to additional paid-in capital. On the commitment date, the most favorable conversion price used to measure the beneficial conversion feature of the Preferred Shares was higher than the fair value per Class A ordinary share and therefore no bifurcation of beneficial conversion feature was recognized. The Company determined the fair value of the Class A ordinary shares with the assistance of an independent third party valuation firm.</t>
  </si>
  <si>
    <t>Restricted Net Assets</t>
  </si>
  <si>
    <t>22 . Restricted Net Assets
Prior to payment of dividends, pursuant to the laws applicable to the PRC’s foreign investment enterprises, the VIEs and the VIEs’ subsidiaries must make appropriations from after-tax profit to non-distributable reserve funds as determined by the board of directors of each company. These reserves include (i) general reserve and (ii) the development fund.
Subject to certain cumulative limits, in the event the Company’s board of directors declares dividends, the general reserve requires annual appropriations of 10% of after-tax income as determined under PRC laws and regulations at each year-end until the balance reaches 50% of the PRC entity’s registered capital; the other reserve appropriations are at the Company’s discretion. The general reserve can only be used for specific purposes of enterprise expansion and are not distributable as cash dividends. During the years ended August 31, 2017, 2018 and 2019, the Group's appropriations to the general reserve were nil, RMB450 and RMB886 (US$124).
PRC laws and regulations also require private schools to make annual appropriations of no less than 25% of after-tax income plus an annual increase according to the net assets of the schools to its development fund, which is to be used for the construction or maintenance of the schools or procurement or upgrading of educational equipment. As of August 31, 2017, 2018 and 2019, total appropriation of RMB3,739, RMB3,822 and RMB6,194 (US$866) was made, respectively.
The general reserve and development fund cannot be transferred to the Company in the form of loans or advances and are not distributable as cash dividends except in the event of liquidation.
Relevant PRC laws and regulations restrict the WFOE, the VIEs and the VIEs’ subsidiaries from transferring certain of their net assets to the Company in the form of loans, advances or cash dividends. Amounts restricted include the paid in capital and additional paid in capital of the WFOE, the VIEs and the VIEs’ subsidiaries, totaling approximately RMB2,659,984 (US$372,000) as of August 31, 2019.</t>
  </si>
  <si>
    <t>Commitments and Contingencies</t>
  </si>
  <si>
    <t>23. Commitments and Contingencies
(a) Operating lease commitments
The group leases offices and classroom facilities under operating leases. Future minimum lease payments under non-cancelable operating leases with initial terms in excess of one year consisted of the following as of August 31, 2019:
RMB
US$
2020
553,424
77,355
2021
493,666
69,003
2022
423,603
59,210
2023
323,843
45,265
2024 and thereafter
280,621
39,224
Total
2,075,157
290,057
For the years ended August 31, 2017, 2018 and 2019, total rental expenses for all operating leases amounted to approximately RMB22,711, RMB338,186 and RMB535,259 (US$74,816), respectively.
(b) Capital expenditure commitments
The Group has commitments for the construction of leasehold improvements associated with its study centers of RMB3,803 (US$532) as of August 31, 2019, which are expected to be paid within one year.
(c) Contingencies
The Group is subject to a number of licensing requirements from different governmental authorities. Many local government authorities historically adopted different practices in granting educational permits to private schools or issuing business licenses to companies that provide after-school tutoring services and have yet to take a clear view on the interpretation and implementation of the Amended Law for Promoting Private Education that took effect on September 1, 2017.
As of August 31, 2019, some of the Group’s study centers have not received the requisite permits or registration licenses that are required by the relevant authorities in certain cities. The requiste permits for certain study centers are under renewal. In certain locations there are uncertainties with regard to whether the operating licenses the Company obtained have fully covered the business conducted by its study centers. The Group may be required to complete the rectification of such non-compliance by making timely application for the revelant permits or registration licenses for such study centers by the prescribed rectification timeframe. Specifically, the Group’s business operations in Shanghai must either be registered as for-profit entities or as not-for-profit entities. As a result, the Group needs to re-register or obtain new permits for all study centers in Shanghai by December 31, 2019. Moreover, a few of the Group’s study centers lack fire safety permits and may be subject to administrative fines, be ordered to suspend operations of those study centers, or may have to break the Group’s existing leases.
On August 6, 2018, the General Office of the State Council promulgated the Opinion of the General Office of the State Council on Regulating the Development of After-School Tutoring Institutions, or the After-School Tutoring Institutions Opinions, which came into effect on the same date. The After-School Tutoring Institutions Opinions places further emphasis on alleviation of after-school burden on primary and middle school students and puts forward further requirements to promote the normative development of after-school tutoring instutions. Some local authorities have promulgated rules to further implement the After-School Tutoring Institutions Opinions and strengthened supervision and administration on after-school tutoring institutions.
The After-School Tutoring Institutions Opinions are relatively new and there remain uncertainties in respect of their interpretation and implementation.
On July 12, 2019, the Ministry of Education (or “MOE”) and other five authorities issued The Implementation Opinion on Regulating After-School Online Tutoring, or the Implementation Opinion on Online Tutoring which provides requirements on the online after-school tutoring institutions mainly on filling requirements and examination and inspections that shall be undertaken by the online after-school tutoring institution, such as examination and inspections on the content of their platforms, the qualifications of the teachers, the security of information and lasting-time of the courses. The Implementation Opinion on Online Tutoring also regulates the fee policies, standards and refund policies on the online after-school tutoring institutions. Furthermore, on August 10, 2019, the MOE and other seven authorities issued the Opinion on Guiding and Regulating the Healthy Development of Online Education Applications, or the Opinion on Healthy Development of Online Education Applications, in which the filling requirements and examination and inspections requirement have been further strengthened.
To comply with these and other requirements, the Group need to make necessary adjustments to our business and operations, which could be costly and time-consuming. An estimate for the reasonably possible loss or a range of reasonably possible losses associated with these contingencies cannot be made at this time.</t>
  </si>
  <si>
    <t>Fair Value Measurement</t>
  </si>
  <si>
    <t>24 . Fair Value Measurement
The Group applies ASC 820 (“ASC 820”), Fair Value Measurements and Disclosures . ASC 820 defines fair value, establishes a framework for measuring fair value and expands disclosures about fair value measurements. ASC 820 requires disclosures to be provided on fair value measurement.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Measured or Disclosed at Fair Value
In accordance with ASC 820, the Group measures available-for-sale investments and contingent consideration for business acquisitions at fair value on a recurring basis. The fair value of the Group’s available-for-sale investments were measured using the income approach, based on the value indicated by current market expectations about those future amounts with the exception of one debt security, which was measured using the market approach, based on market value of comparable companies operating in similar businesses and other significant inputs derived from or corroborated by observable market data. The Company measured the fair value of contingent consideration for business combination using management’s estimates of the acquiree’s adjusted net operating profits for the years ended August 31, 2019 and 2020, as well as a discount factor which considered the time value of money and credit risk. Significant increases (decreases) in the inputs used in the fair value measurement of Level 3 available-for-sale securities and contingent consideration in isolation would result in a significant lower (higher) fair value measurement.
The Group measures certain financial assets, including equity method investments and equity securities withot readily determinable fair value, at fair value on a nonrecurring basis only if impairment charges were to be recognized. The Group’s non-financial assets, such as goodwill, intangible assets and property and equipment, would be measured at fair value only if they were determined to be impaired on an other-than-temporary basis.
Assets measured or disclosed at fair value are summarized below (continued):
Fair value measurement or disclosure
at August 31, 2018 using
Quoted prices in
Significant
active market
Significant other
unobservable
Total fair value at
for identical
observable inputs
inputs
August 31, 2018
assets (Level 1)
(Level 2)
(Level 3)
Total gains
RMB
RMB
RMB
RMB
RMB
Fair value measurement
Recurring
Short-term investments:
Available-for-sale
304,824
—
—
304,824
(1,776)
Long-term investments:
Available-for-sale
180,483
—
—
180,483
59,637
Total assets measured at fair value
485,307
—
—
485,307
57,861
Total assets measured at fair value in US$
71,055
—
—
71,055
8,472
Fair value measurement or disclosure
at August 31, 2019 using
Quoted prices in
Significant
active market
Significant other
unobservable
Total fair value at
for identical
observable inputs
inputs
Total
August 31, 2019
assets (Level 1)
(Level 2)
(Level 3)
(loss)/ gains
RMB
RMB
RMB
RMB
RMB
Fair value measurement
Recurring
Short-term investments:
Available-for-sale
392,156
—
—
392,156
2
Long-term investments:
Available-for-sale
880,022
—
—
880,022
9,566
Total assets measured at fair value
1,272,178
—
—
1,272,178
9,568
Total assets measured at fair value in US$
177,820
—
—
177,820
1,337
Fair value measurement
Recurring
Contingent consideration
91,440
—
—
91,440
(5,124)
Total liability measured at fair value
91,440
—
—
91,440
(5,124)
Total liability measured at fair value in US$
12,781
—
—
12,781
(716)</t>
  </si>
  <si>
    <t>Condensed Financial Information of the Company</t>
  </si>
  <si>
    <t>25. Condensed Financial Information of the Company
The following is the condensed financial information of the Company on a parent company only basis.
Condensed balance sheets
As of August 31,
2018
2019
2019
RMB
RMB
US$
ASSETS
Current assets:
Cash and cash equivalents
854,132
568,138
79,412
Short-term investments
204,900
113,680
15,890
Other current assets
257
—
—
Total current assets
1,059,289
681,818
95,302
Non-current assets:
Long-term investment
67,346
909,518
127,129
Investments in subsidiaries, VIEs and VIEs’ subsidiaries
2,140,954
1,712,621
239,383
Total non-current assets
2,208,300
2,622,139
366,512
TOTAL ASSETS
3,267,589
3,303,957
461,814
LIABILITIES, MEZZANINE EQUITY AND SHAREHOLDERS' (DEFICIT)/EQUITY
Non-current liabilities:
Amounts due to subsidiaries
2,242,914
2,211,606
309,130
Total liabilities
2,242,914
2,211,606
309,130
Shareholder' equity:
Class A ordinary shares (US$0.000001 par value; 44,134,792,439 and 37,703,157,984 shares authorized as of August 31, 2018 and 2019, respectively; 94,897,359 and 4,220,365,545 issued and outstanding as of August 31, 2018 and 2019, respectively)
26
26
4
Class B ordinary shares (US$0.000001 par value; 2,439,484,566 and 2,296,842,016 shares authorized as of August 31, 2018 and 2019, respectively; 2,439,484,566 and 2,296,842,016 issued and outstanding as of August 31, 2018 and 2019, respectively)
16
16
2
Additional paid-in capital
5,426,503
5,501,992
769,047
Treasury stock
—
(203,759)
(28,481)
Statutory reserves
4,272
7,080
990
Accumulated deficit
(4,535,042)
(4,300,153)
(601,059)
Accumulated other comprehensive income
128,900
87,148
12,181
Total shareholders' equity
1,024,675
1,092,350
152,684
TOTAL LIABILITIES AND SHAREHOLDERS’ EQUITY
3,267,589
3,303,956
461,814
Condensed statements of income
For the years ended August 31,
2017
2018
2019
2019
RMB
RMB
RMB
US$
Operating expenses:
Selling and marketing
—
—
(906)
(127)
General and administrative
—
(528)
(70,258)
(9,820)
Foreign exchange gain
—
2,574
(25,581)
(3,576)
Share of income in subsidiaries, VIEs and VIEs’ subsidiaries
258,827
243,890
342,113
47,819
Income before income tax provision
258,827
245,936
245,368
34,296
Provision for income tax
—
—
—
—
Net income
258,827
245,936
245,368
34,296
Allocation of undistributed earnings to redeemable convertible preferred shares
(111,771)
—
—
—
Accretion to redemption value of redeemable convertible preferred shares
—
(962,905)
—
—
Deemed dividend-repurchase of redeemable convertible preferred shares
—
(4,266)
—
—
Net income/(loss) attributable to ordinary shareholders of OneSmart International Education Group Limited
147,056
(721,235)
245,368
34,296
Condensed statements of comprehensive income
For the years ended August 31,
2017
2018
2019
2019
RMB
RMB
RMB
US$
Net income
258,827
245,936
245,368
34,296
Unrealized gain on available-for-sale investments, net of tax
13,295
23,319
(35,161)
(4,915)
Foreign currency translation adjustment
—
86,458
(6,591)
(921)
Comprehensive income
272,122
355,713
203,616
28,460
Condensed statements of cash flows
For the years ended August 31,
2017
2018
2019
2019
RMB
RMB
RMB
US$
Net cash provided by operating activities
—
(527)
(8,668)
(1,211)
Net cash used in investing activities
—
(1,682,281)
(1,042,665)
(145,740)
Net cash provided by financing activities
—
2,484,973
732,306
102,359
Effect of exchange rate changes
—
51,967
33,033
4,617
Net increase in cash and cash equivalents
—
854,132
(285,994)
(39,975)
Cash and cash equivalents at beginning of year
—
—
854,132
119,387
Cash and cash equivalents at end of year
—
854,132
568,138
79,412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and the VIEs’ subsidiaries.
The parent company records its investment in its subsidiaries and VIEs and the VIEs’ subsidiaries under the equity method of accounting as prescribed in ASC 323, Investments-Equity Method and Joint Ventures . Such investments are presented on the condensed balance sheets as “Investment in subsidiaries, VIEs and VIEs’ subsidiaries” and their respective profit or loss as “Share of income/(loss) in subsidiaries, VIEs and VIEs’ subsidiaries” on the condensed statements of income.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si>
  <si>
    <t>Summary of Significant Accounting Policies (Policies)</t>
  </si>
  <si>
    <t>Basis of presentation</t>
  </si>
  <si>
    <t>(a) Basis of presentation
The accompanying consolidated financial statements have been prepared in accordance with the accounting principles generally accepted in the United States of America (“US GAAP”).</t>
  </si>
  <si>
    <t>Principles of consolidation</t>
  </si>
  <si>
    <t>(b) Principles of consolidation
The consolidated financial statements include the financial statements of the Company, its subsidiaries, the VIEs and the subsidiaries of the VIEs. All significant inter-company transactions and balances between the Company, its subsidiaries and the VIEs have been eliminated upon consolidation. Results of subsidiaries, businesses acquired from third parties and the VIEs are consolidated from the date on which control is transferred to the Company.</t>
  </si>
  <si>
    <t>Use of estimates</t>
  </si>
  <si>
    <t>(c) Use of estimates
The preparation of financial statements in conformity with US GAAP requires management to make estimates and assumptions that affect the reported amounts of assets and liabilities at the balance sheet date and revenue and expenses during the reporting periods. Significant accounting estimates reflected in the Group’s consolidated financial statements include, but not limited to valuation allowance for deferred tax assets, uncertain tax position, the initial valuation of the assests acquired and liabilities assumed in a business combination, economic lives and impairment of long-lived assets, impairment of goodwill, the valuation of short-term and long-term investments and share-based compensation. Actual results could differ from those estimates, and as such, differences may be material to the consolidated financial statements.</t>
  </si>
  <si>
    <t>Foreign currency</t>
  </si>
  <si>
    <t>(d) Foreign currency
The functional currency of the Company, OneSmart BVI and OneSmart HK is the United States Dollars (“US$”). The Company’s PRC subsidiaries and the VIEs determined their functional currency to be Renminbi (the “RMB”). The Group uses the RMB as its reporting currency.
Transactions denominated in foreign currencies are re-measured into the functional currency at the exchange rates prevailing on the transaction dates. Monetary assets and liabilities denominated in foreign currencies are re-measured at the exchange rates prevailing at the balance sheet date. Non-monetary items that are measured in terms of historical cost in foreign currency are re-measured using the exchange rates at the dates of the initial transactions. Exchange gains and losses are included in the consolidated statements of income.
The Company uses the average exchange rate for the year and the exchange rate at the balance sheet date to translate the operating results and financial position, respectively. Translation differences are recorded in accumulated other comprehensive income, a component of shareholders’ equity.</t>
  </si>
  <si>
    <t>Convenience translation</t>
  </si>
  <si>
    <t>(e) Convenience translation
Amounts in US$ are presented for the convenience of the reader and are translated at the noon buying rate of US$1.00 to RMB7.1543 on August 31, 2019 in the City of New York for cable transfers of RMB as certified for customs purposes by the Federal Reserve Bank of New York. No representation is made that the RMB amounts could have been, or could be, converted into US$ at such rate.</t>
  </si>
  <si>
    <t>(f) Cash and cash equivalents
Cash and cash equivalents consist of cash on hand and highly liquid investments which are unrestricted as to withdrawal or use, and which have original maturities of three months or less when purchased.</t>
  </si>
  <si>
    <t>(g) Short-term investments
The Group accounts for all investments in accordance with ASC topic 320 (“ASC 320”), Investments – Debt and Equity Securities. The Group classifies the investments in debt and equity securities as “held-to-maturity”, “trading” or “available-for-sale”, whose classification determines the respective accounting methods stipulated by ASC 320. All investments with original maturities of greater than three months not exceeding twelve months are classified as short-term investments, while those of more than twelve months are classified as long-term investments (Note 10). Investments that are expected to be realized in cash during the next twelve months are also included in short-term investments.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investments are reported at fair value, with unrealized gains and losses recorded in accumulated other comprehensive income. Realized gains or losses are included in earnings during the period in which the gain or loss is realized. An impairment loss on the available-for-sale securities is recognized in the consolidated statements of income when the decline in value is determined to be other-than-temporary.</t>
  </si>
  <si>
    <t>(h) Property and equipment, net
Property and equipment is stated at cost less accumulated depreciation and impairment. Depreciation is calculated on a straight line basis over the following estimated useful lives:
Category
Estimated Useful Lives
Furniture
3-5 years
Electronic equipment
3 years
Vehicles
4-5 years
Buildings
20 years
Leasehold improvement
Over the shorter of the lease termor the estimated useful lives
Repair and maintenance costs are charged to expense as incurred, whereas the cost of renewals and betterments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income.
Direct costs that are related to the construction of property and equipment and incurred in connection with bringing the assets to their intended use are capitalized as construction in progress. Construction in progress is transferred to specific property and equipment, and the depreciation of these assets commences when the assets are ready for their intended use.</t>
  </si>
  <si>
    <t>Impairment of long-lived assets other than goodwill</t>
  </si>
  <si>
    <t>(i) Impairment of long-lived assets other than goodwill
The Group evaluates its long-lived assets, including fixed assets and intangible assets with finite lives, for impairment whenever events or changes in circumstances, such as a significant adverse change to market conditions that will impact the future use of the assets, indicate that the carrying amount of an asset may not be fully recoverable. When these events occur, the Group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Group recognizes an impairment loss based on the excess of the carrying amount of the assets over their fair value. Fair value is generally determined by discounting the cash flows expected to be generated by the assets, when the market prices are not readily available. For all periods presented, there was no impairment of any of the Group’s long-lived assets.</t>
  </si>
  <si>
    <t>Business combination</t>
  </si>
  <si>
    <t>(j) Business combination
The Group accounts for its business combinations using the purchase method of accounting in accordance with ASC 805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businesses acquired, the difference is recognized directly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income.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he cash flow projections are based,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t>
  </si>
  <si>
    <t>(k) Goodwill
The Group has determined it has five reporting units. Goodwill was allocated to three and four reporting units as of August 31, 2018 and 2019, respectively. The Group has the option to assess qualitative factors first to determine whether it is necessary to perform the two-step quantitative goodwill impairment test. In the qualitative assessment, the Group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Specifically, the quantitative impairment tes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t>
  </si>
  <si>
    <t>Intangible assets</t>
  </si>
  <si>
    <t>(l) Intangible assets
Intangible assets with finite lives are carried at cost less accumulated amortization. Amortization of finite-lived intangible assets is computed using the straight-line method over the estimated useful lives. The estimated useful lives of intangible assets from the date of purchase are as follows:
Category
Estimated Useful Lives
Student base
5 years
Customer relationship
1-9 years
Trademark
10 years
License
30 years
Franchise agreements
6 years</t>
  </si>
  <si>
    <t>(m) Long-term investments
The Group’s long-term investments consist of equity securities without readily determinable fair value, investment in debt securities accounted for at fair value and equity method investments.
Prior to adopting ASC 321 on September 1, 2018, the Group carried at cost its investments in investees that do not have readily determinable fair value over which the Group does not have significant influence, in accordance with ASC Subtopic 325-20, Investments-Other: Cost Method Investments . The Group only adjusted the carrying value of such investments for other-than-temporary decline in fair value and for distribution of earnings that exceeded the Group’s share of earnings since its investment. The Group’s management regularly evaluated the cost method investments based on the performance and financial position of the investees as well as other evidence of estimated market values. Such evaluation included, but is not limited to, reviewing the investees’ cash position, recent financing, projected and historical financial performance, cash flow forecasts and current and future financing needs. An impairment loss was recognized in the consolidated statements of income for the excess of the investment’s cost over its fair value at the balance sheet date. The fair value would then become the new cost basis of investment.
After the adoption of ASC 321 on January 1, 2018, for equity securities measured at fair value with changes in fair value record in earnings, the Group does not assess whether those investments are impaired. For those equity securities that the Group selects to use the measurement alternative, the Group uses the measurement alternative to measure those investments at cost, minus impairment, if any, plus or minus changes resulting from observable price changes in orderly transactions for identical or similar investments of the same issuer. The Group makes a qualitative assessment of whether the investment is impaired at each reporting date. If a qualitative assessment indicates that the investment is impaired, the Group has to estimate the investment’s fair value in accordance with ASC Topic 820, Fair Value Measurements and Disclosures , (“ASC 820”). If the fair value is less than the investment’s carrying value, the Group recognizes an impairment loss in net income equal to the difference between the carrying value and fair value.
Investments in equity investees represent investments in entities in which the Group can exercise significant influence but does not own a majority equity interest or control are accounted for using the equity method of accounting in accordance with ASC 323-10 (“ASC 323-10”), Investments-Equity Method and Joint Ventures: Overall . Under the equity method, the Group initially records its investment at cost and prospectively recognizes its proportionate share of each equity investee’s net profit or loss into its consolidated statements of income. The difference between the cost of the equity investee and the amount of the underlying equity in the net assets of the equity investee is recognized as equity method goodwill included in equity method investments on the consolidated balance sheets. The Group evaluates its equity method investment for impairment under ASC 323-10. An impairment loss on the equity method investment is recognized in the consolidated statements of income when the decline in value is determined to be other-than-temporary.
Investment in debt securities accounted for at fair value with original maturities of greater than twelve months are classified as long-term investments. As investment in debt securities classified as available for sale in accordance with AS 320 are reported at fair value. Any unrealized gains and losses on available-for-sale investments are included in other comprehensive income. Interest income are recognized in earnings. When a decline in value is determined to be other-than-temporary, the impairment loss on the long-term available-for-sale investments would be recognized in the consolidated statements of income
In 2019, the Group evaluated the investment in Beijing Huanfou Information and Technology Co., Ltd. ("Huanfou") for impairment, taking into consideration, including, but not limited to, the duration, degree and causes of the decline in financial results, our intent and ability to hold the investment and Huanfou's financial performance and near-term prospects. Based on the evaluation, the Group concluded that the decline in the value of the investment in Huanfou meet the threshold of other-than-temporary and recorded impairment loss accordingly.
Besides Huanfou mentioned above, for all periods presented, there were no impairment of the Group’s long-term investments.</t>
  </si>
  <si>
    <t>Fair value of financial instruments</t>
  </si>
  <si>
    <t>(n) Fair value of financial instruments
Financial instruments include cash and cash equivalents, short-term and long-term investments, due from third party payment platforms, due from third parties, amount due from a related party, and redeemable convertible preferred shares.
The carrying amounts of these financial instruments, except for the short-term and long-term investments and redeemable convertible preferred shares (Note 21), approximate their fair values because of their short-term maturities. Available-for-sale investments are adjusted to fair value at each reporting date. The redeemable convertible preferred shares were initially recognized at fair value upon issuance and immediately accreted to their full redemption value as of redemption occurred at the end of the reporting periods. If a beneficial conversion feature exists as of the commitment date, its intrinsic value is bifurcated from the carrying value of the redeemable convertible preferred shares as a contribution to additional paid in capital. The discount resulting from the beneficial conversion feature is amortized from the date of issuance to the earliest conversion date.</t>
  </si>
  <si>
    <t>Revenue recognition</t>
  </si>
  <si>
    <t>(o) Revenue recognition
On September 1, 2018, the Group adopted ASC Topic 606 Revenue from Contracts with Customers (“Topic 606”), applying the modified retrospective method to all contracts that were not completed as of September 1, 2018. Results for the year ended August 31, 2019 are presented under Topic 606, while revenues for the years ended August 31, 2017 and 2018 are not adjusted and continue to be reported under ASC Topic 605, Revenue Recognition (“Topic 605”).
Revenue is recognized when control of promised services are transferred to the Group’s customers in amounts of consideration to which the Group expects to be entitled to in exchange for those services. The Group follows the five steps approach for revenue recognition under Topic 606: (i) identify the contract with a customer, (ii) identify the performance obligations in the contract, (iii) determine the transaction price, (iv) allocate the transaction price to the performance obligations in the contract, and (v) recognize revenue as the Group satisfies a performance obligation.
The Group generates revenues primarily through tuition fees from personalized and small class premium tutoring services with individual students in the PRC. In addition, the Group generates revenues from other services such as franchise, licensing, study tours and management services. The following table presents the Group’s revenues disaggregated by revenue sources.
Personalized and
small class
premium tutoring
Disaggregation of net revenues
services
Others
Total
OneSmart VIP
3,064,994
102,531
3,167,525
Happy Math
514,242
—
514,242
FasTrack
180,452
11,978
192,430
Tianjin Huaying and Hu Dong
119,676
—
119,676
3,879,364
114,509
3,993,873
Primary sources of the Group’s revenues are as follows:
1)
Personalized premium tutoring services is referring to OneSmart VIP one-on-one and one-on-three tutoring services. Small class premium tutoring services primarily consist of Happy Math, FasTrack, and other after-school small classes tutoring. Each contract of personalized premium service and small class tutoring service is accounted for as a single performance obligation which is satisfied proportionately over the stated service period. Tuition fees are generally collected in advance and are initially recorded as prepayments from customers. Tuition revenues are recognized proportionately as the tutoring sessions are delivered.
Refunds are provided to students who decide to withdraw from contracts for remaining undelivered tutoring sessions. The refund is equal to and limited to the amount related to the undelivered classes. The Group estimates and records refund liability for the potion the Group does not expect to be entitled to.
2)
Other revenues included franchise revenues derived from franchise agreements where the franchisees operating under the OneSmart or FasTrack brand are required to pay an initial one-time non-refundable franchise fee and recurring franchise fees, which mainly consist of on-going management and service fees based on a certain percentage of the franchisees’ monthly tuition received. Each franchise contract is accounted for as a single performance obligation to provide the franchisee the license to its OneSmart or FasTrack intellectual property. The one-time franchise fees are fixed consideration payable upon submission of a franchise application or renewal and are recognized on a straight-line basis over the initial or renewal term of the franchise contracts. The continuing fees represent variable consideration that are recognized on a monthly basis.
The Group’s contract assets consisted of accounts receivable for other services. The balance of contract assets amounted to nil and RMB38,912 (US$5,439) as of September 1, 2018 and August 31, 2019, respectively. The Group’s contract liabilities mainly consisted of prepayments from customers, with a balance of RMB1,991,647 and RMB2,170,815 as of August 31, 2018 and August 31, 2019, respectively.
Refund liability mainly related to the estimated refunds that are expected to be provided to students if they decide they no longer want to take the tutoring sessions. The refund liability estimation is based on historical refund ratio on a portfolio basis using the most likely amount method. As of September 1, 2018 and August 31, 2019, refund liability amounted to RMB194,834 and RMB232,445, (US$32,490)respectively, is recorded in prepayments from customers.
The following table presents the impact of the adoption of Topic 606 on the consolidated balance sheet and the statement of income as of and for the year ended August 31, 2019:
As of and for the year ended August 31, 2019
Balances without
adoption of Topic
Effect change
As reported
606
higher/(lower)
Net revenues
3,993,873
3,996,085
(2,212)
Cost of revenues
2,072,067
2,096,481
(24,414)
Selling and marketing
816,658
836,256
(19,598)
Other non-current assets
510,697
466,685
44,012
Beginning retained earnings
4,535,042
4,527,371
7,671
The difference in net revenues from the adoption of Topic 606 primarily resulted from the timing difference between the Group's satisfaction of performance obligation related to the initial franchise fees. Following the adoption of Topic 606, the Group also capitalized the incremental costs of obtaining contracts that the Group would not have incurred had the contracts not been obtained. Deferred contract assets are subsequently amortized into the cost of revenues and selling and marketing expenses over the tutoring service periods.</t>
  </si>
  <si>
    <t>(p) Cost of revenues
Cost of revenues consist primarily of salaries and other personnel expenses, rental expenses, depreciation expenses, utilities and other expenses directly attributable to the Group’s revenues.</t>
  </si>
  <si>
    <t>Advertising expenditures</t>
  </si>
  <si>
    <t xml:space="preserve">(q) Advertising expenditures
Advertising expenditures are expensed when incurred and are included in selling and marketing expenses, which amounted to RMB189,899, RMB278,841 and RMB383,306 (US$53,577) for the years ended August 31, 2017 , 2018 and 2019, respectively. </t>
  </si>
  <si>
    <t>Government grants</t>
  </si>
  <si>
    <t>(r) Government grants
The Group receives government subsidies at the discretion of the local government. Government grants are recognized when it is probable that the Group will comply with the conditions attached to them, and the grants are received. Government grants without attached conditions are recognized when received. When the grant relates to an expense item, it is recognized in the consolidated statement of income over the period necessary to match the grant on a systematic basis to the costs that it is intended to compensate, as a reduction of the related operating expense. When the grant relates to an asset, it is recognized as a deferred government grant and released to the consolidated statement of income in equal amounts over the expected useful life of the related asset, when operational, as a reduction of the related depreciation expense.
For the years ended August 31, 2017, 2018 and 2019, government grants in the amounts of RMB1,741, RMB64,111 and RMB31,937 (US$4,464) were recognized as other income in the consolidated statements of income, respectively.</t>
  </si>
  <si>
    <t>Leases</t>
  </si>
  <si>
    <t>(s) Leases
Operating lease
Leases where substantially all the rewards and risks of ownership of assets remain with the lessor are accounted for as operating leases. Rentals applicable to such operating leases are recognized on a straight-line basis over the lease term. Certain of the operating lease agreements contain rent holidays. Rent holidays are considered in determining the straight-line rent expense to be recorded over the lease term.</t>
  </si>
  <si>
    <t>Income taxes</t>
  </si>
  <si>
    <t>(t) Income taxes
The Group follows the liability method of accounting for income taxes in accordance with ASC 740 (“ASC 740”), Income Taxes .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Group accounted for uncertainties in income taxes in accordance with ASC 740. Interest and penalties related to unrecognized tax benefit recognized in accordance with ASC 740 are classified in the consolidated statements of income as income tax expense.</t>
  </si>
  <si>
    <t xml:space="preserve">(u) Share-based compensation
The Group applies ASC 718 (“ASC 718”), Compensation — Stock Compensation , to account for its employee share-based payments. In accordance with ASC 718, the Group determines whether an award should be classified and accounted for as a liability award or an equity award. All the Group’s share-based awards to employees were classified as equity awards.
In accordance with ASC 718, the Group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When the vesting conditions (or other terms) of the equity awards granted to employees are modified, the Group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Group uses the accelerated method to recognize compensation expense for all awards granted. The Group, with the assistance of an independent third party valuation firm, determined the fair value of the awards granted to employees. The Group adopted ASU No. 2016-09, Improvements to Employee Share-Based Payment Accounting, (“ASU 2016-09”) and elected to account for forfeitures as they occur. </t>
  </si>
  <si>
    <t>Employee benefit expenses</t>
  </si>
  <si>
    <t xml:space="preserve">(v) Employee benefit expenses
All eligible employees of the Group are entitled to staff welfare benefits including medical care, welfare subsidies, unemployment insurance and pension benefits through a PRC government-mandated multi-employer defined contribution plan. The Group is required to make contributions to the plan and accrues for these benefits based on certain percentages of the qualified employees’ salaries. The Group recorded employee benefit expenses of RMB159,867, RMB256,298 and RMB336,067 (US$46,974) for the years ended August 31, 2017, 2018 and 2019, respectively. </t>
  </si>
  <si>
    <t>(w) Comprehensive income
Comprehensive income is defined as the changes in equity of the Group during a period from transactions and other events and circumstances excluding transactions resulting from investments by owners and distributions to owners. Among other disclosures, ASC 220, Comprehensive Income , requires that all items that are required to be recognized under current accounting standards as components of comprehensive income be reported in a financial statement that is displayed with the same prominence as other financial statements. For each of the periods presented, the Group’s comprehensive income includes net income and unrealized gain on available-for-sale investments, net of tax and is presented in the consolidated statements of comprehensive income.</t>
  </si>
  <si>
    <t>Earnings/(loss) per share</t>
  </si>
  <si>
    <t>(x) Earnings/(loss) per share
Basic earnings/(loss) per share is computed by dividing net income/(loss) attributable to ordinary shareholders by the weighted average number of ordinary shares outstanding during the period using the two-class method. Under the two-class method, net income/(loss) is allocated between ordinary shares and other participating securities based on their participating rights. Diluted earnings/(loss) per share is calculated by dividing net income/(loss) attributable to ordinary shareholders by the weighted average number of ordinary and dilutive ordinary equivalent shares outstanding during the period. Ordinary equivalent shares consist of shares issuable upon the exercise of share options and restricted Class A ordinary shares (“Restricted Shares”) using the treasury stock method. Ordinary equivalent shares are not included in the denominator of the diluted loss per share calculation when inclusion of such shares would be anti-dilutive.
Basic and diluted earnings/(loss) per share are not reported separately for Class A or Class B ordinary shares (the “Ordinary Shares”) as each class of shares has the same rights to undistributed and distributed earnings.</t>
  </si>
  <si>
    <t>Segment reporting</t>
  </si>
  <si>
    <t>(y) Segment reporting
In accordance with ASC 280, Segment Reporting ,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has only one reportable segment since the Group does not distinguish revenues, costs and expenses by operating segments in its internal reporting, and reports costs and expenses by nature as a whole. The Group’s CODM, who has been identified as the CEO, reviews the consolidated results when making decisions about allocating resources and assessing performance of the Group as a whole. As the Group generates all of its revenue in the PRC, no geographical segments are presented.</t>
  </si>
  <si>
    <t>Comparative information</t>
  </si>
  <si>
    <t>(z) Comparative information
Certain of the prior year comparative figures have been reclassified to conform to the current year's presentation.</t>
  </si>
  <si>
    <t>(aa) Non-controlling interests
For certain subsidiaries of the VIEs, a non-controlling interest is recognized to reflect the portion of their equity which is not attributable, directly or indirectly, to the Group. Consolidated net loss or income on the consolidated statements of income includes the net loss or income attributable to non-controlling interests. The cumulative results of operations attributable to non-controlling interests are recorded as non-controlling interests in the Group’s consolidated balance sheets.</t>
  </si>
  <si>
    <t>Recent accounting pronouncements</t>
  </si>
  <si>
    <t>(bb) Recent accounting pronouncements
In February 2016, the FASB issued ASU No. 2016-02 (“ASU 2016-02”), Leases (Topic 842). Subsequently, the FASB issued ASU 2018-10, Codification Improvements to Topic 842, Leases , which clarifies certain aspect of the guidance issued in ASU 2016-2; and ASU 2018-11, Leases (Topic 842): Targeted Improvements , which provides an additional transition method and a practical expedient for separating components of a contract for lessors (collectively, the "Lease ASUs"). ASU 2016-02 modifies existing guidance for off-balance sheet treatment of a lessees’ operating leases by requiring lessees to recognize lease assets and lease liabilities. Under ASU 2016-02, lessor accounting is largely unchanged.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The lease ASUs are effective for annual reporting periods beginning after December 15, 2018, including interim periods within those annual periods. Early adoption is permitted. The Group is not early adopting the lease ASUs which are effective for the Group beginning September 1, 2019. The Group expects that applying the ASU 2016-02 would materially increase its assets and liabilities due to the recognition of right-of-use assets and lease liabilities on its consolidated balance sheets, with an immaterial impact on its consolidated statements of income and cash flows.
In June 2016, the FASB issued ASU 2016-13(“ASU 2016-13”), Financial Instruments—Credit Losses . Subsequently, the FASB issued ASU 2019-05, Financial Instruments- Credit Losses (Topic 326): Targeted Transition Relief and codification improvements to Topic 326 in ASU 2019-11, ASU 2019-04 and ASU 2018-19.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19,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new standard is effective for the Group beginning September 1, 2020. The Group is in the process of evaluating the impact of the adoption of this standard on its consolidated financial statements.
In January 2017, the FASB issued ASU No. 2017‑04 (“ASU 2017‑04”), Simplifying the Test for Goodwill Impairment , which simplifies the accounting for goodwill impairment by eliminating Step two from the goodwill impairment test. If the carrying amount of a reporting unit exceeds its fair value, an impairment loss shall be recognized in an amount equal to that excess, versus determining an implied fair value in Step two to measure the impairment loss. The guidance is effective for annual and interim impairment tests performed in periods beginning after December 15, 2019. Early adoption is permitted. The guidance should be applied on a prospective basis. The Group is not early adopting the new standard. The new standard is effective for the Group beginning September 1, 2020. The Group is evaluating the effect that this guidance will have on its consolidated financial statements.
In February 2018, the FASB issued ASU No. 2018-02 ("ASU 2018-02"), Reclassification of Certain Tax Effects from Accumulated Other Comprehensive Income. This update allows a reclassification from accumulated other comprehensive income to retained earnings for stranded tax effects resulting from the Tax Cuts and Job Act enacted in December 2017. This update will be effective for the Group for fiscal years beginning after December 15, 2018 and interim periods within those fiscal years. Early adoption is permitted. The Group is not early adopting the standard, and the new standard will become effective for the Group beginning September 1, 2019. The Group does not expect this standard to have a material impact on the Group's consolidated financial statements.
In June 2018, the FASB issued ASU No. 2018-07 ("ASU 2018-07"), Compensation - Stock Compensation (Topic 718): Improvements to Nonemployee Share-Based Payment Accounting . The new guidance aligns the requirements for nonemployee share-based payments with the requirements for employee share-based payments.. The amendments are effective for public business entities for fiscal years beginning after December 15, 2018, including interim periods within that fiscal year. The Group is not early adopting the standard, and the new standard will become effective for the Group beginning September 1, 2019. The Group does not expect this standard to have a material impact on the Group's consolidated financial statements.
In July 2018, the FASB issued ASU 2018-09 ("ASU 2018-09"), Codification Improvements . The amendments in ASU 2018-09 affect a wide variety of topics in the FASB Codification and apply to all reporting entities within the scope of the affected accounting guidance. The Group has evaluated ASU 2018-09 in its entirety and determined that the amendments related to Topic 718-740, Compensation-Stock Compensation-Income Taxes , are the only provisions that currently apply to the Group. The amendments in ASU 2018-09 related to Topic 718-740, Compensation-Stock Compensation-Income Taxes , clarify that an entity should recognize excess tax benefits related to stock compensation transactions in the period in which the amount of the deduction is determined. The amendments in ASU 2018-09 related to Topic 718-740 are effective for fiscal years beginning after December 15, 2018, with early adoption permitted. The Group is not early adopting the amendments, and the new amendments will become effective for the Group beginning September 1, 2019. The Group does not expect this amendments to have a material impact on the Group's consolidated financial statements.
In August 2018, the FASB issued ASU No.2018-13 ("ASU 2018-13"), Fair Value Measurement . ASU 2018-13 modifies the disclosure requirements for fair value measurements by removing, modifying, or adding certain disclosures. The amendments in ASU 2018-13 will be effective for fiscal years beginning after December 15, 2019. Early adoption is permitted. An entity is permitted to early adopt any removed or modified disclosures upon issuance of ASU No. 2018-13 and delay adoption of the additional disclosures until their effective date. The Group is not early adopting the standard, and the new standard will become effective for the Group beginning September 1, 2020. The Group is in the process of evaluation the impact of adoption of this ASU on its consolidated financial statements disclosures.</t>
  </si>
  <si>
    <t>Organization and Principal Activities (Tables)</t>
  </si>
  <si>
    <t>Schedule of Group's subsidiaries, the VIEs and the major subsidiaries of the VIEs</t>
  </si>
  <si>
    <t>Percentage
of direct or
indirect
Date of
ownership
incorporation/
Place of
by the
Entity
acquisition
incorporation
Company
Principal activities
Direct
Subsidiaries:
OneSmart Edu Inc. ("OneSmart BVI")
June 16, 2016
BVI
100
%
Holding company
OneSmart Edu (HK) Limited ("OneSmart HK")
July 11, 2017
Hong Kong
100
%
Holding company
OneSmart Great Edu (HK) Limited ("Great EDU")
Sept 11, 2018
Hong Kong
100
%
Holding company
Shanghai Jing Xue Rui Information and Technology Co., Ltd. ("Shanghai Jing Xue Rui" or "WFOE")
September 28, 2011
PRC
100
%
Educational technology research and development
Indirect
VIEs:
Shanghai OneSmart Education and Training Co., Ltd. ("Shanghai OneSmart")
September 11, 2007
PRC
100
%
K12 post-class education program services
Shanghai Rui Si Technology Information Consulting Co., Ltd. ("Shanghai Rui Si")
June 8, 2009
PRC
100
%
Early childhood education services
Subsidiaries of VIEs:
Beijing Jingrui Peiyou Education Consulting Co., Ltd. (“Beijing Jingrui Peiyou”)
July 5, 2010
PRC
100
%
K12 post-class education program services
Nanjing Jingrui Education Information Consulting Co., Ltd. (“Nanjing Jingrui”)
March 31, 2011
PRC
100
%
K12 post-class education program services
Hangzhou OneSmart Education Information Consulting Co., Ltd. ("Hangzhou OneSmart")
April 2, 2011
PRC
100
%
K12 post-class education program services
Guangzhou Jingxuerui Education Information Consulting Co., Ltd. ("Guangzhou OneSmart")
June 27, 2012
PRC
100
%
K12 post-class education program services
Shenzhen Jingrui Education Training Centers (“Shenzhen Jingrui”)
September 7, 2012
PRC
100
%
K12 post-class education program services
Changzhou Jingrui Education Information Consulting Co., Ltd. (“Changzhou Jingrui”)
May 27, 2014
PRC
100
%
K12 post-class education program services
Tianjin Huaying Education Consulting Co., Ltd. ("Tianjin Huaying")
September 5, 2018
PRC
100
%
K12 post-class education program services
Shanghai Jing Yu Investment Co., Ltd. (“Shanghai Jing Yu”)
October 23, 2015
PRC
100
%
Investment holding
Wuxi Jingxuerui Education Information Consulting Co., Ltd. (“Wuxi Jingxuerui”)
March 10, 2015
PRC
100
%
K12 post-class education program services
Shanghai Jingsirui Education Training Centers (“Shanghai Jingsirui”)
December 7, 2015
PRC
100
%
K12 post-class education program services
Shanghai FasTrack English Education Training Co., Ltd. (“FasTrack English”)
January 1, 2018
PRC
75.61
%
Early childhood education services
Shanghai OneSmart Education Investment Co., Ltd. (“Shanghai OneSmart Education Investment”)
November 25, 2014
PRC
100
%
Investment holding</t>
  </si>
  <si>
    <t>Schedule of financial statement balances and amounts of the Company's VIEs</t>
  </si>
  <si>
    <t>As of August 31,
2018
2019
2019
RMB
RMB
US$
ASSETS:
Current assets:
Cash and cash equivalents
507,513
741,803
103,686
Short-term investments
480,953
339,742
47,488
Prepayments and other current assets
221,445
541,708
75,718
Total current assets
1,209,911
1,623,253
226,892
Non-current assets:
Property and equipment, net
449,022
539,480
75,406
Intangible assets, net
112,119
168,622
23,569
Long-term investments
378,942
1,251,016
174,862
Goodwill
372,077
815,052
113,925
Deferred tax assets
36,981
81,618
11,408
Amounts due from related parties
16,500
18,750
2,621
Other non-current assets
215,182
510,697
71,383
Total non-current assets
1,580,823
3,385,235
473,174
Total assets
2,790,734
5,008,488
700,066
As of August 31,
2018
2019
2019
RMB
RMB
US$
LIABILITIES
Current liabilities:
Prepayments from customers
1,991,647
2,170,766
303,421
Accrued expenses and other current liabilities
548,408
750,164
104,855
Income tax payable
33,809
66,300
9,267
Long-term loan, current portion
45,000
71,820
10,039
Short-term loan
—
249,876
34,927
Total current liabilities
2,618,864
3,308,926
462,509
Non-current liabilities:
Long-term loan
405,000
376,380
52,609
Deferred tax liabilities
23,528
Other non-current liabilities
—
Unrecognized tax benefit
17,345
25,640
3,584
Total non-current liabilities
445,873
501,179
70,053
Total liabilities
3,064,737
3,810,105
532,562
For the years ended August 31,
2017
2018
2019
2019
RMB
RMB
RMB
US$
Net revenues
2,057,557
2,862,692
3,964,820
554,187
Net income
243,305
190,315
154,305
21,568
For the years ended August 31,
2017
2018
2019
2019
RMB
RMB
RMB
US$
Net cash provided by operating activities
773,920
534,374
338,161
47,267
Net cash (used in)/provided by investing activities
(80,962)
839,810
(359,923)
(50,309)
Net cash provided by/(used in) financing activities
22,213
(1,832,368)
256,052
35,790
Net increase/(decrease) in cash and cash equivalents
715,171
(458,184)
234,290
32,748</t>
  </si>
  <si>
    <t>Summary of Significant Accounting Policies (Tables)</t>
  </si>
  <si>
    <t>Schedule of estimated useful lives of the property and equipment</t>
  </si>
  <si>
    <t>Category
Estimated Useful Lives
Furniture
3-5 years
Electronic equipment
3 years
Vehicles
4-5 years
Buildings
20 years
Leasehold improvement
Over the shorter of the lease termor the estimated useful lives</t>
  </si>
  <si>
    <t>Schedule of estimated useful lives of the intangible assets</t>
  </si>
  <si>
    <t>Category
Estimated Useful Lives
Student base
5 years
Customer relationship
1-9 years
Trademark
10 years
License
30 years
Franchise agreements
6 years</t>
  </si>
  <si>
    <t>Schedule of disaggregation of revenues</t>
  </si>
  <si>
    <t>Personalized and
small class
premium tutoring
Disaggregation of net revenues
services
Others
Total
OneSmart VIP
3,064,994
102,531
3,167,525
Happy Math
514,242
—
514,242
FasTrack
180,452
11,978
192,430
Tianjin Huaying and Hu Dong
119,676
—
119,676
3,879,364
114,509
3,993,873</t>
  </si>
  <si>
    <t>ASU 2014-09</t>
  </si>
  <si>
    <t>Schedule of impact of the adoption of Topic 606</t>
  </si>
  <si>
    <t>As of and for the year ended August 31, 2019
Balances without
adoption of Topic
Effect change
As reported
606
higher/(lower)
Net revenues
3,993,873
3,996,085
(2,212)
Cost of revenues
2,072,067
2,096,481
(24,414)
Selling and marketing
816,658
836,256
(19,598)
Other non-current assets
510,697
466,685
44,012
Beginning retained earnings
4,535,042
4,527,371
7,671</t>
  </si>
  <si>
    <t>Business Combinations (Tables)</t>
  </si>
  <si>
    <t>Yuhan</t>
  </si>
  <si>
    <t>Business Combination</t>
  </si>
  <si>
    <t>Schedule of estimated fair value of tangible assets acquired and liabilities assumed</t>
  </si>
  <si>
    <t>For the year ended August 31,
2018
2018
RMB
US$
Intangible assets (i) (Note 9)
97,870
13,680
Net tangible assets (ii)
(24,331)
(3,401)
Goodwill (Note 11)
161,001
22,504
Total fair value of purchase price allocation
234,540
32,783
Cash consideration
140,000
19,569
Fair value of ownership interests previously held in the acquiree
42,595
5,954
Fair value of non-controlling interest
51,945
7,260
(i) The acquired intangible assets consisted of trademark, license use right, customer relationship, student base as well as franchise agreements. These intangible assets have estimated amortization periods of five to thirty years.
(ii) Net tangible assets acquired primarily included cash and cash equivalent of RMB6,381 (US$892), short-term investment of RMB46,000 (US$6,430), prepayment and other current assets of RMB20,175 (US$2,820), property and equipment of RMB7,662 (US$1,071), accrued expenses and other current liabilities of RMB18,979 (US$2,653), deferred tax liabilities of RMB24,268 (US$3,392) and prepayments from customers of RMB62,668 (US$8,759) as of the date of acquisition.</t>
  </si>
  <si>
    <t>Tianjin Huaying</t>
  </si>
  <si>
    <t>For the year ended August 31,
2019
2019
RMB
US$
Intangible assets (i) (Note 9)
59,800
8,359
Net tangible assets (ii)
6,582
920
Deferred tax liabilities, net
(14,179)
(1,982)
Goodwill
178,113
24,896
Total fair value of purchase price allocation
230,316
32,193
Consideration
230,316
32,193
(i)
The acquired intangible assets consisted of trademark, customer relationship and franchise agreements. These intangible assets have estimated amortization periods of five to ten years.
(ii)
Net tangible assets acquired primarily included cash and cash equivalent of RMB16,917 (US$2,365), short-term investments of RMB16,350 (US$2,285), prepayment and other current assets of RMB10,366 (US$1,449), property and equipment of RMB1,621 (US$227), accrued expenses and other current liabilities of RMB9,940 (US$1,389) and prepayments from customers of RMB28,732 (US$4,016) as of the date of acquisition.</t>
  </si>
  <si>
    <t>Other acquisitions</t>
  </si>
  <si>
    <t>For the years ended August 31,
2018
2019
2019
RMB
RMB
US$
Intangible assets (i) (Note 9)
11,540
20,700
2,893
Net tangible liabilities (ii)
(26,383)
(170,458)
(23,826)
Deferred tax liabilities, net
(2,885)
(3,947)
(552)
Goodwill
152,716
311,817
43,585
Total fair value of purchase price allocation
134,988
158,112
22,100
Cash consideration
110,885
143,740
20,091
Fair value of equity interests previously held in the acquirees
3,474
3,305
462
Fair value of non-controlling interests
20,629
11,067
1,547
(i)
The acquired intangible assets consisted of customer relationship, with estimated amortization periods of one to five years.
(ii)
In 2018 business acquisition, net tangible assets acquired primarily included cash and cash equivalent of RMB11,358 (US$1,588), prepayment and other current assets of RMB9,119 (US$1,275), property and equipment of RMB30,348 (US$4,242), accrued expenses and other current liabilities of RMB27,192 (US$3,801), deferred tax liabilities of RMB2,885 (US$403) and prepayments from customers of RMB49,268 (US$6,886) as of the date of acquisition. In 2019 business acquisition, net tangible assets acquired primarily included cash and cash equivalent of RMB17,898 (US$2,502), prepayment and other current assets of RMB14,561 (US$2,035), property and equipment of RMB7,225 (US$1,010), accrued expenses and other current liabilities of RMB23,038 (US$3,220) and prepayments from customers of RMB187,103 (US$26,153) as of the date of acquisition.</t>
  </si>
  <si>
    <t>Net revenues (Tables)</t>
  </si>
  <si>
    <t>Schedule of net revenues</t>
  </si>
  <si>
    <t>For the years ended August 31,
2017
2018
2019
2019
RMB
RMB
RMB
US$
Personalized and small class premium tutoring revenues
2,040,030
2,825,618
3,879,364
540,114
Other revenues
17,527
37,074
114,509
18,134
2,057,557
2,862,692
3,993,873
558,248</t>
  </si>
  <si>
    <t>Short-term Investments (Tables)</t>
  </si>
  <si>
    <t>Schedule of short-term investments</t>
  </si>
  <si>
    <t>As of August 31,
2018
2019
2019
RMB
RMB
US$
Commercial banks deposits
511,030
62,270
8,704
Available-for-sale securities
304,824
392,156
54,814
815,854
454,426
63,518</t>
  </si>
  <si>
    <t>Prepayments and other current assets (Tables)</t>
  </si>
  <si>
    <t>Schedule of prepayments and other current assets</t>
  </si>
  <si>
    <t>As of August 31,
2018
2019
2019
RMB
RMB
US$
Prepaid rental expense
86,460
131,637
18,400
Loans to third parties
43,385
292,832
40,931
Receivable from a third party payment platform
36,367
44,841
6,268
Prepayments to suppliers
32,460
47,660
6,662
Prepaid income tax, business tax, VAT and other surcharges
15,910
15,238
2,130
Deposits
11,718
16,265
2,273
Other receivables
7,348
8,243
1,152
Staff advances
8,249
10,196
1,425
Loans to employees
1,050
126
18
Others
10,017
11,749
1,641
Prepayments and other current assets, net
252,964
578,787
80,900</t>
  </si>
  <si>
    <t>Property and Equipment, Net (Tables)</t>
  </si>
  <si>
    <t>Summary of property and equipment, net</t>
  </si>
  <si>
    <t>As of August 31,
2018
2019
2019
RMB
RMB
US$
Furniture
45,833
60,071
8,396
Electronic equipment
121,036
184,265
25,756
Vehicles
2,594
3,828
535
Leasehold improvements
634,546
800,545
111,897
Buildings
44,776
44,776
6,259
848,785
1,093,485
152,843
Less: accumulated depreciation
(412,953)
(539,076)
(75,350)
Construction in progress
14,158
13,578
1,898
Property and equipment, net
449,990
567,987
79,391</t>
  </si>
  <si>
    <t>Intangible assets, Net (Tables)</t>
  </si>
  <si>
    <t>Schedule of intangible assets, net</t>
  </si>
  <si>
    <t>As of August 31,
2018
2019
2019
RMB
RMB
US$
Customer relationship
19,980
51,780
7,237
Trademark
64,850
111,450
15,578
Student base
2,390
2,390
334
License
23,600
23,600
3,299
Franchise agreements
9,420
9,420
1,317
120,240
198,640
27,765
Less: accumulated amortization
(8,121)
(30,018)
(4,196)
Intangible assets, net
112,119
168,622
23,569</t>
  </si>
  <si>
    <t>Schedule of estimated annual amortization expense</t>
  </si>
  <si>
    <t>Amortization
RMB
US$
For the years ended August 31
2020
25,880
3,617
2021
19,250
2,691
2022
18,172
2,540
2023
16,366
2,288
2024
10,581
1,479</t>
  </si>
  <si>
    <t>Long-term Investments (Tables)</t>
  </si>
  <si>
    <t>Schedule of long-term investments</t>
  </si>
  <si>
    <t>As of August 31,
2018
2019
2019
RMB
RMB
US$
Equity securities without readily determinable fair value
193,179
515,679
72,080
Equity method investments
110,441
91,937
12,851
Available-for-sale investments
180,483
880,022
123,005
484,103
1,487,638
207,936</t>
  </si>
  <si>
    <t>Goodwill (Tables)</t>
  </si>
  <si>
    <t>Schedule of goodwill</t>
  </si>
  <si>
    <t>RMB
Balance as of August 31, 2017
58,676
Goodwill acquired (Note 4)
313,717
Disposal of subsidiaries
(316)
Balance as of August 31, 2018
372,077
Goodwill acquired (Note 4)
489,930
Disposal of subsidiaries
(46,955)
Balance as of August 31, 2019
815,052
Balance as of August 31, 2019, in US$
113,925</t>
  </si>
  <si>
    <t>Accrued Expenses and Other Current Liabilities (Tables)</t>
  </si>
  <si>
    <t>Components of accrued expenses and other current liabilities</t>
  </si>
  <si>
    <t>As of August 31,
2018
2019
2019
RMB
RMB
US$
Salary and welfare payable
421,380
585,410
Other taxes payable
29,551
35,171
Accrued expenses
39,851
61,116
Deposits from franchisees
21,530
20,600
Payables for leasehold improvement
24,224
29,467
Payables for long term investments
25,290
47,580
Interest payable
4,260
24,215
Others
13,447
12,833
579,533
816,392</t>
  </si>
  <si>
    <t>Share-Based Compensation (Tables)</t>
  </si>
  <si>
    <t>Schedule of share-based compensation expense</t>
  </si>
  <si>
    <t>For the years ended August 31,
2017
2018
2019
2019
RMB
RMB
RMB
US$
Sales and marketing
735
2,113
906
127
General and administrative
24,240
144,373
70,626
9,871
Total share-based compensation expense
24,975
146,486
71,532
9,998</t>
  </si>
  <si>
    <t>Amended 2015 Plan</t>
  </si>
  <si>
    <t>Schedule assumptions adopted to estimate the fair value of share options granted</t>
  </si>
  <si>
    <t>Year ended
Year ended
August 31, 2018
August 31, 2019
Risk-free interest rate
2.8%-4.0%
2.0%-3.1%
Expected volatility
46.0%-51.5%
51.4%-56.6%
Suboptimal exercise factor
2.50
2.20-2.80
Fair value per ordinary share
US$0.13-US$0.35
US$0.19-US$0.23</t>
  </si>
  <si>
    <t>Schedule of summary of share options activities</t>
  </si>
  <si>
    <t>A summary of the share option activities under the Amended 2015 Plan is as follows:
Weighted
Weighted
Weighted
average
Number of
average
average
Aggregate
remaining
share
exercise
grant date
intrinsic
contractual
options
price
fair value
value
term
US$
US$
US$
Outstanding as of September 1, 2017
—
—
—
—
—
Granted
303,995,200
0.03
0.16
Forfeited
(2,804,550)
0.08
0.09
Outstanding as of August 31, 2018
301,190,650
0.03
0.16
54,133
8.59
Granted
181,667,138
0.10
0.05
Forfeited
(33,355,010)
0.17
0.08
Exercised
(55,658,760)
0.02
0.02
Outstanding as of August 31, 2019
393,844,018
0.05
0.13
53,966
7.80
Vested and expected to vest as of August 31, 2019
393,844,018
0.05
0.13
53,966
7.80</t>
  </si>
  <si>
    <t>Schedule of summary of Restricted Shares activities</t>
  </si>
  <si>
    <t>Weighted
Weighted
average
average
Aggregate
remaining
Number of
grant date
intrinsic
contractual
Restricted Shares
fair value
value
term
US$
US$
Outstanding as of September 1, 2018
—
—
—
—
Granted
14,556,320
0.21
Forfeited
(218,440)
0.21
Outstanding as of August 31, 2019
14,337,880
0.21
2,737
2.80
Vested and expected to vest as of August 31, 2019
14,337,880
0.21
2,737
2.80</t>
  </si>
  <si>
    <t>Domestic Plan</t>
  </si>
  <si>
    <t>For the year ended
For the year ended
August 31, 2017
August 31, 2019
Risk-free interest rate
4.8%
2.4%
Expected volatility
47.3%
47.0%
Suboptimal exercise factor
2.50
2.80
Fair value per ordinary share
RMB203.20 and RMB285.30
RMB351.24</t>
  </si>
  <si>
    <t>A summary of the activities under the Domestic Plan is as follows:
Weighted
Weighted
Number of
average
average
Aggregate
share
purchase
grant date
intrinsic
options
price
fair value
value
RMB
RMB
RMB
Outstanding as of September 1, 2017
120,000
93.33
151.19
7,023
Granted
—
—
—
Forfeited
—
—
—
Outstanding as of August 31, 2018
120,000
93.33
151.19
79,990
Granted
10,000
80.00
148.47
Forfeited
(60,000)
93.33
151.19
Outstanding as of August 31, 2019
70,000
91.43
150.80
39,687
Vested and expected to vest as of August 31, 2019
70,000
91.43
150.80
39,687</t>
  </si>
  <si>
    <t>Income Taxes (Tables)</t>
  </si>
  <si>
    <t>Schedule of current and deferred portions of income tax expense</t>
  </si>
  <si>
    <t>For the years ended
August 31,
2017
2018
2019
2019
RMB
RMB
RMB
US$
Current
97,253
125,739
138,552
19,367
Deferred
(5,237)
(17,260)
(17,011)
(2,378)
Income tax expense
92,016
108,479
121,541
16,989</t>
  </si>
  <si>
    <t>Schedule of reconciliations of the income tax expense</t>
  </si>
  <si>
    <t>For the years ended
August 31,
2017
2018
2019
2019
RMB
RMB
RMB
US$
Income before income tax expense and share of net (loss)/income from equity investees
337,260
318,305
316,069
44,179
PRC statutory tax rate
25
%
25
%
25
%
25
%
Income tax at statutory tax rate
84,315
79,576
79,017
11,045
Non-deductible expenses
9,151
40,141
30,961
4,326
International tax rate difference
—
(4,189)
6,000
839
Preferential tax rate
—
(17,327)
(8,357)
(1,168)
Effect of income tax exemptions
—
—
(1,232)
(172)
Equity pick-up
—
—
(2,698)
(377)
Additional tax deduction for qualified research and development expenses
—
(2,066)
(5,525)
(772)
Change in valuation allowance
(15,314)
(14,241)
11,006
1,538
Expired loss
12,293
14,950
11,905
1,665
Interest and penalty
1,571
1,494
1,605
224
Outside basis difference
—
—
(1,583)
(221)
Effect of changes in tax rates on deferred taxes
—
10,141
442
62
Income tax expense
92,016
108,479
121,541
16,989</t>
  </si>
  <si>
    <t>Schedule of components of the Group's deferred tax assets</t>
  </si>
  <si>
    <t>For the years ended August 31,
2018
2019
2019
RMB
RMB
US$
Non-current deferred tax assets:
Tax loss carry forward
114,777
139,060
19,437
Accrued expenses and other payables
60,752
85,007
11,882
Unrecognized financing expenses of long-term payable
—
1,281
179
Others
2,234
16,725
2,338
Less: valuation allowance
(116,979)
(131,040)
(18,316)
Non-current deferred tax assets, net
60,784
111,033
15,520
Non-current deferred tax liabilities:
Intangible assets
(28,095)
(42,609)
(5,956)
Unrealized gain on investments
(14,465)
(18,724)
(2,617)
Capitalization of bonus
—
(11,003)
(1,538)
Fair value changes on private equity investments
—
(3,081)
(431)
Accelerated depreciation of fixed assets
(4,297)
(8,186)
(1,144)
Equity in gain of unconsolidated investees
—
(1,160)
(162)
Others
—
(232)
(32)
Non-current deferred tax liabilities, net
(46,857)
(84,995)
(11,880)
Deferred tax assets, net
13,927
26,038
3,640</t>
  </si>
  <si>
    <t>Schedule of reconciliation of the unrecognized tax benefit</t>
  </si>
  <si>
    <t>For the years ended August 31,
2018
2019
2019
RMB
RMB
US$
Balance at September 1
12,720
15,991
2,235
Increase
3,947
11,424
1,597
Decrease
(676)
(2,232)
(312)
Balance at August 31
15,991
25,183
3,520</t>
  </si>
  <si>
    <t>Related Party Transactions (Tables)</t>
  </si>
  <si>
    <t>Schedule of related parties</t>
  </si>
  <si>
    <t>The Group had the following balances with related parties as of August 31, 2018 and 2019, respectively:
Names of the related parties
Relationship with the Group
Shanghai Ya Qiao Education Investment Co., Ltd. (“Ya Qiao Education”)
Equity investee
Beijing Tus-Juren Education Technology Co., Ltd. ("Tus-Juren")
Former equity investee
(a) Amount due from a related party
As of August 31,
2018
2019
2019
RMB
RMB
US$
Ya Qiao Education
16,500
18,750
2,621
(b)
For the years ended August 31,
2017
2018
2019
2019
RMB
RMB
RMB
US$
Other revenues
Tus-Juren
—
—
6,772
947</t>
  </si>
  <si>
    <t>Other non-current assets (Tables)</t>
  </si>
  <si>
    <t>Schedule of other non-current assets</t>
  </si>
  <si>
    <t>As of August 31,
2018
2019
2019
RMB
RMB
US$
Rental deposits
85,596
108,408
15,153
Prepayment for long-term investments
165,377
111,469
15,581
Due from third parties(a)
—
246,705
34,483
Deferred assets
—
44,012
6,152
Others
145
103
14
251,118
510,697
71,383
(a)
Due from third parties primarily consisted of loans of RMB237,980 (US$33,264) provided to a third party during the year ended August 31, 2019 that are due by December 31, 2020. The loans are unsecured and carry the fixed interest rate of 4.75% per annum.</t>
  </si>
  <si>
    <t>Loans (Tables)</t>
  </si>
  <si>
    <t>Schedule of loans</t>
  </si>
  <si>
    <t>As of August 31,
2018
2019
2019
RMB
RMB
US$
Short-term bank loans
(a)
—
249,876
34,927
Long-term bank loans, current portion
(b)
45,000
71,820
10,039
Long-term bank loans
(b)
405,000
1,345,754
188,104
(a) Short-term loans
In July 2018, Shanghai OneSmart entered into a banking facility agreement with China Merchants Bank, pursuant to which Shanghai OneSmart is entitled to borrow a RMB denominated loan of RMB150,000(US$20,966) with floating interest rate benchmarked to the one-year lending rate of PBOC. In September 2018, Shanghai OneSmart drew down RMB50,000(US$6,989) which was repaid in August 2019. In December 2018, Shanghai OneSmart drew down RMB19,876(US$2,778). The loan was intended for general working capital purposes; and is guaranteed by Shanghai Jing Xue Rui, and the Founder, Xi Zhang.
In January 2019, Shanghai OneSmart entered into banking facility agreements with China CITIC Bank, pursuant to which Shanghai OneSmart took out RMB denominated loans of RMB68,000(US$9,505) and RMB32,000(US$4,473) with the same annual interest rate of 5.18%. The loan was intended for general working capital purposes; and was guaranteed by Shanghai Jing Xue Rui, and the Founder, Xi Zhang.
In March 2019, Shanghai OneSmart entered into a banking facility agreement with Shanghai Pudong Development Bank, pursuant to which Shanghai OneSmart is entitled to borrow a RMB denominated loan of RMB130,000(US$18,171) with an anuual interest rate of 4.35%. The loan was intended for general working capital purposes; and was guaranteed by Shanghai Jing Xue Rui, and the Founder, Xi Zhang.
(b) Long-term loans
In November 2017, Shanghai OneSmart entered into a banking facility agreement with Shanghai Pudong Development Bank, pursuant to which Shanghai OneSmart is entitled to borrow a RMB denominated loan of RMB450,000 (US$62,899) for five years with a floating interest rate benchmarked to the five-year lending rate of PBOC and adjusted every January during the five-year period. Under the terms of the agreement, the Company shall repay in fixed installments every December over 5 years. Shanghai OneSmart drew down the RMB450,000(US$62,899) facility in full in December 2017 and repaid RMB45,000 (US$6,290) in December 2018. The loan was intended for general working capital purposes; and is guaranteed by the Company, Shanghai Jing Xue Rui, and the Founder, Xi Zhang.
In March 2019, The Company entered into a banking facility agreement with UBS AG Singapore Branch, pursuant to which Shanghai OneSmart is entitled to borrow a USD denominated loan of US$139,000 term facility and US$61,000 greenshoe facility with a floating interest rate of LIBOR+2.7 %. The term facility has a three-year term from the initial drawdown date and should be repaid in installments. The Company drew down the US$139,000 term facility in full in March 2019. The proceeds from this term facility were used for the Group’s share repurchase program, working capital, capital expenditure, and other general corporate purposes; and is guaranteed by OneSmart HK and subject to certain financial covenants as defined in the facility agreement. The Company was in compliance with covenants as of August 31, 2019.
In April 2019, Shanghai OneSmart Education Investment entered into a banking facility agreement with Shanghai Pudong Development Bank, pursuant to which Shanghai OneSmart is entitled to borrow a RMB denominated loan of RMB43,200(US$6,038) for five years with a floating interest rate benchmarked to the five-year lending rate of PBOC. Under the terms of the agreement, the Group will repay in fixed installments every April over 5 years. Shanghai OneSmart Education Investment drew down the RMB43,200(US$6,038) facility in full in April 2019. The loan was intended for aquisition of Tianjin Huaying; and is guaranteed by Shanghai OneSmart, and the Founder, Xi Zhang.</t>
  </si>
  <si>
    <t>Schedule of long-term loan principal maturities</t>
  </si>
  <si>
    <t>As of August 31 2019, the maturities of the loan principals will be due according to the following schedule:
RMB
US$
2020
321,696
44,966
2021
320,231
44,761
2022
866,763
121,153
2023
145,800
20,379
2024
12,960
1,811
1,667,450
233,070</t>
  </si>
  <si>
    <t>Earnings/(Loss) Per Share (Tables)</t>
  </si>
  <si>
    <t>Schedule of computation of basic and diluted net income per share</t>
  </si>
  <si>
    <t>As of August 31,
2017
2018
2019
2019
RMB
RMB
RMB
US$
Numerator:
Net income attribute to OneSmart International Education Group Limited’s shareholders
258,827
245,936
245,368
34,296
Accretion to redemption value of Preferred Shares
—
(962,905)
—
—
Deemed dividend—repurchase of Preferred Shares
—
(4,266)
—
—
Allocation of undistributed earnings to redeemable convertible preferred shares
(111,771)
—
—
—
Net income/(loss) attributable to ordinary shareholders for computing net income per ordinary share – basic and diluted
147,056
(721,235)
245,368
34,296
Denominator:
Weighted average number of shares used in calculating net income/(loss) per ordinary share - basic (in millions of shares)
2,534
4,145
6,460
6,460
Incremental weighted-average ordinary shares from assumed exercise of share options and vesting of restricted shares using the treasury stock method (in millions of shares)
—
—
249
249
Weighted average number of shares used in calculating net income/(loss) per ordinary share – diluted (in millions of shares)
2,534
4,145
6,709
6,709
Earnings/(loss) per share — basic
0.0580
(0.1740)
0.0380
0.0053
Earnings/(loss) per share — diluted
0.0580
(0.1740)
0.0366
0.0051</t>
  </si>
  <si>
    <t>Accumulated Other Comprehensive Income (Tables)</t>
  </si>
  <si>
    <t>Schedule of components of accumulated other comprehensive income</t>
  </si>
  <si>
    <t>Foreign
Unrealized
currency
gains/(loss) on
translation
investment
adjustment
Total
RMB
RMB
Balance as of September 1, 2017
19,123
—
19,123
Other comprehensive income before reclassification, net of tax
37,157
—
37,157
Amounts reclassified from accumulated other comprehensive income, net of tax
(13,838)
—
(13,838)
Foreign currency translation adjustment
—
86,458
86,458
Balance as of August 31, 2018
42,442
86,458
128,900
Other comprehensive income before reclassification, net of tax
(35,150)
—
(35,150)
Amounts reclassified from accumulated other comprehensive income, net of tax
(11)
—
(11)
Foreign currency translation adjustment
—
(6,591)
(6,591)
Balance as of August 31, 2019
7,281
79,867
87,148
Balance as of August 31, 2019, in US$
1,018
11,163
12,181</t>
  </si>
  <si>
    <t>Commitments and Contingencies (Tables)</t>
  </si>
  <si>
    <t>Schedule of future minimum lease payments under non-cancelable operating leases</t>
  </si>
  <si>
    <t>RMB
US$
2020
553,424
77,355
2021
493,666
69,003
2022
423,603
59,210
2023
323,843
45,265
2024 and thereafter
280,621
39,224
Total
2,075,157
290,057</t>
  </si>
  <si>
    <t>Fair Value Measurement (Tables)</t>
  </si>
  <si>
    <t>Schedule of assets and liabilities measured or disclosed at fair value</t>
  </si>
  <si>
    <t>Fair value measurement or disclosure
at August 31, 2018 using
Quoted prices in
Significant
active market
Significant other
unobservable
Total fair value at
for identical
observable inputs
inputs
August 31, 2018
assets (Level 1)
(Level 2)
(Level 3)
Total gains
RMB
RMB
RMB
RMB
RMB
Fair value measurement
Recurring
Short-term investments:
Available-for-sale
304,824
—
—
304,824
(1,776)
Long-term investments:
Available-for-sale
180,483
—
—
180,483
59,637
Total assets measured at fair value
485,307
—
—
485,307
57,861
Total assets measured at fair value in US$
71,055
—
—
71,055
8,472
Fair value measurement or disclosure
at August 31, 2019 using
Quoted prices in
Significant
active market
Significant other
unobservable
Total fair value at
for identical
observable inputs
inputs
Total
August 31, 2019
assets (Level 1)
(Level 2)
(Level 3)
(loss)/ gains
RMB
RMB
RMB
RMB
RMB
Fair value measurement
Recurring
Short-term investments:
Available-for-sale
392,156
—
—
392,156
2
Long-term investments:
Available-for-sale
880,022
—
—
880,022
9,566
Total assets measured at fair value
1,272,178
—
—
1,272,178
9,568
Total assets measured at fair value in US$
177,820
—
—
177,820
1,337
Fair value measurement
Recurring
Contingent consideration
91,440
—
—
91,440
(5,124)
Total liability measured at fair value
91,440
—
—
91,440
(5,124)
Total liability measured at fair value in US$
12,781
—
—
12,781
(716)</t>
  </si>
  <si>
    <t>Condensed Financial Information of the Company (Tables)</t>
  </si>
  <si>
    <t>Schedule of condensed balance sheets</t>
  </si>
  <si>
    <t>Condensed balance sheets
As of August 31,
2018
2019
2019
RMB
RMB
US$
ASSETS
Current assets:
Cash and cash equivalents
854,132
568,138
79,412
Short-term investments
204,900
113,680
15,890
Other current assets
257
—
—
Total current assets
1,059,289
681,818
95,302
Non-current assets:
Long-term investment
67,346
909,518
127,129
Investments in subsidiaries, VIEs and VIEs’ subsidiaries
2,140,954
1,712,621
239,383
Total non-current assets
2,208,300
2,622,139
366,512
TOTAL ASSETS
3,267,589
3,303,957
461,814
LIABILITIES, MEZZANINE EQUITY AND SHAREHOLDERS' (DEFICIT)/EQUITY
Non-current liabilities:
Amounts due to subsidiaries
2,242,914
2,211,606
309,130
Total liabilities
2,242,914
2,211,606
309,130
Shareholder' equity:
Class A ordinary shares (US$0.000001 par value; 44,134,792,439 and 37,703,157,984 shares authorized as of August 31, 2018 and 2019, respectively; 94,897,359 and 4,220,365,545 issued and outstanding as of August 31, 2018 and 2019, respectively)
26
26
4
Class B ordinary shares (US$0.000001 par value; 2,439,484,566 and 2,296,842,016 shares authorized as of August 31, 2018 and 2019, respectively; 2,439,484,566 and 2,296,842,016 issued and outstanding as of August 31, 2018 and 2019, respectively)
16
16
2
Additional paid-in capital
5,426,503
5,501,992
769,047
Treasury stock
—
(203,759)
(28,481)
Statutory reserves
4,272
7,080
990
Accumulated deficit
(4,535,042)
(4,300,153)
(601,059)
Accumulated other comprehensive income
128,900
87,148
12,181
Total shareholders' equity
1,024,675
1,092,350
152,684
TOTAL LIABILITIES AND SHAREHOLDERS’ EQUITY
3,267,589
3,303,956
461,814</t>
  </si>
  <si>
    <t>Schedule of condensed statements of income</t>
  </si>
  <si>
    <t>Condensed statements of income
For the years ended August 31,
2017
2018
2019
2019
RMB
RMB
RMB
US$
Operating expenses:
Selling and marketing
—
—
(906)
(127)
General and administrative
—
(528)
(70,258)
(9,820)
Foreign exchange gain
—
2,574
(25,581)
(3,576)
Share of income in subsidiaries, VIEs and VIEs’ subsidiaries
258,827
243,890
342,113
47,819
Income before income tax provision
258,827
245,936
245,368
34,296
Provision for income tax
—
—
—
—
Net income
258,827
245,936
245,368
34,296
Allocation of undistributed earnings to redeemable convertible preferred shares
(111,771)
—
—
—
Accretion to redemption value of redeemable convertible preferred shares
—
(962,905)
—
—
Deemed dividend-repurchase of redeemable convertible preferred shares
—
(4,266)
—
—
Net income/(loss) attributable to ordinary shareholders of OneSmart International Education Group Limited
147,056
(721,235)
245,368
34,296</t>
  </si>
  <si>
    <t>Schedule of condensed statements of comprehensive income</t>
  </si>
  <si>
    <t>Condensed statements of comprehensive income
For the years ended August 31,
2017
2018
2019
2019
RMB
RMB
RMB
US$
Net income
258,827
245,936
245,368
34,296
Unrealized gain on available-for-sale investments, net of tax
13,295
23,319
(35,161)
(4,915)
Foreign currency translation adjustment
—
86,458
(6,591)
(921)
Comprehensive income
272,122
355,713
203,616
28,460</t>
  </si>
  <si>
    <t>Condensed statements of cash flows</t>
  </si>
  <si>
    <t>Condensed statements of cash flows
For the years ended August 31,
2017
2018
2019
2019
RMB
RMB
RMB
US$
Net cash provided by operating activities
—
(527)
(8,668)
(1,211)
Net cash used in investing activities
—
(1,682,281)
(1,042,665)
(145,740)
Net cash provided by financing activities
—
2,484,973
732,306
102,359
Effect of exchange rate changes
—
51,967
33,033
4,617
Net increase in cash and cash equivalents
—
854,132
(285,994)
(39,975)
Cash and cash equivalents at beginning of year
—
—
854,132
119,387
Cash and cash equivalents at end of year
—
854,132
568,138
79,412</t>
  </si>
  <si>
    <t>Organization and Principal Activities (Details) $ / shares in Units, ¥ in Thousands, $ in Thousands</t>
  </si>
  <si>
    <t>Mar. 28, 2018USD ($)$ / sharesshares</t>
  </si>
  <si>
    <t>Mar. 28, 2018CNY (¥)shares</t>
  </si>
  <si>
    <t>Dec. 31, 2017USD ($)shares</t>
  </si>
  <si>
    <t>Dec. 31, 2017CNY (¥)shares</t>
  </si>
  <si>
    <t>Sep. 30, 2017USD ($)shareholdershares</t>
  </si>
  <si>
    <t>Sep. 30, 2017CNY (¥)shareholdershares</t>
  </si>
  <si>
    <t>Aug. 31, 2019USD ($)shares</t>
  </si>
  <si>
    <t>Dec. 31, 2017shares</t>
  </si>
  <si>
    <t>Sep. 30, 2017CNY (¥)</t>
  </si>
  <si>
    <t>Distribution to shareholders (Note 14) | ¥</t>
  </si>
  <si>
    <t>Cash consideration from issuance of redeemable convertible preferred shares | ¥</t>
  </si>
  <si>
    <t>Shares repurchased (in shares)</t>
  </si>
  <si>
    <t>Cash consideration for shares repurchased</t>
  </si>
  <si>
    <t>Number of Shareholders | shareholder</t>
  </si>
  <si>
    <t>Net proceeds from the IPO</t>
  </si>
  <si>
    <t>Deferred IPO costs | ¥</t>
  </si>
  <si>
    <t>Shareholders of Variable Interest Entities</t>
  </si>
  <si>
    <t>Distribution to shareholders (Note 14)</t>
  </si>
  <si>
    <t>Class B ordinary shares | Mr. Zhang, Founder</t>
  </si>
  <si>
    <t>Number of shares transferred</t>
  </si>
  <si>
    <t>Cash consideration from shares transferred</t>
  </si>
  <si>
    <t>Class B ordinary shares | Happy Edu Inc</t>
  </si>
  <si>
    <t>Shares issued (in shares)</t>
  </si>
  <si>
    <t>Cash consideration for shares repurchased | $</t>
  </si>
  <si>
    <t>Class A ordinary shares | Shareholders of Variable Interest Entities</t>
  </si>
  <si>
    <t>Series A redeemable convertible preferred shares</t>
  </si>
  <si>
    <t>Series A redeemable convertible preferred shares | Shareholders of Variable Interest Entities</t>
  </si>
  <si>
    <t>Series A1 redeemable convertible preferred shares</t>
  </si>
  <si>
    <t>Cash consideration from issuance of redeemable convertible preferred shares</t>
  </si>
  <si>
    <t>Issuance cost</t>
  </si>
  <si>
    <t>Series A1 redeemable convertible preferred shares | Shareholders of Variable Interest Entities</t>
  </si>
  <si>
    <t>IPO</t>
  </si>
  <si>
    <t>Deferred IPO costs</t>
  </si>
  <si>
    <t>IPO | Class A ordinary shares</t>
  </si>
  <si>
    <t>IPO | American depositary shares</t>
  </si>
  <si>
    <t>Share price (in dollars per share) | $ / shares</t>
  </si>
  <si>
    <t>Organization and Principal Activities - Subsidiaries, the VIEs and the major subsidiaries of the VIEs (Details)</t>
  </si>
  <si>
    <t>OneSmart BVI</t>
  </si>
  <si>
    <t>Percentage of direct or indirect ownership in subsidiaries</t>
  </si>
  <si>
    <t>100.00%</t>
  </si>
  <si>
    <t>OneSmart HK</t>
  </si>
  <si>
    <t>Great EDU</t>
  </si>
  <si>
    <t>Shanghai Jing Xue Rui" or "WFOE</t>
  </si>
  <si>
    <t>Shanghai OneSmart</t>
  </si>
  <si>
    <t>Percentage of direct or indirect ownership in VIEs</t>
  </si>
  <si>
    <t>Shanghai Rui Si</t>
  </si>
  <si>
    <t>Beijing Jingrui Peiyou</t>
  </si>
  <si>
    <t>Nanjing Jingrui</t>
  </si>
  <si>
    <t>Hangzhou OneSmart</t>
  </si>
  <si>
    <t>Guangzhou OneSmart</t>
  </si>
  <si>
    <t>Wuxi Jingxuerui</t>
  </si>
  <si>
    <t>Shanghai Jingsirui</t>
  </si>
  <si>
    <t>FasTrack English</t>
  </si>
  <si>
    <t>75.61%</t>
  </si>
  <si>
    <t>Shanghai OneSmart Education Investment</t>
  </si>
  <si>
    <t>Organization and Principal Activities - Summary of the Contractual Agreements (Details)</t>
  </si>
  <si>
    <t>Aug. 31, 2019shareholder¥ / shares</t>
  </si>
  <si>
    <t>Minimum number of nominee shareholders remains a shareholder of the VIEs to keep Voting Rights Agreements remain valid | shareholder</t>
  </si>
  <si>
    <t>Loan Agreements</t>
  </si>
  <si>
    <t>Loan term</t>
  </si>
  <si>
    <t>10 years</t>
  </si>
  <si>
    <t>Loan repayment term after written consent</t>
  </si>
  <si>
    <t>30 days</t>
  </si>
  <si>
    <t>Exclusive Purchase Right Agreements | Minimum</t>
  </si>
  <si>
    <t>Share price (in dollars per share) | ¥ / shares</t>
  </si>
  <si>
    <t>Organization and Principal Activities - Financial statement balances and amounts of the Company's VIEs included in the consolidated financial statements (Details) ¥ in Thousands, $ in Thousands</t>
  </si>
  <si>
    <t>Amounts due from related parties</t>
  </si>
  <si>
    <t>Other non-current liabilities</t>
  </si>
  <si>
    <t>Income statement</t>
  </si>
  <si>
    <t>Statement of cash flows</t>
  </si>
  <si>
    <t>Net cash (used in)/provided by investing activities</t>
  </si>
  <si>
    <t>Net cash provided by/(used in) financing activities</t>
  </si>
  <si>
    <t>Net increase/(decrease) in cash and cash equivalents</t>
  </si>
  <si>
    <t>VIEs' assets pledged or collateralized and can only be used to settle the VIEs' obligations</t>
  </si>
  <si>
    <t>VIEs</t>
  </si>
  <si>
    <t>VIEs | Consolidated revenues</t>
  </si>
  <si>
    <t>Percentage of consolidated revenue/ total liabilities/ total assets</t>
  </si>
  <si>
    <t>99.00%</t>
  </si>
  <si>
    <t>VIEs | Total assets</t>
  </si>
  <si>
    <t>83.00%</t>
  </si>
  <si>
    <t>66.00%</t>
  </si>
  <si>
    <t>VIEs | Total liabilities</t>
  </si>
  <si>
    <t>78.00%</t>
  </si>
  <si>
    <t>Summary of Significant Accounting Policies (Details)</t>
  </si>
  <si>
    <t>Convenience translation rate (RMB to USD)</t>
  </si>
  <si>
    <t>Summary of Significant Accounting Policies - Property and equipment, net (Details)</t>
  </si>
  <si>
    <t>Furniture | Minimum</t>
  </si>
  <si>
    <t>Estimated useful lives of the property, plant &amp; equipments</t>
  </si>
  <si>
    <t>3 years</t>
  </si>
  <si>
    <t>Furniture | Maximum</t>
  </si>
  <si>
    <t>5 years</t>
  </si>
  <si>
    <t>Electronic equipment</t>
  </si>
  <si>
    <t>Vehicles | Minimum</t>
  </si>
  <si>
    <t>4 years</t>
  </si>
  <si>
    <t>Vehicles | Maximum</t>
  </si>
  <si>
    <t>Buildings</t>
  </si>
  <si>
    <t>20 years</t>
  </si>
  <si>
    <t>Leasehold improvements</t>
  </si>
  <si>
    <t>Estimated useful lives of the property , plant &amp; equipments</t>
  </si>
  <si>
    <t>Over the shorter of the lease termor the estimated useful lives</t>
  </si>
  <si>
    <t>Summary of Significant Accounting Policies - Impairment of long-lived assets other than goodwill, Goodwill, Intangible assets and Long-term investments (Details) ¥ in Thousands</t>
  </si>
  <si>
    <t>Aug. 31, 2019CNY (¥)item</t>
  </si>
  <si>
    <t>Goodwill, Intangible assets and Long-term investments</t>
  </si>
  <si>
    <t>Impairment of long-lived assets other than goodwill | ¥</t>
  </si>
  <si>
    <t>Number of reporting units | item</t>
  </si>
  <si>
    <t>Student base</t>
  </si>
  <si>
    <t>Estimated useful lives of intangible assets</t>
  </si>
  <si>
    <t>Customer relationship | Minimum</t>
  </si>
  <si>
    <t>1 year</t>
  </si>
  <si>
    <t>Customer relationship | Maximum</t>
  </si>
  <si>
    <t>9 years</t>
  </si>
  <si>
    <t>Trademark</t>
  </si>
  <si>
    <t>License</t>
  </si>
  <si>
    <t>30 years</t>
  </si>
  <si>
    <t>Franchise agreements</t>
  </si>
  <si>
    <t>6 years</t>
  </si>
  <si>
    <t>Summary of Significant Accounting Policies - Revenue recognition (Details) ¥ in Thousands, $ in Thousands</t>
  </si>
  <si>
    <t>Sep. 01, 2018CNY (¥)</t>
  </si>
  <si>
    <t>Contract assets</t>
  </si>
  <si>
    <t>Refund liability</t>
  </si>
  <si>
    <t>Retained earnings</t>
  </si>
  <si>
    <t>Balances without adoption of Topic 606</t>
  </si>
  <si>
    <t>Effect change higher/(lower)</t>
  </si>
  <si>
    <t>OneSmart VIP</t>
  </si>
  <si>
    <t>Happy Math</t>
  </si>
  <si>
    <t>FasTrack</t>
  </si>
  <si>
    <t>Tianjin Huaying and Hu Dong</t>
  </si>
  <si>
    <t>Personalized and small class premium tutoring services</t>
  </si>
  <si>
    <t>Personalized and small class premium tutoring services | OneSmart VIP</t>
  </si>
  <si>
    <t>Personalized and small class premium tutoring services | Happy Math</t>
  </si>
  <si>
    <t>Personalized and small class premium tutoring services | FasTrack</t>
  </si>
  <si>
    <t>Personalized and small class premium tutoring services | Tianjin Huaying and Hu Dong</t>
  </si>
  <si>
    <t>Others</t>
  </si>
  <si>
    <t>Others | OneSmart VIP</t>
  </si>
  <si>
    <t>Others | FasTrack</t>
  </si>
  <si>
    <t>Summary of Significant Accounting Policies - Advertising expenditures and Government grants (Details) ¥ in Thousands, $ in Thousands</t>
  </si>
  <si>
    <t>Sales and marketing</t>
  </si>
  <si>
    <t>Advertising expenses</t>
  </si>
  <si>
    <t>Other Income</t>
  </si>
  <si>
    <t>Summary of Significant Accounting Policies - Employee benefit expenses and Segment reporting (Details) ¥ in Thousands, $ in Thousands</t>
  </si>
  <si>
    <t>Aug. 31, 2019USD ($)segment</t>
  </si>
  <si>
    <t>Aug. 31, 2019CNY (¥)segment</t>
  </si>
  <si>
    <t>Number of reportable segments</t>
  </si>
  <si>
    <t>Concentration of Risks (Details) - Foreign currency exchange rate risk</t>
  </si>
  <si>
    <t>Aug. 31, 2018</t>
  </si>
  <si>
    <t>Aug. 31, 2017</t>
  </si>
  <si>
    <t>Depreciation of RMB against US dollar(in percent)</t>
  </si>
  <si>
    <t>3.60%</t>
  </si>
  <si>
    <t>1.30%</t>
  </si>
  <si>
    <t>Appreciation of RMB against US dollar(in percent)</t>
  </si>
  <si>
    <t>4.70%</t>
  </si>
  <si>
    <t>Business Combinations (Details) - item</t>
  </si>
  <si>
    <t>Number of business acquisitions completed</t>
  </si>
  <si>
    <t>Business Combinations - Yuhan, Tianjin Huaying and other acquisitions (Details) ¥ in Thousands, $ in Thousands</t>
  </si>
  <si>
    <t>1 Months Ended</t>
  </si>
  <si>
    <t>Jan. 31, 2019USD ($)</t>
  </si>
  <si>
    <t>Jan. 31, 2019CNY (¥)</t>
  </si>
  <si>
    <t>Sep. 30, 2018USD ($)</t>
  </si>
  <si>
    <t>Sep. 30, 2018CNY (¥)</t>
  </si>
  <si>
    <t>Aug. 31, 2018USD ($)</t>
  </si>
  <si>
    <t>Sep. 05, 2018</t>
  </si>
  <si>
    <t>Jan. 02, 2018</t>
  </si>
  <si>
    <t>Jul. 31, 2017</t>
  </si>
  <si>
    <t>Aggregate equity interest held (as a percentage)</t>
  </si>
  <si>
    <t>75.60%</t>
  </si>
  <si>
    <t>Contingent consideration</t>
  </si>
  <si>
    <t>Allocation of the purchase price</t>
  </si>
  <si>
    <t>Consideration</t>
  </si>
  <si>
    <t>Gains from revaluation of the previously held equity interests</t>
  </si>
  <si>
    <t>Equity interest accounted for under the equity method (as a percentage)</t>
  </si>
  <si>
    <t>20.00%</t>
  </si>
  <si>
    <t>Percentage of equity interest acquired (as a percentage)</t>
  </si>
  <si>
    <t>55.60%</t>
  </si>
  <si>
    <t>Intangible assets (Note 9)</t>
  </si>
  <si>
    <t>Net tangible assets (liabilities)</t>
  </si>
  <si>
    <t>Total fair value of purchase price allocation</t>
  </si>
  <si>
    <t>Fair value of ownership interests previously held in the acquiree</t>
  </si>
  <si>
    <t>Fair value of non-controlling interests</t>
  </si>
  <si>
    <t>Net tangible assets acquired - cash and cash equivalent</t>
  </si>
  <si>
    <t>Net tangible assets acquired - short-term investment</t>
  </si>
  <si>
    <t>Net tangible assets acquired - prepayment and other current assets</t>
  </si>
  <si>
    <t>Net tangible assets acquired - property and equipment</t>
  </si>
  <si>
    <t>Net tangible assets acquired - accrued expenses and other current liabilities</t>
  </si>
  <si>
    <t>Net tangible assets acquired - deferred tax liabilities</t>
  </si>
  <si>
    <t>Net tangible assets acquired - prepayments from customers</t>
  </si>
  <si>
    <t>Yuhan | Minimum</t>
  </si>
  <si>
    <t>Estimated amortization periods</t>
  </si>
  <si>
    <t>Yuhan | Maximum</t>
  </si>
  <si>
    <t>Cash consideration</t>
  </si>
  <si>
    <t>Deferred tax liabilities, net</t>
  </si>
  <si>
    <t>Tianjin Huaying | Minimum</t>
  </si>
  <si>
    <t>Tianjin Huaying | Maximum</t>
  </si>
  <si>
    <t>Other acquisitions | Minimum</t>
  </si>
  <si>
    <t>Other acquisitions | Maximum</t>
  </si>
  <si>
    <t>Net revenues (Details) ¥ in Thousands, $ in Thousands</t>
  </si>
  <si>
    <t>Short-term Investments (Details) ¥ in Thousands, $ in Thousands</t>
  </si>
  <si>
    <t>Realized gain on disposal of available-for-sale securities</t>
  </si>
  <si>
    <t>Unrealized gains/(loss) on investments</t>
  </si>
  <si>
    <t>Short-term investments | Commercial banks deposits</t>
  </si>
  <si>
    <t>Short-term investments | Available-for-sale securities</t>
  </si>
  <si>
    <t>Prepayments and other current assets (Details) ¥ in Thousands, $ in Thousands</t>
  </si>
  <si>
    <t>Prepaid rental expense</t>
  </si>
  <si>
    <t>Loans to third parties</t>
  </si>
  <si>
    <t>Receivable from a third party payment platform</t>
  </si>
  <si>
    <t>Prepayments to suppliers</t>
  </si>
  <si>
    <t>Prepaid income tax, business tax, VAT and other surcharges</t>
  </si>
  <si>
    <t>Deposits</t>
  </si>
  <si>
    <t>Other receivables</t>
  </si>
  <si>
    <t>Staff advances</t>
  </si>
  <si>
    <t>Loans to employees</t>
  </si>
  <si>
    <t>Prepayments and other current assets, net</t>
  </si>
  <si>
    <t>Property and Equipment, Net (Details) ¥ in Thousands, $ in Thousands</t>
  </si>
  <si>
    <t>Property plant and equipment, gross</t>
  </si>
  <si>
    <t>Less: accumulated depreciation</t>
  </si>
  <si>
    <t>Construction in progress</t>
  </si>
  <si>
    <t>Depreciation expenses</t>
  </si>
  <si>
    <t>Furniture</t>
  </si>
  <si>
    <t>Vehicles</t>
  </si>
  <si>
    <t>Intangible assets, Net (Details) ¥ in Thousands, $ in Thousands</t>
  </si>
  <si>
    <t>Intangible assets, gross</t>
  </si>
  <si>
    <t>Less: accumulated amortization</t>
  </si>
  <si>
    <t>Amortization expenses</t>
  </si>
  <si>
    <t>Impairment charges on intangible asset</t>
  </si>
  <si>
    <t>Estimated annual amortization expense</t>
  </si>
  <si>
    <t>2020</t>
  </si>
  <si>
    <t>2021</t>
  </si>
  <si>
    <t>2022</t>
  </si>
  <si>
    <t>2023</t>
  </si>
  <si>
    <t>2024</t>
  </si>
  <si>
    <t>Customer relationship</t>
  </si>
  <si>
    <t>Long-term Investments (Details) ¥ in Thousands, $ in Thousands</t>
  </si>
  <si>
    <t>Impairment losses on equity securities without readily determinable fair value</t>
  </si>
  <si>
    <t>Cash consideration from investment disposed</t>
  </si>
  <si>
    <t>Gain recognized from investment disposed</t>
  </si>
  <si>
    <t>Equity securities without readily determinable fair value</t>
  </si>
  <si>
    <t>Equity method investments</t>
  </si>
  <si>
    <t>Available-for-sale securities</t>
  </si>
  <si>
    <t>Available-for-sale securities | Long-term investments</t>
  </si>
  <si>
    <t>Goodwill (Details) ¥ in Thousands, $ in Thousands</t>
  </si>
  <si>
    <t>Goodwill, Beginning Balance</t>
  </si>
  <si>
    <t>Goodwill acquired (Note 4)</t>
  </si>
  <si>
    <t>Goodwill, Ending Balance</t>
  </si>
  <si>
    <t>Impairment charges on goodwill</t>
  </si>
  <si>
    <t>Accrued Expenses and Other Current Liabilities (Details) ¥ in Thousands, $ in Thousands</t>
  </si>
  <si>
    <t>Salary and welfare payable</t>
  </si>
  <si>
    <t>Other taxes payable</t>
  </si>
  <si>
    <t>Accrued expenses</t>
  </si>
  <si>
    <t>Deposits from franchisees</t>
  </si>
  <si>
    <t>Payables for leasehold improvement</t>
  </si>
  <si>
    <t>Payables for long term investments</t>
  </si>
  <si>
    <t>Interest payable</t>
  </si>
  <si>
    <t>Share-Based Compensation - Amended 2015 Plan (Details) - Amended 2015 Plan ¥ in Thousands, $ in Thousands</t>
  </si>
  <si>
    <t>Dec. 01, 2018shares</t>
  </si>
  <si>
    <t>Mar. 28, 2018USD ($)</t>
  </si>
  <si>
    <t>Mar. 28, 2018CNY (¥)</t>
  </si>
  <si>
    <t>Dec. 01, 2017shares</t>
  </si>
  <si>
    <t>Sep. 17, 2017shares</t>
  </si>
  <si>
    <t>Feb. 28, 2018</t>
  </si>
  <si>
    <t>Aug. 31, 2018shares</t>
  </si>
  <si>
    <t>Mar. 27, 2018shares</t>
  </si>
  <si>
    <t>Incremental share-based compensation expense</t>
  </si>
  <si>
    <t>Percentage increase in total number of ordinary shares</t>
  </si>
  <si>
    <t>2.00%</t>
  </si>
  <si>
    <t>Percentage increase in total number of ordinary shares, number of fiscal years</t>
  </si>
  <si>
    <t>Share options authorized (in shares)</t>
  </si>
  <si>
    <t>Share options</t>
  </si>
  <si>
    <t>Number of options per each fully vested share</t>
  </si>
  <si>
    <t>Total number of options vested</t>
  </si>
  <si>
    <t>Number of options granted</t>
  </si>
  <si>
    <t>Forfeited (in shares)</t>
  </si>
  <si>
    <t>Expiration period (in years)</t>
  </si>
  <si>
    <t>Requisite service period (in years)</t>
  </si>
  <si>
    <t>Share options | Not executive</t>
  </si>
  <si>
    <t>Share options | Executive</t>
  </si>
  <si>
    <t>Share options | Share options vesting on the second, third and fourth anniversary | First tranche</t>
  </si>
  <si>
    <t>Vesting percentage</t>
  </si>
  <si>
    <t>50.00%</t>
  </si>
  <si>
    <t>Share options | Share options vesting on the second, third and fourth anniversary | Second tranche</t>
  </si>
  <si>
    <t>25.00%</t>
  </si>
  <si>
    <t>Share options | Share options vesting on the second, third and fourth anniversary | Third tranche</t>
  </si>
  <si>
    <t>Share options | Share options vesting on the second and fourth anniversary | First tranche</t>
  </si>
  <si>
    <t>Share options | Share options vesting on the second and fourth anniversary | Second tranche</t>
  </si>
  <si>
    <t>Share options | Immediate vesting</t>
  </si>
  <si>
    <t>Share options | Immediate vesting | Not executive</t>
  </si>
  <si>
    <t>Share options | Vesting periods of 2 years</t>
  </si>
  <si>
    <t>33.00%</t>
  </si>
  <si>
    <t>Vesting period (in years)</t>
  </si>
  <si>
    <t>2 years</t>
  </si>
  <si>
    <t>Share options | Vesting periods of 4 years</t>
  </si>
  <si>
    <t>Share options | Vesting periods of 4 years | Not executive</t>
  </si>
  <si>
    <t>Share options | Vesting periods of 4 years | First tranche</t>
  </si>
  <si>
    <t>Share options | Vesting periods of 4 years | First tranche | Not executive</t>
  </si>
  <si>
    <t>Share options | Vesting periods of 4 years | Second tranche</t>
  </si>
  <si>
    <t>Share options | Vesting periods of 4 years | Second tranche | Not executive</t>
  </si>
  <si>
    <t>Share options | Vesting periods of 4 years | Third tranche</t>
  </si>
  <si>
    <t>Share options | Vesting periods of 4 years | Third tranche | Not executive</t>
  </si>
  <si>
    <t>Share options | Vesting period of 3 years | Not executive</t>
  </si>
  <si>
    <t>33.33%</t>
  </si>
  <si>
    <t>Share options | Vesting period of 3 years | First tranche | Not executive</t>
  </si>
  <si>
    <t>Share options | Vesting period of 3 years | Second tranche | Not executive</t>
  </si>
  <si>
    <t>2.08%</t>
  </si>
  <si>
    <t>Restricted shares | Class A ordinary shares</t>
  </si>
  <si>
    <t>Restricted shares | Class A ordinary shares | Vesting periods of 4 years</t>
  </si>
  <si>
    <t>Restricted shares | Class A ordinary shares | Immediate vesting after one year of vesting commencement date</t>
  </si>
  <si>
    <t>Share-Based Compensation - Fair value assumptions - Amended 2015 Plan (Details) - Amended 2015 Plan</t>
  </si>
  <si>
    <t>Aug. 31, 2019$ / shares</t>
  </si>
  <si>
    <t>Aug. 31, 2018$ / shares</t>
  </si>
  <si>
    <t>Fair value assumptions</t>
  </si>
  <si>
    <t>Suboptimal exercise factor</t>
  </si>
  <si>
    <t>Minimum</t>
  </si>
  <si>
    <t>Risk-free interest rate</t>
  </si>
  <si>
    <t>2.80%</t>
  </si>
  <si>
    <t>Expected volatility</t>
  </si>
  <si>
    <t>51.40%</t>
  </si>
  <si>
    <t>46.00%</t>
  </si>
  <si>
    <t>Fair value per ordinary share</t>
  </si>
  <si>
    <t>Maximum</t>
  </si>
  <si>
    <t>3.10%</t>
  </si>
  <si>
    <t>4.00%</t>
  </si>
  <si>
    <t>56.60%</t>
  </si>
  <si>
    <t>51.50%</t>
  </si>
  <si>
    <t>Share-Based Compensation - Domestic Plan (Details) - Shanghai OneSmart - Domestic Plan - Share options ¥ / shares in Units, ¥ in Thousands, $ in Thousands</t>
  </si>
  <si>
    <t>Mar. 31, 2019CNY (¥)shares</t>
  </si>
  <si>
    <t>May 02, 2017tranche¥ / sharesshares</t>
  </si>
  <si>
    <t>Mar. 31, 2019shares</t>
  </si>
  <si>
    <t>Number of tranches | tranche</t>
  </si>
  <si>
    <t>Total equity interest in subsidiaries (as a percent)</t>
  </si>
  <si>
    <t>8.00%</t>
  </si>
  <si>
    <t>1.00%</t>
  </si>
  <si>
    <t>Exercise price, minimum (in dollars per share) | ¥ / shares</t>
  </si>
  <si>
    <t>Exercise price, maximum (in dollars per share) | ¥ / shares</t>
  </si>
  <si>
    <t>Incremental share-based compensation expense | ¥</t>
  </si>
  <si>
    <t>Number of share options forfeited (in shares)</t>
  </si>
  <si>
    <t>Options vested</t>
  </si>
  <si>
    <t>Exercise price (in dollars per share)</t>
  </si>
  <si>
    <t>Share-Based Compensation - Fair value assumptions - Domestic plan (Details) - Shanghai OneSmart - Domestic Plan</t>
  </si>
  <si>
    <t>Aug. 31, 2019¥ / shares</t>
  </si>
  <si>
    <t>Aug. 31, 2017¥ / shares</t>
  </si>
  <si>
    <t>2.40%</t>
  </si>
  <si>
    <t>4.80%</t>
  </si>
  <si>
    <t>47.00%</t>
  </si>
  <si>
    <t>47.30%</t>
  </si>
  <si>
    <t>Share-Based Compensation - Summary of option activities (Details) ¥ / shares in Units, $ / shares in Units, ¥ in Thousands</t>
  </si>
  <si>
    <t>Aug. 31, 2019USD ($)¥ / shares$ / sharesshares</t>
  </si>
  <si>
    <t>May 02, 2017shares</t>
  </si>
  <si>
    <t>Aug. 31, 2018USD ($)$ / sharesshares</t>
  </si>
  <si>
    <t>Aug. 31, 2018CNY (¥)¥ / shares</t>
  </si>
  <si>
    <t>Aug. 31, 2017CNY (¥)¥ / shares</t>
  </si>
  <si>
    <t>Weighted average exercise price</t>
  </si>
  <si>
    <t>Exercised (in dollars per share) | $ / shares</t>
  </si>
  <si>
    <t>Weighted average purchase price</t>
  </si>
  <si>
    <t>Aggregate intrinsic of outstanding unvested awards | ¥</t>
  </si>
  <si>
    <t>Total share-based compensation expense relating to awards expected to vest not yet recognized | ¥</t>
  </si>
  <si>
    <t>Weighted-average period of expected recognition (in years)</t>
  </si>
  <si>
    <t>1 year 1 month 21 days</t>
  </si>
  <si>
    <t>Amended 2015 Plan | Share options</t>
  </si>
  <si>
    <t>Number of share options</t>
  </si>
  <si>
    <t>Outstanding at beginning of period (in shares) | shares</t>
  </si>
  <si>
    <t>Granted (in shares) | shares</t>
  </si>
  <si>
    <t>Forfeited (in shares) | shares</t>
  </si>
  <si>
    <t>Exercised (in shares) | shares</t>
  </si>
  <si>
    <t>Outstanding at end of period (in shares) | shares</t>
  </si>
  <si>
    <t>Vested and expected to vest at end of period (in shares) | shares</t>
  </si>
  <si>
    <t>Outstanding (in dollars per share) | $ / shares</t>
  </si>
  <si>
    <t>Granted (in dollars per share) | $ / shares</t>
  </si>
  <si>
    <t>Forfeited (in dollars per share) | $ / shares</t>
  </si>
  <si>
    <t>Vested and expected to vest at end of period (in dollars per share) | $ / shares</t>
  </si>
  <si>
    <t>Weighted average grant date fair value</t>
  </si>
  <si>
    <t>Aggregate intrinsic value and weighted average remaining contractual term</t>
  </si>
  <si>
    <t>Aggregate intrinsic value - Outstanding | $</t>
  </si>
  <si>
    <t>Aggregate intrinsic value - Vested and expected to vest at end of period | $</t>
  </si>
  <si>
    <t>Weighted average remaining contractual term - Outstanding</t>
  </si>
  <si>
    <t>7 years 9 months 18 days</t>
  </si>
  <si>
    <t>8 years 7 months 2 days</t>
  </si>
  <si>
    <t>Weighted average remaining contractual term - Vested and expected to vest at end of period</t>
  </si>
  <si>
    <t>Shanghai OneSmart | Domestic Plan | Share options</t>
  </si>
  <si>
    <t>Outstanding (in dollars per share) | ¥ / shares</t>
  </si>
  <si>
    <t>Forfeited (in dollars per share) | ¥ / shares</t>
  </si>
  <si>
    <t>Granted (in dollars per share) | ¥ / shares</t>
  </si>
  <si>
    <t>Vested and expected to vest at end of period (in dollars per share) | ¥ / shares</t>
  </si>
  <si>
    <t>Aggregate intrinsic value - Outstanding | ¥</t>
  </si>
  <si>
    <t>Aggregate intrinsic value - Vested and expected to vest at end of period | ¥</t>
  </si>
  <si>
    <t>Share-Based Compensation - Summary of restricted shares activities (Details) - Amended 2015 Plan - Restricted shares</t>
  </si>
  <si>
    <t>Number of restricted shares</t>
  </si>
  <si>
    <t>Vested and expected to vest at the end of the period (in shares) | shares</t>
  </si>
  <si>
    <t>Vested and expected to vest at the end of the period (in dollars per share) | $ / shares</t>
  </si>
  <si>
    <t>Aggregate intrinsic value</t>
  </si>
  <si>
    <t>Outstanding at end of period | $</t>
  </si>
  <si>
    <t>Vested and expected to vest at end of period | $</t>
  </si>
  <si>
    <t>Weighted average remaining contractual</t>
  </si>
  <si>
    <t>Outstanding at the end of the period</t>
  </si>
  <si>
    <t>2 years 9 months 18 days</t>
  </si>
  <si>
    <t>Vested and expected to vest at the end of the period</t>
  </si>
  <si>
    <t>Share-Based Compensation - Share-based compensation expense (Details) ¥ in Thousands, $ in Thousands</t>
  </si>
  <si>
    <t>Share-based compensation expense</t>
  </si>
  <si>
    <t>Total share-based compensation expense</t>
  </si>
  <si>
    <t>Income Taxes (Details) ¥ in Thousands, $ in Thousands</t>
  </si>
  <si>
    <t>22 Months Ended</t>
  </si>
  <si>
    <t>Applicable statutory rate</t>
  </si>
  <si>
    <t>Provision for income tax</t>
  </si>
  <si>
    <t>Assessable income</t>
  </si>
  <si>
    <t>Cayman Islands</t>
  </si>
  <si>
    <t>Withholding tax</t>
  </si>
  <si>
    <t>British Virgin Islands</t>
  </si>
  <si>
    <t>Hong Kong</t>
  </si>
  <si>
    <t>16.50%</t>
  </si>
  <si>
    <t>PRC</t>
  </si>
  <si>
    <t>Withholding tax rate</t>
  </si>
  <si>
    <t>10.00%</t>
  </si>
  <si>
    <t>PRC | High And New Technology Enterprises ('HNTE')</t>
  </si>
  <si>
    <t>Preferential tax rate</t>
  </si>
  <si>
    <t>15.00%</t>
  </si>
  <si>
    <t>Income Taxes - Components of income tax expense (Details) ¥ in Thousands, $ in Thousands</t>
  </si>
  <si>
    <t>Current</t>
  </si>
  <si>
    <t>Deferred</t>
  </si>
  <si>
    <t>Income Taxes - Reconciliations of the income tax expense (Details) ¥ in Thousands, $ in Thousands</t>
  </si>
  <si>
    <t>Income before income tax expense and share of net (loss)/income from equity investees</t>
  </si>
  <si>
    <t>PRC statutory tax rate</t>
  </si>
  <si>
    <t>Income tax at statutory tax rate</t>
  </si>
  <si>
    <t>Non-deductible expenses</t>
  </si>
  <si>
    <t>International tax rate difference</t>
  </si>
  <si>
    <t>Effect of income tax exemptions</t>
  </si>
  <si>
    <t>Equity pick-up</t>
  </si>
  <si>
    <t>Additional tax deduction for qualified research and development expenses</t>
  </si>
  <si>
    <t>Change in valuation allowance</t>
  </si>
  <si>
    <t>Expired loss</t>
  </si>
  <si>
    <t>Interest and penalty</t>
  </si>
  <si>
    <t>Outside basis difference</t>
  </si>
  <si>
    <t>Effect of changes in tax rates on deferred taxes</t>
  </si>
  <si>
    <t>Income Taxes - Components of deferred tax assets (Details) ¥ in Thousands, $ in Thousands</t>
  </si>
  <si>
    <t>Non-current deferred tax assets:</t>
  </si>
  <si>
    <t>Tax loss carry forward</t>
  </si>
  <si>
    <t>Accrued expenses and other payables</t>
  </si>
  <si>
    <t>Unrecognized financing expenses of long-term payable</t>
  </si>
  <si>
    <t>Less: valuation allowance</t>
  </si>
  <si>
    <t>Non-current deferred tax assets, net</t>
  </si>
  <si>
    <t>Non-current deferred tax liabilities:</t>
  </si>
  <si>
    <t>Unrealized gain on investments</t>
  </si>
  <si>
    <t>Capitalization of bonus</t>
  </si>
  <si>
    <t>Fair value changes on private equity investments</t>
  </si>
  <si>
    <t>Accelerated depreciation of fixed assets</t>
  </si>
  <si>
    <t>Equity in gain of unconsolidated investees</t>
  </si>
  <si>
    <t>Non-current deferred tax liabilities, net</t>
  </si>
  <si>
    <t>Deferred tax assets, net</t>
  </si>
  <si>
    <t>Cumulative loss period for recording valuation allowance</t>
  </si>
  <si>
    <t>Taxable losses can be carried forward</t>
  </si>
  <si>
    <t>Undistributed earnings</t>
  </si>
  <si>
    <t>Income Taxes - Unrecognized tax benefit (Details) ¥ in Thousands, $ in Thousands</t>
  </si>
  <si>
    <t>Unrecognized tax benefit related to tax loss carryforwards</t>
  </si>
  <si>
    <t>Unrecognized tax benefits, Effective tax rate</t>
  </si>
  <si>
    <t>Reconciliation of unrecognized tax benefit</t>
  </si>
  <si>
    <t>Balance at beginning</t>
  </si>
  <si>
    <t>Increase</t>
  </si>
  <si>
    <t>Decrease</t>
  </si>
  <si>
    <t>Balance at end</t>
  </si>
  <si>
    <t>Interest expense accrued in relation to the unrecognized tax benefit</t>
  </si>
  <si>
    <t>Accumulated interest expense recorded in unrecognized tax benefit</t>
  </si>
  <si>
    <t>Shareholders' Equity (Details) $ / shares in Units, $ in Thousands</t>
  </si>
  <si>
    <t>Sep. 30, 2017shares</t>
  </si>
  <si>
    <t>Aug. 31, 2019$ / sharesshares</t>
  </si>
  <si>
    <t>Aug. 31, 2019CNY (¥)Voteshares</t>
  </si>
  <si>
    <t>Number of Class A ordinary share each share of Class B ordinary share convertible into</t>
  </si>
  <si>
    <t>Repurchase of ordinary shares | ¥</t>
  </si>
  <si>
    <t>Open market</t>
  </si>
  <si>
    <t>Price of treasury stock repurchased (in US dollar per share) | $ / shares</t>
  </si>
  <si>
    <t>Shareholder</t>
  </si>
  <si>
    <t>The Company</t>
  </si>
  <si>
    <t>Treasury Stock, Shares</t>
  </si>
  <si>
    <t>Depositary bank</t>
  </si>
  <si>
    <t>American depositary shares | IPO</t>
  </si>
  <si>
    <t>Number of votes per share | Vote</t>
  </si>
  <si>
    <t>Shares issued for each shares converted</t>
  </si>
  <si>
    <t>Class A ordinary shares | IPO</t>
  </si>
  <si>
    <t>Shares issued upon conversion | ¥</t>
  </si>
  <si>
    <t>Amount reclassified from mezzanine equity to shareholders' equity upon conversion | ¥</t>
  </si>
  <si>
    <t>Shares converted</t>
  </si>
  <si>
    <t>Related Party Transactions (Details) ¥ in Thousands, $ in Thousands</t>
  </si>
  <si>
    <t>4 Months Ended</t>
  </si>
  <si>
    <t>Apr. 30, 2019</t>
  </si>
  <si>
    <t>Feb. 28, 2019USD ($)</t>
  </si>
  <si>
    <t>Mar. 31, 2019</t>
  </si>
  <si>
    <t>Feb. 28, 2019CNY (¥)</t>
  </si>
  <si>
    <t>Oct. 31, 2018</t>
  </si>
  <si>
    <t>Ya Qiao Education</t>
  </si>
  <si>
    <t>Term of amounts due from the related party</t>
  </si>
  <si>
    <t>Percentage of equity investment into which the loan is to be converted</t>
  </si>
  <si>
    <t>75.00%</t>
  </si>
  <si>
    <t>Tus-Juren</t>
  </si>
  <si>
    <t>Other revenues</t>
  </si>
  <si>
    <t>30.00%</t>
  </si>
  <si>
    <t>Term of convertible loan (in years)</t>
  </si>
  <si>
    <t>Aggregate amount of convertible loan</t>
  </si>
  <si>
    <t>Annual interest rate of convertible loan</t>
  </si>
  <si>
    <t>Percentage of equity interest disposed (as a percentage)</t>
  </si>
  <si>
    <t>12.00%</t>
  </si>
  <si>
    <t>Other non-current assets (Details) ¥ in Thousands, $ in Thousands</t>
  </si>
  <si>
    <t>Rental deposits</t>
  </si>
  <si>
    <t>Prepayment for long-term investments</t>
  </si>
  <si>
    <t>Due from third parties</t>
  </si>
  <si>
    <t>Deferred assets</t>
  </si>
  <si>
    <t>Total</t>
  </si>
  <si>
    <t>Fixed interest rate (as a percentage)</t>
  </si>
  <si>
    <t>4.75%</t>
  </si>
  <si>
    <t>Loans (Details) ¥ in Thousands, $ in Thousands</t>
  </si>
  <si>
    <t>Loans - Short-term loans (Details) ¥ in Thousands, $ in Thousands</t>
  </si>
  <si>
    <t>Jul. 31, 2018USD ($)</t>
  </si>
  <si>
    <t>Mar. 31, 2019USD ($)</t>
  </si>
  <si>
    <t>Mar. 31, 2019CNY (¥)</t>
  </si>
  <si>
    <t>Dec. 31, 2018USD ($)</t>
  </si>
  <si>
    <t>Dec. 31, 2018CNY (¥)</t>
  </si>
  <si>
    <t>Jul. 31, 2018CNY (¥)</t>
  </si>
  <si>
    <t>Short-term Debt [Line Items]</t>
  </si>
  <si>
    <t>Percentage of debt instrument interest rate</t>
  </si>
  <si>
    <t>4.35%</t>
  </si>
  <si>
    <t>Shanghai OneSmart | Banking facility with China Merchants Bank</t>
  </si>
  <si>
    <t>Short-term loan facility amount</t>
  </si>
  <si>
    <t>Shanghai OneSmart | Banking facility with China Merchants Bank | One-year lending rate of PBOC</t>
  </si>
  <si>
    <t>Reference rate for the variable rate</t>
  </si>
  <si>
    <t>one-year lending rate of PBOC</t>
  </si>
  <si>
    <t>Shanghai OneSmart | Banking facility with China CITIC Bank</t>
  </si>
  <si>
    <t>5.18%</t>
  </si>
  <si>
    <t>Shanghai OneSmart | Banking facility with China CITIC Bank, one</t>
  </si>
  <si>
    <t>Shanghai OneSmart | Banking facility with China CITIC Bank, two</t>
  </si>
  <si>
    <t>Shanghai OneSmart | Banking facility with Shanghai Pudong Development Bank</t>
  </si>
  <si>
    <t>Loans - Long-term loans (Details) ¥ in Thousands, $ in Thousands</t>
  </si>
  <si>
    <t>Nov. 27, 2017USD ($)</t>
  </si>
  <si>
    <t>Apr. 30, 2019USD ($)</t>
  </si>
  <si>
    <t>Apr. 30, 2019CNY (¥)</t>
  </si>
  <si>
    <t>Dec. 31, 2017USD ($)</t>
  </si>
  <si>
    <t>Dec. 31, 2017CNY (¥)</t>
  </si>
  <si>
    <t>Nov. 27, 2017CNY (¥)</t>
  </si>
  <si>
    <t>Debt Instrument [Line Items]</t>
  </si>
  <si>
    <t>Amount drew down</t>
  </si>
  <si>
    <t>Banking facility agreement with UBS AG Singapore Branch</t>
  </si>
  <si>
    <t>2.70%</t>
  </si>
  <si>
    <t>Term of loan facility agreement</t>
  </si>
  <si>
    <t>Banking facility agreement with UBS AG Singapore Branch | LIBOR</t>
  </si>
  <si>
    <t>Percentage points added to the reference rate</t>
  </si>
  <si>
    <t>Banking facility agreement with UBS AG Singapore Branch | Term facility</t>
  </si>
  <si>
    <t>Long-term loan facility amount</t>
  </si>
  <si>
    <t>Banking facility agreement with UBS AG Singapore Branch | Green-shoe facility</t>
  </si>
  <si>
    <t>Amount repaid</t>
  </si>
  <si>
    <t>Shanghai OneSmart | Banking facility with Shanghai Pudong Development Bank | Five years with a floating interest rate</t>
  </si>
  <si>
    <t>five-year lending rate of   PBOC</t>
  </si>
  <si>
    <t>Shanghai OneSmart Education Investment | Banking facility with Shanghai Pudong Development Bank</t>
  </si>
  <si>
    <t>Shanghai OneSmart Education Investment | Banking facility with Shanghai Pudong Development Bank | Five years with a floating interest rate</t>
  </si>
  <si>
    <t>five-year lending rate of PBOC.</t>
  </si>
  <si>
    <t>Loans - Long-term loan maturities (Details) - Aug. 31, 2019 ¥ in Thousands, $ in Thousands</t>
  </si>
  <si>
    <t>USD ($)</t>
  </si>
  <si>
    <t>CNY (¥)</t>
  </si>
  <si>
    <t>Long-term loan principal maturities</t>
  </si>
  <si>
    <t>Long-term loan principal</t>
  </si>
  <si>
    <t>Earnings/(Loss) Per Share (Details) ¥ / shares in Units, $ / shares in Units, ¥ in Thousands, $ in Thousands</t>
  </si>
  <si>
    <t>Numerator:</t>
  </si>
  <si>
    <t>Net income attribute to OneSmart International Education Group Limited's shareholders</t>
  </si>
  <si>
    <t>Accretion to redemption value of Preferred Shares | ¥</t>
  </si>
  <si>
    <t>Deemed dividend-repurchase of redeemable convertible preferred shares | ¥</t>
  </si>
  <si>
    <t>Allocation of undistributed earnings to redeemable convertible preferred shares | ¥</t>
  </si>
  <si>
    <t>Net income/(loss) attributable to ordinary shareholders for computing net income per ordinary share - basic and diluted</t>
  </si>
  <si>
    <t>Denominator:</t>
  </si>
  <si>
    <t>Weighted average number of shares used in calculating net income/(loss) per ordinary share - basic (in millions of shares)</t>
  </si>
  <si>
    <t>Incremental weighted-average ordinary shares from assumed exercise of share options and vesting of restricted shares using the treasury stock method (in millions of shares)</t>
  </si>
  <si>
    <t>Weighted average number of shares used in calculating net income/(loss) per ordinary share - diluted (in millions of shares)</t>
  </si>
  <si>
    <t>Earnings/(loss) per share - basic | (per share)</t>
  </si>
  <si>
    <t>Earnings/(loss) per share - diluted | (per share)</t>
  </si>
  <si>
    <t>Redeemable convertible preferred shares, per-share basis ratio to participate in dividends with holders of Ordinary Shares</t>
  </si>
  <si>
    <t>Antidilutive securities</t>
  </si>
  <si>
    <t>Accumulated Other Comprehensive Income (Details) ¥ in Thousands, $ in Thousands</t>
  </si>
  <si>
    <t>Balance at the beginning of the year</t>
  </si>
  <si>
    <t>Balance at the end of the year</t>
  </si>
  <si>
    <t>Other comprehensive income before reclassification, net of tax</t>
  </si>
  <si>
    <t>Amounts reclassified from accumulated other comprehensive income, net of tax</t>
  </si>
  <si>
    <t>Redeemable Convertible Preferred Shares (Details) ¥ in Thousands, $ in Thousands</t>
  </si>
  <si>
    <t>Accretion to redemption value of redeemable convertible preferred shares | ¥</t>
  </si>
  <si>
    <t>Dividends declared | ¥</t>
  </si>
  <si>
    <t>Redemption threshold period within which company to complete a qualified IPO</t>
  </si>
  <si>
    <t>36 months</t>
  </si>
  <si>
    <t>Redemption threshold period in which the relevant transactions not completed in reorganization</t>
  </si>
  <si>
    <t>12 months</t>
  </si>
  <si>
    <t>Redemption, notice period in which the reorganization breach remains un-remedied</t>
  </si>
  <si>
    <t>Percentage of interest on adjusted issue price</t>
  </si>
  <si>
    <t>Conversion if IPO occurs within 18 months</t>
  </si>
  <si>
    <t>Shares issued under automatic conversion | ¥</t>
  </si>
  <si>
    <t>Period of occurrence of IPO following the closing date</t>
  </si>
  <si>
    <t>18 months</t>
  </si>
  <si>
    <t>Conversion if IPO occurs between 18 to 27 months</t>
  </si>
  <si>
    <t>Conversion if IPO occurs between 18 to 27 months | Minimum</t>
  </si>
  <si>
    <t>Conversion if IPO occurs between 18 to 27 months | Maximum</t>
  </si>
  <si>
    <t>27 months</t>
  </si>
  <si>
    <t>Conversion if IPO occurs after 27 months</t>
  </si>
  <si>
    <t>Series A-1 redeemable convertible preferred shares</t>
  </si>
  <si>
    <t>Restricted Net Assets (Details) ¥ in Thousands, $ in Thousands</t>
  </si>
  <si>
    <t>Annual appropriations percentage of after-tax income</t>
  </si>
  <si>
    <t>Annual appropriation percentage of registered capital</t>
  </si>
  <si>
    <t>Appropriations to general reserve</t>
  </si>
  <si>
    <t>Dividends declared</t>
  </si>
  <si>
    <t>Annual appropriations</t>
  </si>
  <si>
    <t>Appropriations by private schools</t>
  </si>
  <si>
    <t>Paid in capital and additional paid in capital included in amounts restricted</t>
  </si>
  <si>
    <t>Commitments and Contingencies - Operating lease commitments (Details) ¥ in Thousands, $ in Thousands</t>
  </si>
  <si>
    <t>Operating Lease commitments</t>
  </si>
  <si>
    <t>2024 and thereafter</t>
  </si>
  <si>
    <t>Operating lease rental expense</t>
  </si>
  <si>
    <t>Commitments and Contingencies - Capital expenditure commitments (Details) - Capital expenditure commitments ¥ in Thousands, $ in Thousands</t>
  </si>
  <si>
    <t>Capital expenditure commitments</t>
  </si>
  <si>
    <t>Capital expenditure commitments, period</t>
  </si>
  <si>
    <t>Fair Value Measurement - Assets and liabilities measured or disclosed at fair value (Details) ¥ in Thousands, $ in Thousands</t>
  </si>
  <si>
    <t>Assets Measured or Disclosed at Fair Value</t>
  </si>
  <si>
    <t>Number of debt security measured using the market approach</t>
  </si>
  <si>
    <t>Recurring</t>
  </si>
  <si>
    <t>Total assets measured at fair value</t>
  </si>
  <si>
    <t>Total gain/(loss) on assets</t>
  </si>
  <si>
    <t>Total liability measured at fair value</t>
  </si>
  <si>
    <t>Total gain/(loss) on liabilities</t>
  </si>
  <si>
    <t>Recurring | Short-term investments</t>
  </si>
  <si>
    <t>Available-for-sale</t>
  </si>
  <si>
    <t>Recurring | Long-term investments</t>
  </si>
  <si>
    <t>Recurring | Long-term investments Available-For-Sales Investments [Member]</t>
  </si>
  <si>
    <t>Recurring | Significant unobservable inputs (Level 3)</t>
  </si>
  <si>
    <t>Recurring | Significant unobservable inputs (Level 3) | Short-term investments</t>
  </si>
  <si>
    <t>Recurring | Significant unobservable inputs (Level 3) | Long-term investments</t>
  </si>
  <si>
    <t>Recurring | Significant unobservable inputs (Level 3) | Long-term investments Available-For-Sales Investments [Member]</t>
  </si>
  <si>
    <t>Condensed Financial Information of the Company - Condensed balance sheets (Details) $ / shares in Units, ¥ in Thousands, $ in Thousands</t>
  </si>
  <si>
    <t>Other current assets</t>
  </si>
  <si>
    <t>Shareholder' (deficit)/equity:</t>
  </si>
  <si>
    <t>Common stock, value</t>
  </si>
  <si>
    <t>Shareholder' Deficit, Other Disclosures</t>
  </si>
  <si>
    <t>The Company | Reportable legal entities</t>
  </si>
  <si>
    <t>Other current assets | ¥</t>
  </si>
  <si>
    <t>Investments in subsidiaries, VIEs and VIEs' subsidiaries</t>
  </si>
  <si>
    <t>Amounts due to subsidiaries</t>
  </si>
  <si>
    <t>The Company | Reportable legal entities | Class A ordinary shares</t>
  </si>
  <si>
    <t>The Company | Reportable legal entities | Class B ordinary shares</t>
  </si>
  <si>
    <t>Condensed Financial Information of the Company - Condensed statements of income (Details) ¥ in Thousands, $ in Thousands</t>
  </si>
  <si>
    <t>Foreign exchange gain</t>
  </si>
  <si>
    <t>Share of income in subsidiaries, VIEs and VIEs' subsidiaries</t>
  </si>
  <si>
    <t>Income before income tax provision</t>
  </si>
  <si>
    <t>Condensed Financial Information of the Company - Condensed statements of comprehensive income (Details) ¥ in Thousands, $ in Thousands</t>
  </si>
  <si>
    <t>Condensed statements of comprehensive income</t>
  </si>
  <si>
    <t>Unrealized gain on available-for-sale investments, net of tax</t>
  </si>
  <si>
    <t>Condensed Financial Information of the Company - Condensed statements of cash flows (Details) ¥ in Thousands, $ in Thousands</t>
  </si>
  <si>
    <t>Condensed Cash Flow Statements, Captions [Line Item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00_);_(&quot;$ &quot;(#,##0.000000)" numFmtId="166"/>
    <numFmt formatCode="_(&quot;$ &quot;#,##0.0000_);_(&quot;$ &quot;(#,##0.0000)" numFmtId="167"/>
    <numFmt formatCode="_(&quot;¥ &quot;#,##0.0000_);_(&quot;¥ &quot;(#,##0.0000)" numFmtId="168"/>
    <numFmt formatCode="#,##0.0000_);(#,##0.0000)" numFmtId="169"/>
    <numFmt formatCode="_(&quot;$ &quot;#,##0.00_);_(&quot;$ &quot;(#,##0.00)" numFmtId="170"/>
    <numFmt formatCode="#,##0.0_);(#,##0.0)" numFmtId="171"/>
    <numFmt formatCode="_(&quot;¥ &quot;#,##0.00_);_(&quot;¥ &quot;(#,##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4"/>
    <col customWidth="1" max="2" min="2" width="43"/>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8</v>
      </c>
    </row>
    <row r="8" spans="1:2">
      <c r="A8" s="3" t="s">
        <v>12</v>
      </c>
      <c r="B8" s="3" t="s">
        <v>8</v>
      </c>
    </row>
    <row r="9" spans="1:2">
      <c r="A9" s="3" t="s">
        <v>13</v>
      </c>
      <c r="B9" s="3" t="s">
        <v>14</v>
      </c>
    </row>
    <row r="10" spans="1:2">
      <c r="A10" s="3" t="s">
        <v>15</v>
      </c>
      <c r="B10" s="3" t="s">
        <v>16</v>
      </c>
    </row>
    <row r="11" spans="1:2">
      <c r="A11" s="3" t="s">
        <v>17</v>
      </c>
      <c r="B11" s="3" t="s">
        <v>18</v>
      </c>
    </row>
    <row r="12" spans="1:2">
      <c r="A12" s="3" t="s">
        <v>19</v>
      </c>
      <c r="B12" s="3" t="s">
        <v>18</v>
      </c>
    </row>
    <row r="13" spans="1:2">
      <c r="A13" s="3" t="s">
        <v>20</v>
      </c>
      <c r="B13" s="3" t="s">
        <v>21</v>
      </c>
    </row>
    <row r="14" spans="1:2">
      <c r="A14" s="3" t="s">
        <v>22</v>
      </c>
      <c r="B14" s="3" t="s">
        <v>23</v>
      </c>
    </row>
    <row r="15" spans="1:2">
      <c r="A15" s="3" t="s">
        <v>24</v>
      </c>
      <c r="B15" s="3" t="s">
        <v>10</v>
      </c>
    </row>
    <row r="16" spans="1:2">
      <c r="A16" s="3" t="s">
        <v>25</v>
      </c>
      <c r="B16" s="3" t="s">
        <v>10</v>
      </c>
    </row>
    <row r="17" spans="1:2">
      <c r="A17" s="3" t="s">
        <v>26</v>
      </c>
      <c r="B17" s="3" t="s">
        <v>8</v>
      </c>
    </row>
    <row r="18" spans="1:2">
      <c r="A18" s="3" t="s">
        <v>27</v>
      </c>
      <c r="B18" s="3" t="s">
        <v>28</v>
      </c>
    </row>
    <row r="19" spans="1:2">
      <c r="A19" s="3" t="s">
        <v>29</v>
      </c>
      <c r="B19" s="3" t="s">
        <v>30</v>
      </c>
    </row>
    <row r="20" spans="1:2">
      <c r="A20" s="3" t="s">
        <v>31</v>
      </c>
      <c r="B20" s="3" t="s">
        <v>32</v>
      </c>
    </row>
    <row r="21" spans="1:2">
      <c r="A21" s="3" t="s">
        <v>33</v>
      </c>
      <c r="B21" s="3" t="s">
        <v>34</v>
      </c>
    </row>
    <row r="22" spans="1:2">
      <c r="A22" s="3" t="s">
        <v>35</v>
      </c>
      <c r="B22" s="3" t="s">
        <v>8</v>
      </c>
    </row>
    <row r="23" spans="1:2">
      <c r="A23" s="3" t="s">
        <v>36</v>
      </c>
    </row>
    <row r="24" spans="1:2">
      <c r="A24" s="3" t="s">
        <v>37</v>
      </c>
      <c r="B24" s="4" t="n">
        <v>6427103843</v>
      </c>
    </row>
    <row r="25" spans="1:2">
      <c r="A25" s="3" t="s">
        <v>38</v>
      </c>
    </row>
    <row r="26" spans="1:2">
      <c r="A26" s="3" t="s">
        <v>37</v>
      </c>
      <c r="B26" s="4" t="n">
        <v>4130261827</v>
      </c>
    </row>
    <row r="27" spans="1:2">
      <c r="A27" s="3" t="s">
        <v>39</v>
      </c>
    </row>
    <row r="28" spans="1:2">
      <c r="A28" s="3" t="s">
        <v>37</v>
      </c>
      <c r="B28" s="4" t="n">
        <v>229684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46</v>
      </c>
    </row>
    <row r="3" spans="1:2">
      <c r="A3" s="5" t="s">
        <v>250</v>
      </c>
    </row>
    <row r="4" spans="1:2">
      <c r="A4" s="3" t="s">
        <v>250</v>
      </c>
      <c r="B4" s="3"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8</v>
      </c>
      <c r="B1" s="2" t="s">
        <v>1</v>
      </c>
    </row>
    <row r="2" spans="1:3">
      <c r="B2" s="2" t="s">
        <v>41</v>
      </c>
      <c r="C2" s="2" t="s">
        <v>42</v>
      </c>
    </row>
    <row r="3" spans="1:3">
      <c r="A3" s="5" t="s">
        <v>1049</v>
      </c>
    </row>
    <row r="4" spans="1:3">
      <c r="A4" s="3" t="s">
        <v>1049</v>
      </c>
      <c r="B4" s="6" t="n">
        <v>532</v>
      </c>
      <c r="C4" s="7" t="n">
        <v>3803</v>
      </c>
    </row>
    <row r="5" spans="1:3">
      <c r="A5" s="3" t="s">
        <v>1050</v>
      </c>
      <c r="B5" s="3" t="s">
        <v>553</v>
      </c>
      <c r="C5" s="3" t="s">
        <v>55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51</v>
      </c>
      <c r="B1" s="2" t="s">
        <v>1</v>
      </c>
    </row>
    <row r="2" spans="1:7">
      <c r="B2" s="2" t="s">
        <v>41</v>
      </c>
      <c r="C2" s="2" t="s">
        <v>42</v>
      </c>
      <c r="D2" s="2" t="s">
        <v>604</v>
      </c>
      <c r="E2" s="2" t="s">
        <v>43</v>
      </c>
      <c r="F2" s="2" t="s">
        <v>42</v>
      </c>
      <c r="G2" s="2" t="s">
        <v>43</v>
      </c>
    </row>
    <row r="3" spans="1:7">
      <c r="A3" s="5" t="s">
        <v>1052</v>
      </c>
    </row>
    <row r="4" spans="1:7">
      <c r="A4" s="3" t="s">
        <v>1053</v>
      </c>
      <c r="B4" s="4" t="n">
        <v>1</v>
      </c>
      <c r="C4" s="4" t="n">
        <v>1</v>
      </c>
    </row>
    <row r="5" spans="1:7">
      <c r="A5" s="3" t="s">
        <v>610</v>
      </c>
      <c r="B5" s="6" t="n">
        <v>12781</v>
      </c>
      <c r="F5" s="7" t="n">
        <v>91440</v>
      </c>
    </row>
    <row r="6" spans="1:7">
      <c r="A6" s="3" t="s">
        <v>1054</v>
      </c>
    </row>
    <row r="7" spans="1:7">
      <c r="A7" s="5" t="s">
        <v>1052</v>
      </c>
    </row>
    <row r="8" spans="1:7">
      <c r="A8" s="3" t="s">
        <v>1055</v>
      </c>
      <c r="B8" s="4" t="n">
        <v>177820</v>
      </c>
      <c r="D8" s="6" t="n">
        <v>71055</v>
      </c>
      <c r="F8" s="4" t="n">
        <v>1272178</v>
      </c>
      <c r="G8" s="7" t="n">
        <v>485307</v>
      </c>
    </row>
    <row r="9" spans="1:7">
      <c r="A9" s="3" t="s">
        <v>1056</v>
      </c>
      <c r="B9" s="4" t="n">
        <v>1337</v>
      </c>
      <c r="C9" s="7" t="n">
        <v>9568</v>
      </c>
      <c r="D9" s="4" t="n">
        <v>8472</v>
      </c>
      <c r="E9" s="7" t="n">
        <v>57861</v>
      </c>
    </row>
    <row r="10" spans="1:7">
      <c r="A10" s="3" t="s">
        <v>610</v>
      </c>
      <c r="F10" s="4" t="n">
        <v>91440</v>
      </c>
    </row>
    <row r="11" spans="1:7">
      <c r="A11" s="3" t="s">
        <v>1057</v>
      </c>
      <c r="B11" s="4" t="n">
        <v>12781</v>
      </c>
      <c r="F11" s="4" t="n">
        <v>91440</v>
      </c>
    </row>
    <row r="12" spans="1:7">
      <c r="A12" s="3" t="s">
        <v>1058</v>
      </c>
      <c r="B12" s="4" t="n">
        <v>-716</v>
      </c>
      <c r="C12" s="4" t="n">
        <v>-5124</v>
      </c>
    </row>
    <row r="13" spans="1:7">
      <c r="A13" s="3" t="s">
        <v>1059</v>
      </c>
    </row>
    <row r="14" spans="1:7">
      <c r="A14" s="5" t="s">
        <v>1052</v>
      </c>
    </row>
    <row r="15" spans="1:7">
      <c r="A15" s="3" t="s">
        <v>1060</v>
      </c>
      <c r="F15" s="4" t="n">
        <v>392156</v>
      </c>
      <c r="G15" s="4" t="n">
        <v>304824</v>
      </c>
    </row>
    <row r="16" spans="1:7">
      <c r="A16" s="3" t="s">
        <v>1056</v>
      </c>
      <c r="C16" s="4" t="n">
        <v>2</v>
      </c>
      <c r="E16" s="4" t="n">
        <v>-1776</v>
      </c>
    </row>
    <row r="17" spans="1:7">
      <c r="A17" s="3" t="s">
        <v>1061</v>
      </c>
    </row>
    <row r="18" spans="1:7">
      <c r="A18" s="5" t="s">
        <v>1052</v>
      </c>
    </row>
    <row r="19" spans="1:7">
      <c r="A19" s="3" t="s">
        <v>1060</v>
      </c>
      <c r="G19" s="4" t="n">
        <v>180483</v>
      </c>
    </row>
    <row r="20" spans="1:7">
      <c r="A20" s="3" t="s">
        <v>1056</v>
      </c>
      <c r="E20" s="7" t="n">
        <v>59637</v>
      </c>
    </row>
    <row r="21" spans="1:7">
      <c r="A21" s="3" t="s">
        <v>1062</v>
      </c>
    </row>
    <row r="22" spans="1:7">
      <c r="A22" s="5" t="s">
        <v>1052</v>
      </c>
    </row>
    <row r="23" spans="1:7">
      <c r="A23" s="3" t="s">
        <v>1060</v>
      </c>
      <c r="F23" s="4" t="n">
        <v>880022</v>
      </c>
    </row>
    <row r="24" spans="1:7">
      <c r="A24" s="3" t="s">
        <v>1056</v>
      </c>
      <c r="C24" s="7" t="n">
        <v>9566</v>
      </c>
    </row>
    <row r="25" spans="1:7">
      <c r="A25" s="3" t="s">
        <v>1063</v>
      </c>
    </row>
    <row r="26" spans="1:7">
      <c r="A26" s="5" t="s">
        <v>1052</v>
      </c>
    </row>
    <row r="27" spans="1:7">
      <c r="A27" s="3" t="s">
        <v>1055</v>
      </c>
      <c r="B27" s="4" t="n">
        <v>177820</v>
      </c>
      <c r="D27" s="6" t="n">
        <v>71055</v>
      </c>
      <c r="F27" s="4" t="n">
        <v>1272178</v>
      </c>
      <c r="G27" s="4" t="n">
        <v>485307</v>
      </c>
    </row>
    <row r="28" spans="1:7">
      <c r="A28" s="3" t="s">
        <v>610</v>
      </c>
      <c r="F28" s="4" t="n">
        <v>91440</v>
      </c>
    </row>
    <row r="29" spans="1:7">
      <c r="A29" s="3" t="s">
        <v>1057</v>
      </c>
      <c r="B29" s="6" t="n">
        <v>12781</v>
      </c>
      <c r="F29" s="4" t="n">
        <v>91440</v>
      </c>
    </row>
    <row r="30" spans="1:7">
      <c r="A30" s="3" t="s">
        <v>1064</v>
      </c>
    </row>
    <row r="31" spans="1:7">
      <c r="A31" s="5" t="s">
        <v>1052</v>
      </c>
    </row>
    <row r="32" spans="1:7">
      <c r="A32" s="3" t="s">
        <v>1060</v>
      </c>
      <c r="F32" s="4" t="n">
        <v>392156</v>
      </c>
      <c r="G32" s="4" t="n">
        <v>304824</v>
      </c>
    </row>
    <row r="33" spans="1:7">
      <c r="A33" s="3" t="s">
        <v>1065</v>
      </c>
    </row>
    <row r="34" spans="1:7">
      <c r="A34" s="5" t="s">
        <v>1052</v>
      </c>
    </row>
    <row r="35" spans="1:7">
      <c r="A35" s="3" t="s">
        <v>1060</v>
      </c>
      <c r="G35" s="7" t="n">
        <v>180483</v>
      </c>
    </row>
    <row r="36" spans="1:7">
      <c r="A36" s="3" t="s">
        <v>1066</v>
      </c>
    </row>
    <row r="37" spans="1:7">
      <c r="A37" s="5" t="s">
        <v>1052</v>
      </c>
    </row>
    <row r="38" spans="1:7">
      <c r="A38" s="3" t="s">
        <v>1060</v>
      </c>
      <c r="F38" s="7" t="n">
        <v>880022</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1067</v>
      </c>
      <c r="B1" s="2" t="s">
        <v>86</v>
      </c>
      <c r="C1" s="2" t="s">
        <v>87</v>
      </c>
      <c r="D1" s="2" t="s">
        <v>790</v>
      </c>
      <c r="E1" s="2" t="s">
        <v>88</v>
      </c>
    </row>
    <row r="2" spans="1:5">
      <c r="A2" s="5" t="s">
        <v>44</v>
      </c>
    </row>
    <row r="3" spans="1:5">
      <c r="A3" s="3" t="s">
        <v>45</v>
      </c>
      <c r="B3" s="6" t="n">
        <v>193787</v>
      </c>
      <c r="C3" s="7" t="n">
        <v>1386412</v>
      </c>
      <c r="E3" s="7" t="n">
        <v>1410747</v>
      </c>
    </row>
    <row r="4" spans="1:5">
      <c r="A4" s="3" t="s">
        <v>46</v>
      </c>
      <c r="B4" s="4" t="n">
        <v>63518</v>
      </c>
      <c r="C4" s="4" t="n">
        <v>454426</v>
      </c>
      <c r="E4" s="4" t="n">
        <v>815854</v>
      </c>
    </row>
    <row r="5" spans="1:5">
      <c r="A5" s="3" t="s">
        <v>1068</v>
      </c>
      <c r="B5" s="4" t="n">
        <v>1641</v>
      </c>
      <c r="C5" s="4" t="n">
        <v>11749</v>
      </c>
      <c r="E5" s="4" t="n">
        <v>10017</v>
      </c>
    </row>
    <row r="6" spans="1:5">
      <c r="A6" s="3" t="s">
        <v>48</v>
      </c>
      <c r="B6" s="4" t="n">
        <v>338205</v>
      </c>
      <c r="C6" s="4" t="n">
        <v>2419625</v>
      </c>
      <c r="E6" s="4" t="n">
        <v>2479565</v>
      </c>
    </row>
    <row r="7" spans="1:5">
      <c r="A7" s="5" t="s">
        <v>49</v>
      </c>
    </row>
    <row r="8" spans="1:5">
      <c r="A8" s="3" t="s">
        <v>52</v>
      </c>
      <c r="B8" s="4" t="n">
        <v>207936</v>
      </c>
      <c r="C8" s="4" t="n">
        <v>1487638</v>
      </c>
      <c r="E8" s="4" t="n">
        <v>484103</v>
      </c>
    </row>
    <row r="9" spans="1:5">
      <c r="A9" s="3" t="s">
        <v>57</v>
      </c>
      <c r="B9" s="4" t="n">
        <v>510441</v>
      </c>
      <c r="C9" s="4" t="n">
        <v>3651850</v>
      </c>
      <c r="E9" s="4" t="n">
        <v>1723362</v>
      </c>
    </row>
    <row r="10" spans="1:5">
      <c r="A10" s="3" t="s">
        <v>58</v>
      </c>
      <c r="B10" s="4" t="n">
        <v>848646</v>
      </c>
      <c r="C10" s="4" t="n">
        <v>6071475</v>
      </c>
      <c r="E10" s="4" t="n">
        <v>4202927</v>
      </c>
    </row>
    <row r="11" spans="1:5">
      <c r="A11" s="5" t="s">
        <v>66</v>
      </c>
    </row>
    <row r="12" spans="1:5">
      <c r="A12" s="3" t="s">
        <v>72</v>
      </c>
      <c r="B12" s="4" t="n">
        <v>686859</v>
      </c>
      <c r="C12" s="4" t="n">
        <v>4914002</v>
      </c>
      <c r="E12" s="4" t="n">
        <v>3107684</v>
      </c>
    </row>
    <row r="13" spans="1:5">
      <c r="A13" s="5" t="s">
        <v>1069</v>
      </c>
    </row>
    <row r="14" spans="1:5">
      <c r="A14" s="3" t="s">
        <v>77</v>
      </c>
      <c r="B14" s="4" t="n">
        <v>769047</v>
      </c>
      <c r="C14" s="4" t="n">
        <v>5501992</v>
      </c>
      <c r="E14" s="4" t="n">
        <v>5426503</v>
      </c>
    </row>
    <row r="15" spans="1:5">
      <c r="A15" s="3" t="s">
        <v>76</v>
      </c>
      <c r="B15" s="4" t="n">
        <v>-28481</v>
      </c>
      <c r="C15" s="4" t="n">
        <v>-203759</v>
      </c>
    </row>
    <row r="16" spans="1:5">
      <c r="A16" s="3" t="s">
        <v>78</v>
      </c>
      <c r="B16" s="4" t="n">
        <v>990</v>
      </c>
      <c r="C16" s="4" t="n">
        <v>7080</v>
      </c>
      <c r="E16" s="4" t="n">
        <v>4272</v>
      </c>
    </row>
    <row r="17" spans="1:5">
      <c r="A17" s="3" t="s">
        <v>79</v>
      </c>
      <c r="B17" s="4" t="n">
        <v>-601059</v>
      </c>
      <c r="C17" s="4" t="n">
        <v>-4300153</v>
      </c>
      <c r="E17" s="4" t="n">
        <v>-4535042</v>
      </c>
    </row>
    <row r="18" spans="1:5">
      <c r="A18" s="3" t="s">
        <v>80</v>
      </c>
      <c r="B18" s="4" t="n">
        <v>12181</v>
      </c>
      <c r="C18" s="4" t="n">
        <v>87148</v>
      </c>
      <c r="E18" s="4" t="n">
        <v>128900</v>
      </c>
    </row>
    <row r="19" spans="1:5">
      <c r="A19" s="3" t="s">
        <v>81</v>
      </c>
      <c r="B19" s="4" t="n">
        <v>152684</v>
      </c>
      <c r="C19" s="4" t="n">
        <v>1092350</v>
      </c>
      <c r="E19" s="4" t="n">
        <v>1024675</v>
      </c>
    </row>
    <row r="20" spans="1:5">
      <c r="A20" s="3" t="s">
        <v>84</v>
      </c>
      <c r="B20" s="4" t="n">
        <v>848646</v>
      </c>
      <c r="C20" s="4" t="n">
        <v>6071475</v>
      </c>
      <c r="E20" s="4" t="n">
        <v>4202927</v>
      </c>
    </row>
    <row r="21" spans="1:5">
      <c r="A21" s="3" t="s">
        <v>38</v>
      </c>
    </row>
    <row r="22" spans="1:5">
      <c r="A22" s="5" t="s">
        <v>1069</v>
      </c>
    </row>
    <row r="23" spans="1:5">
      <c r="A23" s="3" t="s">
        <v>1070</v>
      </c>
      <c r="B23" s="6" t="n">
        <v>4</v>
      </c>
      <c r="C23" s="7" t="n">
        <v>26</v>
      </c>
      <c r="E23" s="7" t="n">
        <v>26</v>
      </c>
    </row>
    <row r="24" spans="1:5">
      <c r="A24" s="5" t="s">
        <v>1071</v>
      </c>
    </row>
    <row r="25" spans="1:5">
      <c r="A25" s="3" t="s">
        <v>99</v>
      </c>
      <c r="B25" s="8" t="n">
        <v>1e-06</v>
      </c>
      <c r="D25" s="8" t="n">
        <v>1e-06</v>
      </c>
    </row>
    <row r="26" spans="1:5">
      <c r="A26" s="3" t="s">
        <v>100</v>
      </c>
      <c r="B26" s="4" t="n">
        <v>37703157984</v>
      </c>
      <c r="C26" s="4" t="n">
        <v>37703157984</v>
      </c>
      <c r="D26" s="4" t="n">
        <v>37703157984</v>
      </c>
      <c r="E26" s="4" t="n">
        <v>37703157984</v>
      </c>
    </row>
    <row r="27" spans="1:5">
      <c r="A27" s="3" t="s">
        <v>101</v>
      </c>
      <c r="B27" s="4" t="n">
        <v>4314817545</v>
      </c>
      <c r="C27" s="4" t="n">
        <v>4314817545</v>
      </c>
      <c r="D27" s="4" t="n">
        <v>4220365545</v>
      </c>
      <c r="E27" s="4" t="n">
        <v>4220365545</v>
      </c>
    </row>
    <row r="28" spans="1:5">
      <c r="A28" s="3" t="s">
        <v>102</v>
      </c>
      <c r="B28" s="4" t="n">
        <v>4130261827</v>
      </c>
      <c r="C28" s="4" t="n">
        <v>4130261827</v>
      </c>
      <c r="D28" s="4" t="n">
        <v>4220365545</v>
      </c>
      <c r="E28" s="4" t="n">
        <v>4220365545</v>
      </c>
    </row>
    <row r="29" spans="1:5">
      <c r="A29" s="3" t="s">
        <v>39</v>
      </c>
    </row>
    <row r="30" spans="1:5">
      <c r="A30" s="5" t="s">
        <v>1069</v>
      </c>
    </row>
    <row r="31" spans="1:5">
      <c r="A31" s="3" t="s">
        <v>1070</v>
      </c>
      <c r="B31" s="6" t="n">
        <v>2</v>
      </c>
      <c r="C31" s="7" t="n">
        <v>16</v>
      </c>
      <c r="E31" s="7" t="n">
        <v>16</v>
      </c>
    </row>
    <row r="32" spans="1:5">
      <c r="A32" s="5" t="s">
        <v>1071</v>
      </c>
    </row>
    <row r="33" spans="1:5">
      <c r="A33" s="3" t="s">
        <v>99</v>
      </c>
      <c r="B33" s="8" t="n">
        <v>1e-06</v>
      </c>
      <c r="D33" s="8" t="n">
        <v>1e-06</v>
      </c>
    </row>
    <row r="34" spans="1:5">
      <c r="A34" s="3" t="s">
        <v>101</v>
      </c>
      <c r="B34" s="4" t="n">
        <v>2296842016</v>
      </c>
      <c r="C34" s="4" t="n">
        <v>2296842016</v>
      </c>
      <c r="D34" s="4" t="n">
        <v>2296842016</v>
      </c>
      <c r="E34" s="4" t="n">
        <v>2296842016</v>
      </c>
    </row>
    <row r="35" spans="1:5">
      <c r="A35" s="3" t="s">
        <v>102</v>
      </c>
      <c r="B35" s="4" t="n">
        <v>2296842016</v>
      </c>
      <c r="C35" s="4" t="n">
        <v>2296842016</v>
      </c>
      <c r="D35" s="4" t="n">
        <v>2296842016</v>
      </c>
      <c r="E35" s="4" t="n">
        <v>2296842016</v>
      </c>
    </row>
    <row r="36" spans="1:5">
      <c r="A36" s="3" t="s">
        <v>1072</v>
      </c>
    </row>
    <row r="37" spans="1:5">
      <c r="A37" s="5" t="s">
        <v>44</v>
      </c>
    </row>
    <row r="38" spans="1:5">
      <c r="A38" s="3" t="s">
        <v>45</v>
      </c>
      <c r="B38" s="6" t="n">
        <v>79412</v>
      </c>
      <c r="C38" s="7" t="n">
        <v>568138</v>
      </c>
      <c r="D38" s="6" t="n">
        <v>119387</v>
      </c>
      <c r="E38" s="7" t="n">
        <v>854132</v>
      </c>
    </row>
    <row r="39" spans="1:5">
      <c r="A39" s="3" t="s">
        <v>46</v>
      </c>
      <c r="B39" s="4" t="n">
        <v>15890</v>
      </c>
      <c r="C39" s="4" t="n">
        <v>113680</v>
      </c>
      <c r="E39" s="4" t="n">
        <v>204900</v>
      </c>
    </row>
    <row r="40" spans="1:5">
      <c r="A40" s="3" t="s">
        <v>1073</v>
      </c>
      <c r="E40" s="4" t="n">
        <v>257</v>
      </c>
    </row>
    <row r="41" spans="1:5">
      <c r="A41" s="3" t="s">
        <v>48</v>
      </c>
      <c r="B41" s="4" t="n">
        <v>95302</v>
      </c>
      <c r="C41" s="4" t="n">
        <v>681818</v>
      </c>
      <c r="E41" s="4" t="n">
        <v>1059289</v>
      </c>
    </row>
    <row r="42" spans="1:5">
      <c r="A42" s="5" t="s">
        <v>49</v>
      </c>
    </row>
    <row r="43" spans="1:5">
      <c r="A43" s="3" t="s">
        <v>52</v>
      </c>
      <c r="B43" s="4" t="n">
        <v>127129</v>
      </c>
      <c r="C43" s="4" t="n">
        <v>909518</v>
      </c>
      <c r="E43" s="4" t="n">
        <v>67346</v>
      </c>
    </row>
    <row r="44" spans="1:5">
      <c r="A44" s="3" t="s">
        <v>1074</v>
      </c>
      <c r="B44" s="4" t="n">
        <v>239383</v>
      </c>
      <c r="C44" s="4" t="n">
        <v>1712621</v>
      </c>
      <c r="E44" s="4" t="n">
        <v>2140954</v>
      </c>
    </row>
    <row r="45" spans="1:5">
      <c r="A45" s="3" t="s">
        <v>57</v>
      </c>
      <c r="B45" s="4" t="n">
        <v>366512</v>
      </c>
      <c r="C45" s="4" t="n">
        <v>2622139</v>
      </c>
      <c r="E45" s="4" t="n">
        <v>2208300</v>
      </c>
    </row>
    <row r="46" spans="1:5">
      <c r="A46" s="3" t="s">
        <v>58</v>
      </c>
      <c r="B46" s="4" t="n">
        <v>461814</v>
      </c>
      <c r="C46" s="4" t="n">
        <v>3303957</v>
      </c>
      <c r="E46" s="4" t="n">
        <v>3267589</v>
      </c>
    </row>
    <row r="47" spans="1:5">
      <c r="A47" s="5" t="s">
        <v>66</v>
      </c>
    </row>
    <row r="48" spans="1:5">
      <c r="A48" s="3" t="s">
        <v>1075</v>
      </c>
      <c r="B48" s="4" t="n">
        <v>309130</v>
      </c>
      <c r="C48" s="4" t="n">
        <v>2211606</v>
      </c>
      <c r="E48" s="4" t="n">
        <v>2242914</v>
      </c>
    </row>
    <row r="49" spans="1:5">
      <c r="A49" s="3" t="s">
        <v>72</v>
      </c>
      <c r="B49" s="4" t="n">
        <v>309130</v>
      </c>
      <c r="C49" s="4" t="n">
        <v>2211606</v>
      </c>
      <c r="E49" s="4" t="n">
        <v>2242914</v>
      </c>
    </row>
    <row r="50" spans="1:5">
      <c r="A50" s="5" t="s">
        <v>1069</v>
      </c>
    </row>
    <row r="51" spans="1:5">
      <c r="A51" s="3" t="s">
        <v>77</v>
      </c>
      <c r="B51" s="4" t="n">
        <v>769047</v>
      </c>
      <c r="C51" s="4" t="n">
        <v>5501992</v>
      </c>
      <c r="E51" s="4" t="n">
        <v>5426503</v>
      </c>
    </row>
    <row r="52" spans="1:5">
      <c r="A52" s="3" t="s">
        <v>76</v>
      </c>
      <c r="B52" s="4" t="n">
        <v>-28481</v>
      </c>
      <c r="C52" s="4" t="n">
        <v>-203759</v>
      </c>
    </row>
    <row r="53" spans="1:5">
      <c r="A53" s="3" t="s">
        <v>78</v>
      </c>
      <c r="B53" s="4" t="n">
        <v>990</v>
      </c>
      <c r="C53" s="4" t="n">
        <v>7080</v>
      </c>
      <c r="E53" s="4" t="n">
        <v>4272</v>
      </c>
    </row>
    <row r="54" spans="1:5">
      <c r="A54" s="3" t="s">
        <v>79</v>
      </c>
      <c r="B54" s="4" t="n">
        <v>-601059</v>
      </c>
      <c r="C54" s="4" t="n">
        <v>-4300153</v>
      </c>
      <c r="E54" s="4" t="n">
        <v>-4535042</v>
      </c>
    </row>
    <row r="55" spans="1:5">
      <c r="A55" s="3" t="s">
        <v>80</v>
      </c>
      <c r="B55" s="4" t="n">
        <v>12181</v>
      </c>
      <c r="C55" s="4" t="n">
        <v>87148</v>
      </c>
      <c r="E55" s="4" t="n">
        <v>128900</v>
      </c>
    </row>
    <row r="56" spans="1:5">
      <c r="A56" s="3" t="s">
        <v>81</v>
      </c>
      <c r="B56" s="4" t="n">
        <v>152684</v>
      </c>
      <c r="C56" s="4" t="n">
        <v>1092350</v>
      </c>
      <c r="E56" s="4" t="n">
        <v>1024675</v>
      </c>
    </row>
    <row r="57" spans="1:5">
      <c r="A57" s="3" t="s">
        <v>84</v>
      </c>
      <c r="B57" s="4" t="n">
        <v>461814</v>
      </c>
      <c r="C57" s="4" t="n">
        <v>3303956</v>
      </c>
      <c r="E57" s="4" t="n">
        <v>3267589</v>
      </c>
    </row>
    <row r="58" spans="1:5">
      <c r="A58" s="3" t="s">
        <v>1076</v>
      </c>
    </row>
    <row r="59" spans="1:5">
      <c r="A59" s="5" t="s">
        <v>1069</v>
      </c>
    </row>
    <row r="60" spans="1:5">
      <c r="A60" s="3" t="s">
        <v>1070</v>
      </c>
      <c r="B60" s="6" t="n">
        <v>4</v>
      </c>
      <c r="C60" s="7" t="n">
        <v>26</v>
      </c>
      <c r="E60" s="7" t="n">
        <v>26</v>
      </c>
    </row>
    <row r="61" spans="1:5">
      <c r="A61" s="5" t="s">
        <v>1071</v>
      </c>
    </row>
    <row r="62" spans="1:5">
      <c r="A62" s="3" t="s">
        <v>99</v>
      </c>
      <c r="B62" s="8" t="n">
        <v>1e-06</v>
      </c>
      <c r="D62" s="8" t="n">
        <v>1e-06</v>
      </c>
    </row>
    <row r="63" spans="1:5">
      <c r="A63" s="3" t="s">
        <v>100</v>
      </c>
      <c r="B63" s="4" t="n">
        <v>37703157984</v>
      </c>
      <c r="C63" s="4" t="n">
        <v>37703157984</v>
      </c>
      <c r="D63" s="4" t="n">
        <v>44134792439</v>
      </c>
      <c r="E63" s="4" t="n">
        <v>44134792439</v>
      </c>
    </row>
    <row r="64" spans="1:5">
      <c r="A64" s="3" t="s">
        <v>101</v>
      </c>
      <c r="B64" s="4" t="n">
        <v>4220365545</v>
      </c>
      <c r="C64" s="4" t="n">
        <v>4220365545</v>
      </c>
      <c r="D64" s="4" t="n">
        <v>94897359</v>
      </c>
      <c r="E64" s="4" t="n">
        <v>94897359</v>
      </c>
    </row>
    <row r="65" spans="1:5">
      <c r="A65" s="3" t="s">
        <v>102</v>
      </c>
      <c r="B65" s="4" t="n">
        <v>4220365545</v>
      </c>
      <c r="C65" s="4" t="n">
        <v>4220365545</v>
      </c>
      <c r="D65" s="4" t="n">
        <v>94879359</v>
      </c>
      <c r="E65" s="4" t="n">
        <v>94879359</v>
      </c>
    </row>
    <row r="66" spans="1:5">
      <c r="A66" s="3" t="s">
        <v>1077</v>
      </c>
    </row>
    <row r="67" spans="1:5">
      <c r="A67" s="5" t="s">
        <v>1069</v>
      </c>
    </row>
    <row r="68" spans="1:5">
      <c r="A68" s="3" t="s">
        <v>1070</v>
      </c>
      <c r="B68" s="6" t="n">
        <v>2</v>
      </c>
      <c r="C68" s="7" t="n">
        <v>16</v>
      </c>
      <c r="E68" s="7" t="n">
        <v>16</v>
      </c>
    </row>
    <row r="69" spans="1:5">
      <c r="A69" s="5" t="s">
        <v>1071</v>
      </c>
    </row>
    <row r="70" spans="1:5">
      <c r="A70" s="3" t="s">
        <v>99</v>
      </c>
      <c r="B70" s="8" t="n">
        <v>1e-06</v>
      </c>
      <c r="D70" s="8" t="n">
        <v>1e-06</v>
      </c>
    </row>
    <row r="71" spans="1:5">
      <c r="A71" s="3" t="s">
        <v>100</v>
      </c>
      <c r="B71" s="4" t="n">
        <v>2296842016</v>
      </c>
      <c r="C71" s="4" t="n">
        <v>2296842016</v>
      </c>
      <c r="D71" s="4" t="n">
        <v>2439484566</v>
      </c>
      <c r="E71" s="4" t="n">
        <v>2439484566</v>
      </c>
    </row>
    <row r="72" spans="1:5">
      <c r="A72" s="3" t="s">
        <v>101</v>
      </c>
      <c r="B72" s="4" t="n">
        <v>2296842016</v>
      </c>
      <c r="C72" s="4" t="n">
        <v>2296842016</v>
      </c>
      <c r="D72" s="4" t="n">
        <v>2439484566</v>
      </c>
      <c r="E72" s="4" t="n">
        <v>2439484566</v>
      </c>
    </row>
    <row r="73" spans="1:5">
      <c r="A73" s="3" t="s">
        <v>102</v>
      </c>
      <c r="B73" s="4" t="n">
        <v>2296842016</v>
      </c>
      <c r="C73" s="4" t="n">
        <v>2296842016</v>
      </c>
      <c r="D73" s="4" t="n">
        <v>2439484566</v>
      </c>
      <c r="E73" s="4" t="n">
        <v>243948456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78</v>
      </c>
      <c r="B1" s="2" t="s">
        <v>1</v>
      </c>
    </row>
    <row r="2" spans="1:5">
      <c r="B2" s="2" t="s">
        <v>41</v>
      </c>
      <c r="C2" s="2" t="s">
        <v>42</v>
      </c>
      <c r="D2" s="2" t="s">
        <v>43</v>
      </c>
      <c r="E2" s="2" t="s">
        <v>140</v>
      </c>
    </row>
    <row r="3" spans="1:5">
      <c r="A3" s="5" t="s">
        <v>112</v>
      </c>
    </row>
    <row r="4" spans="1:5">
      <c r="A4" s="3" t="s">
        <v>113</v>
      </c>
      <c r="B4" s="6" t="n">
        <v>-114149</v>
      </c>
      <c r="C4" s="7" t="n">
        <v>-816658</v>
      </c>
      <c r="D4" s="7" t="n">
        <v>-590589</v>
      </c>
      <c r="E4" s="7" t="n">
        <v>-369221</v>
      </c>
    </row>
    <row r="5" spans="1:5">
      <c r="A5" s="3" t="s">
        <v>114</v>
      </c>
      <c r="B5" s="4" t="n">
        <v>-122529</v>
      </c>
      <c r="C5" s="4" t="n">
        <v>-876609</v>
      </c>
      <c r="D5" s="4" t="n">
        <v>-629596</v>
      </c>
      <c r="E5" s="4" t="n">
        <v>-381332</v>
      </c>
    </row>
    <row r="6" spans="1:5">
      <c r="A6" s="3" t="s">
        <v>1079</v>
      </c>
      <c r="B6" s="4" t="n">
        <v>-19</v>
      </c>
      <c r="C6" s="4" t="n">
        <v>-138</v>
      </c>
      <c r="D6" s="4" t="n">
        <v>-1168</v>
      </c>
      <c r="E6" s="4" t="n">
        <v>-180</v>
      </c>
    </row>
    <row r="7" spans="1:5">
      <c r="A7" s="3" t="s">
        <v>844</v>
      </c>
      <c r="B7" s="4" t="n">
        <v>16989</v>
      </c>
      <c r="C7" s="4" t="n">
        <v>121541</v>
      </c>
      <c r="D7" s="4" t="n">
        <v>108479</v>
      </c>
      <c r="E7" s="4" t="n">
        <v>92016</v>
      </c>
    </row>
    <row r="8" spans="1:5">
      <c r="A8" s="3" t="s">
        <v>128</v>
      </c>
      <c r="B8" s="4" t="n">
        <v>34296</v>
      </c>
      <c r="C8" s="4" t="n">
        <v>245368</v>
      </c>
      <c r="D8" s="4" t="n">
        <v>245936</v>
      </c>
      <c r="E8" s="4" t="n">
        <v>258827</v>
      </c>
    </row>
    <row r="9" spans="1:5">
      <c r="A9" s="3" t="s">
        <v>129</v>
      </c>
      <c r="E9" s="4" t="n">
        <v>-111771</v>
      </c>
    </row>
    <row r="10" spans="1:5">
      <c r="A10" s="3" t="s">
        <v>130</v>
      </c>
      <c r="D10" s="4" t="n">
        <v>-962905</v>
      </c>
    </row>
    <row r="11" spans="1:5">
      <c r="A11" s="3" t="s">
        <v>131</v>
      </c>
      <c r="D11" s="4" t="n">
        <v>-4266</v>
      </c>
    </row>
    <row r="12" spans="1:5">
      <c r="A12" s="3" t="s">
        <v>132</v>
      </c>
      <c r="B12" s="4" t="n">
        <v>34296</v>
      </c>
      <c r="C12" s="4" t="n">
        <v>245368</v>
      </c>
      <c r="D12" s="4" t="n">
        <v>-721235</v>
      </c>
      <c r="E12" s="4" t="n">
        <v>147056</v>
      </c>
    </row>
    <row r="13" spans="1:5">
      <c r="A13" s="3" t="s">
        <v>1072</v>
      </c>
    </row>
    <row r="14" spans="1:5">
      <c r="A14" s="5" t="s">
        <v>112</v>
      </c>
    </row>
    <row r="15" spans="1:5">
      <c r="A15" s="3" t="s">
        <v>113</v>
      </c>
      <c r="B15" s="4" t="n">
        <v>-127</v>
      </c>
      <c r="C15" s="4" t="n">
        <v>-906</v>
      </c>
    </row>
    <row r="16" spans="1:5">
      <c r="A16" s="3" t="s">
        <v>114</v>
      </c>
      <c r="B16" s="4" t="n">
        <v>-9820</v>
      </c>
      <c r="C16" s="4" t="n">
        <v>-70258</v>
      </c>
      <c r="D16" s="4" t="n">
        <v>-528</v>
      </c>
    </row>
    <row r="17" spans="1:5">
      <c r="A17" s="3" t="s">
        <v>1079</v>
      </c>
      <c r="B17" s="4" t="n">
        <v>-3576</v>
      </c>
      <c r="C17" s="4" t="n">
        <v>-25581</v>
      </c>
      <c r="D17" s="4" t="n">
        <v>2574</v>
      </c>
    </row>
    <row r="18" spans="1:5">
      <c r="A18" s="3" t="s">
        <v>1080</v>
      </c>
      <c r="B18" s="4" t="n">
        <v>47819</v>
      </c>
      <c r="C18" s="4" t="n">
        <v>342113</v>
      </c>
      <c r="D18" s="4" t="n">
        <v>243890</v>
      </c>
      <c r="E18" s="4" t="n">
        <v>258827</v>
      </c>
    </row>
    <row r="19" spans="1:5">
      <c r="A19" s="3" t="s">
        <v>1081</v>
      </c>
      <c r="B19" s="4" t="n">
        <v>34296</v>
      </c>
      <c r="C19" s="4" t="n">
        <v>245368</v>
      </c>
      <c r="D19" s="4" t="n">
        <v>245936</v>
      </c>
      <c r="E19" s="4" t="n">
        <v>258827</v>
      </c>
    </row>
    <row r="20" spans="1:5">
      <c r="A20" s="3" t="s">
        <v>128</v>
      </c>
      <c r="B20" s="4" t="n">
        <v>34296</v>
      </c>
      <c r="C20" s="4" t="n">
        <v>245368</v>
      </c>
      <c r="D20" s="4" t="n">
        <v>245936</v>
      </c>
      <c r="E20" s="4" t="n">
        <v>258827</v>
      </c>
    </row>
    <row r="21" spans="1:5">
      <c r="A21" s="3" t="s">
        <v>129</v>
      </c>
      <c r="E21" s="4" t="n">
        <v>-111771</v>
      </c>
    </row>
    <row r="22" spans="1:5">
      <c r="A22" s="3" t="s">
        <v>130</v>
      </c>
      <c r="D22" s="4" t="n">
        <v>-962905</v>
      </c>
    </row>
    <row r="23" spans="1:5">
      <c r="A23" s="3" t="s">
        <v>131</v>
      </c>
      <c r="D23" s="4" t="n">
        <v>-4266</v>
      </c>
    </row>
    <row r="24" spans="1:5">
      <c r="A24" s="3" t="s">
        <v>132</v>
      </c>
      <c r="B24" s="6" t="n">
        <v>34296</v>
      </c>
      <c r="C24" s="7" t="n">
        <v>245368</v>
      </c>
      <c r="D24" s="7" t="n">
        <v>-721235</v>
      </c>
      <c r="E24" s="7" t="n">
        <v>147056</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2</v>
      </c>
      <c r="B1" s="2" t="s">
        <v>1</v>
      </c>
    </row>
    <row r="2" spans="1:5">
      <c r="B2" s="2" t="s">
        <v>41</v>
      </c>
      <c r="C2" s="2" t="s">
        <v>42</v>
      </c>
      <c r="D2" s="2" t="s">
        <v>43</v>
      </c>
      <c r="E2" s="2" t="s">
        <v>140</v>
      </c>
    </row>
    <row r="3" spans="1:5">
      <c r="A3" s="5" t="s">
        <v>1083</v>
      </c>
    </row>
    <row r="4" spans="1:5">
      <c r="A4" s="3" t="s">
        <v>126</v>
      </c>
      <c r="B4" s="6" t="n">
        <v>34296</v>
      </c>
      <c r="C4" s="7" t="n">
        <v>245368</v>
      </c>
      <c r="D4" s="7" t="n">
        <v>245936</v>
      </c>
      <c r="E4" s="7" t="n">
        <v>258827</v>
      </c>
    </row>
    <row r="5" spans="1:5">
      <c r="A5" s="3" t="s">
        <v>1084</v>
      </c>
      <c r="B5" s="4" t="n">
        <v>-4915</v>
      </c>
      <c r="C5" s="4" t="n">
        <v>-35161</v>
      </c>
      <c r="D5" s="4" t="n">
        <v>23319</v>
      </c>
      <c r="E5" s="4" t="n">
        <v>13295</v>
      </c>
    </row>
    <row r="6" spans="1:5">
      <c r="A6" s="3" t="s">
        <v>144</v>
      </c>
      <c r="B6" s="4" t="n">
        <v>-921</v>
      </c>
      <c r="C6" s="4" t="n">
        <v>-6591</v>
      </c>
      <c r="D6" s="4" t="n">
        <v>86458</v>
      </c>
    </row>
    <row r="7" spans="1:5">
      <c r="A7" s="3" t="s">
        <v>147</v>
      </c>
      <c r="B7" s="4" t="n">
        <v>28460</v>
      </c>
      <c r="C7" s="4" t="n">
        <v>203616</v>
      </c>
      <c r="D7" s="4" t="n">
        <v>355713</v>
      </c>
      <c r="E7" s="4" t="n">
        <v>272122</v>
      </c>
    </row>
    <row r="8" spans="1:5">
      <c r="A8" s="3" t="s">
        <v>1072</v>
      </c>
    </row>
    <row r="9" spans="1:5">
      <c r="A9" s="5" t="s">
        <v>1083</v>
      </c>
    </row>
    <row r="10" spans="1:5">
      <c r="A10" s="3" t="s">
        <v>126</v>
      </c>
      <c r="B10" s="4" t="n">
        <v>34296</v>
      </c>
      <c r="C10" s="4" t="n">
        <v>245368</v>
      </c>
      <c r="D10" s="4" t="n">
        <v>245936</v>
      </c>
      <c r="E10" s="4" t="n">
        <v>258827</v>
      </c>
    </row>
    <row r="11" spans="1:5">
      <c r="A11" s="3" t="s">
        <v>1084</v>
      </c>
      <c r="B11" s="4" t="n">
        <v>-4915</v>
      </c>
      <c r="C11" s="4" t="n">
        <v>-35161</v>
      </c>
      <c r="D11" s="4" t="n">
        <v>23319</v>
      </c>
      <c r="E11" s="4" t="n">
        <v>13295</v>
      </c>
    </row>
    <row r="12" spans="1:5">
      <c r="A12" s="3" t="s">
        <v>144</v>
      </c>
      <c r="B12" s="4" t="n">
        <v>-921</v>
      </c>
      <c r="C12" s="4" t="n">
        <v>-6591</v>
      </c>
      <c r="D12" s="4" t="n">
        <v>86458</v>
      </c>
    </row>
    <row r="13" spans="1:5">
      <c r="A13" s="3" t="s">
        <v>147</v>
      </c>
      <c r="B13" s="6" t="n">
        <v>28460</v>
      </c>
      <c r="C13" s="7" t="n">
        <v>203616</v>
      </c>
      <c r="D13" s="7" t="n">
        <v>355713</v>
      </c>
      <c r="E13" s="7" t="n">
        <v>272122</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5</v>
      </c>
      <c r="B1" s="2" t="s">
        <v>1</v>
      </c>
    </row>
    <row r="2" spans="1:5">
      <c r="B2" s="2" t="s">
        <v>41</v>
      </c>
      <c r="C2" s="2" t="s">
        <v>42</v>
      </c>
      <c r="D2" s="2" t="s">
        <v>43</v>
      </c>
      <c r="E2" s="2" t="s">
        <v>140</v>
      </c>
    </row>
    <row r="3" spans="1:5">
      <c r="A3" s="5" t="s">
        <v>1086</v>
      </c>
    </row>
    <row r="4" spans="1:5">
      <c r="A4" s="3" t="s">
        <v>213</v>
      </c>
      <c r="B4" s="6" t="n">
        <v>48273</v>
      </c>
      <c r="C4" s="7" t="n">
        <v>345374</v>
      </c>
      <c r="D4" s="7" t="n">
        <v>867370</v>
      </c>
      <c r="E4" s="7" t="n">
        <v>773281</v>
      </c>
    </row>
    <row r="5" spans="1:5">
      <c r="A5" s="3" t="s">
        <v>225</v>
      </c>
      <c r="B5" s="4" t="n">
        <v>-194613</v>
      </c>
      <c r="C5" s="4" t="n">
        <v>-1392335</v>
      </c>
      <c r="D5" s="4" t="n">
        <v>-1169244</v>
      </c>
      <c r="E5" s="4" t="n">
        <v>-80961</v>
      </c>
    </row>
    <row r="6" spans="1:5">
      <c r="A6" s="3" t="s">
        <v>233</v>
      </c>
      <c r="B6" s="4" t="n">
        <v>138148</v>
      </c>
      <c r="C6" s="4" t="n">
        <v>988358</v>
      </c>
      <c r="D6" s="4" t="n">
        <v>652605</v>
      </c>
      <c r="E6" s="4" t="n">
        <v>23214</v>
      </c>
    </row>
    <row r="7" spans="1:5">
      <c r="A7" s="3" t="s">
        <v>234</v>
      </c>
      <c r="B7" s="4" t="n">
        <v>4790</v>
      </c>
      <c r="C7" s="4" t="n">
        <v>34268</v>
      </c>
      <c r="D7" s="4" t="n">
        <v>78244</v>
      </c>
    </row>
    <row r="8" spans="1:5">
      <c r="A8" s="3" t="s">
        <v>235</v>
      </c>
      <c r="B8" s="4" t="n">
        <v>-3402</v>
      </c>
      <c r="C8" s="4" t="n">
        <v>-24335</v>
      </c>
      <c r="D8" s="4" t="n">
        <v>428975</v>
      </c>
      <c r="E8" s="7" t="n">
        <v>715534</v>
      </c>
    </row>
    <row r="9" spans="1:5">
      <c r="A9" s="3" t="s">
        <v>236</v>
      </c>
      <c r="C9" s="4" t="n">
        <v>1410747</v>
      </c>
    </row>
    <row r="10" spans="1:5">
      <c r="A10" s="3" t="s">
        <v>237</v>
      </c>
      <c r="B10" s="4" t="n">
        <v>193787</v>
      </c>
      <c r="C10" s="4" t="n">
        <v>1386412</v>
      </c>
      <c r="D10" s="4" t="n">
        <v>1410747</v>
      </c>
    </row>
    <row r="11" spans="1:5">
      <c r="A11" s="3" t="s">
        <v>1072</v>
      </c>
    </row>
    <row r="12" spans="1:5">
      <c r="A12" s="5" t="s">
        <v>1086</v>
      </c>
    </row>
    <row r="13" spans="1:5">
      <c r="A13" s="3" t="s">
        <v>213</v>
      </c>
      <c r="B13" s="4" t="n">
        <v>-1211</v>
      </c>
      <c r="C13" s="4" t="n">
        <v>-8668</v>
      </c>
      <c r="D13" s="4" t="n">
        <v>-527</v>
      </c>
    </row>
    <row r="14" spans="1:5">
      <c r="A14" s="3" t="s">
        <v>225</v>
      </c>
      <c r="B14" s="4" t="n">
        <v>-145740</v>
      </c>
      <c r="C14" s="4" t="n">
        <v>-1042665</v>
      </c>
      <c r="D14" s="4" t="n">
        <v>-1682281</v>
      </c>
    </row>
    <row r="15" spans="1:5">
      <c r="A15" s="3" t="s">
        <v>233</v>
      </c>
      <c r="B15" s="4" t="n">
        <v>102359</v>
      </c>
      <c r="C15" s="4" t="n">
        <v>732306</v>
      </c>
      <c r="D15" s="4" t="n">
        <v>2484973</v>
      </c>
    </row>
    <row r="16" spans="1:5">
      <c r="A16" s="3" t="s">
        <v>234</v>
      </c>
      <c r="B16" s="4" t="n">
        <v>4617</v>
      </c>
      <c r="C16" s="4" t="n">
        <v>33033</v>
      </c>
      <c r="D16" s="4" t="n">
        <v>51967</v>
      </c>
    </row>
    <row r="17" spans="1:5">
      <c r="A17" s="3" t="s">
        <v>235</v>
      </c>
      <c r="B17" s="4" t="n">
        <v>-39975</v>
      </c>
      <c r="C17" s="4" t="n">
        <v>-285994</v>
      </c>
      <c r="D17" s="4" t="n">
        <v>854132</v>
      </c>
    </row>
    <row r="18" spans="1:5">
      <c r="A18" s="3" t="s">
        <v>236</v>
      </c>
      <c r="B18" s="4" t="n">
        <v>119387</v>
      </c>
      <c r="C18" s="4" t="n">
        <v>854132</v>
      </c>
    </row>
    <row r="19" spans="1:5">
      <c r="A19" s="3" t="s">
        <v>237</v>
      </c>
      <c r="B19" s="6" t="n">
        <v>79412</v>
      </c>
      <c r="C19" s="7" t="n">
        <v>568138</v>
      </c>
      <c r="D19" s="7" t="n">
        <v>854132</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46</v>
      </c>
    </row>
    <row r="3" spans="1:2">
      <c r="A3" s="5" t="s">
        <v>252</v>
      </c>
    </row>
    <row r="4" spans="1:2">
      <c r="A4" s="3" t="s">
        <v>252</v>
      </c>
      <c r="B4" s="3" t="s">
        <v>2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46</v>
      </c>
    </row>
    <row r="3" spans="1:2">
      <c r="A3" s="5" t="s">
        <v>109</v>
      </c>
    </row>
    <row r="4" spans="1:2">
      <c r="A4" s="3" t="s">
        <v>109</v>
      </c>
      <c r="B4" s="3"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5</v>
      </c>
      <c r="B1" s="2" t="s">
        <v>1</v>
      </c>
    </row>
    <row r="2" spans="1:2">
      <c r="B2" s="2" t="s">
        <v>246</v>
      </c>
    </row>
    <row r="3" spans="1:2">
      <c r="A3" s="5" t="s">
        <v>255</v>
      </c>
    </row>
    <row r="4" spans="1:2">
      <c r="A4" s="3" t="s">
        <v>255</v>
      </c>
      <c r="B4" s="3"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v>
      </c>
      <c r="B1" s="2" t="s">
        <v>1</v>
      </c>
    </row>
    <row r="2" spans="1:2">
      <c r="B2" s="2" t="s">
        <v>246</v>
      </c>
    </row>
    <row r="3" spans="1:2">
      <c r="A3" s="5" t="s">
        <v>47</v>
      </c>
    </row>
    <row r="4" spans="1:2">
      <c r="A4" s="3" t="s">
        <v>47</v>
      </c>
      <c r="B4" s="3"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46</v>
      </c>
    </row>
    <row r="3" spans="1:2">
      <c r="A3" s="5" t="s">
        <v>258</v>
      </c>
    </row>
    <row r="4" spans="1:2">
      <c r="A4" s="3" t="s">
        <v>258</v>
      </c>
      <c r="B4" s="3"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B2" s="2" t="s">
        <v>246</v>
      </c>
    </row>
    <row r="3" spans="1:2">
      <c r="A3" s="5" t="s">
        <v>260</v>
      </c>
    </row>
    <row r="4" spans="1:2">
      <c r="A4" s="3" t="s">
        <v>260</v>
      </c>
      <c r="B4" s="3"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B2" s="2" t="s">
        <v>246</v>
      </c>
    </row>
    <row r="3" spans="1:2">
      <c r="A3" s="5" t="s">
        <v>262</v>
      </c>
    </row>
    <row r="4" spans="1:2">
      <c r="A4" s="3" t="s">
        <v>262</v>
      </c>
      <c r="B4" s="3"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53</v>
      </c>
      <c r="B1" s="2" t="s">
        <v>1</v>
      </c>
    </row>
    <row r="2" spans="1:2">
      <c r="B2" s="2" t="s">
        <v>246</v>
      </c>
    </row>
    <row r="3" spans="1:2">
      <c r="A3" s="5" t="s">
        <v>53</v>
      </c>
    </row>
    <row r="4" spans="1:2">
      <c r="A4" s="3" t="s">
        <v>53</v>
      </c>
      <c r="B4" s="3"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46</v>
      </c>
    </row>
    <row r="3" spans="1:2">
      <c r="A3" s="5" t="s">
        <v>265</v>
      </c>
    </row>
    <row r="4" spans="1:2">
      <c r="A4" s="3" t="s">
        <v>265</v>
      </c>
      <c r="B4" s="3"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v>
      </c>
      <c r="B1" s="2" t="s">
        <v>41</v>
      </c>
      <c r="C1" s="2" t="s">
        <v>42</v>
      </c>
      <c r="D1" s="2" t="s">
        <v>43</v>
      </c>
    </row>
    <row r="2" spans="1:4">
      <c r="A2" s="5" t="s">
        <v>44</v>
      </c>
    </row>
    <row r="3" spans="1:4">
      <c r="A3" s="3" t="s">
        <v>45</v>
      </c>
      <c r="B3" s="6" t="n">
        <v>193787</v>
      </c>
      <c r="C3" s="7" t="n">
        <v>1386412</v>
      </c>
      <c r="D3" s="7" t="n">
        <v>1410747</v>
      </c>
    </row>
    <row r="4" spans="1:4">
      <c r="A4" s="3" t="s">
        <v>46</v>
      </c>
      <c r="B4" s="4" t="n">
        <v>63518</v>
      </c>
      <c r="C4" s="4" t="n">
        <v>454426</v>
      </c>
      <c r="D4" s="4" t="n">
        <v>815854</v>
      </c>
    </row>
    <row r="5" spans="1:4">
      <c r="A5" s="3" t="s">
        <v>47</v>
      </c>
      <c r="B5" s="4" t="n">
        <v>80900</v>
      </c>
      <c r="C5" s="4" t="n">
        <v>578787</v>
      </c>
      <c r="D5" s="4" t="n">
        <v>252964</v>
      </c>
    </row>
    <row r="6" spans="1:4">
      <c r="A6" s="3" t="s">
        <v>48</v>
      </c>
      <c r="B6" s="4" t="n">
        <v>338205</v>
      </c>
      <c r="C6" s="4" t="n">
        <v>2419625</v>
      </c>
      <c r="D6" s="4" t="n">
        <v>2479565</v>
      </c>
    </row>
    <row r="7" spans="1:4">
      <c r="A7" s="5" t="s">
        <v>49</v>
      </c>
    </row>
    <row r="8" spans="1:4">
      <c r="A8" s="3" t="s">
        <v>50</v>
      </c>
      <c r="B8" s="4" t="n">
        <v>79391</v>
      </c>
      <c r="C8" s="4" t="n">
        <v>567987</v>
      </c>
      <c r="D8" s="4" t="n">
        <v>449990</v>
      </c>
    </row>
    <row r="9" spans="1:4">
      <c r="A9" s="3" t="s">
        <v>51</v>
      </c>
      <c r="B9" s="4" t="n">
        <v>23569</v>
      </c>
      <c r="C9" s="4" t="n">
        <v>168622</v>
      </c>
      <c r="D9" s="4" t="n">
        <v>112119</v>
      </c>
    </row>
    <row r="10" spans="1:4">
      <c r="A10" s="3" t="s">
        <v>52</v>
      </c>
      <c r="B10" s="4" t="n">
        <v>207936</v>
      </c>
      <c r="C10" s="4" t="n">
        <v>1487638</v>
      </c>
      <c r="D10" s="4" t="n">
        <v>484103</v>
      </c>
    </row>
    <row r="11" spans="1:4">
      <c r="A11" s="3" t="s">
        <v>53</v>
      </c>
      <c r="B11" s="4" t="n">
        <v>113925</v>
      </c>
      <c r="C11" s="4" t="n">
        <v>815052</v>
      </c>
      <c r="D11" s="4" t="n">
        <v>372077</v>
      </c>
    </row>
    <row r="12" spans="1:4">
      <c r="A12" s="3" t="s">
        <v>54</v>
      </c>
      <c r="B12" s="4" t="n">
        <v>11616</v>
      </c>
      <c r="C12" s="4" t="n">
        <v>83104</v>
      </c>
      <c r="D12" s="4" t="n">
        <v>37455</v>
      </c>
    </row>
    <row r="13" spans="1:4">
      <c r="A13" s="3" t="s">
        <v>55</v>
      </c>
      <c r="B13" s="4" t="n">
        <v>2621</v>
      </c>
      <c r="C13" s="4" t="n">
        <v>18750</v>
      </c>
      <c r="D13" s="4" t="n">
        <v>16500</v>
      </c>
    </row>
    <row r="14" spans="1:4">
      <c r="A14" s="3" t="s">
        <v>56</v>
      </c>
      <c r="B14" s="4" t="n">
        <v>71383</v>
      </c>
      <c r="C14" s="4" t="n">
        <v>510697</v>
      </c>
      <c r="D14" s="4" t="n">
        <v>251118</v>
      </c>
    </row>
    <row r="15" spans="1:4">
      <c r="A15" s="3" t="s">
        <v>57</v>
      </c>
      <c r="B15" s="4" t="n">
        <v>510441</v>
      </c>
      <c r="C15" s="4" t="n">
        <v>3651850</v>
      </c>
      <c r="D15" s="4" t="n">
        <v>1723362</v>
      </c>
    </row>
    <row r="16" spans="1:4">
      <c r="A16" s="3" t="s">
        <v>58</v>
      </c>
      <c r="B16" s="4" t="n">
        <v>848646</v>
      </c>
      <c r="C16" s="4" t="n">
        <v>6071475</v>
      </c>
      <c r="D16" s="4" t="n">
        <v>4202927</v>
      </c>
    </row>
    <row r="17" spans="1:4">
      <c r="A17" s="5" t="s">
        <v>59</v>
      </c>
    </row>
    <row r="18" spans="1:4">
      <c r="A18" s="3" t="s">
        <v>60</v>
      </c>
      <c r="B18" s="4" t="n">
        <v>114111</v>
      </c>
      <c r="C18" s="4" t="n">
        <v>816392</v>
      </c>
      <c r="D18" s="4" t="n">
        <v>579533</v>
      </c>
    </row>
    <row r="19" spans="1:4">
      <c r="A19" s="3" t="s">
        <v>61</v>
      </c>
      <c r="B19" s="4" t="n">
        <v>11378</v>
      </c>
      <c r="C19" s="4" t="n">
        <v>81397</v>
      </c>
      <c r="D19" s="4" t="n">
        <v>45291</v>
      </c>
    </row>
    <row r="20" spans="1:4">
      <c r="A20" s="3" t="s">
        <v>62</v>
      </c>
      <c r="B20" s="4" t="n">
        <v>303428</v>
      </c>
      <c r="C20" s="4" t="n">
        <v>2170815</v>
      </c>
      <c r="D20" s="4" t="n">
        <v>1991647</v>
      </c>
    </row>
    <row r="21" spans="1:4">
      <c r="A21" s="3" t="s">
        <v>63</v>
      </c>
      <c r="B21" s="4" t="n">
        <v>34927</v>
      </c>
      <c r="C21" s="4" t="n">
        <v>249876</v>
      </c>
    </row>
    <row r="22" spans="1:4">
      <c r="A22" s="3" t="s">
        <v>64</v>
      </c>
      <c r="B22" s="4" t="n">
        <v>10039</v>
      </c>
      <c r="C22" s="4" t="n">
        <v>71820</v>
      </c>
      <c r="D22" s="4" t="n">
        <v>45000</v>
      </c>
    </row>
    <row r="23" spans="1:4">
      <c r="A23" s="3" t="s">
        <v>65</v>
      </c>
      <c r="B23" s="4" t="n">
        <v>473883</v>
      </c>
      <c r="C23" s="4" t="n">
        <v>3390300</v>
      </c>
      <c r="D23" s="4" t="n">
        <v>2661471</v>
      </c>
    </row>
    <row r="24" spans="1:4">
      <c r="A24" s="5" t="s">
        <v>66</v>
      </c>
    </row>
    <row r="25" spans="1:4">
      <c r="A25" s="3" t="s">
        <v>67</v>
      </c>
      <c r="B25" s="4" t="n">
        <v>7976</v>
      </c>
      <c r="C25" s="4" t="n">
        <v>57066</v>
      </c>
      <c r="D25" s="4" t="n">
        <v>23528</v>
      </c>
    </row>
    <row r="26" spans="1:4">
      <c r="A26" s="3" t="s">
        <v>68</v>
      </c>
      <c r="B26" s="4" t="n">
        <v>188104</v>
      </c>
      <c r="C26" s="4" t="n">
        <v>1345754</v>
      </c>
      <c r="D26" s="4" t="n">
        <v>405000</v>
      </c>
    </row>
    <row r="27" spans="1:4">
      <c r="A27" s="3" t="s">
        <v>69</v>
      </c>
      <c r="B27" s="4" t="n">
        <v>4115</v>
      </c>
      <c r="C27" s="4" t="n">
        <v>29442</v>
      </c>
      <c r="D27" s="4" t="n">
        <v>17685</v>
      </c>
    </row>
    <row r="28" spans="1:4">
      <c r="A28" s="3" t="s">
        <v>70</v>
      </c>
      <c r="B28" s="4" t="n">
        <v>12781</v>
      </c>
      <c r="C28" s="4" t="n">
        <v>91440</v>
      </c>
    </row>
    <row r="29" spans="1:4">
      <c r="A29" s="3" t="s">
        <v>71</v>
      </c>
      <c r="B29" s="4" t="n">
        <v>212976</v>
      </c>
      <c r="C29" s="4" t="n">
        <v>1523702</v>
      </c>
      <c r="D29" s="4" t="n">
        <v>446213</v>
      </c>
    </row>
    <row r="30" spans="1:4">
      <c r="A30" s="3" t="s">
        <v>72</v>
      </c>
      <c r="B30" s="4" t="n">
        <v>686859</v>
      </c>
      <c r="C30" s="4" t="n">
        <v>4914002</v>
      </c>
      <c r="D30" s="4" t="n">
        <v>3107684</v>
      </c>
    </row>
    <row r="31" spans="1:4">
      <c r="A31" s="3" t="s">
        <v>73</v>
      </c>
      <c r="B31" s="3" t="s">
        <v>74</v>
      </c>
      <c r="C31" s="3" t="s">
        <v>74</v>
      </c>
      <c r="D31" s="3" t="s">
        <v>74</v>
      </c>
    </row>
    <row r="32" spans="1:4">
      <c r="A32" s="5" t="s">
        <v>75</v>
      </c>
    </row>
    <row r="33" spans="1:4">
      <c r="A33" s="3" t="s">
        <v>76</v>
      </c>
      <c r="B33" s="4" t="n">
        <v>-28481</v>
      </c>
      <c r="C33" s="4" t="n">
        <v>-203759</v>
      </c>
    </row>
    <row r="34" spans="1:4">
      <c r="A34" s="3" t="s">
        <v>77</v>
      </c>
      <c r="B34" s="4" t="n">
        <v>769047</v>
      </c>
      <c r="C34" s="4" t="n">
        <v>5501992</v>
      </c>
      <c r="D34" s="4" t="n">
        <v>5426503</v>
      </c>
    </row>
    <row r="35" spans="1:4">
      <c r="A35" s="3" t="s">
        <v>78</v>
      </c>
      <c r="B35" s="4" t="n">
        <v>990</v>
      </c>
      <c r="C35" s="4" t="n">
        <v>7080</v>
      </c>
      <c r="D35" s="4" t="n">
        <v>4272</v>
      </c>
    </row>
    <row r="36" spans="1:4">
      <c r="A36" s="3" t="s">
        <v>79</v>
      </c>
      <c r="B36" s="4" t="n">
        <v>-601059</v>
      </c>
      <c r="C36" s="4" t="n">
        <v>-4300153</v>
      </c>
      <c r="D36" s="4" t="n">
        <v>-4535042</v>
      </c>
    </row>
    <row r="37" spans="1:4">
      <c r="A37" s="3" t="s">
        <v>80</v>
      </c>
      <c r="B37" s="4" t="n">
        <v>12181</v>
      </c>
      <c r="C37" s="4" t="n">
        <v>87148</v>
      </c>
      <c r="D37" s="4" t="n">
        <v>128900</v>
      </c>
    </row>
    <row r="38" spans="1:4">
      <c r="A38" s="3" t="s">
        <v>81</v>
      </c>
      <c r="B38" s="4" t="n">
        <v>152684</v>
      </c>
      <c r="C38" s="4" t="n">
        <v>1092350</v>
      </c>
      <c r="D38" s="4" t="n">
        <v>1024675</v>
      </c>
    </row>
    <row r="39" spans="1:4">
      <c r="A39" s="3" t="s">
        <v>82</v>
      </c>
      <c r="B39" s="4" t="n">
        <v>9103</v>
      </c>
      <c r="C39" s="4" t="n">
        <v>65123</v>
      </c>
      <c r="D39" s="4" t="n">
        <v>70568</v>
      </c>
    </row>
    <row r="40" spans="1:4">
      <c r="A40" s="3" t="s">
        <v>83</v>
      </c>
      <c r="B40" s="4" t="n">
        <v>161787</v>
      </c>
      <c r="C40" s="4" t="n">
        <v>1157473</v>
      </c>
      <c r="D40" s="4" t="n">
        <v>1095243</v>
      </c>
    </row>
    <row r="41" spans="1:4">
      <c r="A41" s="3" t="s">
        <v>84</v>
      </c>
      <c r="B41" s="4" t="n">
        <v>848646</v>
      </c>
      <c r="C41" s="4" t="n">
        <v>6071475</v>
      </c>
      <c r="D41" s="4" t="n">
        <v>4202927</v>
      </c>
    </row>
    <row r="42" spans="1:4">
      <c r="A42" s="3" t="s">
        <v>38</v>
      </c>
    </row>
    <row r="43" spans="1:4">
      <c r="A43" s="5" t="s">
        <v>75</v>
      </c>
    </row>
    <row r="44" spans="1:4">
      <c r="A44" s="3" t="s">
        <v>36</v>
      </c>
      <c r="B44" s="4" t="n">
        <v>4</v>
      </c>
      <c r="C44" s="4" t="n">
        <v>26</v>
      </c>
      <c r="D44" s="4" t="n">
        <v>26</v>
      </c>
    </row>
    <row r="45" spans="1:4">
      <c r="A45" s="3" t="s">
        <v>39</v>
      </c>
    </row>
    <row r="46" spans="1:4">
      <c r="A46" s="5" t="s">
        <v>75</v>
      </c>
    </row>
    <row r="47" spans="1:4">
      <c r="A47" s="3" t="s">
        <v>36</v>
      </c>
      <c r="B47" s="6" t="n">
        <v>2</v>
      </c>
      <c r="C47" s="7" t="n">
        <v>16</v>
      </c>
      <c r="D47" s="7"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46</v>
      </c>
    </row>
    <row r="3" spans="1:2">
      <c r="A3" s="5" t="s">
        <v>267</v>
      </c>
    </row>
    <row r="4" spans="1:2">
      <c r="A4" s="3" t="s">
        <v>267</v>
      </c>
      <c r="B4" s="3"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246</v>
      </c>
    </row>
    <row r="3" spans="1:2">
      <c r="A3" s="5" t="s">
        <v>269</v>
      </c>
    </row>
    <row r="4" spans="1:2">
      <c r="A4" s="3" t="s">
        <v>269</v>
      </c>
      <c r="B4" s="3"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46</v>
      </c>
    </row>
    <row r="3" spans="1:2">
      <c r="A3" s="5" t="s">
        <v>271</v>
      </c>
    </row>
    <row r="4" spans="1:2">
      <c r="A4" s="3" t="s">
        <v>271</v>
      </c>
      <c r="B4" s="3"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46</v>
      </c>
    </row>
    <row r="3" spans="1:2">
      <c r="A3" s="5" t="s">
        <v>273</v>
      </c>
    </row>
    <row r="4" spans="1:2">
      <c r="A4" s="3" t="s">
        <v>273</v>
      </c>
      <c r="B4" s="3"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6</v>
      </c>
      <c r="B1" s="2" t="s">
        <v>1</v>
      </c>
    </row>
    <row r="2" spans="1:2">
      <c r="B2" s="2" t="s">
        <v>246</v>
      </c>
    </row>
    <row r="3" spans="1:2">
      <c r="A3" s="5" t="s">
        <v>56</v>
      </c>
    </row>
    <row r="4" spans="1:2">
      <c r="A4" s="3" t="s">
        <v>56</v>
      </c>
      <c r="B4" s="3"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76</v>
      </c>
      <c r="B1" s="2" t="s">
        <v>1</v>
      </c>
    </row>
    <row r="2" spans="1:2">
      <c r="B2" s="2" t="s">
        <v>246</v>
      </c>
    </row>
    <row r="3" spans="1:2">
      <c r="A3" s="5" t="s">
        <v>276</v>
      </c>
    </row>
    <row r="4" spans="1:2">
      <c r="A4" s="3" t="s">
        <v>276</v>
      </c>
      <c r="B4"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46</v>
      </c>
    </row>
    <row r="3" spans="1:2">
      <c r="A3" s="5" t="s">
        <v>278</v>
      </c>
    </row>
    <row r="4" spans="1:2">
      <c r="A4" s="3" t="s">
        <v>278</v>
      </c>
      <c r="B4" s="3"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46</v>
      </c>
    </row>
    <row r="3" spans="1:2">
      <c r="A3" s="5" t="s">
        <v>280</v>
      </c>
    </row>
    <row r="4" spans="1:2">
      <c r="A4" s="3" t="s">
        <v>280</v>
      </c>
      <c r="B4" s="3"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46</v>
      </c>
    </row>
    <row r="3" spans="1:2">
      <c r="A3" s="5" t="s">
        <v>282</v>
      </c>
    </row>
    <row r="4" spans="1:2">
      <c r="A4" s="3" t="s">
        <v>282</v>
      </c>
      <c r="B4" s="3"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246</v>
      </c>
    </row>
    <row r="3" spans="1:2">
      <c r="A3" s="5" t="s">
        <v>284</v>
      </c>
    </row>
    <row r="4" spans="1:2">
      <c r="A4" s="3" t="s">
        <v>284</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37"/>
    <col customWidth="1" max="3" min="3" width="27"/>
    <col customWidth="1" max="4" min="4" width="27"/>
  </cols>
  <sheetData>
    <row r="1" spans="1:4">
      <c r="A1" s="1" t="s">
        <v>85</v>
      </c>
      <c r="B1" s="2" t="s">
        <v>86</v>
      </c>
      <c r="C1" s="2" t="s">
        <v>87</v>
      </c>
      <c r="D1" s="2" t="s">
        <v>88</v>
      </c>
    </row>
    <row r="2" spans="1:4">
      <c r="A2" s="5" t="s">
        <v>89</v>
      </c>
    </row>
    <row r="3" spans="1:4">
      <c r="A3" s="3" t="s">
        <v>90</v>
      </c>
      <c r="B3" s="6" t="n">
        <v>114111</v>
      </c>
      <c r="C3" s="7" t="n">
        <v>816392</v>
      </c>
      <c r="D3" s="7" t="n">
        <v>579533</v>
      </c>
    </row>
    <row r="4" spans="1:4">
      <c r="A4" s="3" t="s">
        <v>91</v>
      </c>
      <c r="B4" s="4" t="n">
        <v>11378</v>
      </c>
      <c r="C4" s="4" t="n">
        <v>81397</v>
      </c>
      <c r="D4" s="4" t="n">
        <v>45291</v>
      </c>
    </row>
    <row r="5" spans="1:4">
      <c r="A5" s="3" t="s">
        <v>92</v>
      </c>
      <c r="B5" s="4" t="n">
        <v>303428</v>
      </c>
      <c r="C5" s="4" t="n">
        <v>2170815</v>
      </c>
      <c r="D5" s="4" t="n">
        <v>1991647</v>
      </c>
    </row>
    <row r="6" spans="1:4">
      <c r="A6" s="3" t="s">
        <v>93</v>
      </c>
      <c r="B6" s="4" t="n">
        <v>34927</v>
      </c>
      <c r="C6" s="4" t="n">
        <v>249876</v>
      </c>
    </row>
    <row r="7" spans="1:4">
      <c r="A7" s="3" t="s">
        <v>94</v>
      </c>
      <c r="B7" s="4" t="n">
        <v>10039</v>
      </c>
      <c r="C7" s="4" t="n">
        <v>71820</v>
      </c>
      <c r="D7" s="4" t="n">
        <v>45000</v>
      </c>
    </row>
    <row r="8" spans="1:4">
      <c r="A8" s="3" t="s">
        <v>95</v>
      </c>
      <c r="B8" s="4" t="n">
        <v>7976</v>
      </c>
      <c r="C8" s="4" t="n">
        <v>57066</v>
      </c>
      <c r="D8" s="4" t="n">
        <v>23528</v>
      </c>
    </row>
    <row r="9" spans="1:4">
      <c r="A9" s="3" t="s">
        <v>96</v>
      </c>
      <c r="B9" s="4" t="n">
        <v>188104</v>
      </c>
      <c r="C9" s="4" t="n">
        <v>1345754</v>
      </c>
      <c r="D9" s="4" t="n">
        <v>405000</v>
      </c>
    </row>
    <row r="10" spans="1:4">
      <c r="A10" s="3" t="s">
        <v>97</v>
      </c>
      <c r="B10" s="4" t="n">
        <v>4115</v>
      </c>
      <c r="C10" s="4" t="n">
        <v>29442</v>
      </c>
      <c r="D10" s="7" t="n">
        <v>17685</v>
      </c>
    </row>
    <row r="11" spans="1:4">
      <c r="A11" s="3" t="s">
        <v>98</v>
      </c>
      <c r="B11" s="6" t="n">
        <v>12781</v>
      </c>
      <c r="C11" s="7" t="n">
        <v>91440</v>
      </c>
    </row>
    <row r="12" spans="1:4">
      <c r="A12" s="3" t="s">
        <v>38</v>
      </c>
    </row>
    <row r="13" spans="1:4">
      <c r="A13" s="5" t="s">
        <v>89</v>
      </c>
    </row>
    <row r="14" spans="1:4">
      <c r="A14" s="3" t="s">
        <v>99</v>
      </c>
      <c r="B14" s="8" t="n">
        <v>1e-06</v>
      </c>
    </row>
    <row r="15" spans="1:4">
      <c r="A15" s="3" t="s">
        <v>100</v>
      </c>
      <c r="B15" s="4" t="n">
        <v>37703157984</v>
      </c>
      <c r="C15" s="4" t="n">
        <v>37703157984</v>
      </c>
      <c r="D15" s="4" t="n">
        <v>37703157984</v>
      </c>
    </row>
    <row r="16" spans="1:4">
      <c r="A16" s="3" t="s">
        <v>101</v>
      </c>
      <c r="B16" s="4" t="n">
        <v>4314817545</v>
      </c>
      <c r="C16" s="4" t="n">
        <v>4314817545</v>
      </c>
      <c r="D16" s="4" t="n">
        <v>4220365545</v>
      </c>
    </row>
    <row r="17" spans="1:4">
      <c r="A17" s="3" t="s">
        <v>102</v>
      </c>
      <c r="B17" s="4" t="n">
        <v>4130261827</v>
      </c>
      <c r="C17" s="4" t="n">
        <v>4130261827</v>
      </c>
      <c r="D17" s="4" t="n">
        <v>4220365545</v>
      </c>
    </row>
    <row r="18" spans="1:4">
      <c r="A18" s="3" t="s">
        <v>39</v>
      </c>
    </row>
    <row r="19" spans="1:4">
      <c r="A19" s="5" t="s">
        <v>89</v>
      </c>
    </row>
    <row r="20" spans="1:4">
      <c r="A20" s="3" t="s">
        <v>99</v>
      </c>
      <c r="B20" s="8" t="n">
        <v>1e-06</v>
      </c>
    </row>
    <row r="21" spans="1:4">
      <c r="A21" s="3" t="s">
        <v>101</v>
      </c>
      <c r="B21" s="4" t="n">
        <v>2296842016</v>
      </c>
      <c r="C21" s="4" t="n">
        <v>2296842016</v>
      </c>
      <c r="D21" s="4" t="n">
        <v>2296842016</v>
      </c>
    </row>
    <row r="22" spans="1:4">
      <c r="A22" s="3" t="s">
        <v>102</v>
      </c>
      <c r="B22" s="4" t="n">
        <v>2296842016</v>
      </c>
      <c r="C22" s="4" t="n">
        <v>2296842016</v>
      </c>
      <c r="D22" s="4" t="n">
        <v>2296842016</v>
      </c>
    </row>
    <row r="23" spans="1:4">
      <c r="A23" s="3" t="s">
        <v>103</v>
      </c>
    </row>
    <row r="24" spans="1:4">
      <c r="A24" s="5" t="s">
        <v>89</v>
      </c>
    </row>
    <row r="25" spans="1:4">
      <c r="A25" s="3" t="s">
        <v>90</v>
      </c>
      <c r="B25" s="6" t="n">
        <v>104855</v>
      </c>
      <c r="C25" s="7" t="n">
        <v>750164</v>
      </c>
      <c r="D25" s="7" t="n">
        <v>548408</v>
      </c>
    </row>
    <row r="26" spans="1:4">
      <c r="A26" s="3" t="s">
        <v>91</v>
      </c>
      <c r="B26" s="4" t="n">
        <v>9267</v>
      </c>
      <c r="C26" s="4" t="n">
        <v>66300</v>
      </c>
      <c r="D26" s="4" t="n">
        <v>33809</v>
      </c>
    </row>
    <row r="27" spans="1:4">
      <c r="A27" s="3" t="s">
        <v>92</v>
      </c>
      <c r="B27" s="4" t="n">
        <v>303421</v>
      </c>
      <c r="C27" s="4" t="n">
        <v>2170766</v>
      </c>
      <c r="D27" s="4" t="n">
        <v>1991647</v>
      </c>
    </row>
    <row r="28" spans="1:4">
      <c r="A28" s="3" t="s">
        <v>93</v>
      </c>
      <c r="B28" s="4" t="n">
        <v>34927</v>
      </c>
      <c r="C28" s="4" t="n">
        <v>249876</v>
      </c>
      <c r="D28" s="4" t="n">
        <v>0</v>
      </c>
    </row>
    <row r="29" spans="1:4">
      <c r="A29" s="3" t="s">
        <v>94</v>
      </c>
      <c r="B29" s="4" t="n">
        <v>10039</v>
      </c>
      <c r="C29" s="4" t="n">
        <v>71820</v>
      </c>
      <c r="D29" s="4" t="n">
        <v>45000</v>
      </c>
    </row>
    <row r="30" spans="1:4">
      <c r="A30" s="3" t="s">
        <v>95</v>
      </c>
      <c r="B30" s="4" t="n">
        <v>7788</v>
      </c>
      <c r="C30" s="4" t="n">
        <v>55719</v>
      </c>
      <c r="D30" s="4" t="n">
        <v>23528</v>
      </c>
    </row>
    <row r="31" spans="1:4">
      <c r="A31" s="3" t="s">
        <v>96</v>
      </c>
      <c r="B31" s="4" t="n">
        <v>52609</v>
      </c>
      <c r="C31" s="4" t="n">
        <v>376380</v>
      </c>
      <c r="D31" s="4" t="n">
        <v>405000</v>
      </c>
    </row>
    <row r="32" spans="1:4">
      <c r="A32" s="3" t="s">
        <v>97</v>
      </c>
      <c r="B32" s="4" t="n">
        <v>3584</v>
      </c>
      <c r="C32" s="4" t="n">
        <v>25640</v>
      </c>
      <c r="D32" s="4" t="n">
        <v>17345</v>
      </c>
    </row>
    <row r="33" spans="1:4">
      <c r="A33" s="3" t="s">
        <v>98</v>
      </c>
      <c r="B33" s="6" t="n">
        <v>6072</v>
      </c>
      <c r="C33" s="7" t="n">
        <v>43440</v>
      </c>
      <c r="D3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46</v>
      </c>
    </row>
    <row r="3" spans="1:2">
      <c r="A3" s="5" t="s">
        <v>286</v>
      </c>
    </row>
    <row r="4" spans="1:2">
      <c r="A4" s="3" t="s">
        <v>286</v>
      </c>
      <c r="B4" s="3"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8</v>
      </c>
      <c r="B1" s="2" t="s">
        <v>1</v>
      </c>
    </row>
    <row r="2" spans="1:2">
      <c r="B2" s="2" t="s">
        <v>246</v>
      </c>
    </row>
    <row r="3" spans="1:2">
      <c r="A3" s="5" t="s">
        <v>288</v>
      </c>
    </row>
    <row r="4" spans="1:2">
      <c r="A4" s="3" t="s">
        <v>288</v>
      </c>
      <c r="B4" s="3"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46</v>
      </c>
    </row>
    <row r="3" spans="1:2">
      <c r="A3" s="5" t="s">
        <v>290</v>
      </c>
    </row>
    <row r="4" spans="1:2">
      <c r="A4" s="3" t="s">
        <v>290</v>
      </c>
      <c r="B4" s="3"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46</v>
      </c>
    </row>
    <row r="3" spans="1:2">
      <c r="A3" s="5" t="s">
        <v>248</v>
      </c>
    </row>
    <row r="4" spans="1:2">
      <c r="A4" s="3" t="s">
        <v>293</v>
      </c>
      <c r="B4" s="3" t="s">
        <v>294</v>
      </c>
    </row>
    <row r="5" spans="1:2">
      <c r="A5" s="3" t="s">
        <v>295</v>
      </c>
      <c r="B5" s="3" t="s">
        <v>296</v>
      </c>
    </row>
    <row r="6" spans="1:2">
      <c r="A6" s="3" t="s">
        <v>297</v>
      </c>
      <c r="B6" s="3" t="s">
        <v>298</v>
      </c>
    </row>
    <row r="7" spans="1:2">
      <c r="A7" s="3" t="s">
        <v>299</v>
      </c>
      <c r="B7" s="3" t="s">
        <v>300</v>
      </c>
    </row>
    <row r="8" spans="1:2">
      <c r="A8" s="3" t="s">
        <v>301</v>
      </c>
      <c r="B8" s="3" t="s">
        <v>302</v>
      </c>
    </row>
    <row r="9" spans="1:2">
      <c r="A9" s="3" t="s">
        <v>45</v>
      </c>
      <c r="B9" s="3" t="s">
        <v>303</v>
      </c>
    </row>
    <row r="10" spans="1:2">
      <c r="A10" s="3" t="s">
        <v>46</v>
      </c>
      <c r="B10" s="3" t="s">
        <v>304</v>
      </c>
    </row>
    <row r="11" spans="1:2">
      <c r="A11" s="3" t="s">
        <v>50</v>
      </c>
      <c r="B11" s="3" t="s">
        <v>305</v>
      </c>
    </row>
    <row r="12" spans="1:2">
      <c r="A12" s="3" t="s">
        <v>306</v>
      </c>
      <c r="B12" s="3" t="s">
        <v>307</v>
      </c>
    </row>
    <row r="13" spans="1:2">
      <c r="A13" s="3" t="s">
        <v>308</v>
      </c>
      <c r="B13" s="3" t="s">
        <v>309</v>
      </c>
    </row>
    <row r="14" spans="1:2">
      <c r="A14" s="3" t="s">
        <v>53</v>
      </c>
      <c r="B14" s="3" t="s">
        <v>310</v>
      </c>
    </row>
    <row r="15" spans="1:2">
      <c r="A15" s="3" t="s">
        <v>311</v>
      </c>
      <c r="B15" s="3" t="s">
        <v>312</v>
      </c>
    </row>
    <row r="16" spans="1:2">
      <c r="A16" s="3" t="s">
        <v>52</v>
      </c>
      <c r="B16" s="3" t="s">
        <v>313</v>
      </c>
    </row>
    <row r="17" spans="1:2">
      <c r="A17" s="3" t="s">
        <v>314</v>
      </c>
      <c r="B17" s="3" t="s">
        <v>315</v>
      </c>
    </row>
    <row r="18" spans="1:2">
      <c r="A18" s="3" t="s">
        <v>316</v>
      </c>
      <c r="B18" s="3" t="s">
        <v>317</v>
      </c>
    </row>
    <row r="19" spans="1:2">
      <c r="A19" s="3" t="s">
        <v>110</v>
      </c>
      <c r="B19" s="3" t="s">
        <v>318</v>
      </c>
    </row>
    <row r="20" spans="1:2">
      <c r="A20" s="3" t="s">
        <v>319</v>
      </c>
      <c r="B20" s="3" t="s">
        <v>320</v>
      </c>
    </row>
    <row r="21" spans="1:2">
      <c r="A21" s="3" t="s">
        <v>321</v>
      </c>
      <c r="B21" s="3" t="s">
        <v>322</v>
      </c>
    </row>
    <row r="22" spans="1:2">
      <c r="A22" s="3" t="s">
        <v>323</v>
      </c>
      <c r="B22" s="3" t="s">
        <v>324</v>
      </c>
    </row>
    <row r="23" spans="1:2">
      <c r="A23" s="3" t="s">
        <v>325</v>
      </c>
      <c r="B23" s="3" t="s">
        <v>326</v>
      </c>
    </row>
    <row r="24" spans="1:2">
      <c r="A24" s="3" t="s">
        <v>173</v>
      </c>
      <c r="B24" s="3" t="s">
        <v>327</v>
      </c>
    </row>
    <row r="25" spans="1:2">
      <c r="A25" s="3" t="s">
        <v>328</v>
      </c>
      <c r="B25" s="3" t="s">
        <v>329</v>
      </c>
    </row>
    <row r="26" spans="1:2">
      <c r="A26" s="3" t="s">
        <v>145</v>
      </c>
      <c r="B26" s="3" t="s">
        <v>330</v>
      </c>
    </row>
    <row r="27" spans="1:2">
      <c r="A27" s="3" t="s">
        <v>331</v>
      </c>
      <c r="B27" s="3" t="s">
        <v>332</v>
      </c>
    </row>
    <row r="28" spans="1:2">
      <c r="A28" s="3" t="s">
        <v>333</v>
      </c>
      <c r="B28" s="3" t="s">
        <v>334</v>
      </c>
    </row>
    <row r="29" spans="1:2">
      <c r="A29" s="3" t="s">
        <v>335</v>
      </c>
      <c r="B29" s="3" t="s">
        <v>336</v>
      </c>
    </row>
    <row r="30" spans="1:2">
      <c r="A30" s="3" t="s">
        <v>82</v>
      </c>
      <c r="B30" s="3" t="s">
        <v>337</v>
      </c>
    </row>
    <row r="31" spans="1:2">
      <c r="A31" s="3" t="s">
        <v>338</v>
      </c>
      <c r="B31" s="3"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46</v>
      </c>
    </row>
    <row r="3" spans="1:2">
      <c r="A3" s="5" t="s">
        <v>245</v>
      </c>
    </row>
    <row r="4" spans="1:2">
      <c r="A4" s="3" t="s">
        <v>341</v>
      </c>
      <c r="B4" s="3" t="s">
        <v>342</v>
      </c>
    </row>
    <row r="5" spans="1:2">
      <c r="A5" s="3" t="s">
        <v>343</v>
      </c>
      <c r="B5" s="3"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45</v>
      </c>
      <c r="B1" s="2" t="s">
        <v>1</v>
      </c>
    </row>
    <row r="2" spans="1:2">
      <c r="B2" s="2" t="s">
        <v>246</v>
      </c>
    </row>
    <row r="3" spans="1:2">
      <c r="A3" s="5" t="s">
        <v>248</v>
      </c>
    </row>
    <row r="4" spans="1:2">
      <c r="A4" s="3" t="s">
        <v>346</v>
      </c>
      <c r="B4" s="3" t="s">
        <v>347</v>
      </c>
    </row>
    <row r="5" spans="1:2">
      <c r="A5" s="3" t="s">
        <v>348</v>
      </c>
      <c r="B5" s="3" t="s">
        <v>349</v>
      </c>
    </row>
    <row r="6" spans="1:2">
      <c r="A6" s="3" t="s">
        <v>350</v>
      </c>
      <c r="B6" s="3" t="s">
        <v>351</v>
      </c>
    </row>
    <row r="7" spans="1:2">
      <c r="A7" s="3" t="s">
        <v>352</v>
      </c>
    </row>
    <row r="8" spans="1:2">
      <c r="A8" s="5" t="s">
        <v>248</v>
      </c>
    </row>
    <row r="9" spans="1:2">
      <c r="A9" s="3" t="s">
        <v>353</v>
      </c>
      <c r="B9" s="3"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46</v>
      </c>
    </row>
    <row r="3" spans="1:2">
      <c r="A3" s="3" t="s">
        <v>356</v>
      </c>
    </row>
    <row r="4" spans="1:2">
      <c r="A4" s="5" t="s">
        <v>357</v>
      </c>
    </row>
    <row r="5" spans="1:2">
      <c r="A5" s="3" t="s">
        <v>358</v>
      </c>
      <c r="B5" s="3" t="s">
        <v>359</v>
      </c>
    </row>
    <row r="6" spans="1:2">
      <c r="A6" s="3" t="s">
        <v>360</v>
      </c>
    </row>
    <row r="7" spans="1:2">
      <c r="A7" s="5" t="s">
        <v>357</v>
      </c>
    </row>
    <row r="8" spans="1:2">
      <c r="A8" s="3" t="s">
        <v>358</v>
      </c>
      <c r="B8" s="3" t="s">
        <v>361</v>
      </c>
    </row>
    <row r="9" spans="1:2">
      <c r="A9" s="3" t="s">
        <v>362</v>
      </c>
    </row>
    <row r="10" spans="1:2">
      <c r="A10" s="5" t="s">
        <v>357</v>
      </c>
    </row>
    <row r="11" spans="1:2">
      <c r="A11" s="3" t="s">
        <v>358</v>
      </c>
      <c r="B11" s="3"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64</v>
      </c>
      <c r="B1" s="2" t="s">
        <v>1</v>
      </c>
    </row>
    <row r="2" spans="1:2">
      <c r="B2" s="2" t="s">
        <v>246</v>
      </c>
    </row>
    <row r="3" spans="1:2">
      <c r="A3" s="5" t="s">
        <v>109</v>
      </c>
    </row>
    <row r="4" spans="1:2">
      <c r="A4" s="3" t="s">
        <v>365</v>
      </c>
      <c r="B4" s="3"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46</v>
      </c>
    </row>
    <row r="3" spans="1:2">
      <c r="A3" s="5" t="s">
        <v>255</v>
      </c>
    </row>
    <row r="4" spans="1:2">
      <c r="A4" s="3" t="s">
        <v>368</v>
      </c>
      <c r="B4" s="3"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246</v>
      </c>
    </row>
    <row r="3" spans="1:2">
      <c r="A3" s="5" t="s">
        <v>47</v>
      </c>
    </row>
    <row r="4" spans="1:2">
      <c r="A4" s="3" t="s">
        <v>371</v>
      </c>
      <c r="B4" s="3"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4</v>
      </c>
      <c r="B1" s="2" t="s">
        <v>1</v>
      </c>
    </row>
    <row r="2" spans="1:5">
      <c r="B2" s="2" t="s">
        <v>86</v>
      </c>
      <c r="C2" s="2" t="s">
        <v>105</v>
      </c>
      <c r="D2" s="2" t="s">
        <v>106</v>
      </c>
      <c r="E2" s="2" t="s">
        <v>107</v>
      </c>
    </row>
    <row r="3" spans="1:5">
      <c r="A3" s="5" t="s">
        <v>108</v>
      </c>
    </row>
    <row r="4" spans="1:5">
      <c r="A4" s="3" t="s">
        <v>109</v>
      </c>
      <c r="B4" s="6" t="n">
        <v>558248</v>
      </c>
      <c r="C4" s="7" t="n">
        <v>3993873</v>
      </c>
      <c r="D4" s="7" t="n">
        <v>2862692</v>
      </c>
      <c r="E4" s="7" t="n">
        <v>2057557</v>
      </c>
    </row>
    <row r="5" spans="1:5">
      <c r="A5" s="3" t="s">
        <v>110</v>
      </c>
      <c r="B5" s="4" t="n">
        <v>-289625</v>
      </c>
      <c r="C5" s="4" t="n">
        <v>-2072067</v>
      </c>
      <c r="D5" s="4" t="n">
        <v>-1413090</v>
      </c>
      <c r="E5" s="4" t="n">
        <v>-1002266</v>
      </c>
    </row>
    <row r="6" spans="1:5">
      <c r="A6" s="3" t="s">
        <v>111</v>
      </c>
      <c r="B6" s="4" t="n">
        <v>268623</v>
      </c>
      <c r="C6" s="4" t="n">
        <v>1921806</v>
      </c>
      <c r="D6" s="4" t="n">
        <v>1449602</v>
      </c>
      <c r="E6" s="4" t="n">
        <v>1055291</v>
      </c>
    </row>
    <row r="7" spans="1:5">
      <c r="A7" s="5" t="s">
        <v>112</v>
      </c>
    </row>
    <row r="8" spans="1:5">
      <c r="A8" s="3" t="s">
        <v>113</v>
      </c>
      <c r="B8" s="4" t="n">
        <v>-114149</v>
      </c>
      <c r="C8" s="4" t="n">
        <v>-816658</v>
      </c>
      <c r="D8" s="4" t="n">
        <v>-590589</v>
      </c>
      <c r="E8" s="4" t="n">
        <v>-369221</v>
      </c>
    </row>
    <row r="9" spans="1:5">
      <c r="A9" s="3" t="s">
        <v>114</v>
      </c>
      <c r="B9" s="4" t="n">
        <v>-122529</v>
      </c>
      <c r="C9" s="4" t="n">
        <v>-876609</v>
      </c>
      <c r="D9" s="4" t="n">
        <v>-629596</v>
      </c>
      <c r="E9" s="4" t="n">
        <v>-381332</v>
      </c>
    </row>
    <row r="10" spans="1:5">
      <c r="A10" s="3" t="s">
        <v>115</v>
      </c>
      <c r="B10" s="4" t="n">
        <v>-236678</v>
      </c>
      <c r="C10" s="4" t="n">
        <v>-1693267</v>
      </c>
      <c r="D10" s="4" t="n">
        <v>-1220185</v>
      </c>
      <c r="E10" s="4" t="n">
        <v>-750553</v>
      </c>
    </row>
    <row r="11" spans="1:5">
      <c r="A11" s="3" t="s">
        <v>116</v>
      </c>
      <c r="B11" s="4" t="n">
        <v>31945</v>
      </c>
      <c r="C11" s="4" t="n">
        <v>228539</v>
      </c>
      <c r="D11" s="4" t="n">
        <v>229417</v>
      </c>
      <c r="E11" s="4" t="n">
        <v>304738</v>
      </c>
    </row>
    <row r="12" spans="1:5">
      <c r="A12" s="3" t="s">
        <v>117</v>
      </c>
      <c r="B12" s="4" t="n">
        <v>11351</v>
      </c>
      <c r="C12" s="4" t="n">
        <v>81207</v>
      </c>
      <c r="D12" s="4" t="n">
        <v>23824</v>
      </c>
      <c r="E12" s="4" t="n">
        <v>13484</v>
      </c>
    </row>
    <row r="13" spans="1:5">
      <c r="A13" s="3" t="s">
        <v>118</v>
      </c>
      <c r="B13" s="4" t="n">
        <v>-8476</v>
      </c>
      <c r="C13" s="4" t="n">
        <v>-60637</v>
      </c>
      <c r="D13" s="4" t="n">
        <v>-18660</v>
      </c>
      <c r="E13" s="4" t="n">
        <v>-192</v>
      </c>
    </row>
    <row r="14" spans="1:5">
      <c r="A14" s="3" t="s">
        <v>119</v>
      </c>
      <c r="B14" s="4" t="n">
        <v>11578</v>
      </c>
      <c r="C14" s="4" t="n">
        <v>82836</v>
      </c>
      <c r="D14" s="4" t="n">
        <v>89320</v>
      </c>
      <c r="E14" s="4" t="n">
        <v>19410</v>
      </c>
    </row>
    <row r="15" spans="1:5">
      <c r="A15" s="3" t="s">
        <v>120</v>
      </c>
      <c r="B15" s="4" t="n">
        <v>-2200</v>
      </c>
      <c r="C15" s="4" t="n">
        <v>-15738</v>
      </c>
      <c r="D15" s="4" t="n">
        <v>-4428</v>
      </c>
    </row>
    <row r="16" spans="1:5">
      <c r="A16" s="3" t="s">
        <v>121</v>
      </c>
      <c r="B16" s="4" t="n">
        <v>-19</v>
      </c>
      <c r="C16" s="4" t="n">
        <v>-138</v>
      </c>
      <c r="D16" s="4" t="n">
        <v>-1168</v>
      </c>
      <c r="E16" s="4" t="n">
        <v>-180</v>
      </c>
    </row>
    <row r="17" spans="1:5">
      <c r="A17" s="3" t="s">
        <v>122</v>
      </c>
      <c r="B17" s="4" t="n">
        <v>44179</v>
      </c>
      <c r="C17" s="4" t="n">
        <v>316069</v>
      </c>
      <c r="D17" s="4" t="n">
        <v>318305</v>
      </c>
      <c r="E17" s="4" t="n">
        <v>337260</v>
      </c>
    </row>
    <row r="18" spans="1:5">
      <c r="A18" s="3" t="s">
        <v>123</v>
      </c>
      <c r="B18" s="4" t="n">
        <v>-16989</v>
      </c>
      <c r="C18" s="4" t="n">
        <v>-121541</v>
      </c>
      <c r="D18" s="4" t="n">
        <v>-108479</v>
      </c>
      <c r="E18" s="4" t="n">
        <v>-92016</v>
      </c>
    </row>
    <row r="19" spans="1:5">
      <c r="A19" s="3" t="s">
        <v>124</v>
      </c>
      <c r="B19" s="4" t="n">
        <v>27190</v>
      </c>
      <c r="C19" s="4" t="n">
        <v>194528</v>
      </c>
      <c r="D19" s="4" t="n">
        <v>209826</v>
      </c>
      <c r="E19" s="4" t="n">
        <v>245244</v>
      </c>
    </row>
    <row r="20" spans="1:5">
      <c r="A20" s="3" t="s">
        <v>125</v>
      </c>
      <c r="B20" s="4" t="n">
        <v>-3959</v>
      </c>
      <c r="C20" s="4" t="n">
        <v>-28325</v>
      </c>
      <c r="D20" s="4" t="n">
        <v>4630</v>
      </c>
      <c r="E20" s="4" t="n">
        <v>-1939</v>
      </c>
    </row>
    <row r="21" spans="1:5">
      <c r="A21" s="3" t="s">
        <v>126</v>
      </c>
      <c r="B21" s="4" t="n">
        <v>23231</v>
      </c>
      <c r="C21" s="4" t="n">
        <v>166203</v>
      </c>
      <c r="D21" s="4" t="n">
        <v>214456</v>
      </c>
      <c r="E21" s="4" t="n">
        <v>243305</v>
      </c>
    </row>
    <row r="22" spans="1:5">
      <c r="A22" s="3" t="s">
        <v>127</v>
      </c>
      <c r="B22" s="4" t="n">
        <v>11065</v>
      </c>
      <c r="C22" s="4" t="n">
        <v>79165</v>
      </c>
      <c r="D22" s="4" t="n">
        <v>31480</v>
      </c>
      <c r="E22" s="4" t="n">
        <v>15522</v>
      </c>
    </row>
    <row r="23" spans="1:5">
      <c r="A23" s="3" t="s">
        <v>128</v>
      </c>
      <c r="B23" s="4" t="n">
        <v>34296</v>
      </c>
      <c r="C23" s="4" t="n">
        <v>245368</v>
      </c>
      <c r="D23" s="4" t="n">
        <v>245936</v>
      </c>
      <c r="E23" s="4" t="n">
        <v>258827</v>
      </c>
    </row>
    <row r="24" spans="1:5">
      <c r="A24" s="3" t="s">
        <v>129</v>
      </c>
      <c r="E24" s="4" t="n">
        <v>-111771</v>
      </c>
    </row>
    <row r="25" spans="1:5">
      <c r="A25" s="3" t="s">
        <v>130</v>
      </c>
      <c r="D25" s="4" t="n">
        <v>-962905</v>
      </c>
    </row>
    <row r="26" spans="1:5">
      <c r="A26" s="3" t="s">
        <v>131</v>
      </c>
      <c r="D26" s="4" t="n">
        <v>-4266</v>
      </c>
    </row>
    <row r="27" spans="1:5">
      <c r="A27" s="3" t="s">
        <v>132</v>
      </c>
      <c r="B27" s="6" t="n">
        <v>34296</v>
      </c>
      <c r="C27" s="7" t="n">
        <v>245368</v>
      </c>
      <c r="D27" s="7" t="n">
        <v>-721235</v>
      </c>
      <c r="E27" s="7" t="n">
        <v>147056</v>
      </c>
    </row>
    <row r="28" spans="1:5">
      <c r="A28" s="5" t="s">
        <v>133</v>
      </c>
    </row>
    <row r="29" spans="1:5">
      <c r="A29" s="3" t="s">
        <v>134</v>
      </c>
      <c r="B29" s="9" t="n">
        <v>0.0053</v>
      </c>
      <c r="C29" s="10" t="n">
        <v>0.038</v>
      </c>
      <c r="D29" s="10" t="n">
        <v>-0.174</v>
      </c>
      <c r="E29" s="10" t="n">
        <v>0.058</v>
      </c>
    </row>
    <row r="30" spans="1:5">
      <c r="A30" s="3" t="s">
        <v>135</v>
      </c>
      <c r="B30" s="9" t="n">
        <v>0.0051</v>
      </c>
      <c r="C30" s="10" t="n">
        <v>0.0366</v>
      </c>
      <c r="D30" s="10" t="n">
        <v>-0.174</v>
      </c>
      <c r="E30" s="10" t="n">
        <v>0.058</v>
      </c>
    </row>
    <row r="31" spans="1:5">
      <c r="A31" s="5" t="s">
        <v>136</v>
      </c>
    </row>
    <row r="32" spans="1:5">
      <c r="A32" s="3" t="s">
        <v>137</v>
      </c>
      <c r="B32" s="4" t="n">
        <v>6460</v>
      </c>
      <c r="C32" s="4" t="n">
        <v>6460</v>
      </c>
      <c r="D32" s="4" t="n">
        <v>4145</v>
      </c>
      <c r="E32" s="4" t="n">
        <v>2534</v>
      </c>
    </row>
    <row r="33" spans="1:5">
      <c r="A33" s="3" t="s">
        <v>138</v>
      </c>
      <c r="B33" s="4" t="n">
        <v>6709</v>
      </c>
      <c r="C33" s="4" t="n">
        <v>6709</v>
      </c>
      <c r="D33" s="4" t="n">
        <v>4145</v>
      </c>
      <c r="E33" s="4" t="n">
        <v>2534</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46</v>
      </c>
    </row>
    <row r="3" spans="1:2">
      <c r="A3" s="5" t="s">
        <v>258</v>
      </c>
    </row>
    <row r="4" spans="1:2">
      <c r="A4" s="3" t="s">
        <v>374</v>
      </c>
      <c r="B4" s="3"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76</v>
      </c>
      <c r="B1" s="2" t="s">
        <v>1</v>
      </c>
    </row>
    <row r="2" spans="1:2">
      <c r="B2" s="2" t="s">
        <v>246</v>
      </c>
    </row>
    <row r="3" spans="1:2">
      <c r="A3" s="5" t="s">
        <v>260</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1</v>
      </c>
      <c r="B1" s="2" t="s">
        <v>1</v>
      </c>
    </row>
    <row r="2" spans="1:2">
      <c r="B2" s="2" t="s">
        <v>246</v>
      </c>
    </row>
    <row r="3" spans="1:2">
      <c r="A3" s="5" t="s">
        <v>262</v>
      </c>
    </row>
    <row r="4" spans="1:2">
      <c r="A4" s="3" t="s">
        <v>382</v>
      </c>
      <c r="B4" s="3"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84</v>
      </c>
      <c r="B1" s="2" t="s">
        <v>1</v>
      </c>
    </row>
    <row r="2" spans="1:2">
      <c r="B2" s="2" t="s">
        <v>246</v>
      </c>
    </row>
    <row r="3" spans="1:2">
      <c r="A3" s="5" t="s">
        <v>53</v>
      </c>
    </row>
    <row r="4" spans="1:2">
      <c r="A4" s="3" t="s">
        <v>385</v>
      </c>
      <c r="B4" s="3"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7</v>
      </c>
      <c r="B1" s="2" t="s">
        <v>1</v>
      </c>
    </row>
    <row r="2" spans="1:2">
      <c r="B2" s="2" t="s">
        <v>246</v>
      </c>
    </row>
    <row r="3" spans="1:2">
      <c r="A3" s="5" t="s">
        <v>265</v>
      </c>
    </row>
    <row r="4" spans="1:2">
      <c r="A4" s="3" t="s">
        <v>388</v>
      </c>
      <c r="B4" s="3"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46</v>
      </c>
    </row>
    <row r="3" spans="1:2">
      <c r="A3" s="5" t="s">
        <v>267</v>
      </c>
    </row>
    <row r="4" spans="1:2">
      <c r="A4" s="3" t="s">
        <v>391</v>
      </c>
      <c r="B4" s="3" t="s">
        <v>392</v>
      </c>
    </row>
    <row r="5" spans="1:2">
      <c r="A5" s="3" t="s">
        <v>393</v>
      </c>
    </row>
    <row r="6" spans="1:2">
      <c r="A6" s="5" t="s">
        <v>267</v>
      </c>
    </row>
    <row r="7" spans="1:2">
      <c r="A7" s="3" t="s">
        <v>394</v>
      </c>
      <c r="B7" s="3" t="s">
        <v>395</v>
      </c>
    </row>
    <row r="8" spans="1:2">
      <c r="A8" s="3" t="s">
        <v>396</v>
      </c>
      <c r="B8" s="3" t="s">
        <v>397</v>
      </c>
    </row>
    <row r="9" spans="1:2">
      <c r="A9" s="3" t="s">
        <v>398</v>
      </c>
      <c r="B9" s="3" t="s">
        <v>399</v>
      </c>
    </row>
    <row r="10" spans="1:2">
      <c r="A10" s="3" t="s">
        <v>400</v>
      </c>
    </row>
    <row r="11" spans="1:2">
      <c r="A11" s="5" t="s">
        <v>267</v>
      </c>
    </row>
    <row r="12" spans="1:2">
      <c r="A12" s="3" t="s">
        <v>394</v>
      </c>
      <c r="B12" s="3" t="s">
        <v>401</v>
      </c>
    </row>
    <row r="13" spans="1:2">
      <c r="A13" s="3" t="s">
        <v>396</v>
      </c>
      <c r="B13" s="3"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246</v>
      </c>
    </row>
    <row r="3" spans="1:2">
      <c r="A3" s="5" t="s">
        <v>269</v>
      </c>
    </row>
    <row r="4" spans="1:2">
      <c r="A4" s="3" t="s">
        <v>404</v>
      </c>
      <c r="B4" s="3" t="s">
        <v>405</v>
      </c>
    </row>
    <row r="5" spans="1:2">
      <c r="A5" s="3" t="s">
        <v>406</v>
      </c>
      <c r="B5" s="3" t="s">
        <v>407</v>
      </c>
    </row>
    <row r="6" spans="1:2">
      <c r="A6" s="3" t="s">
        <v>408</v>
      </c>
      <c r="B6" s="3" t="s">
        <v>409</v>
      </c>
    </row>
    <row r="7" spans="1:2">
      <c r="A7" s="3" t="s">
        <v>410</v>
      </c>
      <c r="B7" s="3"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2</v>
      </c>
      <c r="B1" s="2" t="s">
        <v>1</v>
      </c>
    </row>
    <row r="2" spans="1:2">
      <c r="B2" s="2" t="s">
        <v>246</v>
      </c>
    </row>
    <row r="3" spans="1:2">
      <c r="A3" s="5" t="s">
        <v>273</v>
      </c>
    </row>
    <row r="4" spans="1:2">
      <c r="A4" s="3" t="s">
        <v>413</v>
      </c>
      <c r="B4" s="3"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5</v>
      </c>
      <c r="B1" s="2" t="s">
        <v>1</v>
      </c>
    </row>
    <row r="2" spans="1:2">
      <c r="B2" s="2" t="s">
        <v>246</v>
      </c>
    </row>
    <row r="3" spans="1:2">
      <c r="A3" s="5" t="s">
        <v>56</v>
      </c>
    </row>
    <row r="4" spans="1:2">
      <c r="A4" s="3" t="s">
        <v>416</v>
      </c>
      <c r="B4" s="3"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46</v>
      </c>
    </row>
    <row r="3" spans="1:2">
      <c r="A3" s="5" t="s">
        <v>276</v>
      </c>
    </row>
    <row r="4" spans="1:2">
      <c r="A4" s="3" t="s">
        <v>419</v>
      </c>
      <c r="B4" s="3" t="s">
        <v>420</v>
      </c>
    </row>
    <row r="5" spans="1:2">
      <c r="A5" s="3" t="s">
        <v>421</v>
      </c>
      <c r="B5" s="3"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9</v>
      </c>
      <c r="B1" s="2" t="s">
        <v>1</v>
      </c>
    </row>
    <row r="2" spans="1:5">
      <c r="B2" s="2" t="s">
        <v>41</v>
      </c>
      <c r="C2" s="2" t="s">
        <v>42</v>
      </c>
      <c r="D2" s="2" t="s">
        <v>43</v>
      </c>
      <c r="E2" s="2" t="s">
        <v>140</v>
      </c>
    </row>
    <row r="3" spans="1:5">
      <c r="A3" s="5" t="s">
        <v>141</v>
      </c>
    </row>
    <row r="4" spans="1:5">
      <c r="A4" s="3" t="s">
        <v>126</v>
      </c>
      <c r="B4" s="6" t="n">
        <v>23231</v>
      </c>
      <c r="C4" s="7" t="n">
        <v>166203</v>
      </c>
      <c r="D4" s="7" t="n">
        <v>214456</v>
      </c>
      <c r="E4" s="7" t="n">
        <v>243305</v>
      </c>
    </row>
    <row r="5" spans="1:5">
      <c r="A5" s="5" t="s">
        <v>142</v>
      </c>
    </row>
    <row r="6" spans="1:5">
      <c r="A6" s="3" t="s">
        <v>143</v>
      </c>
      <c r="B6" s="4" t="n">
        <v>-4915</v>
      </c>
      <c r="C6" s="4" t="n">
        <v>-35161</v>
      </c>
      <c r="D6" s="4" t="n">
        <v>23319</v>
      </c>
      <c r="E6" s="4" t="n">
        <v>13295</v>
      </c>
    </row>
    <row r="7" spans="1:5">
      <c r="A7" s="3" t="s">
        <v>144</v>
      </c>
      <c r="B7" s="4" t="n">
        <v>-921</v>
      </c>
      <c r="C7" s="4" t="n">
        <v>-6591</v>
      </c>
      <c r="D7" s="4" t="n">
        <v>86458</v>
      </c>
    </row>
    <row r="8" spans="1:5">
      <c r="A8" s="3" t="s">
        <v>145</v>
      </c>
      <c r="B8" s="4" t="n">
        <v>17395</v>
      </c>
      <c r="C8" s="4" t="n">
        <v>124451</v>
      </c>
      <c r="D8" s="4" t="n">
        <v>324233</v>
      </c>
      <c r="E8" s="4" t="n">
        <v>256600</v>
      </c>
    </row>
    <row r="9" spans="1:5">
      <c r="A9" s="3" t="s">
        <v>146</v>
      </c>
      <c r="B9" s="4" t="n">
        <v>11065</v>
      </c>
      <c r="C9" s="4" t="n">
        <v>79165</v>
      </c>
      <c r="D9" s="4" t="n">
        <v>31480</v>
      </c>
      <c r="E9" s="4" t="n">
        <v>15522</v>
      </c>
    </row>
    <row r="10" spans="1:5">
      <c r="A10" s="3" t="s">
        <v>147</v>
      </c>
      <c r="B10" s="6" t="n">
        <v>28460</v>
      </c>
      <c r="C10" s="7" t="n">
        <v>203616</v>
      </c>
      <c r="D10" s="7" t="n">
        <v>355713</v>
      </c>
      <c r="E10" s="7" t="n">
        <v>272122</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3</v>
      </c>
      <c r="B1" s="2" t="s">
        <v>1</v>
      </c>
    </row>
    <row r="2" spans="1:2">
      <c r="B2" s="2" t="s">
        <v>246</v>
      </c>
    </row>
    <row r="3" spans="1:2">
      <c r="A3" s="5" t="s">
        <v>278</v>
      </c>
    </row>
    <row r="4" spans="1:2">
      <c r="A4" s="3" t="s">
        <v>424</v>
      </c>
      <c r="B4" s="3"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246</v>
      </c>
    </row>
    <row r="3" spans="1:2">
      <c r="A3" s="5" t="s">
        <v>280</v>
      </c>
    </row>
    <row r="4" spans="1:2">
      <c r="A4" s="3" t="s">
        <v>427</v>
      </c>
      <c r="B4" s="3"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46</v>
      </c>
    </row>
    <row r="3" spans="1:2">
      <c r="A3" s="5" t="s">
        <v>286</v>
      </c>
    </row>
    <row r="4" spans="1:2">
      <c r="A4" s="3" t="s">
        <v>430</v>
      </c>
      <c r="B4" s="3"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32</v>
      </c>
      <c r="B1" s="2" t="s">
        <v>1</v>
      </c>
    </row>
    <row r="2" spans="1:2">
      <c r="B2" s="2" t="s">
        <v>246</v>
      </c>
    </row>
    <row r="3" spans="1:2">
      <c r="A3" s="5" t="s">
        <v>288</v>
      </c>
    </row>
    <row r="4" spans="1:2">
      <c r="A4" s="3" t="s">
        <v>433</v>
      </c>
      <c r="B4" s="3" t="s">
        <v>4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35</v>
      </c>
      <c r="B1" s="2" t="s">
        <v>1</v>
      </c>
    </row>
    <row r="2" spans="1:2">
      <c r="B2" s="2" t="s">
        <v>246</v>
      </c>
    </row>
    <row r="3" spans="1:2">
      <c r="A3" s="5" t="s">
        <v>290</v>
      </c>
    </row>
    <row r="4" spans="1:2">
      <c r="A4" s="3" t="s">
        <v>436</v>
      </c>
      <c r="B4" s="3" t="s">
        <v>437</v>
      </c>
    </row>
    <row r="5" spans="1:2">
      <c r="A5" s="3" t="s">
        <v>438</v>
      </c>
      <c r="B5" s="3" t="s">
        <v>439</v>
      </c>
    </row>
    <row r="6" spans="1:2">
      <c r="A6" s="3" t="s">
        <v>440</v>
      </c>
      <c r="B6" s="3" t="s">
        <v>441</v>
      </c>
    </row>
    <row r="7" spans="1:2">
      <c r="A7" s="3" t="s">
        <v>442</v>
      </c>
      <c r="B7" s="3"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7"/>
    <col customWidth="1" max="6" min="6" width="38"/>
    <col customWidth="1" max="7" min="7" width="38"/>
    <col customWidth="1" max="8" min="8" width="27"/>
    <col customWidth="1" max="9" min="9" width="27"/>
    <col customWidth="1" max="10" min="10" width="21"/>
    <col customWidth="1" max="11" min="11" width="20"/>
    <col customWidth="1" max="12" min="12" width="21"/>
  </cols>
  <sheetData>
    <row r="1" spans="1:12">
      <c r="A1" s="1" t="s">
        <v>444</v>
      </c>
      <c r="B1" s="2" t="s">
        <v>445</v>
      </c>
      <c r="C1" s="2" t="s">
        <v>446</v>
      </c>
      <c r="D1" s="2" t="s">
        <v>447</v>
      </c>
      <c r="E1" s="2" t="s">
        <v>448</v>
      </c>
      <c r="F1" s="2" t="s">
        <v>449</v>
      </c>
      <c r="G1" s="2" t="s">
        <v>450</v>
      </c>
      <c r="H1" s="2" t="s">
        <v>451</v>
      </c>
      <c r="I1" s="2" t="s">
        <v>87</v>
      </c>
      <c r="J1" s="2" t="s">
        <v>43</v>
      </c>
      <c r="K1" s="2" t="s">
        <v>452</v>
      </c>
      <c r="L1" s="2" t="s">
        <v>453</v>
      </c>
    </row>
    <row r="2" spans="1:12">
      <c r="A2" s="5" t="s">
        <v>245</v>
      </c>
    </row>
    <row r="3" spans="1:12">
      <c r="A3" s="3" t="s">
        <v>454</v>
      </c>
      <c r="J3" s="7" t="n">
        <v>2242914</v>
      </c>
    </row>
    <row r="4" spans="1:12">
      <c r="A4" s="3" t="s">
        <v>455</v>
      </c>
      <c r="J4" s="4" t="n">
        <v>1840295</v>
      </c>
    </row>
    <row r="5" spans="1:12">
      <c r="A5" s="3" t="s">
        <v>456</v>
      </c>
      <c r="H5" s="4" t="n">
        <v>145762478</v>
      </c>
      <c r="I5" s="4" t="n">
        <v>145762478</v>
      </c>
    </row>
    <row r="6" spans="1:12">
      <c r="A6" s="3" t="s">
        <v>457</v>
      </c>
      <c r="H6" s="6" t="n">
        <v>28481</v>
      </c>
      <c r="I6" s="7" t="n">
        <v>203760</v>
      </c>
    </row>
    <row r="7" spans="1:12">
      <c r="A7" s="3" t="s">
        <v>458</v>
      </c>
      <c r="F7" s="4" t="n">
        <v>3</v>
      </c>
      <c r="G7" s="4" t="n">
        <v>3</v>
      </c>
    </row>
    <row r="8" spans="1:12">
      <c r="A8" s="3" t="s">
        <v>459</v>
      </c>
      <c r="B8" s="6" t="n">
        <v>146578</v>
      </c>
      <c r="C8" s="7" t="n">
        <v>1048660</v>
      </c>
      <c r="J8" s="4" t="n">
        <v>1048660</v>
      </c>
    </row>
    <row r="9" spans="1:12">
      <c r="A9" s="3" t="s">
        <v>460</v>
      </c>
      <c r="J9" s="7" t="n">
        <v>26752</v>
      </c>
    </row>
    <row r="10" spans="1:12">
      <c r="A10" s="3" t="s">
        <v>461</v>
      </c>
    </row>
    <row r="11" spans="1:12">
      <c r="A11" s="5" t="s">
        <v>245</v>
      </c>
    </row>
    <row r="12" spans="1:12">
      <c r="A12" s="3" t="s">
        <v>462</v>
      </c>
      <c r="H12" s="6" t="n">
        <v>313506</v>
      </c>
      <c r="I12" s="7" t="n">
        <v>2242914</v>
      </c>
    </row>
    <row r="13" spans="1:12">
      <c r="A13" s="3" t="s">
        <v>463</v>
      </c>
    </row>
    <row r="14" spans="1:12">
      <c r="A14" s="5" t="s">
        <v>245</v>
      </c>
    </row>
    <row r="15" spans="1:12">
      <c r="A15" s="3" t="s">
        <v>464</v>
      </c>
      <c r="D15" s="4" t="n">
        <v>142642550</v>
      </c>
      <c r="E15" s="4" t="n">
        <v>142642550</v>
      </c>
    </row>
    <row r="16" spans="1:12">
      <c r="A16" s="3" t="s">
        <v>465</v>
      </c>
      <c r="D16" s="6" t="n">
        <v>22787</v>
      </c>
      <c r="E16" s="7" t="n">
        <v>163023</v>
      </c>
    </row>
    <row r="17" spans="1:12">
      <c r="A17" s="3" t="s">
        <v>466</v>
      </c>
    </row>
    <row r="18" spans="1:12">
      <c r="A18" s="5" t="s">
        <v>245</v>
      </c>
    </row>
    <row r="19" spans="1:12">
      <c r="A19" s="3" t="s">
        <v>467</v>
      </c>
      <c r="K19" s="4" t="n">
        <v>2439484566</v>
      </c>
    </row>
    <row r="20" spans="1:12">
      <c r="A20" s="3" t="s">
        <v>38</v>
      </c>
    </row>
    <row r="21" spans="1:12">
      <c r="A21" s="5" t="s">
        <v>245</v>
      </c>
    </row>
    <row r="22" spans="1:12">
      <c r="A22" s="3" t="s">
        <v>456</v>
      </c>
      <c r="F22" s="4" t="n">
        <v>94897359</v>
      </c>
      <c r="G22" s="4" t="n">
        <v>94897359</v>
      </c>
    </row>
    <row r="23" spans="1:12">
      <c r="A23" s="3" t="s">
        <v>468</v>
      </c>
      <c r="F23" s="6" t="n">
        <v>13028</v>
      </c>
    </row>
    <row r="24" spans="1:12">
      <c r="A24" s="3" t="s">
        <v>469</v>
      </c>
    </row>
    <row r="25" spans="1:12">
      <c r="A25" s="5" t="s">
        <v>245</v>
      </c>
    </row>
    <row r="26" spans="1:12">
      <c r="A26" s="3" t="s">
        <v>467</v>
      </c>
      <c r="K26" s="4" t="n">
        <v>94897359</v>
      </c>
    </row>
    <row r="27" spans="1:12">
      <c r="A27" s="3" t="s">
        <v>470</v>
      </c>
    </row>
    <row r="28" spans="1:12">
      <c r="A28" s="5" t="s">
        <v>245</v>
      </c>
    </row>
    <row r="29" spans="1:12">
      <c r="A29" s="3" t="s">
        <v>456</v>
      </c>
      <c r="F29" s="4" t="n">
        <v>341256445</v>
      </c>
      <c r="G29" s="4" t="n">
        <v>341256445</v>
      </c>
    </row>
    <row r="30" spans="1:12">
      <c r="A30" s="3" t="s">
        <v>468</v>
      </c>
      <c r="F30" s="6" t="n">
        <v>46850</v>
      </c>
    </row>
    <row r="31" spans="1:12">
      <c r="A31" s="3" t="s">
        <v>471</v>
      </c>
    </row>
    <row r="32" spans="1:12">
      <c r="A32" s="5" t="s">
        <v>245</v>
      </c>
    </row>
    <row r="33" spans="1:12">
      <c r="A33" s="3" t="s">
        <v>467</v>
      </c>
      <c r="K33" s="4" t="n">
        <v>1890686563</v>
      </c>
    </row>
    <row r="34" spans="1:12">
      <c r="A34" s="3" t="s">
        <v>472</v>
      </c>
    </row>
    <row r="35" spans="1:12">
      <c r="A35" s="5" t="s">
        <v>245</v>
      </c>
    </row>
    <row r="36" spans="1:12">
      <c r="A36" s="3" t="s">
        <v>467</v>
      </c>
      <c r="F36" s="4" t="n">
        <v>1840535677</v>
      </c>
      <c r="G36" s="4" t="n">
        <v>1840535677</v>
      </c>
    </row>
    <row r="37" spans="1:12">
      <c r="A37" s="3" t="s">
        <v>473</v>
      </c>
      <c r="F37" s="6" t="n">
        <v>257263</v>
      </c>
      <c r="G37" s="7" t="n">
        <v>1840536</v>
      </c>
    </row>
    <row r="38" spans="1:12">
      <c r="A38" s="3" t="s">
        <v>474</v>
      </c>
      <c r="F38" s="6" t="n">
        <v>34</v>
      </c>
      <c r="L38" s="7" t="n">
        <v>241</v>
      </c>
    </row>
    <row r="39" spans="1:12">
      <c r="A39" s="3" t="s">
        <v>475</v>
      </c>
    </row>
    <row r="40" spans="1:12">
      <c r="A40" s="5" t="s">
        <v>245</v>
      </c>
    </row>
    <row r="41" spans="1:12">
      <c r="A41" s="3" t="s">
        <v>467</v>
      </c>
      <c r="K41" s="4" t="n">
        <v>35757200</v>
      </c>
    </row>
    <row r="42" spans="1:12">
      <c r="A42" s="3" t="s">
        <v>476</v>
      </c>
    </row>
    <row r="43" spans="1:12">
      <c r="A43" s="5" t="s">
        <v>245</v>
      </c>
    </row>
    <row r="44" spans="1:12">
      <c r="A44" s="3" t="s">
        <v>459</v>
      </c>
      <c r="B44" s="4" t="n">
        <v>146578</v>
      </c>
      <c r="C44" s="4" t="n">
        <v>1048660</v>
      </c>
    </row>
    <row r="45" spans="1:12">
      <c r="A45" s="3" t="s">
        <v>477</v>
      </c>
      <c r="B45" s="6" t="n">
        <v>3739</v>
      </c>
      <c r="C45" s="7" t="n">
        <v>26752</v>
      </c>
    </row>
    <row r="46" spans="1:12">
      <c r="A46" s="3" t="s">
        <v>478</v>
      </c>
    </row>
    <row r="47" spans="1:12">
      <c r="A47" s="5" t="s">
        <v>245</v>
      </c>
    </row>
    <row r="48" spans="1:12">
      <c r="A48" s="3" t="s">
        <v>467</v>
      </c>
      <c r="B48" s="4" t="n">
        <v>652000000</v>
      </c>
      <c r="C48" s="4" t="n">
        <v>652000000</v>
      </c>
    </row>
    <row r="49" spans="1:12">
      <c r="A49" s="3" t="s">
        <v>479</v>
      </c>
    </row>
    <row r="50" spans="1:12">
      <c r="A50" s="5" t="s">
        <v>245</v>
      </c>
    </row>
    <row r="51" spans="1:12">
      <c r="A51" s="3" t="s">
        <v>467</v>
      </c>
      <c r="B51" s="4" t="n">
        <v>16300000</v>
      </c>
      <c r="C51" s="4" t="n">
        <v>16300000</v>
      </c>
    </row>
    <row r="52" spans="1:12">
      <c r="A52" s="3" t="s">
        <v>480</v>
      </c>
      <c r="B52" s="6" t="n">
        <v>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46</v>
      </c>
    </row>
    <row r="3" spans="1:2">
      <c r="A3" s="3" t="s">
        <v>482</v>
      </c>
    </row>
    <row r="4" spans="1:2">
      <c r="A4" s="5" t="s">
        <v>245</v>
      </c>
    </row>
    <row r="5" spans="1:2">
      <c r="A5" s="3" t="s">
        <v>483</v>
      </c>
      <c r="B5" s="3" t="s">
        <v>484</v>
      </c>
    </row>
    <row r="6" spans="1:2">
      <c r="A6" s="3" t="s">
        <v>485</v>
      </c>
    </row>
    <row r="7" spans="1:2">
      <c r="A7" s="5" t="s">
        <v>245</v>
      </c>
    </row>
    <row r="8" spans="1:2">
      <c r="A8" s="3" t="s">
        <v>483</v>
      </c>
      <c r="B8" s="3" t="s">
        <v>484</v>
      </c>
    </row>
    <row r="9" spans="1:2">
      <c r="A9" s="3" t="s">
        <v>486</v>
      </c>
    </row>
    <row r="10" spans="1:2">
      <c r="A10" s="5" t="s">
        <v>245</v>
      </c>
    </row>
    <row r="11" spans="1:2">
      <c r="A11" s="3" t="s">
        <v>483</v>
      </c>
      <c r="B11" s="3" t="s">
        <v>484</v>
      </c>
    </row>
    <row r="12" spans="1:2">
      <c r="A12" s="3" t="s">
        <v>487</v>
      </c>
    </row>
    <row r="13" spans="1:2">
      <c r="A13" s="5" t="s">
        <v>245</v>
      </c>
    </row>
    <row r="14" spans="1:2">
      <c r="A14" s="3" t="s">
        <v>483</v>
      </c>
      <c r="B14" s="3" t="s">
        <v>484</v>
      </c>
    </row>
    <row r="15" spans="1:2">
      <c r="A15" s="3" t="s">
        <v>488</v>
      </c>
    </row>
    <row r="16" spans="1:2">
      <c r="A16" s="5" t="s">
        <v>245</v>
      </c>
    </row>
    <row r="17" spans="1:2">
      <c r="A17" s="3" t="s">
        <v>489</v>
      </c>
      <c r="B17" s="3" t="s">
        <v>484</v>
      </c>
    </row>
    <row r="18" spans="1:2">
      <c r="A18" s="3" t="s">
        <v>490</v>
      </c>
    </row>
    <row r="19" spans="1:2">
      <c r="A19" s="5" t="s">
        <v>245</v>
      </c>
    </row>
    <row r="20" spans="1:2">
      <c r="A20" s="3" t="s">
        <v>489</v>
      </c>
      <c r="B20" s="3" t="s">
        <v>484</v>
      </c>
    </row>
    <row r="21" spans="1:2">
      <c r="A21" s="3" t="s">
        <v>491</v>
      </c>
    </row>
    <row r="22" spans="1:2">
      <c r="A22" s="5" t="s">
        <v>245</v>
      </c>
    </row>
    <row r="23" spans="1:2">
      <c r="A23" s="3" t="s">
        <v>489</v>
      </c>
      <c r="B23" s="3" t="s">
        <v>484</v>
      </c>
    </row>
    <row r="24" spans="1:2">
      <c r="A24" s="3" t="s">
        <v>492</v>
      </c>
    </row>
    <row r="25" spans="1:2">
      <c r="A25" s="5" t="s">
        <v>245</v>
      </c>
    </row>
    <row r="26" spans="1:2">
      <c r="A26" s="3" t="s">
        <v>489</v>
      </c>
      <c r="B26" s="3" t="s">
        <v>484</v>
      </c>
    </row>
    <row r="27" spans="1:2">
      <c r="A27" s="3" t="s">
        <v>493</v>
      </c>
    </row>
    <row r="28" spans="1:2">
      <c r="A28" s="5" t="s">
        <v>245</v>
      </c>
    </row>
    <row r="29" spans="1:2">
      <c r="A29" s="3" t="s">
        <v>489</v>
      </c>
      <c r="B29" s="3" t="s">
        <v>484</v>
      </c>
    </row>
    <row r="30" spans="1:2">
      <c r="A30" s="3" t="s">
        <v>494</v>
      </c>
    </row>
    <row r="31" spans="1:2">
      <c r="A31" s="5" t="s">
        <v>245</v>
      </c>
    </row>
    <row r="32" spans="1:2">
      <c r="A32" s="3" t="s">
        <v>489</v>
      </c>
      <c r="B32" s="3" t="s">
        <v>484</v>
      </c>
    </row>
    <row r="33" spans="1:2">
      <c r="A33" s="3" t="s">
        <v>360</v>
      </c>
    </row>
    <row r="34" spans="1:2">
      <c r="A34" s="5" t="s">
        <v>245</v>
      </c>
    </row>
    <row r="35" spans="1:2">
      <c r="A35" s="3" t="s">
        <v>489</v>
      </c>
      <c r="B35" s="3" t="s">
        <v>484</v>
      </c>
    </row>
    <row r="36" spans="1:2">
      <c r="A36" s="3" t="s">
        <v>495</v>
      </c>
    </row>
    <row r="37" spans="1:2">
      <c r="A37" s="5" t="s">
        <v>245</v>
      </c>
    </row>
    <row r="38" spans="1:2">
      <c r="A38" s="3" t="s">
        <v>489</v>
      </c>
      <c r="B38" s="3" t="s">
        <v>484</v>
      </c>
    </row>
    <row r="39" spans="1:2">
      <c r="A39" s="3" t="s">
        <v>496</v>
      </c>
    </row>
    <row r="40" spans="1:2">
      <c r="A40" s="5" t="s">
        <v>245</v>
      </c>
    </row>
    <row r="41" spans="1:2">
      <c r="A41" s="3" t="s">
        <v>489</v>
      </c>
      <c r="B41" s="3" t="s">
        <v>484</v>
      </c>
    </row>
    <row r="42" spans="1:2">
      <c r="A42" s="3" t="s">
        <v>497</v>
      </c>
    </row>
    <row r="43" spans="1:2">
      <c r="A43" s="5" t="s">
        <v>245</v>
      </c>
    </row>
    <row r="44" spans="1:2">
      <c r="A44" s="3" t="s">
        <v>489</v>
      </c>
      <c r="B44" s="3" t="s">
        <v>498</v>
      </c>
    </row>
    <row r="45" spans="1:2">
      <c r="A45" s="3" t="s">
        <v>499</v>
      </c>
    </row>
    <row r="46" spans="1:2">
      <c r="A46" s="5" t="s">
        <v>245</v>
      </c>
    </row>
    <row r="47" spans="1:2">
      <c r="A47" s="3" t="s">
        <v>489</v>
      </c>
      <c r="B47" s="3"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5"/>
  </cols>
  <sheetData>
    <row r="1" spans="1:2">
      <c r="A1" s="1" t="s">
        <v>500</v>
      </c>
      <c r="B1" s="2" t="s">
        <v>1</v>
      </c>
    </row>
    <row r="2" spans="1:2">
      <c r="B2" s="2" t="s">
        <v>501</v>
      </c>
    </row>
    <row r="3" spans="1:2">
      <c r="A3" s="5" t="s">
        <v>245</v>
      </c>
    </row>
    <row r="4" spans="1:2">
      <c r="A4" s="3" t="s">
        <v>502</v>
      </c>
      <c r="B4" s="4" t="n">
        <v>1</v>
      </c>
    </row>
    <row r="5" spans="1:2">
      <c r="A5" s="3" t="s">
        <v>503</v>
      </c>
    </row>
    <row r="6" spans="1:2">
      <c r="A6" s="5" t="s">
        <v>245</v>
      </c>
    </row>
    <row r="7" spans="1:2">
      <c r="A7" s="3" t="s">
        <v>504</v>
      </c>
      <c r="B7" s="3" t="s">
        <v>505</v>
      </c>
    </row>
    <row r="8" spans="1:2">
      <c r="A8" s="3" t="s">
        <v>506</v>
      </c>
      <c r="B8" s="3" t="s">
        <v>507</v>
      </c>
    </row>
    <row r="9" spans="1:2">
      <c r="A9" s="3" t="s">
        <v>508</v>
      </c>
    </row>
    <row r="10" spans="1:2">
      <c r="A10" s="5" t="s">
        <v>245</v>
      </c>
    </row>
    <row r="11" spans="1:2">
      <c r="A11" s="3" t="s">
        <v>509</v>
      </c>
      <c r="B11" s="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10</v>
      </c>
      <c r="B1" s="2" t="s">
        <v>1</v>
      </c>
    </row>
    <row r="2" spans="1:6">
      <c r="B2" s="2" t="s">
        <v>41</v>
      </c>
      <c r="C2" s="2" t="s">
        <v>42</v>
      </c>
      <c r="D2" s="2" t="s">
        <v>43</v>
      </c>
      <c r="E2" s="2" t="s">
        <v>140</v>
      </c>
      <c r="F2" s="2" t="s">
        <v>42</v>
      </c>
    </row>
    <row r="3" spans="1:6">
      <c r="A3" s="5" t="s">
        <v>44</v>
      </c>
    </row>
    <row r="4" spans="1:6">
      <c r="A4" s="3" t="s">
        <v>45</v>
      </c>
      <c r="B4" s="6" t="n">
        <v>193787</v>
      </c>
      <c r="D4" s="7" t="n">
        <v>1410747</v>
      </c>
      <c r="F4" s="7" t="n">
        <v>1386412</v>
      </c>
    </row>
    <row r="5" spans="1:6">
      <c r="A5" s="3" t="s">
        <v>46</v>
      </c>
      <c r="B5" s="4" t="n">
        <v>63518</v>
      </c>
      <c r="D5" s="4" t="n">
        <v>815854</v>
      </c>
      <c r="F5" s="4" t="n">
        <v>454426</v>
      </c>
    </row>
    <row r="6" spans="1:6">
      <c r="A6" s="3" t="s">
        <v>47</v>
      </c>
      <c r="B6" s="4" t="n">
        <v>80900</v>
      </c>
      <c r="D6" s="4" t="n">
        <v>252964</v>
      </c>
      <c r="F6" s="4" t="n">
        <v>578787</v>
      </c>
    </row>
    <row r="7" spans="1:6">
      <c r="A7" s="3" t="s">
        <v>48</v>
      </c>
      <c r="B7" s="4" t="n">
        <v>338205</v>
      </c>
      <c r="D7" s="4" t="n">
        <v>2479565</v>
      </c>
      <c r="F7" s="4" t="n">
        <v>2419625</v>
      </c>
    </row>
    <row r="8" spans="1:6">
      <c r="A8" s="5" t="s">
        <v>49</v>
      </c>
    </row>
    <row r="9" spans="1:6">
      <c r="A9" s="3" t="s">
        <v>50</v>
      </c>
      <c r="B9" s="4" t="n">
        <v>79391</v>
      </c>
      <c r="D9" s="4" t="n">
        <v>449990</v>
      </c>
      <c r="F9" s="4" t="n">
        <v>567987</v>
      </c>
    </row>
    <row r="10" spans="1:6">
      <c r="A10" s="3" t="s">
        <v>51</v>
      </c>
      <c r="B10" s="4" t="n">
        <v>23569</v>
      </c>
      <c r="D10" s="4" t="n">
        <v>112119</v>
      </c>
      <c r="F10" s="4" t="n">
        <v>168622</v>
      </c>
    </row>
    <row r="11" spans="1:6">
      <c r="A11" s="3" t="s">
        <v>52</v>
      </c>
      <c r="B11" s="4" t="n">
        <v>207936</v>
      </c>
      <c r="D11" s="4" t="n">
        <v>484103</v>
      </c>
      <c r="F11" s="4" t="n">
        <v>1487638</v>
      </c>
    </row>
    <row r="12" spans="1:6">
      <c r="A12" s="3" t="s">
        <v>53</v>
      </c>
      <c r="B12" s="4" t="n">
        <v>113925</v>
      </c>
      <c r="D12" s="4" t="n">
        <v>372077</v>
      </c>
      <c r="E12" s="7" t="n">
        <v>58676</v>
      </c>
      <c r="F12" s="4" t="n">
        <v>815052</v>
      </c>
    </row>
    <row r="13" spans="1:6">
      <c r="A13" s="3" t="s">
        <v>54</v>
      </c>
      <c r="B13" s="4" t="n">
        <v>11616</v>
      </c>
      <c r="D13" s="4" t="n">
        <v>37455</v>
      </c>
      <c r="F13" s="4" t="n">
        <v>83104</v>
      </c>
    </row>
    <row r="14" spans="1:6">
      <c r="A14" s="3" t="s">
        <v>511</v>
      </c>
      <c r="B14" s="4" t="n">
        <v>2621</v>
      </c>
      <c r="D14" s="4" t="n">
        <v>16500</v>
      </c>
      <c r="F14" s="4" t="n">
        <v>18750</v>
      </c>
    </row>
    <row r="15" spans="1:6">
      <c r="A15" s="3" t="s">
        <v>56</v>
      </c>
      <c r="B15" s="4" t="n">
        <v>71383</v>
      </c>
      <c r="D15" s="4" t="n">
        <v>251118</v>
      </c>
      <c r="F15" s="4" t="n">
        <v>510697</v>
      </c>
    </row>
    <row r="16" spans="1:6">
      <c r="A16" s="3" t="s">
        <v>57</v>
      </c>
      <c r="B16" s="4" t="n">
        <v>510441</v>
      </c>
      <c r="D16" s="4" t="n">
        <v>1723362</v>
      </c>
      <c r="F16" s="4" t="n">
        <v>3651850</v>
      </c>
    </row>
    <row r="17" spans="1:6">
      <c r="A17" s="3" t="s">
        <v>58</v>
      </c>
      <c r="B17" s="4" t="n">
        <v>848646</v>
      </c>
      <c r="D17" s="4" t="n">
        <v>4202927</v>
      </c>
      <c r="F17" s="4" t="n">
        <v>6071475</v>
      </c>
    </row>
    <row r="18" spans="1:6">
      <c r="A18" s="5" t="s">
        <v>59</v>
      </c>
    </row>
    <row r="19" spans="1:6">
      <c r="A19" s="3" t="s">
        <v>92</v>
      </c>
      <c r="B19" s="4" t="n">
        <v>303428</v>
      </c>
      <c r="D19" s="4" t="n">
        <v>1991647</v>
      </c>
      <c r="F19" s="4" t="n">
        <v>2170815</v>
      </c>
    </row>
    <row r="20" spans="1:6">
      <c r="A20" s="3" t="s">
        <v>90</v>
      </c>
      <c r="B20" s="4" t="n">
        <v>114111</v>
      </c>
      <c r="D20" s="4" t="n">
        <v>579533</v>
      </c>
      <c r="F20" s="4" t="n">
        <v>816392</v>
      </c>
    </row>
    <row r="21" spans="1:6">
      <c r="A21" s="3" t="s">
        <v>91</v>
      </c>
      <c r="B21" s="4" t="n">
        <v>11378</v>
      </c>
      <c r="D21" s="4" t="n">
        <v>45291</v>
      </c>
      <c r="F21" s="4" t="n">
        <v>81397</v>
      </c>
    </row>
    <row r="22" spans="1:6">
      <c r="A22" s="3" t="s">
        <v>94</v>
      </c>
      <c r="B22" s="4" t="n">
        <v>10039</v>
      </c>
      <c r="D22" s="4" t="n">
        <v>45000</v>
      </c>
      <c r="F22" s="4" t="n">
        <v>71820</v>
      </c>
    </row>
    <row r="23" spans="1:6">
      <c r="A23" s="3" t="s">
        <v>93</v>
      </c>
      <c r="B23" s="4" t="n">
        <v>34927</v>
      </c>
      <c r="F23" s="4" t="n">
        <v>249876</v>
      </c>
    </row>
    <row r="24" spans="1:6">
      <c r="A24" s="3" t="s">
        <v>65</v>
      </c>
      <c r="B24" s="4" t="n">
        <v>473883</v>
      </c>
      <c r="D24" s="4" t="n">
        <v>2661471</v>
      </c>
      <c r="F24" s="4" t="n">
        <v>3390300</v>
      </c>
    </row>
    <row r="25" spans="1:6">
      <c r="A25" s="5" t="s">
        <v>66</v>
      </c>
    </row>
    <row r="26" spans="1:6">
      <c r="A26" s="3" t="s">
        <v>96</v>
      </c>
      <c r="B26" s="4" t="n">
        <v>188104</v>
      </c>
      <c r="D26" s="4" t="n">
        <v>405000</v>
      </c>
      <c r="F26" s="4" t="n">
        <v>1345754</v>
      </c>
    </row>
    <row r="27" spans="1:6">
      <c r="A27" s="3" t="s">
        <v>95</v>
      </c>
      <c r="B27" s="4" t="n">
        <v>7976</v>
      </c>
      <c r="D27" s="4" t="n">
        <v>23528</v>
      </c>
      <c r="F27" s="4" t="n">
        <v>57066</v>
      </c>
    </row>
    <row r="28" spans="1:6">
      <c r="A28" s="3" t="s">
        <v>512</v>
      </c>
      <c r="B28" s="4" t="n">
        <v>12781</v>
      </c>
      <c r="F28" s="4" t="n">
        <v>91440</v>
      </c>
    </row>
    <row r="29" spans="1:6">
      <c r="A29" s="3" t="s">
        <v>97</v>
      </c>
      <c r="B29" s="4" t="n">
        <v>4115</v>
      </c>
      <c r="D29" s="4" t="n">
        <v>17685</v>
      </c>
      <c r="F29" s="4" t="n">
        <v>29442</v>
      </c>
    </row>
    <row r="30" spans="1:6">
      <c r="A30" s="3" t="s">
        <v>71</v>
      </c>
      <c r="B30" s="4" t="n">
        <v>212976</v>
      </c>
      <c r="D30" s="4" t="n">
        <v>446213</v>
      </c>
      <c r="F30" s="4" t="n">
        <v>1523702</v>
      </c>
    </row>
    <row r="31" spans="1:6">
      <c r="A31" s="3" t="s">
        <v>72</v>
      </c>
      <c r="B31" s="4" t="n">
        <v>686859</v>
      </c>
      <c r="D31" s="4" t="n">
        <v>3107684</v>
      </c>
      <c r="F31" s="4" t="n">
        <v>4914002</v>
      </c>
    </row>
    <row r="32" spans="1:6">
      <c r="A32" s="5" t="s">
        <v>513</v>
      </c>
    </row>
    <row r="33" spans="1:6">
      <c r="A33" s="3" t="s">
        <v>109</v>
      </c>
      <c r="B33" s="4" t="n">
        <v>558248</v>
      </c>
      <c r="C33" s="7" t="n">
        <v>3993873</v>
      </c>
      <c r="D33" s="4" t="n">
        <v>2862692</v>
      </c>
      <c r="E33" s="4" t="n">
        <v>2057557</v>
      </c>
    </row>
    <row r="34" spans="1:6">
      <c r="A34" s="3" t="s">
        <v>126</v>
      </c>
      <c r="B34" s="4" t="n">
        <v>34296</v>
      </c>
      <c r="C34" s="4" t="n">
        <v>245368</v>
      </c>
      <c r="D34" s="4" t="n">
        <v>245936</v>
      </c>
      <c r="E34" s="4" t="n">
        <v>258827</v>
      </c>
    </row>
    <row r="35" spans="1:6">
      <c r="A35" s="5" t="s">
        <v>514</v>
      </c>
    </row>
    <row r="36" spans="1:6">
      <c r="A36" s="3" t="s">
        <v>213</v>
      </c>
      <c r="B36" s="4" t="n">
        <v>48273</v>
      </c>
      <c r="C36" s="4" t="n">
        <v>345374</v>
      </c>
      <c r="D36" s="4" t="n">
        <v>867370</v>
      </c>
      <c r="E36" s="4" t="n">
        <v>773281</v>
      </c>
    </row>
    <row r="37" spans="1:6">
      <c r="A37" s="3" t="s">
        <v>515</v>
      </c>
      <c r="B37" s="4" t="n">
        <v>-194613</v>
      </c>
      <c r="C37" s="4" t="n">
        <v>-1392335</v>
      </c>
      <c r="D37" s="4" t="n">
        <v>-1169244</v>
      </c>
      <c r="E37" s="4" t="n">
        <v>-80961</v>
      </c>
    </row>
    <row r="38" spans="1:6">
      <c r="A38" s="3" t="s">
        <v>516</v>
      </c>
      <c r="B38" s="4" t="n">
        <v>138148</v>
      </c>
      <c r="C38" s="4" t="n">
        <v>988358</v>
      </c>
      <c r="D38" s="4" t="n">
        <v>652605</v>
      </c>
      <c r="E38" s="4" t="n">
        <v>23214</v>
      </c>
    </row>
    <row r="39" spans="1:6">
      <c r="A39" s="3" t="s">
        <v>517</v>
      </c>
      <c r="B39" s="4" t="n">
        <v>-3402</v>
      </c>
      <c r="C39" s="4" t="n">
        <v>-24335</v>
      </c>
      <c r="D39" s="4" t="n">
        <v>428975</v>
      </c>
      <c r="E39" s="4" t="n">
        <v>715534</v>
      </c>
    </row>
    <row r="40" spans="1:6">
      <c r="A40" s="3" t="s">
        <v>518</v>
      </c>
      <c r="F40" s="4" t="n">
        <v>0</v>
      </c>
    </row>
    <row r="41" spans="1:6">
      <c r="A41" s="3" t="s">
        <v>519</v>
      </c>
    </row>
    <row r="42" spans="1:6">
      <c r="A42" s="5" t="s">
        <v>44</v>
      </c>
    </row>
    <row r="43" spans="1:6">
      <c r="A43" s="3" t="s">
        <v>45</v>
      </c>
      <c r="B43" s="4" t="n">
        <v>103686</v>
      </c>
      <c r="D43" s="4" t="n">
        <v>507513</v>
      </c>
      <c r="F43" s="4" t="n">
        <v>741803</v>
      </c>
    </row>
    <row r="44" spans="1:6">
      <c r="A44" s="3" t="s">
        <v>46</v>
      </c>
      <c r="B44" s="4" t="n">
        <v>47488</v>
      </c>
      <c r="D44" s="4" t="n">
        <v>480953</v>
      </c>
      <c r="F44" s="4" t="n">
        <v>339742</v>
      </c>
    </row>
    <row r="45" spans="1:6">
      <c r="A45" s="3" t="s">
        <v>47</v>
      </c>
      <c r="B45" s="4" t="n">
        <v>75718</v>
      </c>
      <c r="D45" s="4" t="n">
        <v>221445</v>
      </c>
      <c r="F45" s="4" t="n">
        <v>541708</v>
      </c>
    </row>
    <row r="46" spans="1:6">
      <c r="A46" s="3" t="s">
        <v>48</v>
      </c>
      <c r="B46" s="4" t="n">
        <v>226892</v>
      </c>
      <c r="D46" s="4" t="n">
        <v>1209911</v>
      </c>
      <c r="F46" s="4" t="n">
        <v>1623253</v>
      </c>
    </row>
    <row r="47" spans="1:6">
      <c r="A47" s="5" t="s">
        <v>49</v>
      </c>
    </row>
    <row r="48" spans="1:6">
      <c r="A48" s="3" t="s">
        <v>50</v>
      </c>
      <c r="B48" s="4" t="n">
        <v>75406</v>
      </c>
      <c r="D48" s="4" t="n">
        <v>449022</v>
      </c>
      <c r="F48" s="4" t="n">
        <v>539480</v>
      </c>
    </row>
    <row r="49" spans="1:6">
      <c r="A49" s="3" t="s">
        <v>51</v>
      </c>
      <c r="B49" s="4" t="n">
        <v>23569</v>
      </c>
      <c r="D49" s="4" t="n">
        <v>112119</v>
      </c>
      <c r="F49" s="4" t="n">
        <v>168622</v>
      </c>
    </row>
    <row r="50" spans="1:6">
      <c r="A50" s="3" t="s">
        <v>52</v>
      </c>
      <c r="B50" s="4" t="n">
        <v>174862</v>
      </c>
      <c r="D50" s="4" t="n">
        <v>378942</v>
      </c>
      <c r="F50" s="4" t="n">
        <v>1251016</v>
      </c>
    </row>
    <row r="51" spans="1:6">
      <c r="A51" s="3" t="s">
        <v>53</v>
      </c>
      <c r="B51" s="4" t="n">
        <v>113925</v>
      </c>
      <c r="D51" s="4" t="n">
        <v>372077</v>
      </c>
      <c r="F51" s="4" t="n">
        <v>815052</v>
      </c>
    </row>
    <row r="52" spans="1:6">
      <c r="A52" s="3" t="s">
        <v>54</v>
      </c>
      <c r="B52" s="4" t="n">
        <v>11408</v>
      </c>
      <c r="D52" s="4" t="n">
        <v>36981</v>
      </c>
      <c r="F52" s="4" t="n">
        <v>81618</v>
      </c>
    </row>
    <row r="53" spans="1:6">
      <c r="A53" s="3" t="s">
        <v>511</v>
      </c>
      <c r="B53" s="4" t="n">
        <v>2621</v>
      </c>
      <c r="D53" s="4" t="n">
        <v>16500</v>
      </c>
      <c r="F53" s="4" t="n">
        <v>18750</v>
      </c>
    </row>
    <row r="54" spans="1:6">
      <c r="A54" s="3" t="s">
        <v>56</v>
      </c>
      <c r="B54" s="4" t="n">
        <v>71383</v>
      </c>
      <c r="D54" s="4" t="n">
        <v>215182</v>
      </c>
      <c r="F54" s="4" t="n">
        <v>510697</v>
      </c>
    </row>
    <row r="55" spans="1:6">
      <c r="A55" s="3" t="s">
        <v>57</v>
      </c>
      <c r="B55" s="4" t="n">
        <v>473174</v>
      </c>
      <c r="D55" s="4" t="n">
        <v>1580823</v>
      </c>
      <c r="F55" s="4" t="n">
        <v>3385235</v>
      </c>
    </row>
    <row r="56" spans="1:6">
      <c r="A56" s="3" t="s">
        <v>58</v>
      </c>
      <c r="B56" s="4" t="n">
        <v>700066</v>
      </c>
      <c r="D56" s="4" t="n">
        <v>2790734</v>
      </c>
      <c r="F56" s="4" t="n">
        <v>5008488</v>
      </c>
    </row>
    <row r="57" spans="1:6">
      <c r="A57" s="5" t="s">
        <v>59</v>
      </c>
    </row>
    <row r="58" spans="1:6">
      <c r="A58" s="3" t="s">
        <v>92</v>
      </c>
      <c r="B58" s="4" t="n">
        <v>303421</v>
      </c>
      <c r="D58" s="4" t="n">
        <v>1991647</v>
      </c>
      <c r="F58" s="4" t="n">
        <v>2170766</v>
      </c>
    </row>
    <row r="59" spans="1:6">
      <c r="A59" s="3" t="s">
        <v>90</v>
      </c>
      <c r="B59" s="4" t="n">
        <v>104855</v>
      </c>
      <c r="D59" s="4" t="n">
        <v>548408</v>
      </c>
      <c r="F59" s="4" t="n">
        <v>750164</v>
      </c>
    </row>
    <row r="60" spans="1:6">
      <c r="A60" s="3" t="s">
        <v>91</v>
      </c>
      <c r="B60" s="4" t="n">
        <v>9267</v>
      </c>
      <c r="D60" s="4" t="n">
        <v>33809</v>
      </c>
      <c r="F60" s="4" t="n">
        <v>66300</v>
      </c>
    </row>
    <row r="61" spans="1:6">
      <c r="A61" s="3" t="s">
        <v>94</v>
      </c>
      <c r="B61" s="4" t="n">
        <v>10039</v>
      </c>
      <c r="D61" s="4" t="n">
        <v>45000</v>
      </c>
      <c r="F61" s="4" t="n">
        <v>71820</v>
      </c>
    </row>
    <row r="62" spans="1:6">
      <c r="A62" s="3" t="s">
        <v>93</v>
      </c>
      <c r="B62" s="4" t="n">
        <v>34927</v>
      </c>
      <c r="F62" s="4" t="n">
        <v>249876</v>
      </c>
    </row>
    <row r="63" spans="1:6">
      <c r="A63" s="3" t="s">
        <v>65</v>
      </c>
      <c r="B63" s="4" t="n">
        <v>462509</v>
      </c>
      <c r="D63" s="4" t="n">
        <v>2618864</v>
      </c>
      <c r="F63" s="4" t="n">
        <v>3308926</v>
      </c>
    </row>
    <row r="64" spans="1:6">
      <c r="A64" s="5" t="s">
        <v>66</v>
      </c>
    </row>
    <row r="65" spans="1:6">
      <c r="A65" s="3" t="s">
        <v>96</v>
      </c>
      <c r="B65" s="4" t="n">
        <v>52609</v>
      </c>
      <c r="D65" s="4" t="n">
        <v>405000</v>
      </c>
      <c r="F65" s="4" t="n">
        <v>376380</v>
      </c>
    </row>
    <row r="66" spans="1:6">
      <c r="A66" s="3" t="s">
        <v>95</v>
      </c>
      <c r="B66" s="4" t="n">
        <v>7788</v>
      </c>
      <c r="D66" s="4" t="n">
        <v>23528</v>
      </c>
      <c r="F66" s="4" t="n">
        <v>55719</v>
      </c>
    </row>
    <row r="67" spans="1:6">
      <c r="A67" s="3" t="s">
        <v>512</v>
      </c>
      <c r="B67" s="4" t="n">
        <v>6072</v>
      </c>
      <c r="F67" s="4" t="n">
        <v>43440</v>
      </c>
    </row>
    <row r="68" spans="1:6">
      <c r="A68" s="3" t="s">
        <v>97</v>
      </c>
      <c r="B68" s="4" t="n">
        <v>3584</v>
      </c>
      <c r="D68" s="4" t="n">
        <v>17345</v>
      </c>
      <c r="F68" s="4" t="n">
        <v>25640</v>
      </c>
    </row>
    <row r="69" spans="1:6">
      <c r="A69" s="3" t="s">
        <v>71</v>
      </c>
      <c r="B69" s="4" t="n">
        <v>70053</v>
      </c>
      <c r="D69" s="4" t="n">
        <v>445873</v>
      </c>
      <c r="F69" s="4" t="n">
        <v>501179</v>
      </c>
    </row>
    <row r="70" spans="1:6">
      <c r="A70" s="3" t="s">
        <v>72</v>
      </c>
      <c r="B70" s="4" t="n">
        <v>532562</v>
      </c>
      <c r="D70" s="4" t="n">
        <v>3064737</v>
      </c>
      <c r="F70" s="7" t="n">
        <v>3810105</v>
      </c>
    </row>
    <row r="71" spans="1:6">
      <c r="A71" s="5" t="s">
        <v>513</v>
      </c>
    </row>
    <row r="72" spans="1:6">
      <c r="A72" s="3" t="s">
        <v>109</v>
      </c>
      <c r="B72" s="4" t="n">
        <v>554187</v>
      </c>
      <c r="C72" s="4" t="n">
        <v>3964820</v>
      </c>
      <c r="D72" s="4" t="n">
        <v>2862692</v>
      </c>
      <c r="E72" s="4" t="n">
        <v>2057557</v>
      </c>
    </row>
    <row r="73" spans="1:6">
      <c r="A73" s="3" t="s">
        <v>126</v>
      </c>
      <c r="B73" s="4" t="n">
        <v>21568</v>
      </c>
      <c r="C73" s="4" t="n">
        <v>154305</v>
      </c>
      <c r="D73" s="4" t="n">
        <v>190315</v>
      </c>
      <c r="E73" s="4" t="n">
        <v>243305</v>
      </c>
    </row>
    <row r="74" spans="1:6">
      <c r="A74" s="5" t="s">
        <v>514</v>
      </c>
    </row>
    <row r="75" spans="1:6">
      <c r="A75" s="3" t="s">
        <v>213</v>
      </c>
      <c r="B75" s="4" t="n">
        <v>47267</v>
      </c>
      <c r="C75" s="4" t="n">
        <v>338161</v>
      </c>
      <c r="D75" s="4" t="n">
        <v>534374</v>
      </c>
      <c r="E75" s="4" t="n">
        <v>773920</v>
      </c>
    </row>
    <row r="76" spans="1:6">
      <c r="A76" s="3" t="s">
        <v>515</v>
      </c>
      <c r="B76" s="4" t="n">
        <v>-50309</v>
      </c>
      <c r="C76" s="4" t="n">
        <v>-359923</v>
      </c>
      <c r="D76" s="4" t="n">
        <v>839810</v>
      </c>
      <c r="E76" s="4" t="n">
        <v>-80962</v>
      </c>
    </row>
    <row r="77" spans="1:6">
      <c r="A77" s="3" t="s">
        <v>516</v>
      </c>
      <c r="B77" s="4" t="n">
        <v>35790</v>
      </c>
      <c r="C77" s="4" t="n">
        <v>256052</v>
      </c>
      <c r="D77" s="4" t="n">
        <v>-1832368</v>
      </c>
      <c r="E77" s="4" t="n">
        <v>22213</v>
      </c>
    </row>
    <row r="78" spans="1:6">
      <c r="A78" s="3" t="s">
        <v>517</v>
      </c>
      <c r="B78" s="6" t="n">
        <v>32748</v>
      </c>
      <c r="C78" s="7" t="n">
        <v>234290</v>
      </c>
      <c r="D78" s="7" t="n">
        <v>-458184</v>
      </c>
      <c r="E78" s="7" t="n">
        <v>715171</v>
      </c>
    </row>
    <row r="79" spans="1:6">
      <c r="A79" s="3" t="s">
        <v>520</v>
      </c>
    </row>
    <row r="80" spans="1:6">
      <c r="A80" s="5" t="s">
        <v>245</v>
      </c>
    </row>
    <row r="81" spans="1:6">
      <c r="A81" s="3" t="s">
        <v>521</v>
      </c>
      <c r="B81" s="3" t="s">
        <v>522</v>
      </c>
      <c r="C81" s="3" t="s">
        <v>522</v>
      </c>
      <c r="D81" s="3" t="s">
        <v>484</v>
      </c>
      <c r="E81" s="3" t="s">
        <v>484</v>
      </c>
    </row>
    <row r="82" spans="1:6">
      <c r="A82" s="3" t="s">
        <v>523</v>
      </c>
    </row>
    <row r="83" spans="1:6">
      <c r="A83" s="5" t="s">
        <v>245</v>
      </c>
    </row>
    <row r="84" spans="1:6">
      <c r="A84" s="3" t="s">
        <v>521</v>
      </c>
      <c r="B84" s="3" t="s">
        <v>524</v>
      </c>
      <c r="C84" s="3" t="s">
        <v>524</v>
      </c>
      <c r="D84" s="3" t="s">
        <v>525</v>
      </c>
    </row>
    <row r="85" spans="1:6">
      <c r="A85" s="3" t="s">
        <v>526</v>
      </c>
    </row>
    <row r="86" spans="1:6">
      <c r="A86" s="5" t="s">
        <v>245</v>
      </c>
    </row>
    <row r="87" spans="1:6">
      <c r="A87" s="3" t="s">
        <v>521</v>
      </c>
      <c r="B87" s="3" t="s">
        <v>527</v>
      </c>
      <c r="C87" s="3" t="s">
        <v>527</v>
      </c>
      <c r="D87" s="3" t="s">
        <v>522</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14"/>
  </cols>
  <sheetData>
    <row r="1" spans="1:2">
      <c r="A1" s="1" t="s">
        <v>528</v>
      </c>
      <c r="B1" s="2" t="s">
        <v>246</v>
      </c>
    </row>
    <row r="2" spans="1:2">
      <c r="A2" s="5" t="s">
        <v>248</v>
      </c>
    </row>
    <row r="3" spans="1:2">
      <c r="A3" s="3" t="s">
        <v>529</v>
      </c>
      <c r="B3" s="11" t="n">
        <v>0.13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4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4"/>
    <col customWidth="1" max="5" min="5" width="34"/>
    <col customWidth="1" max="6" min="6" width="22"/>
    <col customWidth="1" max="7" min="7" width="22"/>
    <col customWidth="1" max="8" min="8" width="26"/>
    <col customWidth="1" max="9" min="9" width="26"/>
    <col customWidth="1" max="10" min="10" width="27"/>
    <col customWidth="1" max="11" min="11" width="27"/>
    <col customWidth="1" max="12" min="12" width="46"/>
    <col customWidth="1" max="13" min="13" width="46"/>
    <col customWidth="1" max="14" min="14" width="77"/>
    <col customWidth="1" max="15" min="15" width="77"/>
    <col customWidth="1" max="16" min="16" width="33"/>
    <col customWidth="1" max="17" min="17" width="33"/>
    <col customWidth="1" max="18" min="18" width="14"/>
    <col customWidth="1" max="19" min="19" width="14"/>
  </cols>
  <sheetData>
    <row r="1" spans="1:19">
      <c r="A1" s="1" t="s">
        <v>148</v>
      </c>
      <c r="B1" s="2" t="s">
        <v>149</v>
      </c>
      <c r="C1" s="2" t="s">
        <v>150</v>
      </c>
      <c r="D1" s="2" t="s">
        <v>151</v>
      </c>
      <c r="E1" s="2" t="s">
        <v>152</v>
      </c>
      <c r="F1" s="2" t="s">
        <v>153</v>
      </c>
      <c r="G1" s="2" t="s">
        <v>154</v>
      </c>
      <c r="H1" s="2" t="s">
        <v>155</v>
      </c>
      <c r="I1" s="2" t="s">
        <v>156</v>
      </c>
      <c r="J1" s="2" t="s">
        <v>157</v>
      </c>
      <c r="K1" s="2" t="s">
        <v>158</v>
      </c>
      <c r="L1" s="2" t="s">
        <v>159</v>
      </c>
      <c r="M1" s="2" t="s">
        <v>160</v>
      </c>
      <c r="N1" s="2" t="s">
        <v>161</v>
      </c>
      <c r="O1" s="2" t="s">
        <v>162</v>
      </c>
      <c r="P1" s="2" t="s">
        <v>163</v>
      </c>
      <c r="Q1" s="2" t="s">
        <v>164</v>
      </c>
      <c r="R1" s="2" t="s">
        <v>165</v>
      </c>
      <c r="S1" s="2" t="s">
        <v>166</v>
      </c>
    </row>
    <row r="2" spans="1:19">
      <c r="A2" s="3" t="s">
        <v>167</v>
      </c>
      <c r="C2" s="7" t="n">
        <v>17</v>
      </c>
      <c r="E2" s="7" t="n">
        <v>57348</v>
      </c>
      <c r="K2" s="7" t="n">
        <v>-1822224</v>
      </c>
      <c r="M2" s="7" t="n">
        <v>5828</v>
      </c>
      <c r="O2" s="7" t="n">
        <v>-1759031</v>
      </c>
      <c r="Q2" s="7" t="n">
        <v>12488</v>
      </c>
      <c r="S2" s="7" t="n">
        <v>-1746543</v>
      </c>
    </row>
    <row r="3" spans="1:19">
      <c r="A3" s="3" t="s">
        <v>168</v>
      </c>
      <c r="B3" s="4" t="n">
        <v>2534381925</v>
      </c>
      <c r="C3" s="4" t="n">
        <v>2534381925</v>
      </c>
    </row>
    <row r="4" spans="1:19">
      <c r="A4" s="3" t="s">
        <v>169</v>
      </c>
      <c r="Q4" s="4" t="n">
        <v>13094</v>
      </c>
      <c r="S4" s="4" t="n">
        <v>13094</v>
      </c>
    </row>
    <row r="5" spans="1:19">
      <c r="A5" s="3" t="s">
        <v>170</v>
      </c>
      <c r="I5" s="7" t="n">
        <v>3739</v>
      </c>
      <c r="K5" s="4" t="n">
        <v>-3739</v>
      </c>
    </row>
    <row r="6" spans="1:19">
      <c r="A6" s="3" t="s">
        <v>171</v>
      </c>
      <c r="E6" s="4" t="n">
        <v>-184</v>
      </c>
      <c r="O6" s="4" t="n">
        <v>-184</v>
      </c>
      <c r="Q6" s="4" t="n">
        <v>-567</v>
      </c>
      <c r="S6" s="4" t="n">
        <v>-751</v>
      </c>
    </row>
    <row r="7" spans="1:19">
      <c r="A7" s="3" t="s">
        <v>172</v>
      </c>
      <c r="Q7" s="4" t="n">
        <v>18965</v>
      </c>
      <c r="S7" s="4" t="n">
        <v>18965</v>
      </c>
    </row>
    <row r="8" spans="1:19">
      <c r="A8" s="3" t="s">
        <v>145</v>
      </c>
      <c r="K8" s="4" t="n">
        <v>258827</v>
      </c>
      <c r="M8" s="4" t="n">
        <v>13295</v>
      </c>
      <c r="O8" s="4" t="n">
        <v>272122</v>
      </c>
      <c r="Q8" s="4" t="n">
        <v>-15522</v>
      </c>
      <c r="S8" s="4" t="n">
        <v>256600</v>
      </c>
    </row>
    <row r="9" spans="1:19">
      <c r="A9" s="3" t="s">
        <v>173</v>
      </c>
      <c r="E9" s="4" t="n">
        <v>24975</v>
      </c>
      <c r="O9" s="4" t="n">
        <v>24975</v>
      </c>
      <c r="S9" s="4" t="n">
        <v>24975</v>
      </c>
    </row>
    <row r="10" spans="1:19">
      <c r="A10" s="3" t="s">
        <v>174</v>
      </c>
      <c r="C10" s="7" t="n">
        <v>17</v>
      </c>
      <c r="E10" s="4" t="n">
        <v>82139</v>
      </c>
      <c r="I10" s="4" t="n">
        <v>3739</v>
      </c>
      <c r="K10" s="4" t="n">
        <v>-1567136</v>
      </c>
      <c r="M10" s="4" t="n">
        <v>19123</v>
      </c>
      <c r="O10" s="4" t="n">
        <v>-1462118</v>
      </c>
      <c r="Q10" s="4" t="n">
        <v>28458</v>
      </c>
      <c r="S10" s="4" t="n">
        <v>-1433660</v>
      </c>
    </row>
    <row r="11" spans="1:19">
      <c r="A11" s="3" t="s">
        <v>175</v>
      </c>
      <c r="B11" s="4" t="n">
        <v>2534381925</v>
      </c>
      <c r="C11" s="4" t="n">
        <v>2534381925</v>
      </c>
    </row>
    <row r="12" spans="1:19">
      <c r="A12" s="3" t="s">
        <v>176</v>
      </c>
      <c r="E12" s="4" t="n">
        <v>-82139</v>
      </c>
      <c r="K12" s="4" t="n">
        <v>-2160775</v>
      </c>
      <c r="O12" s="4" t="n">
        <v>-2242914</v>
      </c>
      <c r="S12" s="4" t="n">
        <v>-2242914</v>
      </c>
    </row>
    <row r="13" spans="1:19">
      <c r="A13" s="3" t="s">
        <v>177</v>
      </c>
      <c r="C13" s="7" t="n">
        <v>-1</v>
      </c>
      <c r="K13" s="4" t="n">
        <v>-85363</v>
      </c>
      <c r="O13" s="4" t="n">
        <v>-85364</v>
      </c>
      <c r="S13" s="4" t="n">
        <v>-85364</v>
      </c>
    </row>
    <row r="14" spans="1:19">
      <c r="A14" s="3" t="s">
        <v>178</v>
      </c>
      <c r="B14" s="4" t="n">
        <v>-94897359</v>
      </c>
      <c r="C14" s="4" t="n">
        <v>-94897359</v>
      </c>
    </row>
    <row r="15" spans="1:19">
      <c r="A15" s="3" t="s">
        <v>179</v>
      </c>
      <c r="C15" s="7" t="n">
        <v>-1</v>
      </c>
      <c r="K15" s="4" t="n">
        <v>-204007</v>
      </c>
      <c r="O15" s="4" t="n">
        <v>-204008</v>
      </c>
      <c r="S15" s="4" t="n">
        <v>-204008</v>
      </c>
    </row>
    <row r="16" spans="1:19">
      <c r="A16" s="3" t="s">
        <v>180</v>
      </c>
      <c r="B16" s="4" t="n">
        <v>-142642550</v>
      </c>
      <c r="C16" s="4" t="n">
        <v>-142642550</v>
      </c>
    </row>
    <row r="17" spans="1:19">
      <c r="A17" s="3" t="s">
        <v>131</v>
      </c>
      <c r="K17" s="4" t="n">
        <v>-4266</v>
      </c>
      <c r="O17" s="4" t="n">
        <v>-4266</v>
      </c>
      <c r="S17" s="4" t="n">
        <v>-4266</v>
      </c>
    </row>
    <row r="18" spans="1:19">
      <c r="A18" s="3" t="s">
        <v>181</v>
      </c>
      <c r="C18" s="7" t="n">
        <v>23</v>
      </c>
      <c r="E18" s="4" t="n">
        <v>4272270</v>
      </c>
      <c r="O18" s="4" t="n">
        <v>4272293</v>
      </c>
      <c r="S18" s="4" t="n">
        <v>4272293</v>
      </c>
    </row>
    <row r="19" spans="1:19">
      <c r="A19" s="3" t="s">
        <v>182</v>
      </c>
      <c r="B19" s="4" t="n">
        <v>3568365545</v>
      </c>
      <c r="C19" s="4" t="n">
        <v>3568365545</v>
      </c>
    </row>
    <row r="20" spans="1:19">
      <c r="A20" s="3" t="s">
        <v>130</v>
      </c>
      <c r="K20" s="4" t="n">
        <v>-758898</v>
      </c>
      <c r="O20" s="4" t="n">
        <v>-758898</v>
      </c>
      <c r="S20" s="4" t="n">
        <v>-758898</v>
      </c>
    </row>
    <row r="21" spans="1:19">
      <c r="A21" s="3" t="s">
        <v>183</v>
      </c>
      <c r="C21" s="7" t="n">
        <v>4</v>
      </c>
      <c r="E21" s="4" t="n">
        <v>1048656</v>
      </c>
      <c r="O21" s="4" t="n">
        <v>1048660</v>
      </c>
      <c r="S21" s="4" t="n">
        <v>1048660</v>
      </c>
    </row>
    <row r="22" spans="1:19">
      <c r="A22" s="3" t="s">
        <v>184</v>
      </c>
      <c r="B22" s="4" t="n">
        <v>652000000</v>
      </c>
      <c r="C22" s="4" t="n">
        <v>652000000</v>
      </c>
    </row>
    <row r="23" spans="1:19">
      <c r="A23" s="3" t="s">
        <v>185</v>
      </c>
      <c r="E23" s="4" t="n">
        <v>-26752</v>
      </c>
      <c r="O23" s="4" t="n">
        <v>-26752</v>
      </c>
      <c r="S23" s="4" t="n">
        <v>-26752</v>
      </c>
    </row>
    <row r="24" spans="1:19">
      <c r="A24" s="3" t="s">
        <v>169</v>
      </c>
      <c r="Q24" s="4" t="n">
        <v>72574</v>
      </c>
      <c r="S24" s="4" t="n">
        <v>72574</v>
      </c>
    </row>
    <row r="25" spans="1:19">
      <c r="A25" s="3" t="s">
        <v>186</v>
      </c>
      <c r="Q25" s="4" t="n">
        <v>2811</v>
      </c>
      <c r="S25" s="4" t="n">
        <v>2811</v>
      </c>
    </row>
    <row r="26" spans="1:19">
      <c r="A26" s="3" t="s">
        <v>170</v>
      </c>
      <c r="I26" s="4" t="n">
        <v>533</v>
      </c>
      <c r="K26" s="4" t="n">
        <v>-533</v>
      </c>
    </row>
    <row r="27" spans="1:19">
      <c r="A27" s="3" t="s">
        <v>171</v>
      </c>
      <c r="E27" s="4" t="n">
        <v>-14157</v>
      </c>
      <c r="O27" s="4" t="n">
        <v>-14157</v>
      </c>
      <c r="Q27" s="4" t="n">
        <v>435</v>
      </c>
      <c r="S27" s="4" t="n">
        <v>-13722</v>
      </c>
    </row>
    <row r="28" spans="1:19">
      <c r="A28" s="3" t="s">
        <v>187</v>
      </c>
      <c r="Q28" s="4" t="n">
        <v>-3430</v>
      </c>
      <c r="S28" s="4" t="n">
        <v>-3430</v>
      </c>
    </row>
    <row r="29" spans="1:19">
      <c r="A29" s="3" t="s">
        <v>172</v>
      </c>
      <c r="Q29" s="4" t="n">
        <v>1200</v>
      </c>
      <c r="S29" s="4" t="n">
        <v>1200</v>
      </c>
    </row>
    <row r="30" spans="1:19">
      <c r="A30" s="3" t="s">
        <v>145</v>
      </c>
      <c r="K30" s="4" t="n">
        <v>245936</v>
      </c>
      <c r="M30" s="4" t="n">
        <v>109777</v>
      </c>
      <c r="O30" s="4" t="n">
        <v>355713</v>
      </c>
      <c r="Q30" s="4" t="n">
        <v>-31480</v>
      </c>
      <c r="S30" s="4" t="n">
        <v>324233</v>
      </c>
    </row>
    <row r="31" spans="1:19">
      <c r="A31" s="3" t="s">
        <v>173</v>
      </c>
      <c r="E31" s="4" t="n">
        <v>146486</v>
      </c>
      <c r="O31" s="4" t="n">
        <v>146486</v>
      </c>
      <c r="S31" s="4" t="n">
        <v>146486</v>
      </c>
    </row>
    <row r="32" spans="1:19">
      <c r="A32" s="3" t="s">
        <v>188</v>
      </c>
      <c r="C32" s="7" t="n">
        <v>42</v>
      </c>
      <c r="E32" s="4" t="n">
        <v>5426503</v>
      </c>
      <c r="I32" s="4" t="n">
        <v>4272</v>
      </c>
      <c r="K32" s="4" t="n">
        <v>-4535042</v>
      </c>
      <c r="M32" s="4" t="n">
        <v>128900</v>
      </c>
      <c r="O32" s="4" t="n">
        <v>1024675</v>
      </c>
      <c r="Q32" s="4" t="n">
        <v>70568</v>
      </c>
      <c r="S32" s="4" t="n">
        <v>1095243</v>
      </c>
    </row>
    <row r="33" spans="1:19">
      <c r="A33" s="3" t="s">
        <v>189</v>
      </c>
      <c r="B33" s="4" t="n">
        <v>6517207561</v>
      </c>
      <c r="C33" s="4" t="n">
        <v>6517207561</v>
      </c>
    </row>
    <row r="34" spans="1:19">
      <c r="A34" s="3" t="s">
        <v>177</v>
      </c>
      <c r="G34" s="7" t="n">
        <v>-203759</v>
      </c>
      <c r="O34" s="4" t="n">
        <v>-203759</v>
      </c>
      <c r="S34" s="7" t="n">
        <v>-203759</v>
      </c>
    </row>
    <row r="35" spans="1:19">
      <c r="A35" s="3" t="s">
        <v>178</v>
      </c>
      <c r="B35" s="4" t="n">
        <v>-145762478</v>
      </c>
      <c r="C35" s="4" t="n">
        <v>-145762478</v>
      </c>
      <c r="R35" s="4" t="n">
        <v>-145762478</v>
      </c>
      <c r="S35" s="4" t="n">
        <v>-145762478</v>
      </c>
    </row>
    <row r="36" spans="1:19">
      <c r="A36" s="3" t="s">
        <v>190</v>
      </c>
      <c r="E36" s="4" t="n">
        <v>2744</v>
      </c>
      <c r="O36" s="4" t="n">
        <v>2744</v>
      </c>
      <c r="S36" s="7" t="n">
        <v>2744</v>
      </c>
    </row>
    <row r="37" spans="1:19">
      <c r="A37" s="3" t="s">
        <v>191</v>
      </c>
      <c r="B37" s="4" t="n">
        <v>55658760</v>
      </c>
      <c r="C37" s="4" t="n">
        <v>55658760</v>
      </c>
    </row>
    <row r="38" spans="1:19">
      <c r="A38" s="3" t="s">
        <v>169</v>
      </c>
      <c r="Q38" s="4" t="n">
        <v>11067</v>
      </c>
      <c r="S38" s="4" t="n">
        <v>11067</v>
      </c>
    </row>
    <row r="39" spans="1:19">
      <c r="A39" s="3" t="s">
        <v>186</v>
      </c>
      <c r="Q39" s="4" t="n">
        <v>-18892</v>
      </c>
      <c r="S39" s="4" t="n">
        <v>-18892</v>
      </c>
    </row>
    <row r="40" spans="1:19">
      <c r="A40" s="3" t="s">
        <v>170</v>
      </c>
      <c r="I40" s="4" t="n">
        <v>2808</v>
      </c>
      <c r="K40" s="4" t="n">
        <v>-2808</v>
      </c>
    </row>
    <row r="41" spans="1:19">
      <c r="A41" s="3" t="s">
        <v>171</v>
      </c>
      <c r="E41" s="4" t="n">
        <v>-10808</v>
      </c>
      <c r="O41" s="4" t="n">
        <v>-10808</v>
      </c>
      <c r="Q41" s="4" t="n">
        <v>1048</v>
      </c>
      <c r="S41" s="4" t="n">
        <v>-9760</v>
      </c>
    </row>
    <row r="42" spans="1:19">
      <c r="A42" s="3" t="s">
        <v>187</v>
      </c>
      <c r="Q42" s="4" t="n">
        <v>-980</v>
      </c>
      <c r="S42" s="4" t="n">
        <v>-980</v>
      </c>
    </row>
    <row r="43" spans="1:19">
      <c r="A43" s="3" t="s">
        <v>192</v>
      </c>
      <c r="E43" s="4" t="n">
        <v>12021</v>
      </c>
      <c r="O43" s="4" t="n">
        <v>12021</v>
      </c>
      <c r="Q43" s="4" t="n">
        <v>86079</v>
      </c>
      <c r="S43" s="4" t="n">
        <v>98100</v>
      </c>
    </row>
    <row r="44" spans="1:19">
      <c r="A44" s="3" t="s">
        <v>172</v>
      </c>
      <c r="Q44" s="4" t="n">
        <v>-4602</v>
      </c>
      <c r="S44" s="4" t="n">
        <v>-4602</v>
      </c>
    </row>
    <row r="45" spans="1:19">
      <c r="A45" s="3" t="s">
        <v>145</v>
      </c>
      <c r="K45" s="4" t="n">
        <v>245368</v>
      </c>
      <c r="M45" s="4" t="n">
        <v>-41752</v>
      </c>
      <c r="O45" s="4" t="n">
        <v>203616</v>
      </c>
      <c r="Q45" s="4" t="n">
        <v>-79165</v>
      </c>
      <c r="R45" s="6" t="n">
        <v>17395</v>
      </c>
      <c r="S45" s="4" t="n">
        <v>124451</v>
      </c>
    </row>
    <row r="46" spans="1:19">
      <c r="A46" s="3" t="s">
        <v>173</v>
      </c>
      <c r="E46" s="4" t="n">
        <v>71532</v>
      </c>
      <c r="O46" s="4" t="n">
        <v>71532</v>
      </c>
      <c r="S46" s="4" t="n">
        <v>71532</v>
      </c>
    </row>
    <row r="47" spans="1:19">
      <c r="A47" s="3" t="s">
        <v>193</v>
      </c>
      <c r="K47" s="4" t="n">
        <v>-7671</v>
      </c>
      <c r="O47" s="4" t="n">
        <v>-7671</v>
      </c>
      <c r="S47" s="4" t="n">
        <v>-7671</v>
      </c>
    </row>
    <row r="48" spans="1:19">
      <c r="A48" s="3" t="s">
        <v>194</v>
      </c>
      <c r="B48" s="6" t="n">
        <v>6</v>
      </c>
      <c r="C48" s="7" t="n">
        <v>42</v>
      </c>
      <c r="D48" s="6" t="n">
        <v>769047</v>
      </c>
      <c r="E48" s="7" t="n">
        <v>5501992</v>
      </c>
      <c r="F48" s="6" t="n">
        <v>-28481</v>
      </c>
      <c r="G48" s="7" t="n">
        <v>-203759</v>
      </c>
      <c r="H48" s="6" t="n">
        <v>990</v>
      </c>
      <c r="I48" s="7" t="n">
        <v>7080</v>
      </c>
      <c r="J48" s="6" t="n">
        <v>-601059</v>
      </c>
      <c r="K48" s="7" t="n">
        <v>-4300153</v>
      </c>
      <c r="L48" s="6" t="n">
        <v>12181</v>
      </c>
      <c r="M48" s="7" t="n">
        <v>87148</v>
      </c>
      <c r="N48" s="6" t="n">
        <v>152684</v>
      </c>
      <c r="O48" s="7" t="n">
        <v>1092350</v>
      </c>
      <c r="P48" s="6" t="n">
        <v>9103</v>
      </c>
      <c r="Q48" s="7" t="n">
        <v>65123</v>
      </c>
      <c r="R48" s="6" t="n">
        <v>161787</v>
      </c>
      <c r="S48" s="7" t="n">
        <v>1157473</v>
      </c>
    </row>
    <row r="49" spans="1:19">
      <c r="A49" s="3" t="s">
        <v>195</v>
      </c>
      <c r="B49" s="4" t="n">
        <v>6427103843</v>
      </c>
      <c r="C49" s="4" t="n">
        <v>64271038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4"/>
  </cols>
  <sheetData>
    <row r="1" spans="1:2">
      <c r="A1" s="1" t="s">
        <v>530</v>
      </c>
      <c r="B1" s="2" t="s">
        <v>1</v>
      </c>
    </row>
    <row r="2" spans="1:2">
      <c r="B2" s="2" t="s">
        <v>246</v>
      </c>
    </row>
    <row r="3" spans="1:2">
      <c r="A3" s="3" t="s">
        <v>531</v>
      </c>
    </row>
    <row r="4" spans="1:2">
      <c r="A4" s="5" t="s">
        <v>50</v>
      </c>
    </row>
    <row r="5" spans="1:2">
      <c r="A5" s="3" t="s">
        <v>532</v>
      </c>
      <c r="B5" s="3" t="s">
        <v>533</v>
      </c>
    </row>
    <row r="6" spans="1:2">
      <c r="A6" s="3" t="s">
        <v>534</v>
      </c>
    </row>
    <row r="7" spans="1:2">
      <c r="A7" s="5" t="s">
        <v>50</v>
      </c>
    </row>
    <row r="8" spans="1:2">
      <c r="A8" s="3" t="s">
        <v>532</v>
      </c>
      <c r="B8" s="3" t="s">
        <v>535</v>
      </c>
    </row>
    <row r="9" spans="1:2">
      <c r="A9" s="3" t="s">
        <v>536</v>
      </c>
    </row>
    <row r="10" spans="1:2">
      <c r="A10" s="5" t="s">
        <v>50</v>
      </c>
    </row>
    <row r="11" spans="1:2">
      <c r="A11" s="3" t="s">
        <v>532</v>
      </c>
      <c r="B11" s="3" t="s">
        <v>533</v>
      </c>
    </row>
    <row r="12" spans="1:2">
      <c r="A12" s="3" t="s">
        <v>537</v>
      </c>
    </row>
    <row r="13" spans="1:2">
      <c r="A13" s="5" t="s">
        <v>50</v>
      </c>
    </row>
    <row r="14" spans="1:2">
      <c r="A14" s="3" t="s">
        <v>532</v>
      </c>
      <c r="B14" s="3" t="s">
        <v>538</v>
      </c>
    </row>
    <row r="15" spans="1:2">
      <c r="A15" s="3" t="s">
        <v>539</v>
      </c>
    </row>
    <row r="16" spans="1:2">
      <c r="A16" s="5" t="s">
        <v>50</v>
      </c>
    </row>
    <row r="17" spans="1:2">
      <c r="A17" s="3" t="s">
        <v>532</v>
      </c>
      <c r="B17" s="3" t="s">
        <v>535</v>
      </c>
    </row>
    <row r="18" spans="1:2">
      <c r="A18" s="3" t="s">
        <v>540</v>
      </c>
    </row>
    <row r="19" spans="1:2">
      <c r="A19" s="5" t="s">
        <v>50</v>
      </c>
    </row>
    <row r="20" spans="1:2">
      <c r="A20" s="3" t="s">
        <v>532</v>
      </c>
      <c r="B20" s="3" t="s">
        <v>541</v>
      </c>
    </row>
    <row r="21" spans="1:2">
      <c r="A21" s="3" t="s">
        <v>542</v>
      </c>
    </row>
    <row r="22" spans="1:2">
      <c r="A22" s="5" t="s">
        <v>50</v>
      </c>
    </row>
    <row r="23" spans="1:2">
      <c r="A23" s="3" t="s">
        <v>543</v>
      </c>
      <c r="B23" s="3" t="s">
        <v>5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45</v>
      </c>
      <c r="B1" s="2" t="s">
        <v>1</v>
      </c>
    </row>
    <row r="2" spans="1:4">
      <c r="B2" s="2" t="s">
        <v>546</v>
      </c>
      <c r="C2" s="2" t="s">
        <v>43</v>
      </c>
      <c r="D2" s="2" t="s">
        <v>140</v>
      </c>
    </row>
    <row r="3" spans="1:4">
      <c r="A3" s="5" t="s">
        <v>547</v>
      </c>
    </row>
    <row r="4" spans="1:4">
      <c r="A4" s="3" t="s">
        <v>548</v>
      </c>
      <c r="B4" s="7" t="n">
        <v>0</v>
      </c>
      <c r="C4" s="7" t="n">
        <v>0</v>
      </c>
      <c r="D4" s="7" t="n">
        <v>0</v>
      </c>
    </row>
    <row r="5" spans="1:4">
      <c r="A5" s="3" t="s">
        <v>549</v>
      </c>
      <c r="B5" s="4" t="n">
        <v>5</v>
      </c>
    </row>
    <row r="6" spans="1:4">
      <c r="A6" s="3" t="s">
        <v>550</v>
      </c>
    </row>
    <row r="7" spans="1:4">
      <c r="A7" s="5" t="s">
        <v>547</v>
      </c>
    </row>
    <row r="8" spans="1:4">
      <c r="A8" s="3" t="s">
        <v>551</v>
      </c>
      <c r="B8" s="3" t="s">
        <v>535</v>
      </c>
    </row>
    <row r="9" spans="1:4">
      <c r="A9" s="3" t="s">
        <v>552</v>
      </c>
    </row>
    <row r="10" spans="1:4">
      <c r="A10" s="5" t="s">
        <v>547</v>
      </c>
    </row>
    <row r="11" spans="1:4">
      <c r="A11" s="3" t="s">
        <v>551</v>
      </c>
      <c r="B11" s="3" t="s">
        <v>553</v>
      </c>
    </row>
    <row r="12" spans="1:4">
      <c r="A12" s="3" t="s">
        <v>554</v>
      </c>
    </row>
    <row r="13" spans="1:4">
      <c r="A13" s="5" t="s">
        <v>547</v>
      </c>
    </row>
    <row r="14" spans="1:4">
      <c r="A14" s="3" t="s">
        <v>551</v>
      </c>
      <c r="B14" s="3" t="s">
        <v>555</v>
      </c>
    </row>
    <row r="15" spans="1:4">
      <c r="A15" s="3" t="s">
        <v>556</v>
      </c>
    </row>
    <row r="16" spans="1:4">
      <c r="A16" s="5" t="s">
        <v>547</v>
      </c>
    </row>
    <row r="17" spans="1:4">
      <c r="A17" s="3" t="s">
        <v>551</v>
      </c>
      <c r="B17" s="3" t="s">
        <v>505</v>
      </c>
    </row>
    <row r="18" spans="1:4">
      <c r="A18" s="3" t="s">
        <v>557</v>
      </c>
    </row>
    <row r="19" spans="1:4">
      <c r="A19" s="5" t="s">
        <v>547</v>
      </c>
    </row>
    <row r="20" spans="1:4">
      <c r="A20" s="3" t="s">
        <v>551</v>
      </c>
      <c r="B20" s="3" t="s">
        <v>558</v>
      </c>
    </row>
    <row r="21" spans="1:4">
      <c r="A21" s="3" t="s">
        <v>559</v>
      </c>
    </row>
    <row r="22" spans="1:4">
      <c r="A22" s="5" t="s">
        <v>547</v>
      </c>
    </row>
    <row r="23" spans="1:4">
      <c r="A23" s="3" t="s">
        <v>551</v>
      </c>
      <c r="B23" s="3" t="s">
        <v>56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1</v>
      </c>
      <c r="B1" s="2" t="s">
        <v>1</v>
      </c>
    </row>
    <row r="2" spans="1:7">
      <c r="B2" s="2" t="s">
        <v>41</v>
      </c>
      <c r="C2" s="2" t="s">
        <v>42</v>
      </c>
      <c r="D2" s="2" t="s">
        <v>43</v>
      </c>
      <c r="E2" s="2" t="s">
        <v>140</v>
      </c>
      <c r="F2" s="2" t="s">
        <v>42</v>
      </c>
      <c r="G2" s="2" t="s">
        <v>562</v>
      </c>
    </row>
    <row r="3" spans="1:7">
      <c r="A3" s="5" t="s">
        <v>316</v>
      </c>
    </row>
    <row r="4" spans="1:7">
      <c r="A4" s="3" t="s">
        <v>109</v>
      </c>
      <c r="B4" s="6" t="n">
        <v>558248</v>
      </c>
      <c r="C4" s="7" t="n">
        <v>3993873</v>
      </c>
      <c r="D4" s="7" t="n">
        <v>2862692</v>
      </c>
      <c r="E4" s="7" t="n">
        <v>2057557</v>
      </c>
    </row>
    <row r="5" spans="1:7">
      <c r="A5" s="3" t="s">
        <v>563</v>
      </c>
      <c r="B5" s="4" t="n">
        <v>5439</v>
      </c>
      <c r="F5" s="7" t="n">
        <v>38912</v>
      </c>
      <c r="G5" s="7" t="n">
        <v>0</v>
      </c>
    </row>
    <row r="6" spans="1:7">
      <c r="A6" s="3" t="s">
        <v>92</v>
      </c>
      <c r="B6" s="4" t="n">
        <v>303428</v>
      </c>
      <c r="D6" s="4" t="n">
        <v>1991647</v>
      </c>
      <c r="F6" s="4" t="n">
        <v>2170815</v>
      </c>
    </row>
    <row r="7" spans="1:7">
      <c r="A7" s="3" t="s">
        <v>564</v>
      </c>
      <c r="B7" s="4" t="n">
        <v>32490</v>
      </c>
      <c r="F7" s="4" t="n">
        <v>232445</v>
      </c>
      <c r="G7" s="7" t="n">
        <v>194834</v>
      </c>
    </row>
    <row r="8" spans="1:7">
      <c r="A8" s="3" t="s">
        <v>110</v>
      </c>
      <c r="B8" s="4" t="n">
        <v>289625</v>
      </c>
      <c r="C8" s="4" t="n">
        <v>2072067</v>
      </c>
      <c r="D8" s="4" t="n">
        <v>1413090</v>
      </c>
      <c r="E8" s="4" t="n">
        <v>1002266</v>
      </c>
    </row>
    <row r="9" spans="1:7">
      <c r="A9" s="3" t="s">
        <v>113</v>
      </c>
      <c r="B9" s="4" t="n">
        <v>114149</v>
      </c>
      <c r="C9" s="4" t="n">
        <v>816658</v>
      </c>
      <c r="D9" s="4" t="n">
        <v>590589</v>
      </c>
      <c r="E9" s="4" t="n">
        <v>369221</v>
      </c>
    </row>
    <row r="10" spans="1:7">
      <c r="A10" s="3" t="s">
        <v>56</v>
      </c>
      <c r="B10" s="4" t="n">
        <v>71383</v>
      </c>
      <c r="D10" s="4" t="n">
        <v>251118</v>
      </c>
      <c r="F10" s="4" t="n">
        <v>510697</v>
      </c>
    </row>
    <row r="11" spans="1:7">
      <c r="A11" s="3" t="s">
        <v>565</v>
      </c>
      <c r="B11" s="4" t="n">
        <v>601059</v>
      </c>
      <c r="D11" s="4" t="n">
        <v>4535042</v>
      </c>
      <c r="F11" s="4" t="n">
        <v>4300153</v>
      </c>
    </row>
    <row r="12" spans="1:7">
      <c r="A12" s="3" t="s">
        <v>566</v>
      </c>
    </row>
    <row r="13" spans="1:7">
      <c r="A13" s="5" t="s">
        <v>316</v>
      </c>
    </row>
    <row r="14" spans="1:7">
      <c r="A14" s="3" t="s">
        <v>109</v>
      </c>
      <c r="C14" s="4" t="n">
        <v>3996085</v>
      </c>
    </row>
    <row r="15" spans="1:7">
      <c r="A15" s="3" t="s">
        <v>110</v>
      </c>
      <c r="C15" s="4" t="n">
        <v>2096481</v>
      </c>
    </row>
    <row r="16" spans="1:7">
      <c r="A16" s="3" t="s">
        <v>113</v>
      </c>
      <c r="C16" s="4" t="n">
        <v>836256</v>
      </c>
    </row>
    <row r="17" spans="1:7">
      <c r="A17" s="3" t="s">
        <v>56</v>
      </c>
      <c r="F17" s="4" t="n">
        <v>466685</v>
      </c>
    </row>
    <row r="18" spans="1:7">
      <c r="A18" s="3" t="s">
        <v>565</v>
      </c>
      <c r="D18" s="4" t="n">
        <v>4527371</v>
      </c>
    </row>
    <row r="19" spans="1:7">
      <c r="A19" s="3" t="s">
        <v>567</v>
      </c>
    </row>
    <row r="20" spans="1:7">
      <c r="A20" s="5" t="s">
        <v>316</v>
      </c>
    </row>
    <row r="21" spans="1:7">
      <c r="A21" s="3" t="s">
        <v>109</v>
      </c>
      <c r="C21" s="4" t="n">
        <v>-2212</v>
      </c>
    </row>
    <row r="22" spans="1:7">
      <c r="A22" s="3" t="s">
        <v>110</v>
      </c>
      <c r="C22" s="4" t="n">
        <v>-24414</v>
      </c>
    </row>
    <row r="23" spans="1:7">
      <c r="A23" s="3" t="s">
        <v>113</v>
      </c>
      <c r="C23" s="4" t="n">
        <v>-19598</v>
      </c>
    </row>
    <row r="24" spans="1:7">
      <c r="A24" s="3" t="s">
        <v>56</v>
      </c>
      <c r="F24" s="7" t="n">
        <v>44012</v>
      </c>
    </row>
    <row r="25" spans="1:7">
      <c r="A25" s="3" t="s">
        <v>565</v>
      </c>
      <c r="D25" s="4" t="n">
        <v>7671</v>
      </c>
    </row>
    <row r="26" spans="1:7">
      <c r="A26" s="3" t="s">
        <v>568</v>
      </c>
    </row>
    <row r="27" spans="1:7">
      <c r="A27" s="5" t="s">
        <v>316</v>
      </c>
    </row>
    <row r="28" spans="1:7">
      <c r="A28" s="3" t="s">
        <v>109</v>
      </c>
      <c r="C28" s="4" t="n">
        <v>3167525</v>
      </c>
    </row>
    <row r="29" spans="1:7">
      <c r="A29" s="3" t="s">
        <v>569</v>
      </c>
    </row>
    <row r="30" spans="1:7">
      <c r="A30" s="5" t="s">
        <v>316</v>
      </c>
    </row>
    <row r="31" spans="1:7">
      <c r="A31" s="3" t="s">
        <v>109</v>
      </c>
      <c r="C31" s="4" t="n">
        <v>514242</v>
      </c>
    </row>
    <row r="32" spans="1:7">
      <c r="A32" s="3" t="s">
        <v>570</v>
      </c>
    </row>
    <row r="33" spans="1:7">
      <c r="A33" s="5" t="s">
        <v>316</v>
      </c>
    </row>
    <row r="34" spans="1:7">
      <c r="A34" s="3" t="s">
        <v>109</v>
      </c>
      <c r="C34" s="4" t="n">
        <v>192430</v>
      </c>
    </row>
    <row r="35" spans="1:7">
      <c r="A35" s="3" t="s">
        <v>571</v>
      </c>
    </row>
    <row r="36" spans="1:7">
      <c r="A36" s="5" t="s">
        <v>316</v>
      </c>
    </row>
    <row r="37" spans="1:7">
      <c r="A37" s="3" t="s">
        <v>109</v>
      </c>
      <c r="C37" s="4" t="n">
        <v>119676</v>
      </c>
    </row>
    <row r="38" spans="1:7">
      <c r="A38" s="3" t="s">
        <v>572</v>
      </c>
    </row>
    <row r="39" spans="1:7">
      <c r="A39" s="5" t="s">
        <v>316</v>
      </c>
    </row>
    <row r="40" spans="1:7">
      <c r="A40" s="3" t="s">
        <v>109</v>
      </c>
      <c r="B40" s="4" t="n">
        <v>540114</v>
      </c>
      <c r="C40" s="4" t="n">
        <v>3879364</v>
      </c>
      <c r="D40" s="4" t="n">
        <v>2825618</v>
      </c>
      <c r="E40" s="4" t="n">
        <v>2040030</v>
      </c>
    </row>
    <row r="41" spans="1:7">
      <c r="A41" s="3" t="s">
        <v>573</v>
      </c>
    </row>
    <row r="42" spans="1:7">
      <c r="A42" s="5" t="s">
        <v>316</v>
      </c>
    </row>
    <row r="43" spans="1:7">
      <c r="A43" s="3" t="s">
        <v>109</v>
      </c>
      <c r="C43" s="4" t="n">
        <v>3064994</v>
      </c>
    </row>
    <row r="44" spans="1:7">
      <c r="A44" s="3" t="s">
        <v>574</v>
      </c>
    </row>
    <row r="45" spans="1:7">
      <c r="A45" s="5" t="s">
        <v>316</v>
      </c>
    </row>
    <row r="46" spans="1:7">
      <c r="A46" s="3" t="s">
        <v>109</v>
      </c>
      <c r="C46" s="4" t="n">
        <v>514242</v>
      </c>
    </row>
    <row r="47" spans="1:7">
      <c r="A47" s="3" t="s">
        <v>575</v>
      </c>
    </row>
    <row r="48" spans="1:7">
      <c r="A48" s="5" t="s">
        <v>316</v>
      </c>
    </row>
    <row r="49" spans="1:7">
      <c r="A49" s="3" t="s">
        <v>109</v>
      </c>
      <c r="C49" s="4" t="n">
        <v>180452</v>
      </c>
    </row>
    <row r="50" spans="1:7">
      <c r="A50" s="3" t="s">
        <v>576</v>
      </c>
    </row>
    <row r="51" spans="1:7">
      <c r="A51" s="5" t="s">
        <v>316</v>
      </c>
    </row>
    <row r="52" spans="1:7">
      <c r="A52" s="3" t="s">
        <v>109</v>
      </c>
      <c r="C52" s="4" t="n">
        <v>119676</v>
      </c>
    </row>
    <row r="53" spans="1:7">
      <c r="A53" s="3" t="s">
        <v>577</v>
      </c>
    </row>
    <row r="54" spans="1:7">
      <c r="A54" s="5" t="s">
        <v>316</v>
      </c>
    </row>
    <row r="55" spans="1:7">
      <c r="A55" s="3" t="s">
        <v>109</v>
      </c>
      <c r="B55" s="6" t="n">
        <v>18134</v>
      </c>
      <c r="C55" s="4" t="n">
        <v>114509</v>
      </c>
      <c r="D55" s="7" t="n">
        <v>37074</v>
      </c>
      <c r="E55" s="7" t="n">
        <v>17527</v>
      </c>
    </row>
    <row r="56" spans="1:7">
      <c r="A56" s="3" t="s">
        <v>578</v>
      </c>
    </row>
    <row r="57" spans="1:7">
      <c r="A57" s="5" t="s">
        <v>316</v>
      </c>
    </row>
    <row r="58" spans="1:7">
      <c r="A58" s="3" t="s">
        <v>109</v>
      </c>
      <c r="C58" s="4" t="n">
        <v>102531</v>
      </c>
    </row>
    <row r="59" spans="1:7">
      <c r="A59" s="3" t="s">
        <v>579</v>
      </c>
    </row>
    <row r="60" spans="1:7">
      <c r="A60" s="5" t="s">
        <v>316</v>
      </c>
    </row>
    <row r="61" spans="1:7">
      <c r="A61" s="3" t="s">
        <v>109</v>
      </c>
      <c r="C61" s="7" t="n">
        <v>1197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80</v>
      </c>
      <c r="B1" s="2" t="s">
        <v>1</v>
      </c>
    </row>
    <row r="2" spans="1:5">
      <c r="B2" s="2" t="s">
        <v>41</v>
      </c>
      <c r="C2" s="2" t="s">
        <v>42</v>
      </c>
      <c r="D2" s="2" t="s">
        <v>43</v>
      </c>
      <c r="E2" s="2" t="s">
        <v>140</v>
      </c>
    </row>
    <row r="3" spans="1:5">
      <c r="A3" s="3" t="s">
        <v>581</v>
      </c>
    </row>
    <row r="4" spans="1:5">
      <c r="A4" s="3" t="s">
        <v>582</v>
      </c>
      <c r="B4" s="6" t="n">
        <v>53577</v>
      </c>
      <c r="C4" s="7" t="n">
        <v>383306</v>
      </c>
      <c r="D4" s="7" t="n">
        <v>278841</v>
      </c>
      <c r="E4" s="7" t="n">
        <v>189899</v>
      </c>
    </row>
    <row r="5" spans="1:5">
      <c r="A5" s="3" t="s">
        <v>583</v>
      </c>
    </row>
    <row r="6" spans="1:5">
      <c r="A6" s="3" t="s">
        <v>321</v>
      </c>
      <c r="B6" s="6" t="n">
        <v>4464</v>
      </c>
      <c r="C6" s="7" t="n">
        <v>31937</v>
      </c>
      <c r="D6" s="7" t="n">
        <v>64111</v>
      </c>
      <c r="E6" s="7" t="n">
        <v>1741</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584</v>
      </c>
      <c r="B1" s="2" t="s">
        <v>1</v>
      </c>
    </row>
    <row r="2" spans="1:5">
      <c r="B2" s="2" t="s">
        <v>585</v>
      </c>
      <c r="C2" s="2" t="s">
        <v>586</v>
      </c>
      <c r="D2" s="2" t="s">
        <v>43</v>
      </c>
      <c r="E2" s="2" t="s">
        <v>140</v>
      </c>
    </row>
    <row r="3" spans="1:5">
      <c r="A3" s="5" t="s">
        <v>248</v>
      </c>
    </row>
    <row r="4" spans="1:5">
      <c r="A4" s="3" t="s">
        <v>328</v>
      </c>
      <c r="B4" s="6" t="n">
        <v>46974</v>
      </c>
      <c r="C4" s="7" t="n">
        <v>336067</v>
      </c>
      <c r="D4" s="7" t="n">
        <v>256298</v>
      </c>
      <c r="E4" s="7" t="n">
        <v>159867</v>
      </c>
    </row>
    <row r="5" spans="1:5">
      <c r="A5" s="3" t="s">
        <v>587</v>
      </c>
      <c r="B5" s="4" t="n">
        <v>1</v>
      </c>
      <c r="C5" s="4" t="n">
        <v>1</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588</v>
      </c>
      <c r="B1" s="2" t="s">
        <v>246</v>
      </c>
      <c r="C1" s="2" t="s">
        <v>589</v>
      </c>
      <c r="D1" s="2" t="s">
        <v>590</v>
      </c>
    </row>
    <row r="2" spans="1:4">
      <c r="A2" s="5" t="s">
        <v>250</v>
      </c>
    </row>
    <row r="3" spans="1:4">
      <c r="A3" s="3" t="s">
        <v>591</v>
      </c>
      <c r="C3" s="3" t="s">
        <v>592</v>
      </c>
      <c r="D3" s="3" t="s">
        <v>593</v>
      </c>
    </row>
    <row r="4" spans="1:4">
      <c r="A4" s="3" t="s">
        <v>594</v>
      </c>
      <c r="B4" s="3" t="s">
        <v>5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96</v>
      </c>
      <c r="B1" s="2" t="s">
        <v>1</v>
      </c>
    </row>
    <row r="2" spans="1:4">
      <c r="B2" s="2" t="s">
        <v>246</v>
      </c>
      <c r="C2" s="2" t="s">
        <v>589</v>
      </c>
      <c r="D2" s="2" t="s">
        <v>590</v>
      </c>
    </row>
    <row r="3" spans="1:4">
      <c r="A3" s="5" t="s">
        <v>252</v>
      </c>
    </row>
    <row r="4" spans="1:4">
      <c r="A4" s="3" t="s">
        <v>597</v>
      </c>
      <c r="B4" s="4" t="n">
        <v>26</v>
      </c>
      <c r="C4" s="4" t="n">
        <v>10</v>
      </c>
      <c r="D4" s="4" t="n">
        <v>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14"/>
    <col customWidth="1" max="16" min="16" width="14"/>
  </cols>
  <sheetData>
    <row r="1" spans="1:16">
      <c r="A1" s="1" t="s">
        <v>598</v>
      </c>
      <c r="B1" s="2" t="s">
        <v>599</v>
      </c>
      <c r="F1" s="2" t="s">
        <v>1</v>
      </c>
    </row>
    <row r="2" spans="1:16">
      <c r="B2" s="2" t="s">
        <v>600</v>
      </c>
      <c r="C2" s="2" t="s">
        <v>601</v>
      </c>
      <c r="D2" s="2" t="s">
        <v>602</v>
      </c>
      <c r="E2" s="2" t="s">
        <v>603</v>
      </c>
      <c r="F2" s="2" t="s">
        <v>41</v>
      </c>
      <c r="G2" s="2" t="s">
        <v>42</v>
      </c>
      <c r="H2" s="2" t="s">
        <v>604</v>
      </c>
      <c r="I2" s="2" t="s">
        <v>43</v>
      </c>
      <c r="J2" s="2" t="s">
        <v>140</v>
      </c>
      <c r="K2" s="2" t="s">
        <v>42</v>
      </c>
      <c r="L2" s="2" t="s">
        <v>603</v>
      </c>
      <c r="M2" s="2" t="s">
        <v>605</v>
      </c>
      <c r="N2" s="2" t="s">
        <v>43</v>
      </c>
      <c r="O2" s="2" t="s">
        <v>606</v>
      </c>
      <c r="P2" s="2" t="s">
        <v>607</v>
      </c>
    </row>
    <row r="3" spans="1:16">
      <c r="A3" s="5" t="s">
        <v>357</v>
      </c>
    </row>
    <row r="4" spans="1:16">
      <c r="A4" s="3" t="s">
        <v>608</v>
      </c>
      <c r="O4" s="3" t="s">
        <v>609</v>
      </c>
    </row>
    <row r="5" spans="1:16">
      <c r="A5" s="3" t="s">
        <v>610</v>
      </c>
      <c r="F5" s="6" t="n">
        <v>12781</v>
      </c>
      <c r="K5" s="7" t="n">
        <v>91440</v>
      </c>
    </row>
    <row r="6" spans="1:16">
      <c r="A6" s="5" t="s">
        <v>611</v>
      </c>
    </row>
    <row r="7" spans="1:16">
      <c r="A7" s="3" t="s">
        <v>53</v>
      </c>
      <c r="F7" s="4" t="n">
        <v>113925</v>
      </c>
      <c r="J7" s="7" t="n">
        <v>58676</v>
      </c>
      <c r="K7" s="4" t="n">
        <v>815052</v>
      </c>
      <c r="N7" s="7" t="n">
        <v>372077</v>
      </c>
    </row>
    <row r="8" spans="1:16">
      <c r="A8" s="3" t="s">
        <v>612</v>
      </c>
      <c r="C8" s="7" t="n">
        <v>140000</v>
      </c>
    </row>
    <row r="9" spans="1:16">
      <c r="A9" s="3" t="s">
        <v>613</v>
      </c>
      <c r="F9" s="4" t="n">
        <v>265</v>
      </c>
      <c r="G9" s="7" t="n">
        <v>1897</v>
      </c>
      <c r="I9" s="7" t="n">
        <v>3730</v>
      </c>
      <c r="J9" s="7" t="n">
        <v>2521</v>
      </c>
    </row>
    <row r="10" spans="1:16">
      <c r="A10" s="3" t="s">
        <v>356</v>
      </c>
    </row>
    <row r="11" spans="1:16">
      <c r="A11" s="5" t="s">
        <v>357</v>
      </c>
    </row>
    <row r="12" spans="1:16">
      <c r="A12" s="3" t="s">
        <v>614</v>
      </c>
      <c r="P12" s="3" t="s">
        <v>615</v>
      </c>
    </row>
    <row r="13" spans="1:16">
      <c r="A13" s="3" t="s">
        <v>616</v>
      </c>
      <c r="B13" s="3" t="s">
        <v>617</v>
      </c>
      <c r="C13" s="3" t="s">
        <v>617</v>
      </c>
    </row>
    <row r="14" spans="1:16">
      <c r="A14" s="5" t="s">
        <v>611</v>
      </c>
    </row>
    <row r="15" spans="1:16">
      <c r="A15" s="3" t="s">
        <v>618</v>
      </c>
      <c r="H15" s="6" t="n">
        <v>13680</v>
      </c>
      <c r="N15" s="4" t="n">
        <v>97870</v>
      </c>
    </row>
    <row r="16" spans="1:16">
      <c r="A16" s="3" t="s">
        <v>619</v>
      </c>
      <c r="H16" s="4" t="n">
        <v>-3401</v>
      </c>
      <c r="N16" s="4" t="n">
        <v>-24331</v>
      </c>
    </row>
    <row r="17" spans="1:16">
      <c r="A17" s="3" t="s">
        <v>53</v>
      </c>
      <c r="H17" s="4" t="n">
        <v>22504</v>
      </c>
      <c r="N17" s="4" t="n">
        <v>161001</v>
      </c>
    </row>
    <row r="18" spans="1:16">
      <c r="A18" s="3" t="s">
        <v>620</v>
      </c>
      <c r="H18" s="4" t="n">
        <v>32783</v>
      </c>
      <c r="N18" s="4" t="n">
        <v>234540</v>
      </c>
    </row>
    <row r="19" spans="1:16">
      <c r="A19" s="3" t="s">
        <v>612</v>
      </c>
      <c r="B19" s="6" t="n">
        <v>19569</v>
      </c>
      <c r="H19" s="4" t="n">
        <v>19569</v>
      </c>
      <c r="I19" s="4" t="n">
        <v>140000</v>
      </c>
    </row>
    <row r="20" spans="1:16">
      <c r="A20" s="3" t="s">
        <v>621</v>
      </c>
      <c r="H20" s="4" t="n">
        <v>5954</v>
      </c>
      <c r="I20" s="4" t="n">
        <v>42595</v>
      </c>
    </row>
    <row r="21" spans="1:16">
      <c r="A21" s="3" t="s">
        <v>622</v>
      </c>
      <c r="H21" s="4" t="n">
        <v>7260</v>
      </c>
      <c r="N21" s="4" t="n">
        <v>51945</v>
      </c>
    </row>
    <row r="22" spans="1:16">
      <c r="A22" s="3" t="s">
        <v>623</v>
      </c>
      <c r="H22" s="4" t="n">
        <v>892</v>
      </c>
      <c r="N22" s="4" t="n">
        <v>6381</v>
      </c>
    </row>
    <row r="23" spans="1:16">
      <c r="A23" s="3" t="s">
        <v>624</v>
      </c>
      <c r="H23" s="4" t="n">
        <v>6430</v>
      </c>
      <c r="N23" s="4" t="n">
        <v>46000</v>
      </c>
    </row>
    <row r="24" spans="1:16">
      <c r="A24" s="3" t="s">
        <v>625</v>
      </c>
      <c r="H24" s="4" t="n">
        <v>2820</v>
      </c>
      <c r="N24" s="4" t="n">
        <v>20175</v>
      </c>
    </row>
    <row r="25" spans="1:16">
      <c r="A25" s="3" t="s">
        <v>626</v>
      </c>
      <c r="H25" s="4" t="n">
        <v>1071</v>
      </c>
      <c r="N25" s="4" t="n">
        <v>7662</v>
      </c>
    </row>
    <row r="26" spans="1:16">
      <c r="A26" s="3" t="s">
        <v>627</v>
      </c>
      <c r="H26" s="4" t="n">
        <v>2653</v>
      </c>
      <c r="N26" s="4" t="n">
        <v>18979</v>
      </c>
    </row>
    <row r="27" spans="1:16">
      <c r="A27" s="3" t="s">
        <v>628</v>
      </c>
      <c r="H27" s="4" t="n">
        <v>3392</v>
      </c>
      <c r="N27" s="4" t="n">
        <v>24268</v>
      </c>
    </row>
    <row r="28" spans="1:16">
      <c r="A28" s="3" t="s">
        <v>629</v>
      </c>
      <c r="H28" s="6" t="n">
        <v>8759</v>
      </c>
      <c r="N28" s="4" t="n">
        <v>62668</v>
      </c>
    </row>
    <row r="29" spans="1:16">
      <c r="A29" s="3" t="s">
        <v>613</v>
      </c>
      <c r="I29" s="7" t="n">
        <v>1481</v>
      </c>
    </row>
    <row r="30" spans="1:16">
      <c r="A30" s="3" t="s">
        <v>630</v>
      </c>
    </row>
    <row r="31" spans="1:16">
      <c r="A31" s="5" t="s">
        <v>611</v>
      </c>
    </row>
    <row r="32" spans="1:16">
      <c r="A32" s="3" t="s">
        <v>631</v>
      </c>
      <c r="H32" s="3" t="s">
        <v>535</v>
      </c>
      <c r="I32" s="3" t="s">
        <v>535</v>
      </c>
    </row>
    <row r="33" spans="1:16">
      <c r="A33" s="3" t="s">
        <v>632</v>
      </c>
    </row>
    <row r="34" spans="1:16">
      <c r="A34" s="5" t="s">
        <v>611</v>
      </c>
    </row>
    <row r="35" spans="1:16">
      <c r="A35" s="3" t="s">
        <v>631</v>
      </c>
      <c r="H35" s="3" t="s">
        <v>558</v>
      </c>
      <c r="I35" s="3" t="s">
        <v>558</v>
      </c>
    </row>
    <row r="36" spans="1:16">
      <c r="A36" s="3" t="s">
        <v>360</v>
      </c>
    </row>
    <row r="37" spans="1:16">
      <c r="A37" s="5" t="s">
        <v>357</v>
      </c>
    </row>
    <row r="38" spans="1:16">
      <c r="A38" s="3" t="s">
        <v>616</v>
      </c>
      <c r="M38" s="3" t="s">
        <v>484</v>
      </c>
    </row>
    <row r="39" spans="1:16">
      <c r="A39" s="3" t="s">
        <v>633</v>
      </c>
      <c r="D39" s="6" t="n">
        <v>20128</v>
      </c>
      <c r="E39" s="7" t="n">
        <v>144000</v>
      </c>
      <c r="G39" s="4" t="n">
        <v>144000</v>
      </c>
    </row>
    <row r="40" spans="1:16">
      <c r="A40" s="3" t="s">
        <v>610</v>
      </c>
      <c r="D40" s="6" t="n">
        <v>12065</v>
      </c>
      <c r="K40" s="4" t="n">
        <v>86316</v>
      </c>
      <c r="L40" s="7" t="n">
        <v>86316</v>
      </c>
    </row>
    <row r="41" spans="1:16">
      <c r="A41" s="5" t="s">
        <v>611</v>
      </c>
    </row>
    <row r="42" spans="1:16">
      <c r="A42" s="3" t="s">
        <v>618</v>
      </c>
      <c r="F42" s="4" t="n">
        <v>8359</v>
      </c>
      <c r="K42" s="4" t="n">
        <v>59800</v>
      </c>
    </row>
    <row r="43" spans="1:16">
      <c r="A43" s="3" t="s">
        <v>619</v>
      </c>
      <c r="F43" s="4" t="n">
        <v>920</v>
      </c>
      <c r="K43" s="4" t="n">
        <v>6582</v>
      </c>
    </row>
    <row r="44" spans="1:16">
      <c r="A44" s="3" t="s">
        <v>634</v>
      </c>
      <c r="F44" s="4" t="n">
        <v>-1982</v>
      </c>
      <c r="K44" s="4" t="n">
        <v>-14179</v>
      </c>
    </row>
    <row r="45" spans="1:16">
      <c r="A45" s="3" t="s">
        <v>53</v>
      </c>
      <c r="F45" s="4" t="n">
        <v>24896</v>
      </c>
      <c r="K45" s="4" t="n">
        <v>178113</v>
      </c>
    </row>
    <row r="46" spans="1:16">
      <c r="A46" s="3" t="s">
        <v>620</v>
      </c>
      <c r="F46" s="4" t="n">
        <v>32193</v>
      </c>
      <c r="K46" s="4" t="n">
        <v>230316</v>
      </c>
    </row>
    <row r="47" spans="1:16">
      <c r="A47" s="3" t="s">
        <v>612</v>
      </c>
      <c r="F47" s="4" t="n">
        <v>32193</v>
      </c>
      <c r="G47" s="7" t="n">
        <v>230316</v>
      </c>
    </row>
    <row r="48" spans="1:16">
      <c r="A48" s="3" t="s">
        <v>623</v>
      </c>
      <c r="F48" s="4" t="n">
        <v>2365</v>
      </c>
      <c r="K48" s="4" t="n">
        <v>16917</v>
      </c>
    </row>
    <row r="49" spans="1:16">
      <c r="A49" s="3" t="s">
        <v>624</v>
      </c>
      <c r="F49" s="4" t="n">
        <v>2285</v>
      </c>
      <c r="K49" s="4" t="n">
        <v>16350</v>
      </c>
    </row>
    <row r="50" spans="1:16">
      <c r="A50" s="3" t="s">
        <v>625</v>
      </c>
      <c r="F50" s="4" t="n">
        <v>1449</v>
      </c>
      <c r="K50" s="4" t="n">
        <v>10366</v>
      </c>
    </row>
    <row r="51" spans="1:16">
      <c r="A51" s="3" t="s">
        <v>626</v>
      </c>
      <c r="F51" s="4" t="n">
        <v>227</v>
      </c>
      <c r="K51" s="4" t="n">
        <v>1621</v>
      </c>
    </row>
    <row r="52" spans="1:16">
      <c r="A52" s="3" t="s">
        <v>627</v>
      </c>
      <c r="F52" s="4" t="n">
        <v>1389</v>
      </c>
      <c r="K52" s="4" t="n">
        <v>9940</v>
      </c>
    </row>
    <row r="53" spans="1:16">
      <c r="A53" s="3" t="s">
        <v>629</v>
      </c>
      <c r="F53" s="6" t="n">
        <v>4016</v>
      </c>
      <c r="K53" s="4" t="n">
        <v>28732</v>
      </c>
    </row>
    <row r="54" spans="1:16">
      <c r="A54" s="3" t="s">
        <v>635</v>
      </c>
    </row>
    <row r="55" spans="1:16">
      <c r="A55" s="5" t="s">
        <v>611</v>
      </c>
    </row>
    <row r="56" spans="1:16">
      <c r="A56" s="3" t="s">
        <v>631</v>
      </c>
      <c r="F56" s="3" t="s">
        <v>535</v>
      </c>
      <c r="G56" s="3" t="s">
        <v>535</v>
      </c>
    </row>
    <row r="57" spans="1:16">
      <c r="A57" s="3" t="s">
        <v>636</v>
      </c>
    </row>
    <row r="58" spans="1:16">
      <c r="A58" s="5" t="s">
        <v>611</v>
      </c>
    </row>
    <row r="59" spans="1:16">
      <c r="A59" s="3" t="s">
        <v>631</v>
      </c>
      <c r="F59" s="3" t="s">
        <v>505</v>
      </c>
      <c r="G59" s="3" t="s">
        <v>505</v>
      </c>
    </row>
    <row r="60" spans="1:16">
      <c r="A60" s="3" t="s">
        <v>362</v>
      </c>
    </row>
    <row r="61" spans="1:16">
      <c r="A61" s="5" t="s">
        <v>611</v>
      </c>
    </row>
    <row r="62" spans="1:16">
      <c r="A62" s="3" t="s">
        <v>618</v>
      </c>
      <c r="F62" s="6" t="n">
        <v>2893</v>
      </c>
      <c r="K62" s="4" t="n">
        <v>20700</v>
      </c>
      <c r="N62" s="4" t="n">
        <v>11540</v>
      </c>
    </row>
    <row r="63" spans="1:16">
      <c r="A63" s="3" t="s">
        <v>619</v>
      </c>
      <c r="F63" s="4" t="n">
        <v>-23826</v>
      </c>
      <c r="K63" s="4" t="n">
        <v>-170458</v>
      </c>
      <c r="N63" s="4" t="n">
        <v>-26383</v>
      </c>
    </row>
    <row r="64" spans="1:16">
      <c r="A64" s="3" t="s">
        <v>634</v>
      </c>
      <c r="F64" s="4" t="n">
        <v>-552</v>
      </c>
      <c r="H64" s="6" t="n">
        <v>-403</v>
      </c>
      <c r="K64" s="4" t="n">
        <v>-3947</v>
      </c>
      <c r="N64" s="4" t="n">
        <v>-2885</v>
      </c>
    </row>
    <row r="65" spans="1:16">
      <c r="A65" s="3" t="s">
        <v>53</v>
      </c>
      <c r="F65" s="4" t="n">
        <v>43585</v>
      </c>
      <c r="K65" s="4" t="n">
        <v>311817</v>
      </c>
      <c r="N65" s="4" t="n">
        <v>152716</v>
      </c>
    </row>
    <row r="66" spans="1:16">
      <c r="A66" s="3" t="s">
        <v>620</v>
      </c>
      <c r="F66" s="4" t="n">
        <v>22100</v>
      </c>
      <c r="K66" s="4" t="n">
        <v>158112</v>
      </c>
      <c r="N66" s="4" t="n">
        <v>134988</v>
      </c>
    </row>
    <row r="67" spans="1:16">
      <c r="A67" s="3" t="s">
        <v>612</v>
      </c>
      <c r="F67" s="4" t="n">
        <v>20091</v>
      </c>
      <c r="G67" s="7" t="n">
        <v>143740</v>
      </c>
      <c r="I67" s="7" t="n">
        <v>110885</v>
      </c>
    </row>
    <row r="68" spans="1:16">
      <c r="A68" s="3" t="s">
        <v>621</v>
      </c>
      <c r="F68" s="4" t="n">
        <v>462</v>
      </c>
      <c r="G68" s="7" t="n">
        <v>3305</v>
      </c>
      <c r="I68" s="7" t="n">
        <v>3474</v>
      </c>
    </row>
    <row r="69" spans="1:16">
      <c r="A69" s="3" t="s">
        <v>622</v>
      </c>
      <c r="F69" s="4" t="n">
        <v>1547</v>
      </c>
      <c r="K69" s="4" t="n">
        <v>11067</v>
      </c>
      <c r="N69" s="4" t="n">
        <v>20629</v>
      </c>
    </row>
    <row r="70" spans="1:16">
      <c r="A70" s="3" t="s">
        <v>623</v>
      </c>
      <c r="F70" s="4" t="n">
        <v>2502</v>
      </c>
      <c r="H70" s="4" t="n">
        <v>1588</v>
      </c>
      <c r="K70" s="4" t="n">
        <v>17898</v>
      </c>
      <c r="N70" s="4" t="n">
        <v>11358</v>
      </c>
    </row>
    <row r="71" spans="1:16">
      <c r="A71" s="3" t="s">
        <v>625</v>
      </c>
      <c r="F71" s="4" t="n">
        <v>2035</v>
      </c>
      <c r="H71" s="4" t="n">
        <v>1275</v>
      </c>
      <c r="K71" s="4" t="n">
        <v>14561</v>
      </c>
      <c r="N71" s="4" t="n">
        <v>9119</v>
      </c>
    </row>
    <row r="72" spans="1:16">
      <c r="A72" s="3" t="s">
        <v>626</v>
      </c>
      <c r="F72" s="4" t="n">
        <v>1010</v>
      </c>
      <c r="H72" s="4" t="n">
        <v>4242</v>
      </c>
      <c r="K72" s="4" t="n">
        <v>7225</v>
      </c>
      <c r="N72" s="4" t="n">
        <v>30348</v>
      </c>
    </row>
    <row r="73" spans="1:16">
      <c r="A73" s="3" t="s">
        <v>627</v>
      </c>
      <c r="F73" s="4" t="n">
        <v>3220</v>
      </c>
      <c r="H73" s="4" t="n">
        <v>3801</v>
      </c>
      <c r="K73" s="4" t="n">
        <v>23038</v>
      </c>
      <c r="N73" s="4" t="n">
        <v>27192</v>
      </c>
    </row>
    <row r="74" spans="1:16">
      <c r="A74" s="3" t="s">
        <v>629</v>
      </c>
      <c r="F74" s="6" t="n">
        <v>26153</v>
      </c>
      <c r="H74" s="6" t="n">
        <v>6886</v>
      </c>
      <c r="K74" s="7" t="n">
        <v>187103</v>
      </c>
      <c r="N74" s="7" t="n">
        <v>49268</v>
      </c>
    </row>
    <row r="75" spans="1:16">
      <c r="A75" s="3" t="s">
        <v>637</v>
      </c>
    </row>
    <row r="76" spans="1:16">
      <c r="A76" s="5" t="s">
        <v>611</v>
      </c>
    </row>
    <row r="77" spans="1:16">
      <c r="A77" s="3" t="s">
        <v>631</v>
      </c>
      <c r="F77" s="3" t="s">
        <v>553</v>
      </c>
      <c r="G77" s="3" t="s">
        <v>553</v>
      </c>
    </row>
    <row r="78" spans="1:16">
      <c r="A78" s="3" t="s">
        <v>638</v>
      </c>
    </row>
    <row r="79" spans="1:16">
      <c r="A79" s="5" t="s">
        <v>611</v>
      </c>
    </row>
    <row r="80" spans="1:16">
      <c r="A80" s="3" t="s">
        <v>631</v>
      </c>
      <c r="F80" s="3" t="s">
        <v>535</v>
      </c>
      <c r="G80" s="3" t="s">
        <v>535</v>
      </c>
    </row>
  </sheetData>
  <mergeCells count="3">
    <mergeCell ref="A1:A2"/>
    <mergeCell ref="B1:E1"/>
    <mergeCell ref="F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s>
  <sheetData>
    <row r="1" spans="1:5">
      <c r="A1" s="1" t="s">
        <v>639</v>
      </c>
      <c r="B1" s="2" t="s">
        <v>1</v>
      </c>
    </row>
    <row r="2" spans="1:5">
      <c r="B2" s="2" t="s">
        <v>41</v>
      </c>
      <c r="C2" s="2" t="s">
        <v>42</v>
      </c>
      <c r="D2" s="2" t="s">
        <v>43</v>
      </c>
      <c r="E2" s="2" t="s">
        <v>140</v>
      </c>
    </row>
    <row r="3" spans="1:5">
      <c r="A3" s="5" t="s">
        <v>109</v>
      </c>
    </row>
    <row r="4" spans="1:5">
      <c r="A4" s="3" t="s">
        <v>109</v>
      </c>
      <c r="B4" s="6" t="n">
        <v>558248</v>
      </c>
      <c r="C4" s="7" t="n">
        <v>3993873</v>
      </c>
      <c r="D4" s="7" t="n">
        <v>2862692</v>
      </c>
      <c r="E4" s="7" t="n">
        <v>2057557</v>
      </c>
    </row>
    <row r="5" spans="1:5">
      <c r="A5" s="3" t="s">
        <v>572</v>
      </c>
    </row>
    <row r="6" spans="1:5">
      <c r="A6" s="5" t="s">
        <v>109</v>
      </c>
    </row>
    <row r="7" spans="1:5">
      <c r="A7" s="3" t="s">
        <v>109</v>
      </c>
      <c r="B7" s="4" t="n">
        <v>540114</v>
      </c>
      <c r="C7" s="4" t="n">
        <v>3879364</v>
      </c>
      <c r="D7" s="4" t="n">
        <v>2825618</v>
      </c>
      <c r="E7" s="4" t="n">
        <v>2040030</v>
      </c>
    </row>
    <row r="8" spans="1:5">
      <c r="A8" s="3" t="s">
        <v>577</v>
      </c>
    </row>
    <row r="9" spans="1:5">
      <c r="A9" s="5" t="s">
        <v>109</v>
      </c>
    </row>
    <row r="10" spans="1:5">
      <c r="A10" s="3" t="s">
        <v>109</v>
      </c>
      <c r="B10" s="6" t="n">
        <v>18134</v>
      </c>
      <c r="C10" s="7" t="n">
        <v>114509</v>
      </c>
      <c r="D10" s="7" t="n">
        <v>37074</v>
      </c>
      <c r="E10" s="7" t="n">
        <v>17527</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40</v>
      </c>
      <c r="B1" s="2" t="s">
        <v>1</v>
      </c>
    </row>
    <row r="2" spans="1:6">
      <c r="B2" s="2" t="s">
        <v>41</v>
      </c>
      <c r="C2" s="2" t="s">
        <v>42</v>
      </c>
      <c r="D2" s="2" t="s">
        <v>43</v>
      </c>
      <c r="E2" s="2" t="s">
        <v>140</v>
      </c>
      <c r="F2" s="2" t="s">
        <v>42</v>
      </c>
    </row>
    <row r="3" spans="1:6">
      <c r="A3" s="5" t="s">
        <v>255</v>
      </c>
    </row>
    <row r="4" spans="1:6">
      <c r="A4" s="3" t="s">
        <v>46</v>
      </c>
      <c r="B4" s="6" t="n">
        <v>63518</v>
      </c>
      <c r="D4" s="7" t="n">
        <v>815854</v>
      </c>
      <c r="F4" s="7" t="n">
        <v>454426</v>
      </c>
    </row>
    <row r="5" spans="1:6">
      <c r="A5" s="3" t="s">
        <v>117</v>
      </c>
      <c r="B5" s="4" t="n">
        <v>11351</v>
      </c>
      <c r="C5" s="7" t="n">
        <v>81207</v>
      </c>
      <c r="D5" s="4" t="n">
        <v>23824</v>
      </c>
      <c r="E5" s="7" t="n">
        <v>13484</v>
      </c>
    </row>
    <row r="6" spans="1:6">
      <c r="A6" s="3" t="s">
        <v>641</v>
      </c>
      <c r="B6" s="4" t="n">
        <v>7094</v>
      </c>
      <c r="C6" s="4" t="n">
        <v>50746</v>
      </c>
      <c r="D6" s="4" t="n">
        <v>18451</v>
      </c>
      <c r="E6" s="4" t="n">
        <v>15147</v>
      </c>
    </row>
    <row r="7" spans="1:6">
      <c r="A7" s="3" t="s">
        <v>46</v>
      </c>
    </row>
    <row r="8" spans="1:6">
      <c r="A8" s="5" t="s">
        <v>255</v>
      </c>
    </row>
    <row r="9" spans="1:6">
      <c r="A9" s="3" t="s">
        <v>46</v>
      </c>
      <c r="B9" s="4" t="n">
        <v>63518</v>
      </c>
      <c r="D9" s="4" t="n">
        <v>815854</v>
      </c>
      <c r="F9" s="4" t="n">
        <v>454426</v>
      </c>
    </row>
    <row r="10" spans="1:6">
      <c r="A10" s="3" t="s">
        <v>641</v>
      </c>
      <c r="B10" s="4" t="n">
        <v>1601</v>
      </c>
      <c r="C10" s="4" t="n">
        <v>11451</v>
      </c>
      <c r="D10" s="4" t="n">
        <v>18451</v>
      </c>
      <c r="E10" s="4" t="n">
        <v>15147</v>
      </c>
    </row>
    <row r="11" spans="1:6">
      <c r="A11" s="3" t="s">
        <v>642</v>
      </c>
      <c r="C11" s="4" t="n">
        <v>2</v>
      </c>
      <c r="D11" s="4" t="n">
        <v>-1776</v>
      </c>
      <c r="E11" s="4" t="n">
        <v>18451</v>
      </c>
    </row>
    <row r="12" spans="1:6">
      <c r="A12" s="3" t="s">
        <v>643</v>
      </c>
    </row>
    <row r="13" spans="1:6">
      <c r="A13" s="5" t="s">
        <v>255</v>
      </c>
    </row>
    <row r="14" spans="1:6">
      <c r="A14" s="3" t="s">
        <v>46</v>
      </c>
      <c r="B14" s="4" t="n">
        <v>8704</v>
      </c>
      <c r="D14" s="4" t="n">
        <v>511030</v>
      </c>
      <c r="F14" s="4" t="n">
        <v>62270</v>
      </c>
    </row>
    <row r="15" spans="1:6">
      <c r="A15" s="3" t="s">
        <v>117</v>
      </c>
      <c r="B15" s="4" t="n">
        <v>1632</v>
      </c>
      <c r="C15" s="4" t="n">
        <v>11679</v>
      </c>
      <c r="D15" s="4" t="n">
        <v>21291</v>
      </c>
      <c r="E15" s="4" t="n">
        <v>12442</v>
      </c>
    </row>
    <row r="16" spans="1:6">
      <c r="A16" s="3" t="s">
        <v>644</v>
      </c>
    </row>
    <row r="17" spans="1:6">
      <c r="A17" s="5" t="s">
        <v>255</v>
      </c>
    </row>
    <row r="18" spans="1:6">
      <c r="A18" s="3" t="s">
        <v>46</v>
      </c>
      <c r="B18" s="4" t="n">
        <v>54814</v>
      </c>
      <c r="D18" s="4" t="n">
        <v>304824</v>
      </c>
      <c r="F18" s="7" t="n">
        <v>392156</v>
      </c>
    </row>
    <row r="19" spans="1:6">
      <c r="A19" s="3" t="s">
        <v>117</v>
      </c>
      <c r="B19" s="6" t="n">
        <v>571</v>
      </c>
      <c r="C19" s="7" t="n">
        <v>4088</v>
      </c>
      <c r="D19" s="7" t="n">
        <v>0</v>
      </c>
      <c r="E19" s="7" t="n">
        <v>0</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6</v>
      </c>
      <c r="B1" s="2" t="s">
        <v>1</v>
      </c>
    </row>
    <row r="2" spans="1:5">
      <c r="B2" s="2" t="s">
        <v>41</v>
      </c>
      <c r="C2" s="2" t="s">
        <v>42</v>
      </c>
      <c r="D2" s="2" t="s">
        <v>43</v>
      </c>
      <c r="E2" s="2" t="s">
        <v>140</v>
      </c>
    </row>
    <row r="3" spans="1:5">
      <c r="A3" s="5" t="s">
        <v>197</v>
      </c>
    </row>
    <row r="4" spans="1:5">
      <c r="A4" s="3" t="s">
        <v>126</v>
      </c>
      <c r="B4" s="6" t="n">
        <v>23231</v>
      </c>
      <c r="C4" s="7" t="n">
        <v>166203</v>
      </c>
      <c r="D4" s="7" t="n">
        <v>214456</v>
      </c>
      <c r="E4" s="7" t="n">
        <v>243305</v>
      </c>
    </row>
    <row r="5" spans="1:5">
      <c r="A5" s="5" t="s">
        <v>198</v>
      </c>
    </row>
    <row r="6" spans="1:5">
      <c r="A6" s="3" t="s">
        <v>199</v>
      </c>
      <c r="B6" s="4" t="n">
        <v>21358</v>
      </c>
      <c r="C6" s="4" t="n">
        <v>152801</v>
      </c>
      <c r="D6" s="4" t="n">
        <v>112294</v>
      </c>
      <c r="E6" s="4" t="n">
        <v>62483</v>
      </c>
    </row>
    <row r="7" spans="1:5">
      <c r="A7" s="3" t="s">
        <v>200</v>
      </c>
      <c r="B7" s="4" t="n">
        <v>3226</v>
      </c>
      <c r="C7" s="4" t="n">
        <v>23081</v>
      </c>
      <c r="D7" s="4" t="n">
        <v>7020</v>
      </c>
      <c r="E7" s="4" t="n">
        <v>1101</v>
      </c>
    </row>
    <row r="8" spans="1:5">
      <c r="A8" s="3" t="s">
        <v>173</v>
      </c>
      <c r="B8" s="4" t="n">
        <v>9998</v>
      </c>
      <c r="C8" s="4" t="n">
        <v>71532</v>
      </c>
      <c r="D8" s="4" t="n">
        <v>146486</v>
      </c>
      <c r="E8" s="4" t="n">
        <v>24975</v>
      </c>
    </row>
    <row r="9" spans="1:5">
      <c r="A9" s="3" t="s">
        <v>201</v>
      </c>
      <c r="B9" s="4" t="n">
        <v>-7094</v>
      </c>
      <c r="C9" s="4" t="n">
        <v>-50746</v>
      </c>
      <c r="D9" s="4" t="n">
        <v>-18451</v>
      </c>
      <c r="E9" s="4" t="n">
        <v>-15147</v>
      </c>
    </row>
    <row r="10" spans="1:5">
      <c r="A10" s="3" t="s">
        <v>202</v>
      </c>
      <c r="B10" s="4" t="n">
        <v>3959</v>
      </c>
      <c r="C10" s="4" t="n">
        <v>28325</v>
      </c>
      <c r="D10" s="4" t="n">
        <v>-4630</v>
      </c>
      <c r="E10" s="4" t="n">
        <v>1939</v>
      </c>
    </row>
    <row r="11" spans="1:5">
      <c r="A11" s="3" t="s">
        <v>203</v>
      </c>
      <c r="B11" s="4" t="n">
        <v>-2153</v>
      </c>
      <c r="C11" s="4" t="n">
        <v>-15403</v>
      </c>
    </row>
    <row r="12" spans="1:5">
      <c r="A12" s="3" t="s">
        <v>204</v>
      </c>
      <c r="B12" s="4" t="n">
        <v>-1231</v>
      </c>
      <c r="C12" s="4" t="n">
        <v>-8805</v>
      </c>
    </row>
    <row r="13" spans="1:5">
      <c r="A13" s="3" t="s">
        <v>205</v>
      </c>
      <c r="B13" s="4" t="n">
        <v>1398</v>
      </c>
      <c r="C13" s="4" t="n">
        <v>10000</v>
      </c>
    </row>
    <row r="14" spans="1:5">
      <c r="A14" s="3" t="s">
        <v>206</v>
      </c>
      <c r="B14" s="4" t="n">
        <v>-1797</v>
      </c>
      <c r="C14" s="4" t="n">
        <v>-12854</v>
      </c>
    </row>
    <row r="15" spans="1:5">
      <c r="A15" s="3" t="s">
        <v>207</v>
      </c>
      <c r="B15" s="4" t="n">
        <v>-265</v>
      </c>
      <c r="C15" s="4" t="n">
        <v>-1897</v>
      </c>
      <c r="D15" s="4" t="n">
        <v>-3730</v>
      </c>
      <c r="E15" s="4" t="n">
        <v>-2521</v>
      </c>
    </row>
    <row r="16" spans="1:5">
      <c r="A16" s="3" t="s">
        <v>208</v>
      </c>
      <c r="B16" s="4" t="n">
        <v>716</v>
      </c>
      <c r="C16" s="4" t="n">
        <v>5124</v>
      </c>
    </row>
    <row r="17" spans="1:5">
      <c r="A17" s="3" t="s">
        <v>209</v>
      </c>
      <c r="B17" s="4" t="n">
        <v>131</v>
      </c>
      <c r="C17" s="4" t="n">
        <v>940</v>
      </c>
    </row>
    <row r="18" spans="1:5">
      <c r="A18" s="5" t="s">
        <v>210</v>
      </c>
    </row>
    <row r="19" spans="1:5">
      <c r="A19" s="3" t="s">
        <v>47</v>
      </c>
      <c r="B19" s="4" t="n">
        <v>-35959</v>
      </c>
      <c r="C19" s="4" t="n">
        <v>-257262</v>
      </c>
      <c r="D19" s="4" t="n">
        <v>-167085</v>
      </c>
      <c r="E19" s="4" t="n">
        <v>-21228</v>
      </c>
    </row>
    <row r="20" spans="1:5">
      <c r="A20" s="3" t="s">
        <v>211</v>
      </c>
      <c r="D20" s="4" t="n">
        <v>81254</v>
      </c>
      <c r="E20" s="4" t="n">
        <v>-63754</v>
      </c>
    </row>
    <row r="21" spans="1:5">
      <c r="A21" s="3" t="s">
        <v>54</v>
      </c>
      <c r="B21" s="4" t="n">
        <v>-5361</v>
      </c>
      <c r="C21" s="4" t="n">
        <v>-38355</v>
      </c>
      <c r="D21" s="4" t="n">
        <v>-48025</v>
      </c>
      <c r="E21" s="4" t="n">
        <v>-5237</v>
      </c>
    </row>
    <row r="22" spans="1:5">
      <c r="A22" s="3" t="s">
        <v>56</v>
      </c>
      <c r="B22" s="4" t="n">
        <v>-9614</v>
      </c>
      <c r="C22" s="4" t="n">
        <v>-68782</v>
      </c>
      <c r="D22" s="4" t="n">
        <v>-34962</v>
      </c>
      <c r="E22" s="4" t="n">
        <v>-16759</v>
      </c>
    </row>
    <row r="23" spans="1:5">
      <c r="A23" s="3" t="s">
        <v>90</v>
      </c>
      <c r="B23" s="4" t="n">
        <v>41554</v>
      </c>
      <c r="C23" s="4" t="n">
        <v>297288</v>
      </c>
      <c r="D23" s="4" t="n">
        <v>131230</v>
      </c>
      <c r="E23" s="4" t="n">
        <v>94533</v>
      </c>
    </row>
    <row r="24" spans="1:5">
      <c r="A24" s="3" t="s">
        <v>91</v>
      </c>
      <c r="B24" s="4" t="n">
        <v>5161</v>
      </c>
      <c r="C24" s="4" t="n">
        <v>36924</v>
      </c>
      <c r="D24" s="4" t="n">
        <v>7727</v>
      </c>
      <c r="E24" s="4" t="n">
        <v>-6121</v>
      </c>
    </row>
    <row r="25" spans="1:5">
      <c r="A25" s="3" t="s">
        <v>212</v>
      </c>
      <c r="B25" s="4" t="n">
        <v>-628</v>
      </c>
      <c r="C25" s="4" t="n">
        <v>-4497</v>
      </c>
      <c r="D25" s="4" t="n">
        <v>415585</v>
      </c>
      <c r="E25" s="4" t="n">
        <v>471783</v>
      </c>
    </row>
    <row r="26" spans="1:5">
      <c r="A26" s="3" t="s">
        <v>95</v>
      </c>
      <c r="D26" s="4" t="n">
        <v>23528</v>
      </c>
    </row>
    <row r="27" spans="1:5">
      <c r="A27" s="3" t="s">
        <v>97</v>
      </c>
      <c r="B27" s="4" t="n">
        <v>1643</v>
      </c>
      <c r="C27" s="4" t="n">
        <v>11757</v>
      </c>
      <c r="D27" s="4" t="n">
        <v>4673</v>
      </c>
      <c r="E27" s="4" t="n">
        <v>3929</v>
      </c>
    </row>
    <row r="28" spans="1:5">
      <c r="A28" s="3" t="s">
        <v>213</v>
      </c>
      <c r="B28" s="4" t="n">
        <v>48273</v>
      </c>
      <c r="C28" s="4" t="n">
        <v>345374</v>
      </c>
      <c r="D28" s="4" t="n">
        <v>867370</v>
      </c>
      <c r="E28" s="4" t="n">
        <v>773281</v>
      </c>
    </row>
    <row r="29" spans="1:5">
      <c r="A29" s="5" t="s">
        <v>214</v>
      </c>
    </row>
    <row r="30" spans="1:5">
      <c r="A30" s="3" t="s">
        <v>215</v>
      </c>
      <c r="B30" s="4" t="n">
        <v>-114617</v>
      </c>
      <c r="C30" s="4" t="n">
        <v>-820005</v>
      </c>
      <c r="D30" s="4" t="n">
        <v>-1761171</v>
      </c>
      <c r="E30" s="4" t="n">
        <v>-406178</v>
      </c>
    </row>
    <row r="31" spans="1:5">
      <c r="A31" s="3" t="s">
        <v>216</v>
      </c>
      <c r="B31" s="4" t="n">
        <v>166544</v>
      </c>
      <c r="C31" s="4" t="n">
        <v>1191505</v>
      </c>
      <c r="D31" s="4" t="n">
        <v>1413029</v>
      </c>
      <c r="E31" s="4" t="n">
        <v>743385</v>
      </c>
    </row>
    <row r="32" spans="1:5">
      <c r="A32" s="3" t="s">
        <v>217</v>
      </c>
      <c r="B32" s="4" t="n">
        <v>1601</v>
      </c>
      <c r="C32" s="4" t="n">
        <v>11451</v>
      </c>
      <c r="D32" s="4" t="n">
        <v>18451</v>
      </c>
      <c r="E32" s="4" t="n">
        <v>15147</v>
      </c>
    </row>
    <row r="33" spans="1:5">
      <c r="A33" s="3" t="s">
        <v>218</v>
      </c>
      <c r="B33" s="4" t="n">
        <v>-156648</v>
      </c>
      <c r="C33" s="4" t="n">
        <v>-1120706</v>
      </c>
      <c r="D33" s="4" t="n">
        <v>-369274</v>
      </c>
      <c r="E33" s="4" t="n">
        <v>-218911</v>
      </c>
    </row>
    <row r="34" spans="1:5">
      <c r="A34" s="3" t="s">
        <v>219</v>
      </c>
      <c r="B34" s="4" t="n">
        <v>9006</v>
      </c>
      <c r="C34" s="4" t="n">
        <v>64432</v>
      </c>
      <c r="D34" s="4" t="n">
        <v>260</v>
      </c>
    </row>
    <row r="35" spans="1:5">
      <c r="A35" s="3" t="s">
        <v>220</v>
      </c>
      <c r="B35" s="4" t="n">
        <v>-39691</v>
      </c>
      <c r="C35" s="4" t="n">
        <v>-283964</v>
      </c>
      <c r="D35" s="4" t="n">
        <v>-242041</v>
      </c>
      <c r="E35" s="4" t="n">
        <v>-172696</v>
      </c>
    </row>
    <row r="36" spans="1:5">
      <c r="A36" s="3" t="s">
        <v>221</v>
      </c>
      <c r="B36" s="4" t="n">
        <v>72</v>
      </c>
      <c r="C36" s="4" t="n">
        <v>518</v>
      </c>
      <c r="D36" s="4" t="n">
        <v>997</v>
      </c>
      <c r="E36" s="4" t="n">
        <v>764</v>
      </c>
    </row>
    <row r="37" spans="1:5">
      <c r="A37" s="3" t="s">
        <v>222</v>
      </c>
      <c r="B37" s="4" t="n">
        <v>-33135</v>
      </c>
      <c r="C37" s="4" t="n">
        <v>-237059</v>
      </c>
    </row>
    <row r="38" spans="1:5">
      <c r="A38" s="3" t="s">
        <v>55</v>
      </c>
      <c r="B38" s="4" t="n">
        <v>-314</v>
      </c>
      <c r="C38" s="4" t="n">
        <v>-2250</v>
      </c>
    </row>
    <row r="39" spans="1:5">
      <c r="A39" s="3" t="s">
        <v>223</v>
      </c>
      <c r="B39" s="4" t="n">
        <v>-19394</v>
      </c>
      <c r="C39" s="4" t="n">
        <v>-138749</v>
      </c>
      <c r="D39" s="4" t="n">
        <v>-229495</v>
      </c>
      <c r="E39" s="4" t="n">
        <v>-42472</v>
      </c>
    </row>
    <row r="40" spans="1:5">
      <c r="A40" s="3" t="s">
        <v>224</v>
      </c>
      <c r="B40" s="4" t="n">
        <v>-8037</v>
      </c>
      <c r="C40" s="4" t="n">
        <v>-57508</v>
      </c>
    </row>
    <row r="41" spans="1:5">
      <c r="A41" s="3" t="s">
        <v>225</v>
      </c>
      <c r="B41" s="4" t="n">
        <v>-194613</v>
      </c>
      <c r="C41" s="4" t="n">
        <v>-1392335</v>
      </c>
      <c r="D41" s="4" t="n">
        <v>-1169244</v>
      </c>
      <c r="E41" s="4" t="n">
        <v>-80961</v>
      </c>
    </row>
    <row r="42" spans="1:5">
      <c r="A42" s="5" t="s">
        <v>226</v>
      </c>
    </row>
    <row r="43" spans="1:5">
      <c r="A43" s="3" t="s">
        <v>183</v>
      </c>
      <c r="D43" s="4" t="n">
        <v>1048660</v>
      </c>
    </row>
    <row r="44" spans="1:5">
      <c r="A44" s="3" t="s">
        <v>185</v>
      </c>
      <c r="D44" s="4" t="n">
        <v>-26752</v>
      </c>
    </row>
    <row r="45" spans="1:5">
      <c r="A45" s="3" t="s">
        <v>227</v>
      </c>
      <c r="D45" s="4" t="n">
        <v>1840295</v>
      </c>
    </row>
    <row r="46" spans="1:5">
      <c r="A46" s="3" t="s">
        <v>228</v>
      </c>
      <c r="B46" s="4" t="n">
        <v>175765</v>
      </c>
      <c r="C46" s="4" t="n">
        <v>1257472</v>
      </c>
      <c r="D46" s="4" t="n">
        <v>460000</v>
      </c>
      <c r="E46" s="4" t="n">
        <v>5000</v>
      </c>
    </row>
    <row r="47" spans="1:5">
      <c r="A47" s="3" t="s">
        <v>229</v>
      </c>
      <c r="B47" s="4" t="n">
        <v>-13279</v>
      </c>
      <c r="C47" s="4" t="n">
        <v>-95000</v>
      </c>
      <c r="D47" s="4" t="n">
        <v>-15000</v>
      </c>
    </row>
    <row r="48" spans="1:5">
      <c r="A48" s="3" t="s">
        <v>171</v>
      </c>
      <c r="B48" s="4" t="n">
        <v>-9173</v>
      </c>
      <c r="C48" s="4" t="n">
        <v>-65616</v>
      </c>
      <c r="D48" s="4" t="n">
        <v>-13722</v>
      </c>
      <c r="E48" s="4" t="n">
        <v>-751</v>
      </c>
    </row>
    <row r="49" spans="1:5">
      <c r="A49" s="3" t="s">
        <v>192</v>
      </c>
      <c r="B49" s="4" t="n">
        <v>13712</v>
      </c>
      <c r="C49" s="4" t="n">
        <v>98100</v>
      </c>
    </row>
    <row r="50" spans="1:5">
      <c r="A50" s="3" t="s">
        <v>230</v>
      </c>
      <c r="B50" s="4" t="n">
        <v>-643</v>
      </c>
      <c r="C50" s="4" t="n">
        <v>-4602</v>
      </c>
      <c r="D50" s="4" t="n">
        <v>1200</v>
      </c>
      <c r="E50" s="4" t="n">
        <v>18965</v>
      </c>
    </row>
    <row r="51" spans="1:5">
      <c r="A51" s="3" t="s">
        <v>187</v>
      </c>
      <c r="B51" s="4" t="n">
        <v>-137</v>
      </c>
      <c r="C51" s="4" t="n">
        <v>-980</v>
      </c>
      <c r="D51" s="4" t="n">
        <v>-3430</v>
      </c>
    </row>
    <row r="52" spans="1:5">
      <c r="A52" s="3" t="s">
        <v>176</v>
      </c>
      <c r="D52" s="4" t="n">
        <v>-2638646</v>
      </c>
    </row>
    <row r="53" spans="1:5">
      <c r="A53" s="3" t="s">
        <v>231</v>
      </c>
      <c r="B53" s="4" t="n">
        <v>384</v>
      </c>
      <c r="C53" s="4" t="n">
        <v>2744</v>
      </c>
    </row>
    <row r="54" spans="1:5">
      <c r="A54" s="3" t="s">
        <v>232</v>
      </c>
      <c r="B54" s="4" t="n">
        <v>-28481</v>
      </c>
      <c r="C54" s="4" t="n">
        <v>-203760</v>
      </c>
    </row>
    <row r="55" spans="1:5">
      <c r="A55" s="3" t="s">
        <v>233</v>
      </c>
      <c r="B55" s="4" t="n">
        <v>138148</v>
      </c>
      <c r="C55" s="4" t="n">
        <v>988358</v>
      </c>
      <c r="D55" s="4" t="n">
        <v>652605</v>
      </c>
      <c r="E55" s="4" t="n">
        <v>23214</v>
      </c>
    </row>
    <row r="56" spans="1:5">
      <c r="A56" s="3" t="s">
        <v>234</v>
      </c>
      <c r="B56" s="4" t="n">
        <v>4790</v>
      </c>
      <c r="C56" s="4" t="n">
        <v>34268</v>
      </c>
      <c r="D56" s="4" t="n">
        <v>78244</v>
      </c>
    </row>
    <row r="57" spans="1:5">
      <c r="A57" s="3" t="s">
        <v>235</v>
      </c>
      <c r="B57" s="4" t="n">
        <v>-3402</v>
      </c>
      <c r="C57" s="4" t="n">
        <v>-24335</v>
      </c>
      <c r="D57" s="4" t="n">
        <v>428975</v>
      </c>
      <c r="E57" s="4" t="n">
        <v>715534</v>
      </c>
    </row>
    <row r="58" spans="1:5">
      <c r="A58" s="3" t="s">
        <v>236</v>
      </c>
      <c r="B58" s="4" t="n">
        <v>197189</v>
      </c>
      <c r="C58" s="4" t="n">
        <v>1410747</v>
      </c>
      <c r="D58" s="4" t="n">
        <v>981772</v>
      </c>
      <c r="E58" s="4" t="n">
        <v>266238</v>
      </c>
    </row>
    <row r="59" spans="1:5">
      <c r="A59" s="3" t="s">
        <v>237</v>
      </c>
      <c r="B59" s="4" t="n">
        <v>193787</v>
      </c>
      <c r="C59" s="4" t="n">
        <v>1386412</v>
      </c>
      <c r="D59" s="4" t="n">
        <v>1410747</v>
      </c>
      <c r="E59" s="4" t="n">
        <v>981772</v>
      </c>
    </row>
    <row r="60" spans="1:5">
      <c r="A60" s="5" t="s">
        <v>238</v>
      </c>
    </row>
    <row r="61" spans="1:5">
      <c r="A61" s="3" t="s">
        <v>239</v>
      </c>
      <c r="B61" s="4" t="n">
        <v>5686</v>
      </c>
      <c r="C61" s="4" t="n">
        <v>40682</v>
      </c>
      <c r="D61" s="4" t="n">
        <v>14487</v>
      </c>
    </row>
    <row r="62" spans="1:5">
      <c r="A62" s="3" t="s">
        <v>240</v>
      </c>
      <c r="B62" s="4" t="n">
        <v>13714</v>
      </c>
      <c r="C62" s="4" t="n">
        <v>98114</v>
      </c>
      <c r="D62" s="4" t="n">
        <v>114631</v>
      </c>
      <c r="E62" s="4" t="n">
        <v>99445</v>
      </c>
    </row>
    <row r="63" spans="1:5">
      <c r="A63" s="5" t="s">
        <v>241</v>
      </c>
    </row>
    <row r="64" spans="1:5">
      <c r="A64" s="3" t="s">
        <v>242</v>
      </c>
      <c r="B64" s="4" t="n">
        <v>4119</v>
      </c>
      <c r="C64" s="4" t="n">
        <v>29467</v>
      </c>
      <c r="D64" s="4" t="n">
        <v>24224</v>
      </c>
      <c r="E64" s="4" t="n">
        <v>12904</v>
      </c>
    </row>
    <row r="65" spans="1:5">
      <c r="A65" s="3" t="s">
        <v>243</v>
      </c>
      <c r="B65" s="4" t="n">
        <v>5185</v>
      </c>
      <c r="C65" s="7" t="n">
        <v>37093</v>
      </c>
      <c r="D65" s="7" t="n">
        <v>25290</v>
      </c>
      <c r="E65" s="7" t="n">
        <v>1340</v>
      </c>
    </row>
    <row r="66" spans="1:5">
      <c r="A66" s="3" t="s">
        <v>244</v>
      </c>
      <c r="B66" s="6" t="n">
        <v>12781</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45</v>
      </c>
      <c r="B1" s="2" t="s">
        <v>41</v>
      </c>
      <c r="C1" s="2" t="s">
        <v>42</v>
      </c>
      <c r="D1" s="2" t="s">
        <v>43</v>
      </c>
    </row>
    <row r="2" spans="1:4">
      <c r="A2" s="5" t="s">
        <v>47</v>
      </c>
    </row>
    <row r="3" spans="1:4">
      <c r="A3" s="3" t="s">
        <v>646</v>
      </c>
      <c r="B3" s="6" t="n">
        <v>18400</v>
      </c>
      <c r="C3" s="7" t="n">
        <v>131637</v>
      </c>
      <c r="D3" s="7" t="n">
        <v>86460</v>
      </c>
    </row>
    <row r="4" spans="1:4">
      <c r="A4" s="3" t="s">
        <v>647</v>
      </c>
      <c r="B4" s="4" t="n">
        <v>40931</v>
      </c>
      <c r="C4" s="4" t="n">
        <v>292832</v>
      </c>
      <c r="D4" s="4" t="n">
        <v>43385</v>
      </c>
    </row>
    <row r="5" spans="1:4">
      <c r="A5" s="3" t="s">
        <v>648</v>
      </c>
      <c r="B5" s="4" t="n">
        <v>6268</v>
      </c>
      <c r="C5" s="4" t="n">
        <v>44841</v>
      </c>
      <c r="D5" s="4" t="n">
        <v>36367</v>
      </c>
    </row>
    <row r="6" spans="1:4">
      <c r="A6" s="3" t="s">
        <v>649</v>
      </c>
      <c r="B6" s="4" t="n">
        <v>6662</v>
      </c>
      <c r="C6" s="4" t="n">
        <v>47660</v>
      </c>
      <c r="D6" s="4" t="n">
        <v>32460</v>
      </c>
    </row>
    <row r="7" spans="1:4">
      <c r="A7" s="3" t="s">
        <v>650</v>
      </c>
      <c r="B7" s="4" t="n">
        <v>2130</v>
      </c>
      <c r="C7" s="4" t="n">
        <v>15238</v>
      </c>
      <c r="D7" s="4" t="n">
        <v>15910</v>
      </c>
    </row>
    <row r="8" spans="1:4">
      <c r="A8" s="3" t="s">
        <v>651</v>
      </c>
      <c r="B8" s="4" t="n">
        <v>2273</v>
      </c>
      <c r="C8" s="4" t="n">
        <v>16265</v>
      </c>
      <c r="D8" s="4" t="n">
        <v>11718</v>
      </c>
    </row>
    <row r="9" spans="1:4">
      <c r="A9" s="3" t="s">
        <v>652</v>
      </c>
      <c r="B9" s="4" t="n">
        <v>1152</v>
      </c>
      <c r="C9" s="4" t="n">
        <v>8243</v>
      </c>
      <c r="D9" s="4" t="n">
        <v>7348</v>
      </c>
    </row>
    <row r="10" spans="1:4">
      <c r="A10" s="3" t="s">
        <v>653</v>
      </c>
      <c r="B10" s="4" t="n">
        <v>1425</v>
      </c>
      <c r="C10" s="4" t="n">
        <v>10196</v>
      </c>
      <c r="D10" s="4" t="n">
        <v>8249</v>
      </c>
    </row>
    <row r="11" spans="1:4">
      <c r="A11" s="3" t="s">
        <v>654</v>
      </c>
      <c r="B11" s="4" t="n">
        <v>18</v>
      </c>
      <c r="C11" s="4" t="n">
        <v>126</v>
      </c>
      <c r="D11" s="4" t="n">
        <v>1050</v>
      </c>
    </row>
    <row r="12" spans="1:4">
      <c r="A12" s="3" t="s">
        <v>577</v>
      </c>
      <c r="B12" s="4" t="n">
        <v>1641</v>
      </c>
      <c r="C12" s="4" t="n">
        <v>11749</v>
      </c>
      <c r="D12" s="4" t="n">
        <v>10017</v>
      </c>
    </row>
    <row r="13" spans="1:4">
      <c r="A13" s="3" t="s">
        <v>655</v>
      </c>
      <c r="B13" s="6" t="n">
        <v>80900</v>
      </c>
      <c r="C13" s="7" t="n">
        <v>578787</v>
      </c>
      <c r="D13" s="7" t="n">
        <v>2529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56</v>
      </c>
      <c r="B1" s="2" t="s">
        <v>1</v>
      </c>
    </row>
    <row r="2" spans="1:6">
      <c r="B2" s="2" t="s">
        <v>41</v>
      </c>
      <c r="C2" s="2" t="s">
        <v>42</v>
      </c>
      <c r="D2" s="2" t="s">
        <v>43</v>
      </c>
      <c r="E2" s="2" t="s">
        <v>140</v>
      </c>
      <c r="F2" s="2" t="s">
        <v>42</v>
      </c>
    </row>
    <row r="3" spans="1:6">
      <c r="A3" s="5" t="s">
        <v>50</v>
      </c>
    </row>
    <row r="4" spans="1:6">
      <c r="A4" s="3" t="s">
        <v>657</v>
      </c>
      <c r="B4" s="6" t="n">
        <v>152843</v>
      </c>
      <c r="D4" s="7" t="n">
        <v>848785</v>
      </c>
      <c r="F4" s="7" t="n">
        <v>1093485</v>
      </c>
    </row>
    <row r="5" spans="1:6">
      <c r="A5" s="3" t="s">
        <v>658</v>
      </c>
      <c r="B5" s="4" t="n">
        <v>-75350</v>
      </c>
      <c r="D5" s="4" t="n">
        <v>-412953</v>
      </c>
      <c r="F5" s="4" t="n">
        <v>-539076</v>
      </c>
    </row>
    <row r="6" spans="1:6">
      <c r="A6" s="3" t="s">
        <v>659</v>
      </c>
      <c r="B6" s="4" t="n">
        <v>1898</v>
      </c>
      <c r="D6" s="4" t="n">
        <v>14158</v>
      </c>
      <c r="F6" s="4" t="n">
        <v>13578</v>
      </c>
    </row>
    <row r="7" spans="1:6">
      <c r="A7" s="3" t="s">
        <v>50</v>
      </c>
      <c r="B7" s="4" t="n">
        <v>79391</v>
      </c>
      <c r="D7" s="4" t="n">
        <v>449990</v>
      </c>
      <c r="F7" s="4" t="n">
        <v>567987</v>
      </c>
    </row>
    <row r="8" spans="1:6">
      <c r="A8" s="3" t="s">
        <v>660</v>
      </c>
      <c r="B8" s="4" t="n">
        <v>21358</v>
      </c>
      <c r="C8" s="7" t="n">
        <v>152801</v>
      </c>
      <c r="D8" s="4" t="n">
        <v>112294</v>
      </c>
      <c r="E8" s="7" t="n">
        <v>62483</v>
      </c>
    </row>
    <row r="9" spans="1:6">
      <c r="A9" s="3" t="s">
        <v>306</v>
      </c>
      <c r="C9" s="7" t="n">
        <v>0</v>
      </c>
      <c r="D9" s="4" t="n">
        <v>0</v>
      </c>
      <c r="E9" s="7" t="n">
        <v>0</v>
      </c>
    </row>
    <row r="10" spans="1:6">
      <c r="A10" s="3" t="s">
        <v>661</v>
      </c>
    </row>
    <row r="11" spans="1:6">
      <c r="A11" s="5" t="s">
        <v>50</v>
      </c>
    </row>
    <row r="12" spans="1:6">
      <c r="A12" s="3" t="s">
        <v>657</v>
      </c>
      <c r="B12" s="4" t="n">
        <v>8396</v>
      </c>
      <c r="D12" s="4" t="n">
        <v>45833</v>
      </c>
      <c r="F12" s="4" t="n">
        <v>60071</v>
      </c>
    </row>
    <row r="13" spans="1:6">
      <c r="A13" s="3" t="s">
        <v>536</v>
      </c>
    </row>
    <row r="14" spans="1:6">
      <c r="A14" s="5" t="s">
        <v>50</v>
      </c>
    </row>
    <row r="15" spans="1:6">
      <c r="A15" s="3" t="s">
        <v>657</v>
      </c>
      <c r="B15" s="4" t="n">
        <v>25756</v>
      </c>
      <c r="D15" s="4" t="n">
        <v>121036</v>
      </c>
      <c r="F15" s="4" t="n">
        <v>184265</v>
      </c>
    </row>
    <row r="16" spans="1:6">
      <c r="A16" s="3" t="s">
        <v>662</v>
      </c>
    </row>
    <row r="17" spans="1:6">
      <c r="A17" s="5" t="s">
        <v>50</v>
      </c>
    </row>
    <row r="18" spans="1:6">
      <c r="A18" s="3" t="s">
        <v>657</v>
      </c>
      <c r="B18" s="4" t="n">
        <v>535</v>
      </c>
      <c r="D18" s="4" t="n">
        <v>2594</v>
      </c>
      <c r="F18" s="4" t="n">
        <v>3828</v>
      </c>
    </row>
    <row r="19" spans="1:6">
      <c r="A19" s="3" t="s">
        <v>542</v>
      </c>
    </row>
    <row r="20" spans="1:6">
      <c r="A20" s="5" t="s">
        <v>50</v>
      </c>
    </row>
    <row r="21" spans="1:6">
      <c r="A21" s="3" t="s">
        <v>657</v>
      </c>
      <c r="B21" s="4" t="n">
        <v>111897</v>
      </c>
      <c r="D21" s="4" t="n">
        <v>634546</v>
      </c>
      <c r="F21" s="4" t="n">
        <v>800545</v>
      </c>
    </row>
    <row r="22" spans="1:6">
      <c r="A22" s="3" t="s">
        <v>540</v>
      </c>
    </row>
    <row r="23" spans="1:6">
      <c r="A23" s="5" t="s">
        <v>50</v>
      </c>
    </row>
    <row r="24" spans="1:6">
      <c r="A24" s="3" t="s">
        <v>657</v>
      </c>
      <c r="B24" s="6" t="n">
        <v>6259</v>
      </c>
      <c r="D24" s="7" t="n">
        <v>44776</v>
      </c>
      <c r="F24" s="7" t="n">
        <v>44776</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63</v>
      </c>
      <c r="B1" s="2" t="s">
        <v>1</v>
      </c>
    </row>
    <row r="2" spans="1:6">
      <c r="B2" s="2" t="s">
        <v>41</v>
      </c>
      <c r="C2" s="2" t="s">
        <v>42</v>
      </c>
      <c r="D2" s="2" t="s">
        <v>43</v>
      </c>
      <c r="E2" s="2" t="s">
        <v>140</v>
      </c>
      <c r="F2" s="2" t="s">
        <v>42</v>
      </c>
    </row>
    <row r="3" spans="1:6">
      <c r="A3" s="5" t="s">
        <v>547</v>
      </c>
    </row>
    <row r="4" spans="1:6">
      <c r="A4" s="3" t="s">
        <v>664</v>
      </c>
      <c r="B4" s="6" t="n">
        <v>27765</v>
      </c>
      <c r="D4" s="7" t="n">
        <v>120240</v>
      </c>
      <c r="F4" s="7" t="n">
        <v>198640</v>
      </c>
    </row>
    <row r="5" spans="1:6">
      <c r="A5" s="3" t="s">
        <v>665</v>
      </c>
      <c r="B5" s="4" t="n">
        <v>-4196</v>
      </c>
      <c r="D5" s="4" t="n">
        <v>-8121</v>
      </c>
      <c r="F5" s="4" t="n">
        <v>-30018</v>
      </c>
    </row>
    <row r="6" spans="1:6">
      <c r="A6" s="3" t="s">
        <v>51</v>
      </c>
      <c r="B6" s="4" t="n">
        <v>23569</v>
      </c>
      <c r="D6" s="4" t="n">
        <v>112119</v>
      </c>
      <c r="F6" s="4" t="n">
        <v>168622</v>
      </c>
    </row>
    <row r="7" spans="1:6">
      <c r="A7" s="3" t="s">
        <v>666</v>
      </c>
      <c r="B7" s="4" t="n">
        <v>3226</v>
      </c>
      <c r="C7" s="7" t="n">
        <v>23081</v>
      </c>
      <c r="D7" s="4" t="n">
        <v>7020</v>
      </c>
      <c r="E7" s="7" t="n">
        <v>1101</v>
      </c>
    </row>
    <row r="8" spans="1:6">
      <c r="A8" s="3" t="s">
        <v>667</v>
      </c>
      <c r="C8" s="7" t="n">
        <v>0</v>
      </c>
      <c r="D8" s="4" t="n">
        <v>0</v>
      </c>
      <c r="E8" s="7" t="n">
        <v>0</v>
      </c>
    </row>
    <row r="9" spans="1:6">
      <c r="A9" s="5" t="s">
        <v>668</v>
      </c>
    </row>
    <row r="10" spans="1:6">
      <c r="A10" s="3" t="s">
        <v>669</v>
      </c>
      <c r="B10" s="4" t="n">
        <v>3617</v>
      </c>
      <c r="F10" s="4" t="n">
        <v>25880</v>
      </c>
    </row>
    <row r="11" spans="1:6">
      <c r="A11" s="3" t="s">
        <v>670</v>
      </c>
      <c r="B11" s="4" t="n">
        <v>2691</v>
      </c>
      <c r="F11" s="4" t="n">
        <v>19250</v>
      </c>
    </row>
    <row r="12" spans="1:6">
      <c r="A12" s="3" t="s">
        <v>671</v>
      </c>
      <c r="B12" s="4" t="n">
        <v>2540</v>
      </c>
      <c r="F12" s="4" t="n">
        <v>18172</v>
      </c>
    </row>
    <row r="13" spans="1:6">
      <c r="A13" s="3" t="s">
        <v>672</v>
      </c>
      <c r="B13" s="4" t="n">
        <v>2288</v>
      </c>
      <c r="F13" s="4" t="n">
        <v>16366</v>
      </c>
    </row>
    <row r="14" spans="1:6">
      <c r="A14" s="3" t="s">
        <v>673</v>
      </c>
      <c r="B14" s="4" t="n">
        <v>1479</v>
      </c>
      <c r="F14" s="4" t="n">
        <v>10581</v>
      </c>
    </row>
    <row r="15" spans="1:6">
      <c r="A15" s="3" t="s">
        <v>674</v>
      </c>
    </row>
    <row r="16" spans="1:6">
      <c r="A16" s="5" t="s">
        <v>547</v>
      </c>
    </row>
    <row r="17" spans="1:6">
      <c r="A17" s="3" t="s">
        <v>664</v>
      </c>
      <c r="B17" s="4" t="n">
        <v>7237</v>
      </c>
      <c r="D17" s="4" t="n">
        <v>19980</v>
      </c>
      <c r="F17" s="4" t="n">
        <v>51780</v>
      </c>
    </row>
    <row r="18" spans="1:6">
      <c r="A18" s="3" t="s">
        <v>556</v>
      </c>
    </row>
    <row r="19" spans="1:6">
      <c r="A19" s="5" t="s">
        <v>547</v>
      </c>
    </row>
    <row r="20" spans="1:6">
      <c r="A20" s="3" t="s">
        <v>664</v>
      </c>
      <c r="B20" s="4" t="n">
        <v>15578</v>
      </c>
      <c r="D20" s="4" t="n">
        <v>64850</v>
      </c>
      <c r="F20" s="4" t="n">
        <v>111450</v>
      </c>
    </row>
    <row r="21" spans="1:6">
      <c r="A21" s="3" t="s">
        <v>550</v>
      </c>
    </row>
    <row r="22" spans="1:6">
      <c r="A22" s="5" t="s">
        <v>547</v>
      </c>
    </row>
    <row r="23" spans="1:6">
      <c r="A23" s="3" t="s">
        <v>664</v>
      </c>
      <c r="B23" s="4" t="n">
        <v>334</v>
      </c>
      <c r="D23" s="4" t="n">
        <v>2390</v>
      </c>
      <c r="F23" s="4" t="n">
        <v>2390</v>
      </c>
    </row>
    <row r="24" spans="1:6">
      <c r="A24" s="3" t="s">
        <v>557</v>
      </c>
    </row>
    <row r="25" spans="1:6">
      <c r="A25" s="5" t="s">
        <v>547</v>
      </c>
    </row>
    <row r="26" spans="1:6">
      <c r="A26" s="3" t="s">
        <v>664</v>
      </c>
      <c r="B26" s="4" t="n">
        <v>3299</v>
      </c>
      <c r="D26" s="4" t="n">
        <v>23600</v>
      </c>
      <c r="F26" s="4" t="n">
        <v>23600</v>
      </c>
    </row>
    <row r="27" spans="1:6">
      <c r="A27" s="3" t="s">
        <v>559</v>
      </c>
    </row>
    <row r="28" spans="1:6">
      <c r="A28" s="5" t="s">
        <v>547</v>
      </c>
    </row>
    <row r="29" spans="1:6">
      <c r="A29" s="3" t="s">
        <v>664</v>
      </c>
      <c r="B29" s="6" t="n">
        <v>1317</v>
      </c>
      <c r="D29" s="7" t="n">
        <v>9420</v>
      </c>
      <c r="F29" s="7" t="n">
        <v>942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675</v>
      </c>
      <c r="B1" s="2" t="s">
        <v>1</v>
      </c>
    </row>
    <row r="2" spans="1:6">
      <c r="B2" s="2" t="s">
        <v>41</v>
      </c>
      <c r="C2" s="2" t="s">
        <v>42</v>
      </c>
      <c r="D2" s="2" t="s">
        <v>43</v>
      </c>
      <c r="E2" s="2" t="s">
        <v>140</v>
      </c>
      <c r="F2" s="2" t="s">
        <v>42</v>
      </c>
    </row>
    <row r="3" spans="1:6">
      <c r="A3" s="5" t="s">
        <v>262</v>
      </c>
    </row>
    <row r="4" spans="1:6">
      <c r="A4" s="3" t="s">
        <v>52</v>
      </c>
      <c r="B4" s="6" t="n">
        <v>207936</v>
      </c>
      <c r="D4" s="7" t="n">
        <v>484103</v>
      </c>
      <c r="F4" s="7" t="n">
        <v>1487638</v>
      </c>
    </row>
    <row r="5" spans="1:6">
      <c r="A5" s="3" t="s">
        <v>676</v>
      </c>
      <c r="B5" s="4" t="n">
        <v>1398</v>
      </c>
      <c r="C5" s="7" t="n">
        <v>10000</v>
      </c>
      <c r="D5" s="4" t="n">
        <v>0</v>
      </c>
      <c r="E5" s="7" t="n">
        <v>0</v>
      </c>
    </row>
    <row r="6" spans="1:6">
      <c r="A6" s="3" t="s">
        <v>677</v>
      </c>
      <c r="B6" s="4" t="n">
        <v>9006</v>
      </c>
      <c r="C6" s="4" t="n">
        <v>64432</v>
      </c>
      <c r="D6" s="4" t="n">
        <v>260</v>
      </c>
    </row>
    <row r="7" spans="1:6">
      <c r="A7" s="3" t="s">
        <v>678</v>
      </c>
      <c r="B7" s="4" t="n">
        <v>2153</v>
      </c>
      <c r="C7" s="4" t="n">
        <v>15403</v>
      </c>
    </row>
    <row r="8" spans="1:6">
      <c r="A8" s="3" t="s">
        <v>641</v>
      </c>
      <c r="B8" s="4" t="n">
        <v>7094</v>
      </c>
      <c r="C8" s="4" t="n">
        <v>50746</v>
      </c>
      <c r="D8" s="4" t="n">
        <v>18451</v>
      </c>
      <c r="E8" s="4" t="n">
        <v>15147</v>
      </c>
    </row>
    <row r="9" spans="1:6">
      <c r="A9" s="3" t="s">
        <v>117</v>
      </c>
      <c r="B9" s="4" t="n">
        <v>11351</v>
      </c>
      <c r="C9" s="4" t="n">
        <v>81207</v>
      </c>
      <c r="D9" s="4" t="n">
        <v>23824</v>
      </c>
      <c r="E9" s="4" t="n">
        <v>13484</v>
      </c>
    </row>
    <row r="10" spans="1:6">
      <c r="A10" s="3" t="s">
        <v>52</v>
      </c>
    </row>
    <row r="11" spans="1:6">
      <c r="A11" s="5" t="s">
        <v>262</v>
      </c>
    </row>
    <row r="12" spans="1:6">
      <c r="A12" s="3" t="s">
        <v>641</v>
      </c>
      <c r="C12" s="4" t="n">
        <v>0</v>
      </c>
      <c r="D12" s="4" t="n">
        <v>0</v>
      </c>
      <c r="E12" s="4" t="n">
        <v>0</v>
      </c>
    </row>
    <row r="13" spans="1:6">
      <c r="A13" s="3" t="s">
        <v>642</v>
      </c>
      <c r="B13" s="4" t="n">
        <v>1337</v>
      </c>
      <c r="C13" s="4" t="n">
        <v>9566</v>
      </c>
      <c r="D13" s="4" t="n">
        <v>59637</v>
      </c>
      <c r="E13" s="4" t="n">
        <v>15475</v>
      </c>
    </row>
    <row r="14" spans="1:6">
      <c r="A14" s="3" t="s">
        <v>679</v>
      </c>
    </row>
    <row r="15" spans="1:6">
      <c r="A15" s="5" t="s">
        <v>262</v>
      </c>
    </row>
    <row r="16" spans="1:6">
      <c r="A16" s="3" t="s">
        <v>52</v>
      </c>
      <c r="B16" s="4" t="n">
        <v>72080</v>
      </c>
      <c r="D16" s="4" t="n">
        <v>193179</v>
      </c>
      <c r="F16" s="4" t="n">
        <v>515679</v>
      </c>
    </row>
    <row r="17" spans="1:6">
      <c r="A17" s="3" t="s">
        <v>677</v>
      </c>
      <c r="B17" s="4" t="n">
        <v>2013</v>
      </c>
      <c r="C17" s="4" t="n">
        <v>14400</v>
      </c>
    </row>
    <row r="18" spans="1:6">
      <c r="A18" s="3" t="s">
        <v>678</v>
      </c>
      <c r="B18" s="4" t="n">
        <v>1402</v>
      </c>
      <c r="C18" s="4" t="n">
        <v>10032</v>
      </c>
    </row>
    <row r="19" spans="1:6">
      <c r="A19" s="3" t="s">
        <v>680</v>
      </c>
    </row>
    <row r="20" spans="1:6">
      <c r="A20" s="5" t="s">
        <v>262</v>
      </c>
    </row>
    <row r="21" spans="1:6">
      <c r="A21" s="3" t="s">
        <v>52</v>
      </c>
      <c r="B21" s="4" t="n">
        <v>12851</v>
      </c>
      <c r="D21" s="4" t="n">
        <v>110441</v>
      </c>
      <c r="F21" s="4" t="n">
        <v>91937</v>
      </c>
    </row>
    <row r="22" spans="1:6">
      <c r="A22" s="3" t="s">
        <v>677</v>
      </c>
      <c r="B22" s="4" t="n">
        <v>13251</v>
      </c>
      <c r="C22" s="4" t="n">
        <v>94800</v>
      </c>
    </row>
    <row r="23" spans="1:6">
      <c r="A23" s="3" t="s">
        <v>678</v>
      </c>
      <c r="B23" s="4" t="n">
        <v>751</v>
      </c>
      <c r="C23" s="4" t="n">
        <v>5371</v>
      </c>
    </row>
    <row r="24" spans="1:6">
      <c r="A24" s="3" t="s">
        <v>681</v>
      </c>
    </row>
    <row r="25" spans="1:6">
      <c r="A25" s="5" t="s">
        <v>262</v>
      </c>
    </row>
    <row r="26" spans="1:6">
      <c r="A26" s="3" t="s">
        <v>52</v>
      </c>
      <c r="B26" s="4" t="n">
        <v>123005</v>
      </c>
      <c r="D26" s="4" t="n">
        <v>180483</v>
      </c>
      <c r="F26" s="7" t="n">
        <v>880022</v>
      </c>
    </row>
    <row r="27" spans="1:6">
      <c r="A27" s="3" t="s">
        <v>682</v>
      </c>
    </row>
    <row r="28" spans="1:6">
      <c r="A28" s="5" t="s">
        <v>262</v>
      </c>
    </row>
    <row r="29" spans="1:6">
      <c r="A29" s="3" t="s">
        <v>117</v>
      </c>
      <c r="B29" s="6" t="n">
        <v>6752</v>
      </c>
      <c r="C29" s="7" t="n">
        <v>48307</v>
      </c>
      <c r="D29" s="7" t="n">
        <v>0</v>
      </c>
      <c r="E29" s="7" t="n">
        <v>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s>
  <sheetData>
    <row r="1" spans="1:5">
      <c r="A1" s="1" t="s">
        <v>683</v>
      </c>
      <c r="B1" s="2" t="s">
        <v>1</v>
      </c>
    </row>
    <row r="2" spans="1:5">
      <c r="B2" s="2" t="s">
        <v>41</v>
      </c>
      <c r="C2" s="2" t="s">
        <v>42</v>
      </c>
      <c r="D2" s="2" t="s">
        <v>43</v>
      </c>
      <c r="E2" s="2" t="s">
        <v>140</v>
      </c>
    </row>
    <row r="3" spans="1:5">
      <c r="A3" s="5" t="s">
        <v>53</v>
      </c>
    </row>
    <row r="4" spans="1:5">
      <c r="A4" s="3" t="s">
        <v>684</v>
      </c>
      <c r="C4" s="7" t="n">
        <v>372077</v>
      </c>
      <c r="D4" s="7" t="n">
        <v>58676</v>
      </c>
    </row>
    <row r="5" spans="1:5">
      <c r="A5" s="3" t="s">
        <v>685</v>
      </c>
      <c r="C5" s="4" t="n">
        <v>489930</v>
      </c>
      <c r="D5" s="4" t="n">
        <v>313717</v>
      </c>
    </row>
    <row r="6" spans="1:5">
      <c r="A6" s="3" t="s">
        <v>186</v>
      </c>
      <c r="C6" s="4" t="n">
        <v>-46955</v>
      </c>
      <c r="D6" s="4" t="n">
        <v>-316</v>
      </c>
    </row>
    <row r="7" spans="1:5">
      <c r="A7" s="3" t="s">
        <v>686</v>
      </c>
      <c r="B7" s="6" t="n">
        <v>113925</v>
      </c>
      <c r="C7" s="4" t="n">
        <v>815052</v>
      </c>
      <c r="D7" s="4" t="n">
        <v>372077</v>
      </c>
      <c r="E7" s="7" t="n">
        <v>58676</v>
      </c>
    </row>
    <row r="8" spans="1:5">
      <c r="A8" s="3" t="s">
        <v>687</v>
      </c>
      <c r="C8" s="7" t="n">
        <v>0</v>
      </c>
      <c r="D8" s="7" t="n">
        <v>0</v>
      </c>
      <c r="E8" s="7" t="n">
        <v>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88</v>
      </c>
      <c r="B1" s="2" t="s">
        <v>41</v>
      </c>
      <c r="C1" s="2" t="s">
        <v>42</v>
      </c>
      <c r="D1" s="2" t="s">
        <v>43</v>
      </c>
    </row>
    <row r="2" spans="1:4">
      <c r="A2" s="5" t="s">
        <v>265</v>
      </c>
    </row>
    <row r="3" spans="1:4">
      <c r="A3" s="3" t="s">
        <v>689</v>
      </c>
      <c r="B3" s="6" t="n">
        <v>81826</v>
      </c>
      <c r="C3" s="7" t="n">
        <v>585410</v>
      </c>
      <c r="D3" s="7" t="n">
        <v>421380</v>
      </c>
    </row>
    <row r="4" spans="1:4">
      <c r="A4" s="3" t="s">
        <v>690</v>
      </c>
      <c r="B4" s="4" t="n">
        <v>4916</v>
      </c>
      <c r="C4" s="4" t="n">
        <v>35171</v>
      </c>
      <c r="D4" s="4" t="n">
        <v>29551</v>
      </c>
    </row>
    <row r="5" spans="1:4">
      <c r="A5" s="3" t="s">
        <v>691</v>
      </c>
      <c r="B5" s="4" t="n">
        <v>8542</v>
      </c>
      <c r="C5" s="4" t="n">
        <v>61116</v>
      </c>
      <c r="D5" s="4" t="n">
        <v>39851</v>
      </c>
    </row>
    <row r="6" spans="1:4">
      <c r="A6" s="3" t="s">
        <v>692</v>
      </c>
      <c r="B6" s="4" t="n">
        <v>2879</v>
      </c>
      <c r="C6" s="4" t="n">
        <v>20600</v>
      </c>
      <c r="D6" s="4" t="n">
        <v>21530</v>
      </c>
    </row>
    <row r="7" spans="1:4">
      <c r="A7" s="3" t="s">
        <v>693</v>
      </c>
      <c r="B7" s="4" t="n">
        <v>4119</v>
      </c>
      <c r="C7" s="4" t="n">
        <v>29467</v>
      </c>
      <c r="D7" s="4" t="n">
        <v>24224</v>
      </c>
    </row>
    <row r="8" spans="1:4">
      <c r="A8" s="3" t="s">
        <v>694</v>
      </c>
      <c r="B8" s="4" t="n">
        <v>6651</v>
      </c>
      <c r="C8" s="4" t="n">
        <v>47580</v>
      </c>
      <c r="D8" s="4" t="n">
        <v>25290</v>
      </c>
    </row>
    <row r="9" spans="1:4">
      <c r="A9" s="3" t="s">
        <v>695</v>
      </c>
      <c r="B9" s="4" t="n">
        <v>3385</v>
      </c>
      <c r="C9" s="4" t="n">
        <v>24215</v>
      </c>
      <c r="D9" s="4" t="n">
        <v>4260</v>
      </c>
    </row>
    <row r="10" spans="1:4">
      <c r="A10" s="3" t="s">
        <v>577</v>
      </c>
      <c r="B10" s="4" t="n">
        <v>1793</v>
      </c>
      <c r="C10" s="4" t="n">
        <v>12833</v>
      </c>
      <c r="D10" s="4" t="n">
        <v>13447</v>
      </c>
    </row>
    <row r="11" spans="1:4">
      <c r="A11" s="3" t="s">
        <v>90</v>
      </c>
      <c r="B11" s="6" t="n">
        <v>114111</v>
      </c>
      <c r="C11" s="7" t="n">
        <v>816392</v>
      </c>
      <c r="D11" s="7" t="n">
        <v>57953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0"/>
    <col customWidth="1" max="7" min="7" width="14"/>
    <col customWidth="1" max="8" min="8" width="20"/>
    <col customWidth="1" max="9" min="9" width="20"/>
    <col customWidth="1" max="10" min="10" width="20"/>
    <col customWidth="1" max="11" min="11" width="20"/>
  </cols>
  <sheetData>
    <row r="1" spans="1:11">
      <c r="A1" s="1" t="s">
        <v>696</v>
      </c>
      <c r="B1" s="2" t="s">
        <v>697</v>
      </c>
      <c r="C1" s="2" t="s">
        <v>698</v>
      </c>
      <c r="D1" s="2" t="s">
        <v>699</v>
      </c>
      <c r="E1" s="2" t="s">
        <v>700</v>
      </c>
      <c r="F1" s="2" t="s">
        <v>701</v>
      </c>
      <c r="G1" s="2" t="s">
        <v>702</v>
      </c>
      <c r="H1" s="2" t="s">
        <v>703</v>
      </c>
      <c r="I1" s="2" t="s">
        <v>704</v>
      </c>
      <c r="J1" s="2" t="s">
        <v>2</v>
      </c>
      <c r="K1" s="2" t="s">
        <v>703</v>
      </c>
    </row>
    <row r="2" spans="1:11">
      <c r="A2" s="5" t="s">
        <v>267</v>
      </c>
    </row>
    <row r="3" spans="1:11">
      <c r="A3" s="3" t="s">
        <v>705</v>
      </c>
      <c r="C3" s="6" t="n">
        <v>5574</v>
      </c>
      <c r="D3" s="7" t="n">
        <v>39881</v>
      </c>
    </row>
    <row r="4" spans="1:11">
      <c r="A4" s="3" t="s">
        <v>706</v>
      </c>
      <c r="G4" s="3" t="s">
        <v>707</v>
      </c>
    </row>
    <row r="5" spans="1:11">
      <c r="A5" s="3" t="s">
        <v>708</v>
      </c>
      <c r="G5" s="3" t="s">
        <v>555</v>
      </c>
    </row>
    <row r="6" spans="1:11">
      <c r="A6" s="3" t="s">
        <v>38</v>
      </c>
    </row>
    <row r="7" spans="1:11">
      <c r="A7" s="5" t="s">
        <v>267</v>
      </c>
    </row>
    <row r="8" spans="1:11">
      <c r="A8" s="3" t="s">
        <v>709</v>
      </c>
      <c r="F8" s="4" t="n">
        <v>336642439</v>
      </c>
    </row>
    <row r="9" spans="1:11">
      <c r="A9" s="3" t="s">
        <v>710</v>
      </c>
    </row>
    <row r="10" spans="1:11">
      <c r="A10" s="5" t="s">
        <v>267</v>
      </c>
    </row>
    <row r="11" spans="1:11">
      <c r="A11" s="3" t="s">
        <v>711</v>
      </c>
      <c r="F11" s="12" t="n">
        <v>102.1</v>
      </c>
    </row>
    <row r="12" spans="1:11">
      <c r="A12" s="3" t="s">
        <v>712</v>
      </c>
      <c r="F12" s="4" t="n">
        <v>63880024</v>
      </c>
    </row>
    <row r="13" spans="1:11">
      <c r="A13" s="3" t="s">
        <v>713</v>
      </c>
      <c r="B13" s="4" t="n">
        <v>49634837</v>
      </c>
      <c r="E13" s="4" t="n">
        <v>16442655</v>
      </c>
      <c r="H13" s="4" t="n">
        <v>9172674</v>
      </c>
      <c r="I13" s="4" t="n">
        <v>164865010</v>
      </c>
      <c r="J13" s="4" t="n">
        <v>181667138</v>
      </c>
      <c r="K13" s="4" t="n">
        <v>303995200</v>
      </c>
    </row>
    <row r="14" spans="1:11">
      <c r="A14" s="3" t="s">
        <v>714</v>
      </c>
      <c r="J14" s="4" t="n">
        <v>-33355010</v>
      </c>
      <c r="K14" s="4" t="n">
        <v>-2804550</v>
      </c>
    </row>
    <row r="15" spans="1:11">
      <c r="A15" s="3" t="s">
        <v>715</v>
      </c>
      <c r="F15" s="3" t="s">
        <v>505</v>
      </c>
    </row>
    <row r="16" spans="1:11">
      <c r="A16" s="3" t="s">
        <v>716</v>
      </c>
      <c r="I16" s="3" t="s">
        <v>538</v>
      </c>
    </row>
    <row r="17" spans="1:11">
      <c r="A17" s="3" t="s">
        <v>717</v>
      </c>
    </row>
    <row r="18" spans="1:11">
      <c r="A18" s="5" t="s">
        <v>267</v>
      </c>
    </row>
    <row r="19" spans="1:11">
      <c r="A19" s="3" t="s">
        <v>713</v>
      </c>
      <c r="J19" s="4" t="n">
        <v>141997178</v>
      </c>
    </row>
    <row r="20" spans="1:11">
      <c r="A20" s="3" t="s">
        <v>718</v>
      </c>
    </row>
    <row r="21" spans="1:11">
      <c r="A21" s="5" t="s">
        <v>267</v>
      </c>
    </row>
    <row r="22" spans="1:11">
      <c r="A22" s="3" t="s">
        <v>713</v>
      </c>
      <c r="J22" s="4" t="n">
        <v>39669960</v>
      </c>
    </row>
    <row r="23" spans="1:11">
      <c r="A23" s="3" t="s">
        <v>719</v>
      </c>
    </row>
    <row r="24" spans="1:11">
      <c r="A24" s="5" t="s">
        <v>267</v>
      </c>
    </row>
    <row r="25" spans="1:11">
      <c r="A25" s="3" t="s">
        <v>720</v>
      </c>
      <c r="I25" s="3" t="s">
        <v>721</v>
      </c>
    </row>
    <row r="26" spans="1:11">
      <c r="A26" s="3" t="s">
        <v>722</v>
      </c>
    </row>
    <row r="27" spans="1:11">
      <c r="A27" s="5" t="s">
        <v>267</v>
      </c>
    </row>
    <row r="28" spans="1:11">
      <c r="A28" s="3" t="s">
        <v>720</v>
      </c>
      <c r="I28" s="3" t="s">
        <v>723</v>
      </c>
    </row>
    <row r="29" spans="1:11">
      <c r="A29" s="3" t="s">
        <v>724</v>
      </c>
    </row>
    <row r="30" spans="1:11">
      <c r="A30" s="5" t="s">
        <v>267</v>
      </c>
    </row>
    <row r="31" spans="1:11">
      <c r="A31" s="3" t="s">
        <v>720</v>
      </c>
      <c r="I31" s="3" t="s">
        <v>723</v>
      </c>
    </row>
    <row r="32" spans="1:11">
      <c r="A32" s="3" t="s">
        <v>725</v>
      </c>
    </row>
    <row r="33" spans="1:11">
      <c r="A33" s="5" t="s">
        <v>267</v>
      </c>
    </row>
    <row r="34" spans="1:11">
      <c r="A34" s="3" t="s">
        <v>720</v>
      </c>
      <c r="I34" s="3" t="s">
        <v>721</v>
      </c>
    </row>
    <row r="35" spans="1:11">
      <c r="A35" s="3" t="s">
        <v>726</v>
      </c>
    </row>
    <row r="36" spans="1:11">
      <c r="A36" s="5" t="s">
        <v>267</v>
      </c>
    </row>
    <row r="37" spans="1:11">
      <c r="A37" s="3" t="s">
        <v>720</v>
      </c>
      <c r="I37" s="3" t="s">
        <v>721</v>
      </c>
    </row>
    <row r="38" spans="1:11">
      <c r="A38" s="3" t="s">
        <v>727</v>
      </c>
    </row>
    <row r="39" spans="1:11">
      <c r="A39" s="5" t="s">
        <v>267</v>
      </c>
    </row>
    <row r="40" spans="1:11">
      <c r="A40" s="3" t="s">
        <v>720</v>
      </c>
      <c r="H40" s="3" t="s">
        <v>484</v>
      </c>
    </row>
    <row r="41" spans="1:11">
      <c r="A41" s="3" t="s">
        <v>728</v>
      </c>
    </row>
    <row r="42" spans="1:11">
      <c r="A42" s="5" t="s">
        <v>267</v>
      </c>
    </row>
    <row r="43" spans="1:11">
      <c r="A43" s="3" t="s">
        <v>720</v>
      </c>
      <c r="J43" s="3" t="s">
        <v>484</v>
      </c>
    </row>
    <row r="44" spans="1:11">
      <c r="A44" s="3" t="s">
        <v>729</v>
      </c>
    </row>
    <row r="45" spans="1:11">
      <c r="A45" s="5" t="s">
        <v>267</v>
      </c>
    </row>
    <row r="46" spans="1:11">
      <c r="A46" s="3" t="s">
        <v>720</v>
      </c>
      <c r="H46" s="3" t="s">
        <v>730</v>
      </c>
    </row>
    <row r="47" spans="1:11">
      <c r="A47" s="3" t="s">
        <v>731</v>
      </c>
      <c r="H47" s="3" t="s">
        <v>732</v>
      </c>
    </row>
    <row r="48" spans="1:11">
      <c r="A48" s="3" t="s">
        <v>733</v>
      </c>
    </row>
    <row r="49" spans="1:11">
      <c r="A49" s="5" t="s">
        <v>267</v>
      </c>
    </row>
    <row r="50" spans="1:11">
      <c r="A50" s="3" t="s">
        <v>731</v>
      </c>
      <c r="H50" s="3" t="s">
        <v>538</v>
      </c>
    </row>
    <row r="51" spans="1:11">
      <c r="A51" s="3" t="s">
        <v>734</v>
      </c>
    </row>
    <row r="52" spans="1:11">
      <c r="A52" s="5" t="s">
        <v>267</v>
      </c>
    </row>
    <row r="53" spans="1:11">
      <c r="A53" s="3" t="s">
        <v>731</v>
      </c>
      <c r="J53" s="3" t="s">
        <v>538</v>
      </c>
    </row>
    <row r="54" spans="1:11">
      <c r="A54" s="3" t="s">
        <v>735</v>
      </c>
    </row>
    <row r="55" spans="1:11">
      <c r="A55" s="5" t="s">
        <v>267</v>
      </c>
    </row>
    <row r="56" spans="1:11">
      <c r="A56" s="3" t="s">
        <v>720</v>
      </c>
      <c r="H56" s="3" t="s">
        <v>721</v>
      </c>
    </row>
    <row r="57" spans="1:11">
      <c r="A57" s="3" t="s">
        <v>736</v>
      </c>
    </row>
    <row r="58" spans="1:11">
      <c r="A58" s="5" t="s">
        <v>267</v>
      </c>
    </row>
    <row r="59" spans="1:11">
      <c r="A59" s="3" t="s">
        <v>720</v>
      </c>
      <c r="J59" s="3" t="s">
        <v>721</v>
      </c>
    </row>
    <row r="60" spans="1:11">
      <c r="A60" s="3" t="s">
        <v>737</v>
      </c>
    </row>
    <row r="61" spans="1:11">
      <c r="A61" s="5" t="s">
        <v>267</v>
      </c>
    </row>
    <row r="62" spans="1:11">
      <c r="A62" s="3" t="s">
        <v>720</v>
      </c>
      <c r="H62" s="3" t="s">
        <v>721</v>
      </c>
    </row>
    <row r="63" spans="1:11">
      <c r="A63" s="3" t="s">
        <v>738</v>
      </c>
    </row>
    <row r="64" spans="1:11">
      <c r="A64" s="5" t="s">
        <v>267</v>
      </c>
    </row>
    <row r="65" spans="1:11">
      <c r="A65" s="3" t="s">
        <v>720</v>
      </c>
      <c r="J65" s="3" t="s">
        <v>721</v>
      </c>
    </row>
    <row r="66" spans="1:11">
      <c r="A66" s="3" t="s">
        <v>739</v>
      </c>
    </row>
    <row r="67" spans="1:11">
      <c r="A67" s="5" t="s">
        <v>267</v>
      </c>
    </row>
    <row r="68" spans="1:11">
      <c r="A68" s="3" t="s">
        <v>720</v>
      </c>
      <c r="H68" s="3" t="s">
        <v>723</v>
      </c>
    </row>
    <row r="69" spans="1:11">
      <c r="A69" s="3" t="s">
        <v>740</v>
      </c>
    </row>
    <row r="70" spans="1:11">
      <c r="A70" s="5" t="s">
        <v>267</v>
      </c>
    </row>
    <row r="71" spans="1:11">
      <c r="A71" s="3" t="s">
        <v>720</v>
      </c>
      <c r="J71" s="3" t="s">
        <v>723</v>
      </c>
    </row>
    <row r="72" spans="1:11">
      <c r="A72" s="3" t="s">
        <v>741</v>
      </c>
    </row>
    <row r="73" spans="1:11">
      <c r="A73" s="5" t="s">
        <v>267</v>
      </c>
    </row>
    <row r="74" spans="1:11">
      <c r="A74" s="3" t="s">
        <v>720</v>
      </c>
      <c r="J74" s="3" t="s">
        <v>742</v>
      </c>
    </row>
    <row r="75" spans="1:11">
      <c r="A75" s="3" t="s">
        <v>731</v>
      </c>
      <c r="J75" s="3" t="s">
        <v>533</v>
      </c>
    </row>
    <row r="76" spans="1:11">
      <c r="A76" s="3" t="s">
        <v>743</v>
      </c>
    </row>
    <row r="77" spans="1:11">
      <c r="A77" s="5" t="s">
        <v>267</v>
      </c>
    </row>
    <row r="78" spans="1:11">
      <c r="A78" s="3" t="s">
        <v>720</v>
      </c>
      <c r="J78" s="3" t="s">
        <v>723</v>
      </c>
    </row>
    <row r="79" spans="1:11">
      <c r="A79" s="3" t="s">
        <v>744</v>
      </c>
    </row>
    <row r="80" spans="1:11">
      <c r="A80" s="5" t="s">
        <v>267</v>
      </c>
    </row>
    <row r="81" spans="1:11">
      <c r="A81" s="3" t="s">
        <v>720</v>
      </c>
      <c r="J81" s="3" t="s">
        <v>745</v>
      </c>
    </row>
    <row r="82" spans="1:11">
      <c r="A82" s="3" t="s">
        <v>731</v>
      </c>
      <c r="J82" s="3" t="s">
        <v>553</v>
      </c>
    </row>
    <row r="83" spans="1:11">
      <c r="A83" s="3" t="s">
        <v>746</v>
      </c>
    </row>
    <row r="84" spans="1:11">
      <c r="A84" s="5" t="s">
        <v>267</v>
      </c>
    </row>
    <row r="85" spans="1:11">
      <c r="A85" s="3" t="s">
        <v>713</v>
      </c>
      <c r="J85" s="4" t="n">
        <v>14556320</v>
      </c>
    </row>
    <row r="86" spans="1:11">
      <c r="A86" s="3" t="s">
        <v>747</v>
      </c>
    </row>
    <row r="87" spans="1:11">
      <c r="A87" s="5" t="s">
        <v>267</v>
      </c>
    </row>
    <row r="88" spans="1:11">
      <c r="A88" s="3" t="s">
        <v>720</v>
      </c>
      <c r="J88" s="3" t="s">
        <v>723</v>
      </c>
    </row>
    <row r="89" spans="1:11">
      <c r="A89" s="3" t="s">
        <v>731</v>
      </c>
      <c r="J89" s="3" t="s">
        <v>538</v>
      </c>
    </row>
    <row r="90" spans="1:11">
      <c r="A90" s="3" t="s">
        <v>748</v>
      </c>
    </row>
    <row r="91" spans="1:11">
      <c r="A91" s="5" t="s">
        <v>267</v>
      </c>
    </row>
    <row r="92" spans="1:11">
      <c r="A92" s="3" t="s">
        <v>720</v>
      </c>
      <c r="J92" s="3" t="s">
        <v>4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49</v>
      </c>
      <c r="B1" s="2" t="s">
        <v>1</v>
      </c>
    </row>
    <row r="2" spans="1:3">
      <c r="B2" s="2" t="s">
        <v>750</v>
      </c>
      <c r="C2" s="2" t="s">
        <v>751</v>
      </c>
    </row>
    <row r="3" spans="1:3">
      <c r="A3" s="5" t="s">
        <v>752</v>
      </c>
    </row>
    <row r="4" spans="1:3">
      <c r="A4" s="3" t="s">
        <v>753</v>
      </c>
      <c r="C4" s="12" t="n">
        <v>2.5</v>
      </c>
    </row>
    <row r="5" spans="1:3">
      <c r="A5" s="3" t="s">
        <v>754</v>
      </c>
    </row>
    <row r="6" spans="1:3">
      <c r="A6" s="5" t="s">
        <v>752</v>
      </c>
    </row>
    <row r="7" spans="1:3">
      <c r="A7" s="3" t="s">
        <v>755</v>
      </c>
      <c r="B7" s="3" t="s">
        <v>707</v>
      </c>
      <c r="C7" s="3" t="s">
        <v>756</v>
      </c>
    </row>
    <row r="8" spans="1:3">
      <c r="A8" s="3" t="s">
        <v>757</v>
      </c>
      <c r="B8" s="3" t="s">
        <v>758</v>
      </c>
      <c r="C8" s="3" t="s">
        <v>759</v>
      </c>
    </row>
    <row r="9" spans="1:3">
      <c r="A9" s="3" t="s">
        <v>753</v>
      </c>
      <c r="B9" s="12" t="n">
        <v>2.2</v>
      </c>
    </row>
    <row r="10" spans="1:3">
      <c r="A10" s="3" t="s">
        <v>760</v>
      </c>
      <c r="B10" s="13" t="n">
        <v>0.19</v>
      </c>
      <c r="C10" s="13" t="n">
        <v>0.13</v>
      </c>
    </row>
    <row r="11" spans="1:3">
      <c r="A11" s="3" t="s">
        <v>761</v>
      </c>
    </row>
    <row r="12" spans="1:3">
      <c r="A12" s="5" t="s">
        <v>752</v>
      </c>
    </row>
    <row r="13" spans="1:3">
      <c r="A13" s="3" t="s">
        <v>755</v>
      </c>
      <c r="B13" s="3" t="s">
        <v>762</v>
      </c>
      <c r="C13" s="3" t="s">
        <v>763</v>
      </c>
    </row>
    <row r="14" spans="1:3">
      <c r="A14" s="3" t="s">
        <v>757</v>
      </c>
      <c r="B14" s="3" t="s">
        <v>764</v>
      </c>
      <c r="C14" s="3" t="s">
        <v>765</v>
      </c>
    </row>
    <row r="15" spans="1:3">
      <c r="A15" s="3" t="s">
        <v>753</v>
      </c>
      <c r="B15" s="12" t="n">
        <v>2.8</v>
      </c>
    </row>
    <row r="16" spans="1:3">
      <c r="A16" s="3" t="s">
        <v>760</v>
      </c>
      <c r="B16" s="13" t="n">
        <v>0.23</v>
      </c>
      <c r="C16" s="13" t="n">
        <v>0.3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0"/>
    <col customWidth="1" max="5" min="5" width="27"/>
    <col customWidth="1" max="6" min="6" width="27"/>
    <col customWidth="1" max="7" min="7" width="27"/>
  </cols>
  <sheetData>
    <row r="1" spans="1:7">
      <c r="A1" s="1" t="s">
        <v>766</v>
      </c>
      <c r="B1" s="2" t="s">
        <v>767</v>
      </c>
      <c r="C1" s="2" t="s">
        <v>768</v>
      </c>
      <c r="D1" s="2" t="s">
        <v>769</v>
      </c>
      <c r="E1" s="2" t="s">
        <v>451</v>
      </c>
      <c r="F1" s="2" t="s">
        <v>87</v>
      </c>
      <c r="G1" s="2" t="s">
        <v>88</v>
      </c>
    </row>
    <row r="2" spans="1:7">
      <c r="A2" s="5" t="s">
        <v>267</v>
      </c>
    </row>
    <row r="3" spans="1:7">
      <c r="A3" s="3" t="s">
        <v>770</v>
      </c>
      <c r="C3" s="4" t="n">
        <v>4</v>
      </c>
    </row>
    <row r="4" spans="1:7">
      <c r="A4" s="3" t="s">
        <v>731</v>
      </c>
      <c r="C4" s="3" t="s">
        <v>538</v>
      </c>
    </row>
    <row r="5" spans="1:7">
      <c r="A5" s="3" t="s">
        <v>715</v>
      </c>
      <c r="C5" s="3" t="s">
        <v>538</v>
      </c>
    </row>
    <row r="6" spans="1:7">
      <c r="A6" s="3" t="s">
        <v>713</v>
      </c>
      <c r="C6" s="4" t="n">
        <v>120000</v>
      </c>
      <c r="D6" s="4" t="n">
        <v>10000</v>
      </c>
      <c r="E6" s="4" t="n">
        <v>10000</v>
      </c>
      <c r="F6" s="4" t="n">
        <v>10000</v>
      </c>
    </row>
    <row r="7" spans="1:7">
      <c r="A7" s="3" t="s">
        <v>771</v>
      </c>
      <c r="C7" s="3" t="s">
        <v>772</v>
      </c>
      <c r="D7" s="3" t="s">
        <v>773</v>
      </c>
    </row>
    <row r="8" spans="1:7">
      <c r="A8" s="3" t="s">
        <v>774</v>
      </c>
      <c r="C8" s="7" t="n">
        <v>40</v>
      </c>
    </row>
    <row r="9" spans="1:7">
      <c r="A9" s="3" t="s">
        <v>775</v>
      </c>
      <c r="C9" s="7" t="n">
        <v>160</v>
      </c>
    </row>
    <row r="10" spans="1:7">
      <c r="A10" s="3" t="s">
        <v>776</v>
      </c>
      <c r="B10" s="7" t="n">
        <v>0</v>
      </c>
    </row>
    <row r="11" spans="1:7">
      <c r="A11" s="3" t="s">
        <v>777</v>
      </c>
      <c r="E11" s="4" t="n">
        <v>60000</v>
      </c>
      <c r="F11" s="4" t="n">
        <v>60000</v>
      </c>
      <c r="G11" s="4" t="n">
        <v>0</v>
      </c>
    </row>
    <row r="12" spans="1:7">
      <c r="A12" s="3" t="s">
        <v>778</v>
      </c>
      <c r="E12" s="6" t="n">
        <v>208</v>
      </c>
      <c r="F12" s="7" t="n">
        <v>1485</v>
      </c>
      <c r="G12" s="7" t="n">
        <v>2649</v>
      </c>
    </row>
    <row r="13" spans="1:7">
      <c r="A13" s="3" t="s">
        <v>712</v>
      </c>
      <c r="E13" s="4" t="n">
        <v>10000</v>
      </c>
      <c r="F13" s="4" t="n">
        <v>10000</v>
      </c>
      <c r="G13" s="4" t="n">
        <v>30000</v>
      </c>
    </row>
    <row r="14" spans="1:7">
      <c r="A14" s="3" t="s">
        <v>779</v>
      </c>
      <c r="B14" s="4" t="n">
        <v>80</v>
      </c>
      <c r="D14" s="4" t="n">
        <v>80</v>
      </c>
    </row>
    <row r="15" spans="1:7">
      <c r="A15" s="3" t="s">
        <v>720</v>
      </c>
      <c r="D15" s="3" t="s">
        <v>4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80</v>
      </c>
      <c r="B1" s="2" t="s">
        <v>1</v>
      </c>
    </row>
    <row r="2" spans="1:3">
      <c r="B2" s="2" t="s">
        <v>781</v>
      </c>
      <c r="C2" s="2" t="s">
        <v>782</v>
      </c>
    </row>
    <row r="3" spans="1:3">
      <c r="A3" s="5" t="s">
        <v>752</v>
      </c>
    </row>
    <row r="4" spans="1:3">
      <c r="A4" s="3" t="s">
        <v>755</v>
      </c>
      <c r="B4" s="3" t="s">
        <v>783</v>
      </c>
      <c r="C4" s="3" t="s">
        <v>784</v>
      </c>
    </row>
    <row r="5" spans="1:3">
      <c r="A5" s="3" t="s">
        <v>757</v>
      </c>
      <c r="B5" s="3" t="s">
        <v>785</v>
      </c>
      <c r="C5" s="3" t="s">
        <v>786</v>
      </c>
    </row>
    <row r="6" spans="1:3">
      <c r="A6" s="3" t="s">
        <v>753</v>
      </c>
      <c r="B6" s="12" t="n">
        <v>2.8</v>
      </c>
      <c r="C6" s="14" t="n">
        <v>2.5</v>
      </c>
    </row>
    <row r="7" spans="1:3">
      <c r="A7" s="3" t="s">
        <v>760</v>
      </c>
      <c r="B7" s="15" t="n">
        <v>351.24</v>
      </c>
    </row>
    <row r="8" spans="1:3">
      <c r="A8" s="3" t="s">
        <v>754</v>
      </c>
    </row>
    <row r="9" spans="1:3">
      <c r="A9" s="5" t="s">
        <v>752</v>
      </c>
    </row>
    <row r="10" spans="1:3">
      <c r="A10" s="3" t="s">
        <v>760</v>
      </c>
      <c r="C10" s="15" t="n">
        <v>203.2</v>
      </c>
    </row>
    <row r="11" spans="1:3">
      <c r="A11" s="3" t="s">
        <v>761</v>
      </c>
    </row>
    <row r="12" spans="1:3">
      <c r="A12" s="5" t="s">
        <v>752</v>
      </c>
    </row>
    <row r="13" spans="1:3">
      <c r="A13" s="3" t="s">
        <v>760</v>
      </c>
      <c r="C13" s="15" t="n">
        <v>28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46</v>
      </c>
    </row>
    <row r="3" spans="1:2">
      <c r="A3" s="5" t="s">
        <v>245</v>
      </c>
    </row>
    <row r="4" spans="1:2">
      <c r="A4" s="3" t="s">
        <v>245</v>
      </c>
      <c r="B4" s="3" t="s">
        <v>2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20"/>
    <col customWidth="1" max="5" min="5" width="20"/>
    <col customWidth="1" max="6" min="6" width="19"/>
    <col customWidth="1" max="7" min="7" width="20"/>
    <col customWidth="1" max="8" min="8" width="37"/>
    <col customWidth="1" max="9" min="9" width="20"/>
    <col customWidth="1" max="10" min="10" width="47"/>
    <col customWidth="1" max="11" min="11" width="37"/>
    <col customWidth="1" max="12" min="12" width="37"/>
    <col customWidth="1" max="13" min="13" width="37"/>
    <col customWidth="1" max="14" min="14" width="31"/>
    <col customWidth="1" max="15" min="15" width="31"/>
  </cols>
  <sheetData>
    <row r="1" spans="1:15">
      <c r="A1" s="1" t="s">
        <v>787</v>
      </c>
      <c r="B1" s="2" t="s">
        <v>788</v>
      </c>
      <c r="C1" s="2" t="s">
        <v>86</v>
      </c>
      <c r="D1" s="2" t="s">
        <v>697</v>
      </c>
      <c r="E1" s="2" t="s">
        <v>700</v>
      </c>
      <c r="F1" s="2" t="s">
        <v>789</v>
      </c>
      <c r="G1" s="2" t="s">
        <v>769</v>
      </c>
      <c r="H1" s="2" t="s">
        <v>790</v>
      </c>
      <c r="I1" s="2" t="s">
        <v>704</v>
      </c>
      <c r="J1" s="2" t="s">
        <v>788</v>
      </c>
      <c r="K1" s="2" t="s">
        <v>86</v>
      </c>
      <c r="L1" s="2" t="s">
        <v>790</v>
      </c>
      <c r="M1" s="2" t="s">
        <v>105</v>
      </c>
      <c r="N1" s="2" t="s">
        <v>791</v>
      </c>
      <c r="O1" s="2" t="s">
        <v>792</v>
      </c>
    </row>
    <row r="2" spans="1:15">
      <c r="A2" s="3" t="s">
        <v>710</v>
      </c>
    </row>
    <row r="3" spans="1:15">
      <c r="A3" s="5" t="s">
        <v>793</v>
      </c>
    </row>
    <row r="4" spans="1:15">
      <c r="A4" s="3" t="s">
        <v>794</v>
      </c>
      <c r="K4" s="13" t="n">
        <v>0.02</v>
      </c>
    </row>
    <row r="5" spans="1:15">
      <c r="A5" s="3" t="s">
        <v>393</v>
      </c>
    </row>
    <row r="6" spans="1:15">
      <c r="A6" s="5" t="s">
        <v>795</v>
      </c>
    </row>
    <row r="7" spans="1:15">
      <c r="A7" s="3" t="s">
        <v>796</v>
      </c>
      <c r="M7" s="7" t="n">
        <v>405664</v>
      </c>
    </row>
    <row r="8" spans="1:15">
      <c r="A8" s="3" t="s">
        <v>797</v>
      </c>
      <c r="M8" s="7" t="n">
        <v>49803</v>
      </c>
    </row>
    <row r="9" spans="1:15">
      <c r="A9" s="3" t="s">
        <v>798</v>
      </c>
      <c r="J9" s="3" t="s">
        <v>799</v>
      </c>
      <c r="K9" s="3" t="s">
        <v>799</v>
      </c>
    </row>
    <row r="10" spans="1:15">
      <c r="A10" s="3" t="s">
        <v>800</v>
      </c>
    </row>
    <row r="11" spans="1:15">
      <c r="A11" s="5" t="s">
        <v>801</v>
      </c>
    </row>
    <row r="12" spans="1:15">
      <c r="A12" s="3" t="s">
        <v>802</v>
      </c>
      <c r="J12" s="4" t="n">
        <v>301190650</v>
      </c>
      <c r="K12" s="4" t="n">
        <v>301190650</v>
      </c>
    </row>
    <row r="13" spans="1:15">
      <c r="A13" s="3" t="s">
        <v>803</v>
      </c>
      <c r="D13" s="4" t="n">
        <v>49634837</v>
      </c>
      <c r="E13" s="4" t="n">
        <v>16442655</v>
      </c>
      <c r="H13" s="4" t="n">
        <v>9172674</v>
      </c>
      <c r="I13" s="4" t="n">
        <v>164865010</v>
      </c>
      <c r="J13" s="4" t="n">
        <v>181667138</v>
      </c>
      <c r="K13" s="4" t="n">
        <v>181667138</v>
      </c>
      <c r="L13" s="4" t="n">
        <v>303995200</v>
      </c>
    </row>
    <row r="14" spans="1:15">
      <c r="A14" s="3" t="s">
        <v>804</v>
      </c>
      <c r="J14" s="4" t="n">
        <v>-33355010</v>
      </c>
      <c r="K14" s="4" t="n">
        <v>-33355010</v>
      </c>
      <c r="L14" s="4" t="n">
        <v>-2804550</v>
      </c>
    </row>
    <row r="15" spans="1:15">
      <c r="A15" s="3" t="s">
        <v>805</v>
      </c>
      <c r="J15" s="4" t="n">
        <v>-55658760</v>
      </c>
      <c r="K15" s="4" t="n">
        <v>-55658760</v>
      </c>
    </row>
    <row r="16" spans="1:15">
      <c r="A16" s="3" t="s">
        <v>806</v>
      </c>
      <c r="B16" s="4" t="n">
        <v>393844018</v>
      </c>
      <c r="C16" s="4" t="n">
        <v>393844018</v>
      </c>
      <c r="H16" s="4" t="n">
        <v>301190650</v>
      </c>
      <c r="J16" s="4" t="n">
        <v>393844018</v>
      </c>
      <c r="K16" s="4" t="n">
        <v>393844018</v>
      </c>
      <c r="L16" s="4" t="n">
        <v>301190650</v>
      </c>
    </row>
    <row r="17" spans="1:15">
      <c r="A17" s="3" t="s">
        <v>807</v>
      </c>
      <c r="B17" s="4" t="n">
        <v>393844018</v>
      </c>
      <c r="C17" s="4" t="n">
        <v>393844018</v>
      </c>
      <c r="J17" s="4" t="n">
        <v>393844018</v>
      </c>
      <c r="K17" s="4" t="n">
        <v>393844018</v>
      </c>
      <c r="M17" s="4" t="n">
        <v>393844018</v>
      </c>
    </row>
    <row r="18" spans="1:15">
      <c r="A18" s="5" t="s">
        <v>793</v>
      </c>
    </row>
    <row r="19" spans="1:15">
      <c r="A19" s="3" t="s">
        <v>808</v>
      </c>
      <c r="B19" s="13" t="n">
        <v>0.05</v>
      </c>
      <c r="C19" s="13" t="n">
        <v>0.05</v>
      </c>
      <c r="H19" s="13" t="n">
        <v>0.03</v>
      </c>
      <c r="J19" s="13" t="n">
        <v>0.05</v>
      </c>
      <c r="K19" s="13" t="n">
        <v>0.05</v>
      </c>
      <c r="L19" s="13" t="n">
        <v>0.03</v>
      </c>
    </row>
    <row r="20" spans="1:15">
      <c r="A20" s="3" t="s">
        <v>809</v>
      </c>
      <c r="K20" s="12" t="n">
        <v>0.1</v>
      </c>
      <c r="L20" s="12" t="n">
        <v>0.03</v>
      </c>
    </row>
    <row r="21" spans="1:15">
      <c r="A21" s="3" t="s">
        <v>810</v>
      </c>
      <c r="K21" s="12" t="n">
        <v>0.17</v>
      </c>
      <c r="L21" s="12" t="n">
        <v>0.08</v>
      </c>
    </row>
    <row r="22" spans="1:15">
      <c r="A22" s="3" t="s">
        <v>811</v>
      </c>
      <c r="B22" s="12" t="n">
        <v>0.05</v>
      </c>
      <c r="C22" s="12" t="n">
        <v>0.05</v>
      </c>
      <c r="J22" s="12" t="n">
        <v>0.05</v>
      </c>
      <c r="K22" s="12" t="n">
        <v>0.05</v>
      </c>
    </row>
    <row r="23" spans="1:15">
      <c r="A23" s="5" t="s">
        <v>812</v>
      </c>
    </row>
    <row r="24" spans="1:15">
      <c r="A24" s="3" t="s">
        <v>808</v>
      </c>
      <c r="B24" s="13" t="n">
        <v>0.13</v>
      </c>
      <c r="C24" s="12" t="n">
        <v>0.13</v>
      </c>
      <c r="H24" s="13" t="n">
        <v>0.16</v>
      </c>
      <c r="J24" s="13" t="n">
        <v>0.13</v>
      </c>
      <c r="K24" s="12" t="n">
        <v>0.13</v>
      </c>
      <c r="L24" s="12" t="n">
        <v>0.16</v>
      </c>
    </row>
    <row r="25" spans="1:15">
      <c r="A25" s="3" t="s">
        <v>809</v>
      </c>
      <c r="K25" s="12" t="n">
        <v>0.05</v>
      </c>
      <c r="L25" s="12" t="n">
        <v>0.16</v>
      </c>
    </row>
    <row r="26" spans="1:15">
      <c r="A26" s="3" t="s">
        <v>810</v>
      </c>
      <c r="K26" s="12" t="n">
        <v>0.08</v>
      </c>
      <c r="L26" s="13" t="n">
        <v>0.09</v>
      </c>
    </row>
    <row r="27" spans="1:15">
      <c r="A27" s="3" t="s">
        <v>794</v>
      </c>
      <c r="K27" s="13" t="n">
        <v>0.02</v>
      </c>
    </row>
    <row r="28" spans="1:15">
      <c r="A28" s="3" t="s">
        <v>811</v>
      </c>
      <c r="C28" s="13" t="n">
        <v>0.13</v>
      </c>
    </row>
    <row r="29" spans="1:15">
      <c r="A29" s="5" t="s">
        <v>813</v>
      </c>
    </row>
    <row r="30" spans="1:15">
      <c r="A30" s="3" t="s">
        <v>814</v>
      </c>
      <c r="B30" s="6" t="n">
        <v>53966</v>
      </c>
      <c r="C30" s="6" t="n">
        <v>53966</v>
      </c>
      <c r="H30" s="6" t="n">
        <v>54133000</v>
      </c>
      <c r="J30" s="6" t="n">
        <v>53966</v>
      </c>
      <c r="K30" s="6" t="n">
        <v>53966</v>
      </c>
      <c r="L30" s="6" t="n">
        <v>54133000</v>
      </c>
    </row>
    <row r="31" spans="1:15">
      <c r="A31" s="3" t="s">
        <v>815</v>
      </c>
      <c r="B31" s="6" t="n">
        <v>53966000</v>
      </c>
      <c r="C31" s="6" t="n">
        <v>53966000</v>
      </c>
      <c r="J31" s="6" t="n">
        <v>53966000</v>
      </c>
      <c r="K31" s="6" t="n">
        <v>53966000</v>
      </c>
    </row>
    <row r="32" spans="1:15">
      <c r="A32" s="3" t="s">
        <v>816</v>
      </c>
      <c r="B32" s="3" t="s">
        <v>817</v>
      </c>
      <c r="C32" s="3" t="s">
        <v>817</v>
      </c>
      <c r="L32" s="3" t="s">
        <v>818</v>
      </c>
    </row>
    <row r="33" spans="1:15">
      <c r="A33" s="3" t="s">
        <v>819</v>
      </c>
      <c r="B33" s="3" t="s">
        <v>817</v>
      </c>
      <c r="C33" s="3" t="s">
        <v>817</v>
      </c>
    </row>
    <row r="34" spans="1:15">
      <c r="A34" s="5" t="s">
        <v>795</v>
      </c>
    </row>
    <row r="35" spans="1:15">
      <c r="A35" s="3" t="s">
        <v>810</v>
      </c>
      <c r="K35" s="13" t="n">
        <v>0.17</v>
      </c>
      <c r="L35" s="13" t="n">
        <v>0.08</v>
      </c>
    </row>
    <row r="36" spans="1:15">
      <c r="A36" s="3" t="s">
        <v>820</v>
      </c>
    </row>
    <row r="37" spans="1:15">
      <c r="A37" s="5" t="s">
        <v>801</v>
      </c>
    </row>
    <row r="38" spans="1:15">
      <c r="A38" s="3" t="s">
        <v>802</v>
      </c>
      <c r="J38" s="4" t="n">
        <v>120000</v>
      </c>
      <c r="K38" s="4" t="n">
        <v>120000</v>
      </c>
      <c r="L38" s="4" t="n">
        <v>120000</v>
      </c>
    </row>
    <row r="39" spans="1:15">
      <c r="A39" s="3" t="s">
        <v>803</v>
      </c>
      <c r="F39" s="4" t="n">
        <v>120000</v>
      </c>
      <c r="G39" s="4" t="n">
        <v>10000</v>
      </c>
      <c r="J39" s="4" t="n">
        <v>10000</v>
      </c>
      <c r="K39" s="4" t="n">
        <v>10000</v>
      </c>
    </row>
    <row r="40" spans="1:15">
      <c r="A40" s="3" t="s">
        <v>804</v>
      </c>
      <c r="J40" s="4" t="n">
        <v>-60000</v>
      </c>
      <c r="K40" s="4" t="n">
        <v>-60000</v>
      </c>
      <c r="L40" s="4" t="n">
        <v>0</v>
      </c>
    </row>
    <row r="41" spans="1:15">
      <c r="A41" s="3" t="s">
        <v>806</v>
      </c>
      <c r="B41" s="4" t="n">
        <v>70000</v>
      </c>
      <c r="C41" s="4" t="n">
        <v>70000</v>
      </c>
      <c r="H41" s="4" t="n">
        <v>120000</v>
      </c>
      <c r="J41" s="4" t="n">
        <v>70000</v>
      </c>
      <c r="K41" s="4" t="n">
        <v>70000</v>
      </c>
      <c r="L41" s="4" t="n">
        <v>120000</v>
      </c>
    </row>
    <row r="42" spans="1:15">
      <c r="A42" s="3" t="s">
        <v>807</v>
      </c>
      <c r="B42" s="4" t="n">
        <v>70000</v>
      </c>
      <c r="C42" s="4" t="n">
        <v>70000</v>
      </c>
      <c r="J42" s="4" t="n">
        <v>70000</v>
      </c>
      <c r="K42" s="4" t="n">
        <v>70000</v>
      </c>
      <c r="M42" s="4" t="n">
        <v>70000</v>
      </c>
    </row>
    <row r="43" spans="1:15">
      <c r="A43" s="5" t="s">
        <v>793</v>
      </c>
    </row>
    <row r="44" spans="1:15">
      <c r="A44" s="3" t="s">
        <v>821</v>
      </c>
      <c r="O44" s="15" t="n">
        <v>93.33</v>
      </c>
    </row>
    <row r="45" spans="1:15">
      <c r="A45" s="3" t="s">
        <v>822</v>
      </c>
      <c r="J45" s="13" t="n">
        <v>93.33</v>
      </c>
    </row>
    <row r="46" spans="1:15">
      <c r="A46" s="5" t="s">
        <v>812</v>
      </c>
    </row>
    <row r="47" spans="1:15">
      <c r="A47" s="3" t="s">
        <v>821</v>
      </c>
      <c r="M47" s="15" t="n">
        <v>150.8</v>
      </c>
      <c r="N47" s="15" t="n">
        <v>151.19</v>
      </c>
      <c r="O47" s="15" t="n">
        <v>151.19</v>
      </c>
    </row>
    <row r="48" spans="1:15">
      <c r="A48" s="3" t="s">
        <v>823</v>
      </c>
      <c r="J48" s="12" t="n">
        <v>148.47</v>
      </c>
    </row>
    <row r="49" spans="1:15">
      <c r="A49" s="3" t="s">
        <v>822</v>
      </c>
      <c r="J49" s="12" t="n">
        <v>151.19</v>
      </c>
    </row>
    <row r="50" spans="1:15">
      <c r="A50" s="3" t="s">
        <v>824</v>
      </c>
      <c r="B50" s="13" t="n">
        <v>150.8</v>
      </c>
    </row>
    <row r="51" spans="1:15">
      <c r="A51" s="5" t="s">
        <v>813</v>
      </c>
    </row>
    <row r="52" spans="1:15">
      <c r="A52" s="3" t="s">
        <v>825</v>
      </c>
      <c r="M52" s="7" t="n">
        <v>39687</v>
      </c>
      <c r="N52" s="7" t="n">
        <v>79990</v>
      </c>
      <c r="O52" s="7" t="n">
        <v>7023</v>
      </c>
    </row>
    <row r="53" spans="1:15">
      <c r="A53" s="3" t="s">
        <v>826</v>
      </c>
      <c r="M53" s="7" t="n">
        <v>39687</v>
      </c>
    </row>
    <row r="54" spans="1:15">
      <c r="A54" s="5" t="s">
        <v>795</v>
      </c>
    </row>
    <row r="55" spans="1:15">
      <c r="A55" s="3" t="s">
        <v>821</v>
      </c>
      <c r="M55" s="15" t="n">
        <v>91.43000000000001</v>
      </c>
      <c r="N55" s="15" t="n">
        <v>93.33</v>
      </c>
    </row>
    <row r="56" spans="1:15">
      <c r="A56" s="3" t="s">
        <v>823</v>
      </c>
      <c r="J56" s="4" t="n">
        <v>80</v>
      </c>
    </row>
    <row r="57" spans="1:15">
      <c r="A57" s="3" t="s">
        <v>822</v>
      </c>
      <c r="J57" s="13" t="n">
        <v>93.33</v>
      </c>
    </row>
    <row r="58" spans="1:15">
      <c r="A58" s="3" t="s">
        <v>824</v>
      </c>
      <c r="M58" s="15" t="n">
        <v>91.43000000000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27</v>
      </c>
      <c r="B1" s="2" t="s">
        <v>1</v>
      </c>
    </row>
    <row r="2" spans="1:2">
      <c r="B2" s="2" t="s">
        <v>86</v>
      </c>
    </row>
    <row r="3" spans="1:2">
      <c r="A3" s="5" t="s">
        <v>828</v>
      </c>
    </row>
    <row r="4" spans="1:2">
      <c r="A4" s="3" t="s">
        <v>803</v>
      </c>
      <c r="B4" s="4" t="n">
        <v>14556320</v>
      </c>
    </row>
    <row r="5" spans="1:2">
      <c r="A5" s="3" t="s">
        <v>804</v>
      </c>
      <c r="B5" s="4" t="n">
        <v>-218440</v>
      </c>
    </row>
    <row r="6" spans="1:2">
      <c r="A6" s="3" t="s">
        <v>806</v>
      </c>
      <c r="B6" s="4" t="n">
        <v>14337880</v>
      </c>
    </row>
    <row r="7" spans="1:2">
      <c r="A7" s="3" t="s">
        <v>829</v>
      </c>
      <c r="B7" s="4" t="n">
        <v>14337880</v>
      </c>
    </row>
    <row r="8" spans="1:2">
      <c r="A8" s="5" t="s">
        <v>812</v>
      </c>
    </row>
    <row r="9" spans="1:2">
      <c r="A9" s="3" t="s">
        <v>808</v>
      </c>
      <c r="B9" s="13" t="n">
        <v>0.21</v>
      </c>
    </row>
    <row r="10" spans="1:2">
      <c r="A10" s="3" t="s">
        <v>809</v>
      </c>
      <c r="B10" s="12" t="n">
        <v>0.21</v>
      </c>
    </row>
    <row r="11" spans="1:2">
      <c r="A11" s="3" t="s">
        <v>810</v>
      </c>
      <c r="B11" s="13" t="n">
        <v>0.21</v>
      </c>
    </row>
    <row r="12" spans="1:2">
      <c r="A12" s="3" t="s">
        <v>830</v>
      </c>
      <c r="B12" s="12" t="n">
        <v>0.21</v>
      </c>
    </row>
    <row r="13" spans="1:2">
      <c r="A13" s="5" t="s">
        <v>831</v>
      </c>
    </row>
    <row r="14" spans="1:2">
      <c r="A14" s="3" t="s">
        <v>832</v>
      </c>
      <c r="B14" s="6" t="n">
        <v>2737</v>
      </c>
    </row>
    <row r="15" spans="1:2">
      <c r="A15" s="3" t="s">
        <v>833</v>
      </c>
      <c r="B15" s="6" t="n">
        <v>2737</v>
      </c>
    </row>
    <row r="16" spans="1:2">
      <c r="A16" s="5" t="s">
        <v>834</v>
      </c>
    </row>
    <row r="17" spans="1:2">
      <c r="A17" s="3" t="s">
        <v>835</v>
      </c>
      <c r="B17" s="3" t="s">
        <v>836</v>
      </c>
    </row>
    <row r="18" spans="1:2">
      <c r="A18" s="3" t="s">
        <v>837</v>
      </c>
      <c r="B18" s="3" t="s">
        <v>8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8</v>
      </c>
      <c r="B1" s="2" t="s">
        <v>1</v>
      </c>
    </row>
    <row r="2" spans="1:5">
      <c r="B2" s="2" t="s">
        <v>41</v>
      </c>
      <c r="C2" s="2" t="s">
        <v>42</v>
      </c>
      <c r="D2" s="2" t="s">
        <v>43</v>
      </c>
      <c r="E2" s="2" t="s">
        <v>140</v>
      </c>
    </row>
    <row r="3" spans="1:5">
      <c r="A3" s="5" t="s">
        <v>839</v>
      </c>
    </row>
    <row r="4" spans="1:5">
      <c r="A4" s="3" t="s">
        <v>840</v>
      </c>
      <c r="B4" s="6" t="n">
        <v>9998</v>
      </c>
      <c r="C4" s="7" t="n">
        <v>71532</v>
      </c>
      <c r="D4" s="7" t="n">
        <v>146486</v>
      </c>
      <c r="E4" s="7" t="n">
        <v>24975</v>
      </c>
    </row>
    <row r="5" spans="1:5">
      <c r="A5" s="3" t="s">
        <v>581</v>
      </c>
    </row>
    <row r="6" spans="1:5">
      <c r="A6" s="5" t="s">
        <v>839</v>
      </c>
    </row>
    <row r="7" spans="1:5">
      <c r="A7" s="3" t="s">
        <v>840</v>
      </c>
      <c r="B7" s="4" t="n">
        <v>127</v>
      </c>
      <c r="C7" s="4" t="n">
        <v>906</v>
      </c>
      <c r="D7" s="4" t="n">
        <v>2113</v>
      </c>
      <c r="E7" s="4" t="n">
        <v>735</v>
      </c>
    </row>
    <row r="8" spans="1:5">
      <c r="A8" s="3" t="s">
        <v>114</v>
      </c>
    </row>
    <row r="9" spans="1:5">
      <c r="A9" s="5" t="s">
        <v>839</v>
      </c>
    </row>
    <row r="10" spans="1:5">
      <c r="A10" s="3" t="s">
        <v>840</v>
      </c>
      <c r="B10" s="6" t="n">
        <v>9871</v>
      </c>
      <c r="C10" s="7" t="n">
        <v>70626</v>
      </c>
      <c r="D10" s="7" t="n">
        <v>144373</v>
      </c>
      <c r="E10" s="7" t="n">
        <v>2424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841</v>
      </c>
      <c r="B1" s="2" t="s">
        <v>1</v>
      </c>
      <c r="F1" s="2" t="s">
        <v>842</v>
      </c>
    </row>
    <row r="2" spans="1:6">
      <c r="B2" s="2" t="s">
        <v>41</v>
      </c>
      <c r="C2" s="2" t="s">
        <v>42</v>
      </c>
      <c r="D2" s="2" t="s">
        <v>43</v>
      </c>
      <c r="E2" s="2" t="s">
        <v>140</v>
      </c>
      <c r="F2" s="2" t="s">
        <v>42</v>
      </c>
    </row>
    <row r="3" spans="1:6">
      <c r="A3" s="5" t="s">
        <v>269</v>
      </c>
    </row>
    <row r="4" spans="1:6">
      <c r="A4" s="3" t="s">
        <v>843</v>
      </c>
      <c r="B4" s="3" t="s">
        <v>723</v>
      </c>
      <c r="C4" s="3" t="s">
        <v>723</v>
      </c>
      <c r="D4" s="3" t="s">
        <v>723</v>
      </c>
      <c r="E4" s="3" t="s">
        <v>723</v>
      </c>
    </row>
    <row r="5" spans="1:6">
      <c r="A5" s="3" t="s">
        <v>844</v>
      </c>
      <c r="B5" s="6" t="n">
        <v>16989</v>
      </c>
      <c r="C5" s="7" t="n">
        <v>121541</v>
      </c>
      <c r="D5" s="7" t="n">
        <v>108479</v>
      </c>
      <c r="E5" s="7" t="n">
        <v>92016</v>
      </c>
    </row>
    <row r="6" spans="1:6">
      <c r="A6" s="3" t="s">
        <v>845</v>
      </c>
      <c r="B6" s="6" t="n">
        <v>44179</v>
      </c>
      <c r="C6" s="4" t="n">
        <v>316069</v>
      </c>
      <c r="D6" s="4" t="n">
        <v>318305</v>
      </c>
      <c r="E6" s="4" t="n">
        <v>337260</v>
      </c>
    </row>
    <row r="7" spans="1:6">
      <c r="A7" s="3" t="s">
        <v>846</v>
      </c>
    </row>
    <row r="8" spans="1:6">
      <c r="A8" s="5" t="s">
        <v>269</v>
      </c>
    </row>
    <row r="9" spans="1:6">
      <c r="A9" s="3" t="s">
        <v>847</v>
      </c>
      <c r="C9" s="4" t="n">
        <v>0</v>
      </c>
      <c r="F9" s="7" t="n">
        <v>0</v>
      </c>
    </row>
    <row r="10" spans="1:6">
      <c r="A10" s="3" t="s">
        <v>848</v>
      </c>
    </row>
    <row r="11" spans="1:6">
      <c r="A11" s="5" t="s">
        <v>269</v>
      </c>
    </row>
    <row r="12" spans="1:6">
      <c r="A12" s="3" t="s">
        <v>847</v>
      </c>
      <c r="C12" s="7" t="n">
        <v>0</v>
      </c>
      <c r="F12" s="7" t="n">
        <v>0</v>
      </c>
    </row>
    <row r="13" spans="1:6">
      <c r="A13" s="3" t="s">
        <v>849</v>
      </c>
    </row>
    <row r="14" spans="1:6">
      <c r="A14" s="5" t="s">
        <v>269</v>
      </c>
    </row>
    <row r="15" spans="1:6">
      <c r="A15" s="3" t="s">
        <v>843</v>
      </c>
      <c r="B15" s="3" t="s">
        <v>850</v>
      </c>
      <c r="C15" s="3" t="s">
        <v>850</v>
      </c>
    </row>
    <row r="16" spans="1:6">
      <c r="A16" s="3" t="s">
        <v>844</v>
      </c>
      <c r="C16" s="7" t="n">
        <v>0</v>
      </c>
      <c r="D16" s="4" t="n">
        <v>0</v>
      </c>
      <c r="E16" s="4" t="n">
        <v>0</v>
      </c>
    </row>
    <row r="17" spans="1:6">
      <c r="A17" s="3" t="s">
        <v>845</v>
      </c>
      <c r="C17" s="7" t="n">
        <v>0</v>
      </c>
      <c r="D17" s="7" t="n">
        <v>0</v>
      </c>
      <c r="E17" s="7" t="n">
        <v>0</v>
      </c>
    </row>
    <row r="18" spans="1:6">
      <c r="A18" s="3" t="s">
        <v>851</v>
      </c>
    </row>
    <row r="19" spans="1:6">
      <c r="A19" s="5" t="s">
        <v>269</v>
      </c>
    </row>
    <row r="20" spans="1:6">
      <c r="A20" s="3" t="s">
        <v>843</v>
      </c>
      <c r="B20" s="3" t="s">
        <v>723</v>
      </c>
      <c r="C20" s="3" t="s">
        <v>723</v>
      </c>
    </row>
    <row r="21" spans="1:6">
      <c r="A21" s="3" t="s">
        <v>852</v>
      </c>
      <c r="B21" s="3" t="s">
        <v>853</v>
      </c>
      <c r="C21" s="3" t="s">
        <v>853</v>
      </c>
    </row>
    <row r="22" spans="1:6">
      <c r="A22" s="3" t="s">
        <v>854</v>
      </c>
    </row>
    <row r="23" spans="1:6">
      <c r="A23" s="5" t="s">
        <v>269</v>
      </c>
    </row>
    <row r="24" spans="1:6">
      <c r="A24" s="3" t="s">
        <v>855</v>
      </c>
      <c r="F24" s="3" t="s">
        <v>856</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7</v>
      </c>
      <c r="B1" s="2" t="s">
        <v>1</v>
      </c>
    </row>
    <row r="2" spans="1:5">
      <c r="B2" s="2" t="s">
        <v>41</v>
      </c>
      <c r="C2" s="2" t="s">
        <v>42</v>
      </c>
      <c r="D2" s="2" t="s">
        <v>43</v>
      </c>
      <c r="E2" s="2" t="s">
        <v>140</v>
      </c>
    </row>
    <row r="3" spans="1:5">
      <c r="A3" s="5" t="s">
        <v>269</v>
      </c>
    </row>
    <row r="4" spans="1:5">
      <c r="A4" s="3" t="s">
        <v>858</v>
      </c>
      <c r="B4" s="6" t="n">
        <v>19367</v>
      </c>
      <c r="C4" s="7" t="n">
        <v>138552</v>
      </c>
      <c r="D4" s="7" t="n">
        <v>125739</v>
      </c>
      <c r="E4" s="7" t="n">
        <v>97253</v>
      </c>
    </row>
    <row r="5" spans="1:5">
      <c r="A5" s="3" t="s">
        <v>859</v>
      </c>
      <c r="B5" s="4" t="n">
        <v>-2378</v>
      </c>
      <c r="C5" s="4" t="n">
        <v>-17011</v>
      </c>
      <c r="D5" s="4" t="n">
        <v>-17260</v>
      </c>
      <c r="E5" s="4" t="n">
        <v>-5237</v>
      </c>
    </row>
    <row r="6" spans="1:5">
      <c r="A6" s="3" t="s">
        <v>123</v>
      </c>
      <c r="B6" s="6" t="n">
        <v>16989</v>
      </c>
      <c r="C6" s="7" t="n">
        <v>121541</v>
      </c>
      <c r="D6" s="7" t="n">
        <v>108479</v>
      </c>
      <c r="E6" s="7" t="n">
        <v>92016</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0</v>
      </c>
      <c r="B1" s="2" t="s">
        <v>1</v>
      </c>
    </row>
    <row r="2" spans="1:5">
      <c r="B2" s="2" t="s">
        <v>41</v>
      </c>
      <c r="C2" s="2" t="s">
        <v>42</v>
      </c>
      <c r="D2" s="2" t="s">
        <v>43</v>
      </c>
      <c r="E2" s="2" t="s">
        <v>140</v>
      </c>
    </row>
    <row r="3" spans="1:5">
      <c r="A3" s="5" t="s">
        <v>269</v>
      </c>
    </row>
    <row r="4" spans="1:5">
      <c r="A4" s="3" t="s">
        <v>861</v>
      </c>
      <c r="B4" s="6" t="n">
        <v>44179</v>
      </c>
      <c r="C4" s="7" t="n">
        <v>316069</v>
      </c>
      <c r="D4" s="7" t="n">
        <v>318305</v>
      </c>
      <c r="E4" s="7" t="n">
        <v>337260</v>
      </c>
    </row>
    <row r="5" spans="1:5">
      <c r="A5" s="3" t="s">
        <v>862</v>
      </c>
      <c r="B5" s="3" t="s">
        <v>723</v>
      </c>
      <c r="C5" s="3" t="s">
        <v>723</v>
      </c>
      <c r="D5" s="3" t="s">
        <v>723</v>
      </c>
      <c r="E5" s="3" t="s">
        <v>723</v>
      </c>
    </row>
    <row r="6" spans="1:5">
      <c r="A6" s="3" t="s">
        <v>863</v>
      </c>
      <c r="B6" s="6" t="n">
        <v>11045</v>
      </c>
      <c r="C6" s="7" t="n">
        <v>79017</v>
      </c>
      <c r="D6" s="7" t="n">
        <v>79576</v>
      </c>
      <c r="E6" s="7" t="n">
        <v>84315</v>
      </c>
    </row>
    <row r="7" spans="1:5">
      <c r="A7" s="3" t="s">
        <v>864</v>
      </c>
      <c r="B7" s="4" t="n">
        <v>4326</v>
      </c>
      <c r="C7" s="4" t="n">
        <v>30961</v>
      </c>
      <c r="D7" s="4" t="n">
        <v>40141</v>
      </c>
      <c r="E7" s="4" t="n">
        <v>9151</v>
      </c>
    </row>
    <row r="8" spans="1:5">
      <c r="A8" s="3" t="s">
        <v>865</v>
      </c>
      <c r="B8" s="4" t="n">
        <v>839</v>
      </c>
      <c r="C8" s="4" t="n">
        <v>6000</v>
      </c>
      <c r="D8" s="4" t="n">
        <v>-4189</v>
      </c>
    </row>
    <row r="9" spans="1:5">
      <c r="A9" s="3" t="s">
        <v>855</v>
      </c>
      <c r="B9" s="4" t="n">
        <v>-1168</v>
      </c>
      <c r="C9" s="4" t="n">
        <v>-8357</v>
      </c>
      <c r="D9" s="4" t="n">
        <v>-17327</v>
      </c>
    </row>
    <row r="10" spans="1:5">
      <c r="A10" s="3" t="s">
        <v>866</v>
      </c>
      <c r="B10" s="4" t="n">
        <v>-172</v>
      </c>
      <c r="C10" s="4" t="n">
        <v>-1232</v>
      </c>
    </row>
    <row r="11" spans="1:5">
      <c r="A11" s="3" t="s">
        <v>867</v>
      </c>
      <c r="B11" s="4" t="n">
        <v>-377</v>
      </c>
      <c r="C11" s="4" t="n">
        <v>-2698</v>
      </c>
    </row>
    <row r="12" spans="1:5">
      <c r="A12" s="3" t="s">
        <v>868</v>
      </c>
      <c r="B12" s="4" t="n">
        <v>-772</v>
      </c>
      <c r="C12" s="4" t="n">
        <v>-5525</v>
      </c>
      <c r="D12" s="4" t="n">
        <v>-2066</v>
      </c>
    </row>
    <row r="13" spans="1:5">
      <c r="A13" s="3" t="s">
        <v>869</v>
      </c>
      <c r="B13" s="4" t="n">
        <v>1538</v>
      </c>
      <c r="C13" s="4" t="n">
        <v>11006</v>
      </c>
      <c r="D13" s="4" t="n">
        <v>-14241</v>
      </c>
      <c r="E13" s="4" t="n">
        <v>-15314</v>
      </c>
    </row>
    <row r="14" spans="1:5">
      <c r="A14" s="3" t="s">
        <v>870</v>
      </c>
      <c r="B14" s="4" t="n">
        <v>1665</v>
      </c>
      <c r="C14" s="4" t="n">
        <v>11905</v>
      </c>
      <c r="D14" s="4" t="n">
        <v>14950</v>
      </c>
      <c r="E14" s="4" t="n">
        <v>12293</v>
      </c>
    </row>
    <row r="15" spans="1:5">
      <c r="A15" s="3" t="s">
        <v>871</v>
      </c>
      <c r="B15" s="4" t="n">
        <v>224</v>
      </c>
      <c r="C15" s="4" t="n">
        <v>1605</v>
      </c>
      <c r="D15" s="4" t="n">
        <v>1494</v>
      </c>
      <c r="E15" s="4" t="n">
        <v>1571</v>
      </c>
    </row>
    <row r="16" spans="1:5">
      <c r="A16" s="3" t="s">
        <v>872</v>
      </c>
      <c r="B16" s="4" t="n">
        <v>-221</v>
      </c>
      <c r="C16" s="4" t="n">
        <v>-1583</v>
      </c>
    </row>
    <row r="17" spans="1:5">
      <c r="A17" s="3" t="s">
        <v>873</v>
      </c>
      <c r="B17" s="4" t="n">
        <v>62</v>
      </c>
      <c r="C17" s="4" t="n">
        <v>442</v>
      </c>
      <c r="D17" s="4" t="n">
        <v>10141</v>
      </c>
    </row>
    <row r="18" spans="1:5">
      <c r="A18" s="3" t="s">
        <v>123</v>
      </c>
      <c r="B18" s="6" t="n">
        <v>16989</v>
      </c>
      <c r="C18" s="7" t="n">
        <v>121541</v>
      </c>
      <c r="D18" s="7" t="n">
        <v>108479</v>
      </c>
      <c r="E18" s="7" t="n">
        <v>9201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74</v>
      </c>
      <c r="B1" s="2" t="s">
        <v>1</v>
      </c>
    </row>
    <row r="2" spans="1:4">
      <c r="B2" s="2" t="s">
        <v>41</v>
      </c>
      <c r="C2" s="2" t="s">
        <v>43</v>
      </c>
      <c r="D2" s="2" t="s">
        <v>42</v>
      </c>
    </row>
    <row r="3" spans="1:4">
      <c r="A3" s="5" t="s">
        <v>875</v>
      </c>
    </row>
    <row r="4" spans="1:4">
      <c r="A4" s="3" t="s">
        <v>876</v>
      </c>
      <c r="B4" s="6" t="n">
        <v>19437</v>
      </c>
      <c r="C4" s="7" t="n">
        <v>114777</v>
      </c>
      <c r="D4" s="7" t="n">
        <v>139060</v>
      </c>
    </row>
    <row r="5" spans="1:4">
      <c r="A5" s="3" t="s">
        <v>877</v>
      </c>
      <c r="B5" s="4" t="n">
        <v>11882</v>
      </c>
      <c r="C5" s="4" t="n">
        <v>60752</v>
      </c>
      <c r="D5" s="4" t="n">
        <v>85007</v>
      </c>
    </row>
    <row r="6" spans="1:4">
      <c r="A6" s="3" t="s">
        <v>878</v>
      </c>
      <c r="B6" s="4" t="n">
        <v>179</v>
      </c>
      <c r="D6" s="4" t="n">
        <v>1281</v>
      </c>
    </row>
    <row r="7" spans="1:4">
      <c r="A7" s="3" t="s">
        <v>577</v>
      </c>
      <c r="B7" s="4" t="n">
        <v>2338</v>
      </c>
      <c r="C7" s="4" t="n">
        <v>2234</v>
      </c>
      <c r="D7" s="4" t="n">
        <v>16725</v>
      </c>
    </row>
    <row r="8" spans="1:4">
      <c r="A8" s="3" t="s">
        <v>879</v>
      </c>
      <c r="B8" s="4" t="n">
        <v>-18316</v>
      </c>
      <c r="C8" s="4" t="n">
        <v>-116979</v>
      </c>
      <c r="D8" s="4" t="n">
        <v>-131040</v>
      </c>
    </row>
    <row r="9" spans="1:4">
      <c r="A9" s="3" t="s">
        <v>880</v>
      </c>
      <c r="B9" s="4" t="n">
        <v>15520</v>
      </c>
      <c r="C9" s="4" t="n">
        <v>60784</v>
      </c>
      <c r="D9" s="4" t="n">
        <v>111033</v>
      </c>
    </row>
    <row r="10" spans="1:4">
      <c r="A10" s="5" t="s">
        <v>881</v>
      </c>
    </row>
    <row r="11" spans="1:4">
      <c r="A11" s="3" t="s">
        <v>311</v>
      </c>
      <c r="B11" s="4" t="n">
        <v>-5956</v>
      </c>
      <c r="C11" s="4" t="n">
        <v>-28095</v>
      </c>
      <c r="D11" s="4" t="n">
        <v>-42609</v>
      </c>
    </row>
    <row r="12" spans="1:4">
      <c r="A12" s="3" t="s">
        <v>882</v>
      </c>
      <c r="B12" s="4" t="n">
        <v>-2617</v>
      </c>
      <c r="C12" s="4" t="n">
        <v>-14465</v>
      </c>
      <c r="D12" s="4" t="n">
        <v>-18724</v>
      </c>
    </row>
    <row r="13" spans="1:4">
      <c r="A13" s="3" t="s">
        <v>883</v>
      </c>
      <c r="B13" s="4" t="n">
        <v>1538</v>
      </c>
      <c r="D13" s="4" t="n">
        <v>11003</v>
      </c>
    </row>
    <row r="14" spans="1:4">
      <c r="A14" s="3" t="s">
        <v>884</v>
      </c>
      <c r="B14" s="4" t="n">
        <v>431</v>
      </c>
      <c r="D14" s="4" t="n">
        <v>3081</v>
      </c>
    </row>
    <row r="15" spans="1:4">
      <c r="A15" s="3" t="s">
        <v>885</v>
      </c>
      <c r="B15" s="4" t="n">
        <v>-1144</v>
      </c>
      <c r="C15" s="4" t="n">
        <v>-4297</v>
      </c>
      <c r="D15" s="4" t="n">
        <v>-8186</v>
      </c>
    </row>
    <row r="16" spans="1:4">
      <c r="A16" s="3" t="s">
        <v>886</v>
      </c>
      <c r="B16" s="4" t="n">
        <v>-162</v>
      </c>
      <c r="D16" s="4" t="n">
        <v>-1160</v>
      </c>
    </row>
    <row r="17" spans="1:4">
      <c r="A17" s="3" t="s">
        <v>577</v>
      </c>
      <c r="B17" s="4" t="n">
        <v>-32</v>
      </c>
      <c r="D17" s="4" t="n">
        <v>-232</v>
      </c>
    </row>
    <row r="18" spans="1:4">
      <c r="A18" s="3" t="s">
        <v>887</v>
      </c>
      <c r="B18" s="4" t="n">
        <v>-11880</v>
      </c>
      <c r="C18" s="4" t="n">
        <v>-46857</v>
      </c>
      <c r="D18" s="4" t="n">
        <v>-84995</v>
      </c>
    </row>
    <row r="19" spans="1:4">
      <c r="A19" s="3" t="s">
        <v>888</v>
      </c>
      <c r="B19" s="6" t="n">
        <v>3640</v>
      </c>
      <c r="C19" s="7" t="n">
        <v>13927</v>
      </c>
      <c r="D19" s="4" t="n">
        <v>26038</v>
      </c>
    </row>
    <row r="20" spans="1:4">
      <c r="A20" s="3" t="s">
        <v>889</v>
      </c>
      <c r="B20" s="3" t="s">
        <v>533</v>
      </c>
      <c r="C20" s="3" t="s">
        <v>533</v>
      </c>
    </row>
    <row r="21" spans="1:4">
      <c r="A21" s="3" t="s">
        <v>890</v>
      </c>
      <c r="B21" s="6" t="n">
        <v>80669</v>
      </c>
      <c r="D21" s="4" t="n">
        <v>577129</v>
      </c>
    </row>
    <row r="22" spans="1:4">
      <c r="A22" s="3" t="s">
        <v>891</v>
      </c>
      <c r="B22" s="6" t="n">
        <v>166688</v>
      </c>
      <c r="D22" s="7" t="n">
        <v>119253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2</v>
      </c>
      <c r="B1" s="2" t="s">
        <v>1</v>
      </c>
    </row>
    <row r="2" spans="1:6">
      <c r="B2" s="2" t="s">
        <v>41</v>
      </c>
      <c r="C2" s="2" t="s">
        <v>42</v>
      </c>
      <c r="D2" s="2" t="s">
        <v>43</v>
      </c>
      <c r="E2" s="2" t="s">
        <v>140</v>
      </c>
      <c r="F2" s="2" t="s">
        <v>42</v>
      </c>
    </row>
    <row r="3" spans="1:6">
      <c r="A3" s="5" t="s">
        <v>269</v>
      </c>
    </row>
    <row r="4" spans="1:6">
      <c r="A4" s="3" t="s">
        <v>893</v>
      </c>
      <c r="B4" s="6" t="n">
        <v>3387</v>
      </c>
      <c r="D4" s="7" t="n">
        <v>14075</v>
      </c>
      <c r="F4" s="7" t="n">
        <v>24228</v>
      </c>
    </row>
    <row r="5" spans="1:6">
      <c r="A5" s="3" t="s">
        <v>894</v>
      </c>
      <c r="B5" s="4" t="n">
        <v>133</v>
      </c>
      <c r="D5" s="4" t="n">
        <v>1916</v>
      </c>
      <c r="F5" s="4" t="n">
        <v>955</v>
      </c>
    </row>
    <row r="6" spans="1:6">
      <c r="A6" s="5" t="s">
        <v>895</v>
      </c>
    </row>
    <row r="7" spans="1:6">
      <c r="A7" s="3" t="s">
        <v>896</v>
      </c>
      <c r="B7" s="4" t="n">
        <v>2235</v>
      </c>
      <c r="C7" s="7" t="n">
        <v>15991</v>
      </c>
      <c r="D7" s="4" t="n">
        <v>12720</v>
      </c>
    </row>
    <row r="8" spans="1:6">
      <c r="A8" s="3" t="s">
        <v>897</v>
      </c>
      <c r="B8" s="4" t="n">
        <v>1597</v>
      </c>
      <c r="C8" s="4" t="n">
        <v>11424</v>
      </c>
      <c r="D8" s="4" t="n">
        <v>3947</v>
      </c>
    </row>
    <row r="9" spans="1:6">
      <c r="A9" s="3" t="s">
        <v>898</v>
      </c>
      <c r="B9" s="4" t="n">
        <v>-312</v>
      </c>
      <c r="C9" s="4" t="n">
        <v>-2232</v>
      </c>
      <c r="D9" s="4" t="n">
        <v>-676</v>
      </c>
    </row>
    <row r="10" spans="1:6">
      <c r="A10" s="3" t="s">
        <v>899</v>
      </c>
      <c r="B10" s="4" t="n">
        <v>3520</v>
      </c>
      <c r="C10" s="4" t="n">
        <v>25183</v>
      </c>
      <c r="D10" s="4" t="n">
        <v>15991</v>
      </c>
      <c r="E10" s="7" t="n">
        <v>12720</v>
      </c>
    </row>
    <row r="11" spans="1:6">
      <c r="A11" s="3" t="s">
        <v>900</v>
      </c>
      <c r="B11" s="4" t="n">
        <v>224</v>
      </c>
      <c r="C11" s="7" t="n">
        <v>1604</v>
      </c>
      <c r="D11" s="4" t="n">
        <v>1494</v>
      </c>
      <c r="E11" s="7" t="n">
        <v>1571</v>
      </c>
    </row>
    <row r="12" spans="1:6">
      <c r="A12" s="3" t="s">
        <v>901</v>
      </c>
      <c r="B12" s="6" t="n">
        <v>729</v>
      </c>
      <c r="D12" s="7" t="n">
        <v>3610</v>
      </c>
      <c r="F12" s="7" t="n">
        <v>521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0"/>
    <col customWidth="1" max="5" min="5" width="30"/>
    <col customWidth="1" max="6" min="6" width="31"/>
    <col customWidth="1" max="7" min="7" width="27"/>
  </cols>
  <sheetData>
    <row r="1" spans="1:7">
      <c r="A1" s="1" t="s">
        <v>902</v>
      </c>
      <c r="B1" s="2" t="s">
        <v>445</v>
      </c>
      <c r="C1" s="2" t="s">
        <v>446</v>
      </c>
      <c r="D1" s="2" t="s">
        <v>903</v>
      </c>
      <c r="E1" s="2" t="s">
        <v>904</v>
      </c>
      <c r="F1" s="2" t="s">
        <v>905</v>
      </c>
      <c r="G1" s="2" t="s">
        <v>88</v>
      </c>
    </row>
    <row r="2" spans="1:7">
      <c r="A2" s="5" t="s">
        <v>271</v>
      </c>
    </row>
    <row r="3" spans="1:7">
      <c r="A3" s="3" t="s">
        <v>906</v>
      </c>
      <c r="F3" s="4" t="n">
        <v>1</v>
      </c>
    </row>
    <row r="4" spans="1:7">
      <c r="A4" s="3" t="s">
        <v>459</v>
      </c>
      <c r="B4" s="6" t="n">
        <v>146578</v>
      </c>
      <c r="C4" s="7" t="n">
        <v>1048660000</v>
      </c>
      <c r="G4" s="7" t="n">
        <v>1048660000</v>
      </c>
    </row>
    <row r="5" spans="1:7">
      <c r="A5" s="3" t="s">
        <v>460</v>
      </c>
      <c r="G5" s="4" t="n">
        <v>26752000</v>
      </c>
    </row>
    <row r="6" spans="1:7">
      <c r="A6" s="3" t="s">
        <v>456</v>
      </c>
      <c r="F6" s="4" t="n">
        <v>145762478</v>
      </c>
    </row>
    <row r="7" spans="1:7">
      <c r="A7" s="3" t="s">
        <v>907</v>
      </c>
      <c r="F7" s="7" t="n">
        <v>203759000</v>
      </c>
      <c r="G7" s="7" t="n">
        <v>85364000</v>
      </c>
    </row>
    <row r="8" spans="1:7">
      <c r="A8" s="3" t="s">
        <v>908</v>
      </c>
    </row>
    <row r="9" spans="1:7">
      <c r="A9" s="5" t="s">
        <v>271</v>
      </c>
    </row>
    <row r="10" spans="1:7">
      <c r="A10" s="3" t="s">
        <v>909</v>
      </c>
      <c r="E10" s="9" t="n">
        <v>0.2065</v>
      </c>
    </row>
    <row r="11" spans="1:7">
      <c r="A11" s="3" t="s">
        <v>907</v>
      </c>
      <c r="F11" s="4" t="n">
        <v>168980000</v>
      </c>
    </row>
    <row r="12" spans="1:7">
      <c r="A12" s="3" t="s">
        <v>910</v>
      </c>
    </row>
    <row r="13" spans="1:7">
      <c r="A13" s="5" t="s">
        <v>271</v>
      </c>
    </row>
    <row r="14" spans="1:7">
      <c r="A14" s="3" t="s">
        <v>909</v>
      </c>
      <c r="E14" s="9" t="n">
        <v>0.2025</v>
      </c>
    </row>
    <row r="15" spans="1:7">
      <c r="A15" s="3" t="s">
        <v>907</v>
      </c>
      <c r="F15" s="7" t="n">
        <v>34779000</v>
      </c>
    </row>
    <row r="16" spans="1:7">
      <c r="A16" s="3" t="s">
        <v>911</v>
      </c>
    </row>
    <row r="17" spans="1:7">
      <c r="A17" s="5" t="s">
        <v>271</v>
      </c>
    </row>
    <row r="18" spans="1:7">
      <c r="A18" s="3" t="s">
        <v>912</v>
      </c>
      <c r="E18" s="4" t="n">
        <v>24691358</v>
      </c>
      <c r="F18" s="4" t="n">
        <v>24691358</v>
      </c>
    </row>
    <row r="19" spans="1:7">
      <c r="A19" s="3" t="s">
        <v>913</v>
      </c>
    </row>
    <row r="20" spans="1:7">
      <c r="A20" s="5" t="s">
        <v>271</v>
      </c>
    </row>
    <row r="21" spans="1:7">
      <c r="A21" s="3" t="s">
        <v>912</v>
      </c>
      <c r="E21" s="4" t="n">
        <v>121071120</v>
      </c>
      <c r="F21" s="4" t="n">
        <v>121071120</v>
      </c>
    </row>
    <row r="22" spans="1:7">
      <c r="A22" s="3" t="s">
        <v>476</v>
      </c>
    </row>
    <row r="23" spans="1:7">
      <c r="A23" s="5" t="s">
        <v>271</v>
      </c>
    </row>
    <row r="24" spans="1:7">
      <c r="A24" s="3" t="s">
        <v>459</v>
      </c>
      <c r="B24" s="4" t="n">
        <v>146578</v>
      </c>
      <c r="C24" s="4" t="n">
        <v>1048660000</v>
      </c>
    </row>
    <row r="25" spans="1:7">
      <c r="A25" s="3" t="s">
        <v>477</v>
      </c>
      <c r="B25" s="6" t="n">
        <v>3739</v>
      </c>
      <c r="C25" s="7" t="n">
        <v>26752000</v>
      </c>
    </row>
    <row r="26" spans="1:7">
      <c r="A26" s="3" t="s">
        <v>914</v>
      </c>
    </row>
    <row r="27" spans="1:7">
      <c r="A27" s="5" t="s">
        <v>271</v>
      </c>
    </row>
    <row r="28" spans="1:7">
      <c r="A28" s="3" t="s">
        <v>467</v>
      </c>
      <c r="B28" s="4" t="n">
        <v>16300000</v>
      </c>
      <c r="C28" s="4" t="n">
        <v>16300000</v>
      </c>
    </row>
    <row r="29" spans="1:7">
      <c r="A29" s="3" t="s">
        <v>480</v>
      </c>
      <c r="B29" s="6" t="n">
        <v>11</v>
      </c>
    </row>
    <row r="30" spans="1:7">
      <c r="A30" s="3" t="s">
        <v>38</v>
      </c>
    </row>
    <row r="31" spans="1:7">
      <c r="A31" s="5" t="s">
        <v>271</v>
      </c>
    </row>
    <row r="32" spans="1:7">
      <c r="A32" s="3" t="s">
        <v>915</v>
      </c>
      <c r="F32" s="4" t="n">
        <v>1</v>
      </c>
    </row>
    <row r="33" spans="1:7">
      <c r="A33" s="3" t="s">
        <v>916</v>
      </c>
      <c r="E33" s="4" t="n">
        <v>1</v>
      </c>
      <c r="F33" s="4" t="n">
        <v>1</v>
      </c>
    </row>
    <row r="34" spans="1:7">
      <c r="A34" s="3" t="s">
        <v>102</v>
      </c>
      <c r="E34" s="4" t="n">
        <v>4130261827</v>
      </c>
      <c r="F34" s="4" t="n">
        <v>4130261827</v>
      </c>
      <c r="G34" s="4" t="n">
        <v>4220365545</v>
      </c>
    </row>
    <row r="35" spans="1:7">
      <c r="A35" s="3" t="s">
        <v>456</v>
      </c>
      <c r="D35" s="4" t="n">
        <v>94897359</v>
      </c>
    </row>
    <row r="36" spans="1:7">
      <c r="A36" s="3" t="s">
        <v>917</v>
      </c>
    </row>
    <row r="37" spans="1:7">
      <c r="A37" s="5" t="s">
        <v>271</v>
      </c>
    </row>
    <row r="38" spans="1:7">
      <c r="A38" s="3" t="s">
        <v>918</v>
      </c>
      <c r="F38" s="7" t="n">
        <v>3568365545</v>
      </c>
    </row>
    <row r="39" spans="1:7">
      <c r="A39" s="3" t="s">
        <v>467</v>
      </c>
      <c r="B39" s="4" t="n">
        <v>652000000</v>
      </c>
      <c r="C39" s="4" t="n">
        <v>652000000</v>
      </c>
    </row>
    <row r="40" spans="1:7">
      <c r="A40" s="3" t="s">
        <v>919</v>
      </c>
      <c r="F40" s="7" t="n">
        <v>4272293000</v>
      </c>
    </row>
    <row r="41" spans="1:7">
      <c r="A41" s="3" t="s">
        <v>39</v>
      </c>
    </row>
    <row r="42" spans="1:7">
      <c r="A42" s="5" t="s">
        <v>271</v>
      </c>
    </row>
    <row r="43" spans="1:7">
      <c r="A43" s="3" t="s">
        <v>915</v>
      </c>
      <c r="F43" s="4" t="n">
        <v>20</v>
      </c>
    </row>
    <row r="44" spans="1:7">
      <c r="A44" s="3" t="s">
        <v>102</v>
      </c>
      <c r="E44" s="4" t="n">
        <v>2296842016</v>
      </c>
      <c r="F44" s="4" t="n">
        <v>2296842016</v>
      </c>
      <c r="G44" s="4" t="n">
        <v>2296842016</v>
      </c>
    </row>
    <row r="45" spans="1:7">
      <c r="A45" s="3" t="s">
        <v>920</v>
      </c>
      <c r="F45" s="4"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1"/>
    <col customWidth="1" max="2" min="2" width="15"/>
    <col customWidth="1" max="3" min="3" width="21"/>
    <col customWidth="1" max="4" min="4" width="21"/>
    <col customWidth="1" max="5" min="5" width="21"/>
    <col customWidth="1" max="6" min="6" width="21"/>
    <col customWidth="1" max="7" min="7" width="14"/>
    <col customWidth="1" max="8" min="8" width="21"/>
    <col customWidth="1" max="9" min="9" width="14"/>
    <col customWidth="1" max="10" min="10" width="21"/>
  </cols>
  <sheetData>
    <row r="1" spans="1:10">
      <c r="A1" s="1" t="s">
        <v>921</v>
      </c>
      <c r="B1" s="2" t="s">
        <v>599</v>
      </c>
      <c r="C1" s="2" t="s">
        <v>922</v>
      </c>
      <c r="D1" s="2" t="s">
        <v>1</v>
      </c>
    </row>
    <row r="2" spans="1:10">
      <c r="B2" s="2" t="s">
        <v>923</v>
      </c>
      <c r="C2" s="2" t="s">
        <v>924</v>
      </c>
      <c r="D2" s="2" t="s">
        <v>41</v>
      </c>
      <c r="E2" s="2" t="s">
        <v>42</v>
      </c>
      <c r="F2" s="2" t="s">
        <v>42</v>
      </c>
      <c r="G2" s="2" t="s">
        <v>925</v>
      </c>
      <c r="H2" s="2" t="s">
        <v>926</v>
      </c>
      <c r="I2" s="2" t="s">
        <v>927</v>
      </c>
      <c r="J2" s="2" t="s">
        <v>43</v>
      </c>
    </row>
    <row r="3" spans="1:10">
      <c r="A3" s="3" t="s">
        <v>928</v>
      </c>
    </row>
    <row r="4" spans="1:10">
      <c r="A4" s="5" t="s">
        <v>273</v>
      </c>
    </row>
    <row r="5" spans="1:10">
      <c r="A5" s="3" t="s">
        <v>55</v>
      </c>
      <c r="D5" s="6" t="n">
        <v>2621</v>
      </c>
      <c r="F5" s="7" t="n">
        <v>18750</v>
      </c>
      <c r="J5" s="7" t="n">
        <v>16500</v>
      </c>
    </row>
    <row r="6" spans="1:10">
      <c r="A6" s="3" t="s">
        <v>929</v>
      </c>
      <c r="D6" s="3" t="s">
        <v>535</v>
      </c>
      <c r="E6" s="3" t="s">
        <v>535</v>
      </c>
    </row>
    <row r="7" spans="1:10">
      <c r="A7" s="3" t="s">
        <v>930</v>
      </c>
      <c r="B7" s="3" t="s">
        <v>931</v>
      </c>
    </row>
    <row r="8" spans="1:10">
      <c r="A8" s="3" t="s">
        <v>932</v>
      </c>
    </row>
    <row r="9" spans="1:10">
      <c r="A9" s="5" t="s">
        <v>273</v>
      </c>
    </row>
    <row r="10" spans="1:10">
      <c r="A10" s="3" t="s">
        <v>933</v>
      </c>
      <c r="D10" s="6" t="n">
        <v>947</v>
      </c>
      <c r="E10" s="7" t="n">
        <v>6772</v>
      </c>
    </row>
    <row r="11" spans="1:10">
      <c r="A11" s="3" t="s">
        <v>616</v>
      </c>
      <c r="I11" s="3" t="s">
        <v>934</v>
      </c>
    </row>
    <row r="12" spans="1:10">
      <c r="A12" s="3" t="s">
        <v>935</v>
      </c>
      <c r="C12" s="3" t="s">
        <v>535</v>
      </c>
    </row>
    <row r="13" spans="1:10">
      <c r="A13" s="3" t="s">
        <v>936</v>
      </c>
      <c r="C13" s="6" t="n">
        <v>53073</v>
      </c>
      <c r="H13" s="7" t="n">
        <v>379700</v>
      </c>
    </row>
    <row r="14" spans="1:10">
      <c r="A14" s="3" t="s">
        <v>937</v>
      </c>
      <c r="C14" s="3" t="s">
        <v>853</v>
      </c>
      <c r="H14" s="3" t="s">
        <v>853</v>
      </c>
    </row>
    <row r="15" spans="1:10">
      <c r="A15" s="3" t="s">
        <v>938</v>
      </c>
      <c r="G15" s="3" t="s">
        <v>939</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46</v>
      </c>
    </row>
    <row r="3" spans="1:2">
      <c r="A3" s="5" t="s">
        <v>248</v>
      </c>
    </row>
    <row r="4" spans="1:2">
      <c r="A4" s="3" t="s">
        <v>248</v>
      </c>
      <c r="B4" s="3"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940</v>
      </c>
      <c r="B1" s="2" t="s">
        <v>41</v>
      </c>
      <c r="C1" s="2" t="s">
        <v>42</v>
      </c>
      <c r="D1" s="2" t="s">
        <v>43</v>
      </c>
    </row>
    <row r="2" spans="1:4">
      <c r="A2" s="5" t="s">
        <v>56</v>
      </c>
    </row>
    <row r="3" spans="1:4">
      <c r="A3" s="3" t="s">
        <v>941</v>
      </c>
      <c r="B3" s="6" t="n">
        <v>15153</v>
      </c>
      <c r="C3" s="7" t="n">
        <v>108408</v>
      </c>
      <c r="D3" s="7" t="n">
        <v>85596</v>
      </c>
    </row>
    <row r="4" spans="1:4">
      <c r="A4" s="3" t="s">
        <v>942</v>
      </c>
      <c r="B4" s="4" t="n">
        <v>15581</v>
      </c>
      <c r="C4" s="4" t="n">
        <v>111469</v>
      </c>
      <c r="D4" s="4" t="n">
        <v>165377</v>
      </c>
    </row>
    <row r="5" spans="1:4">
      <c r="A5" s="3" t="s">
        <v>943</v>
      </c>
      <c r="B5" s="4" t="n">
        <v>34483</v>
      </c>
      <c r="C5" s="4" t="n">
        <v>246705</v>
      </c>
    </row>
    <row r="6" spans="1:4">
      <c r="A6" s="3" t="s">
        <v>944</v>
      </c>
      <c r="B6" s="4" t="n">
        <v>6152</v>
      </c>
      <c r="C6" s="4" t="n">
        <v>44012</v>
      </c>
    </row>
    <row r="7" spans="1:4">
      <c r="A7" s="3" t="s">
        <v>577</v>
      </c>
      <c r="B7" s="4" t="n">
        <v>14</v>
      </c>
      <c r="C7" s="4" t="n">
        <v>103</v>
      </c>
      <c r="D7" s="4" t="n">
        <v>145</v>
      </c>
    </row>
    <row r="8" spans="1:4">
      <c r="A8" s="3" t="s">
        <v>945</v>
      </c>
      <c r="B8" s="4" t="n">
        <v>71383</v>
      </c>
      <c r="C8" s="4" t="n">
        <v>510697</v>
      </c>
      <c r="D8" s="7" t="n">
        <v>251118</v>
      </c>
    </row>
    <row r="9" spans="1:4">
      <c r="A9" s="3" t="s">
        <v>276</v>
      </c>
    </row>
    <row r="10" spans="1:4">
      <c r="A10" s="5" t="s">
        <v>56</v>
      </c>
    </row>
    <row r="11" spans="1:4">
      <c r="A11" s="3" t="s">
        <v>943</v>
      </c>
      <c r="B11" s="6" t="n">
        <v>33264</v>
      </c>
      <c r="C11" s="7" t="n">
        <v>237980</v>
      </c>
    </row>
    <row r="12" spans="1:4">
      <c r="A12" s="3" t="s">
        <v>946</v>
      </c>
      <c r="B12" s="3" t="s">
        <v>947</v>
      </c>
      <c r="C12" s="3" t="s">
        <v>94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948</v>
      </c>
      <c r="B1" s="2" t="s">
        <v>41</v>
      </c>
      <c r="C1" s="2" t="s">
        <v>42</v>
      </c>
      <c r="D1" s="2" t="s">
        <v>43</v>
      </c>
    </row>
    <row r="2" spans="1:4">
      <c r="A2" s="5" t="s">
        <v>276</v>
      </c>
    </row>
    <row r="3" spans="1:4">
      <c r="A3" s="3" t="s">
        <v>93</v>
      </c>
      <c r="B3" s="6" t="n">
        <v>34927</v>
      </c>
      <c r="C3" s="7" t="n">
        <v>249876</v>
      </c>
    </row>
    <row r="4" spans="1:4">
      <c r="A4" s="3" t="s">
        <v>94</v>
      </c>
      <c r="B4" s="4" t="n">
        <v>10039</v>
      </c>
      <c r="C4" s="4" t="n">
        <v>71820</v>
      </c>
      <c r="D4" s="7" t="n">
        <v>45000</v>
      </c>
    </row>
    <row r="5" spans="1:4">
      <c r="A5" s="3" t="s">
        <v>96</v>
      </c>
      <c r="B5" s="6" t="n">
        <v>188104</v>
      </c>
      <c r="C5" s="7" t="n">
        <v>1345754</v>
      </c>
      <c r="D5" s="7" t="n">
        <v>405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49</v>
      </c>
      <c r="B1" s="2" t="s">
        <v>599</v>
      </c>
    </row>
    <row r="2" spans="1:13">
      <c r="B2" s="2" t="s">
        <v>950</v>
      </c>
      <c r="C2" s="2" t="s">
        <v>41</v>
      </c>
      <c r="D2" s="2" t="s">
        <v>42</v>
      </c>
      <c r="E2" s="2" t="s">
        <v>951</v>
      </c>
      <c r="F2" s="2" t="s">
        <v>952</v>
      </c>
      <c r="G2" s="2" t="s">
        <v>600</v>
      </c>
      <c r="H2" s="2" t="s">
        <v>601</v>
      </c>
      <c r="I2" s="2" t="s">
        <v>953</v>
      </c>
      <c r="J2" s="2" t="s">
        <v>954</v>
      </c>
      <c r="K2" s="2" t="s">
        <v>602</v>
      </c>
      <c r="L2" s="2" t="s">
        <v>603</v>
      </c>
      <c r="M2" s="2" t="s">
        <v>955</v>
      </c>
    </row>
    <row r="3" spans="1:13">
      <c r="A3" s="5" t="s">
        <v>956</v>
      </c>
    </row>
    <row r="4" spans="1:13">
      <c r="A4" s="3" t="s">
        <v>93</v>
      </c>
      <c r="C4" s="6" t="n">
        <v>34927</v>
      </c>
      <c r="D4" s="7" t="n">
        <v>249876</v>
      </c>
    </row>
    <row r="5" spans="1:13">
      <c r="A5" s="3" t="s">
        <v>488</v>
      </c>
    </row>
    <row r="6" spans="1:13">
      <c r="A6" s="5" t="s">
        <v>956</v>
      </c>
    </row>
    <row r="7" spans="1:13">
      <c r="A7" s="3" t="s">
        <v>957</v>
      </c>
      <c r="E7" s="3" t="s">
        <v>958</v>
      </c>
      <c r="F7" s="3" t="s">
        <v>958</v>
      </c>
    </row>
    <row r="8" spans="1:13">
      <c r="A8" s="3" t="s">
        <v>959</v>
      </c>
    </row>
    <row r="9" spans="1:13">
      <c r="A9" s="5" t="s">
        <v>956</v>
      </c>
    </row>
    <row r="10" spans="1:13">
      <c r="A10" s="3" t="s">
        <v>960</v>
      </c>
      <c r="B10" s="6" t="n">
        <v>20966</v>
      </c>
      <c r="M10" s="7" t="n">
        <v>150000</v>
      </c>
    </row>
    <row r="11" spans="1:13">
      <c r="A11" s="3" t="s">
        <v>93</v>
      </c>
      <c r="I11" s="6" t="n">
        <v>2778</v>
      </c>
      <c r="J11" s="7" t="n">
        <v>19876</v>
      </c>
      <c r="K11" s="6" t="n">
        <v>6989</v>
      </c>
      <c r="L11" s="7" t="n">
        <v>50000</v>
      </c>
    </row>
    <row r="12" spans="1:13">
      <c r="A12" s="3" t="s">
        <v>961</v>
      </c>
    </row>
    <row r="13" spans="1:13">
      <c r="A13" s="5" t="s">
        <v>956</v>
      </c>
    </row>
    <row r="14" spans="1:13">
      <c r="A14" s="3" t="s">
        <v>962</v>
      </c>
      <c r="B14" s="3" t="s">
        <v>963</v>
      </c>
    </row>
    <row r="15" spans="1:13">
      <c r="A15" s="3" t="s">
        <v>964</v>
      </c>
    </row>
    <row r="16" spans="1:13">
      <c r="A16" s="5" t="s">
        <v>956</v>
      </c>
    </row>
    <row r="17" spans="1:13">
      <c r="A17" s="3" t="s">
        <v>957</v>
      </c>
      <c r="G17" s="3" t="s">
        <v>965</v>
      </c>
      <c r="H17" s="3" t="s">
        <v>965</v>
      </c>
    </row>
    <row r="18" spans="1:13">
      <c r="A18" s="3" t="s">
        <v>966</v>
      </c>
    </row>
    <row r="19" spans="1:13">
      <c r="A19" s="5" t="s">
        <v>956</v>
      </c>
    </row>
    <row r="20" spans="1:13">
      <c r="A20" s="3" t="s">
        <v>960</v>
      </c>
      <c r="G20" s="6" t="n">
        <v>9505</v>
      </c>
      <c r="H20" s="7" t="n">
        <v>68000</v>
      </c>
    </row>
    <row r="21" spans="1:13">
      <c r="A21" s="3" t="s">
        <v>967</v>
      </c>
    </row>
    <row r="22" spans="1:13">
      <c r="A22" s="5" t="s">
        <v>956</v>
      </c>
    </row>
    <row r="23" spans="1:13">
      <c r="A23" s="3" t="s">
        <v>960</v>
      </c>
      <c r="G23" s="6" t="n">
        <v>4473</v>
      </c>
      <c r="H23" s="7" t="n">
        <v>32000</v>
      </c>
    </row>
    <row r="24" spans="1:13">
      <c r="A24" s="3" t="s">
        <v>968</v>
      </c>
    </row>
    <row r="25" spans="1:13">
      <c r="A25" s="5" t="s">
        <v>956</v>
      </c>
    </row>
    <row r="26" spans="1:13">
      <c r="A26" s="3" t="s">
        <v>960</v>
      </c>
      <c r="E26" s="6" t="n">
        <v>18171</v>
      </c>
      <c r="F26" s="7" t="n">
        <v>130000</v>
      </c>
    </row>
  </sheetData>
  <mergeCells count="6">
    <mergeCell ref="A1:A2"/>
    <mergeCell ref="C1:D1"/>
    <mergeCell ref="E1:F1"/>
    <mergeCell ref="G1:H1"/>
    <mergeCell ref="I1:J1"/>
    <mergeCell ref="K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69</v>
      </c>
      <c r="B1" s="2" t="s">
        <v>970</v>
      </c>
      <c r="C1" s="2" t="s">
        <v>971</v>
      </c>
      <c r="D1" s="2" t="s">
        <v>951</v>
      </c>
      <c r="E1" s="2" t="s">
        <v>953</v>
      </c>
      <c r="F1" s="2" t="s">
        <v>954</v>
      </c>
      <c r="G1" s="2" t="s">
        <v>41</v>
      </c>
      <c r="H1" s="2" t="s">
        <v>42</v>
      </c>
      <c r="I1" s="2" t="s">
        <v>972</v>
      </c>
      <c r="J1" s="2" t="s">
        <v>973</v>
      </c>
      <c r="K1" s="2" t="s">
        <v>974</v>
      </c>
      <c r="L1" s="2" t="s">
        <v>975</v>
      </c>
    </row>
    <row r="2" spans="1:12">
      <c r="A2" s="5" t="s">
        <v>976</v>
      </c>
    </row>
    <row r="3" spans="1:12">
      <c r="A3" s="3" t="s">
        <v>977</v>
      </c>
      <c r="G3" s="6" t="n">
        <v>233070</v>
      </c>
      <c r="H3" s="7" t="n">
        <v>1667450</v>
      </c>
    </row>
    <row r="4" spans="1:12">
      <c r="A4" s="3" t="s">
        <v>978</v>
      </c>
    </row>
    <row r="5" spans="1:12">
      <c r="A5" s="5" t="s">
        <v>976</v>
      </c>
    </row>
    <row r="6" spans="1:12">
      <c r="A6" s="3" t="s">
        <v>957</v>
      </c>
      <c r="D6" s="3" t="s">
        <v>979</v>
      </c>
    </row>
    <row r="7" spans="1:12">
      <c r="A7" s="3" t="s">
        <v>980</v>
      </c>
      <c r="D7" s="3" t="s">
        <v>533</v>
      </c>
    </row>
    <row r="8" spans="1:12">
      <c r="A8" s="3" t="s">
        <v>981</v>
      </c>
    </row>
    <row r="9" spans="1:12">
      <c r="A9" s="5" t="s">
        <v>976</v>
      </c>
    </row>
    <row r="10" spans="1:12">
      <c r="A10" s="3" t="s">
        <v>982</v>
      </c>
      <c r="D10" s="3" t="s">
        <v>979</v>
      </c>
    </row>
    <row r="11" spans="1:12">
      <c r="A11" s="3" t="s">
        <v>983</v>
      </c>
    </row>
    <row r="12" spans="1:12">
      <c r="A12" s="5" t="s">
        <v>976</v>
      </c>
    </row>
    <row r="13" spans="1:12">
      <c r="A13" s="3" t="s">
        <v>984</v>
      </c>
      <c r="D13" s="6" t="n">
        <v>139000</v>
      </c>
    </row>
    <row r="14" spans="1:12">
      <c r="A14" s="3" t="s">
        <v>977</v>
      </c>
      <c r="D14" s="4" t="n">
        <v>139000</v>
      </c>
    </row>
    <row r="15" spans="1:12">
      <c r="A15" s="3" t="s">
        <v>985</v>
      </c>
    </row>
    <row r="16" spans="1:12">
      <c r="A16" s="5" t="s">
        <v>976</v>
      </c>
    </row>
    <row r="17" spans="1:12">
      <c r="A17" s="3" t="s">
        <v>984</v>
      </c>
      <c r="D17" s="6" t="n">
        <v>61000</v>
      </c>
    </row>
    <row r="18" spans="1:12">
      <c r="A18" s="3" t="s">
        <v>488</v>
      </c>
    </row>
    <row r="19" spans="1:12">
      <c r="A19" s="5" t="s">
        <v>976</v>
      </c>
    </row>
    <row r="20" spans="1:12">
      <c r="A20" s="3" t="s">
        <v>957</v>
      </c>
      <c r="D20" s="3" t="s">
        <v>958</v>
      </c>
    </row>
    <row r="21" spans="1:12">
      <c r="A21" s="3" t="s">
        <v>968</v>
      </c>
    </row>
    <row r="22" spans="1:12">
      <c r="A22" s="5" t="s">
        <v>976</v>
      </c>
    </row>
    <row r="23" spans="1:12">
      <c r="A23" s="3" t="s">
        <v>984</v>
      </c>
      <c r="B23" s="6" t="n">
        <v>62899</v>
      </c>
      <c r="L23" s="7" t="n">
        <v>450000</v>
      </c>
    </row>
    <row r="24" spans="1:12">
      <c r="A24" s="3" t="s">
        <v>980</v>
      </c>
      <c r="B24" s="3" t="s">
        <v>535</v>
      </c>
      <c r="L24" s="3" t="s">
        <v>535</v>
      </c>
    </row>
    <row r="25" spans="1:12">
      <c r="A25" s="3" t="s">
        <v>977</v>
      </c>
      <c r="J25" s="6" t="n">
        <v>62899</v>
      </c>
      <c r="K25" s="7" t="n">
        <v>450000</v>
      </c>
    </row>
    <row r="26" spans="1:12">
      <c r="A26" s="3" t="s">
        <v>986</v>
      </c>
      <c r="E26" s="6" t="n">
        <v>6290</v>
      </c>
      <c r="F26" s="7" t="n">
        <v>45000</v>
      </c>
    </row>
    <row r="27" spans="1:12">
      <c r="A27" s="3" t="s">
        <v>987</v>
      </c>
    </row>
    <row r="28" spans="1:12">
      <c r="A28" s="5" t="s">
        <v>976</v>
      </c>
    </row>
    <row r="29" spans="1:12">
      <c r="A29" s="3" t="s">
        <v>962</v>
      </c>
      <c r="B29" s="3" t="s">
        <v>988</v>
      </c>
    </row>
    <row r="30" spans="1:12">
      <c r="A30" s="3" t="s">
        <v>989</v>
      </c>
    </row>
    <row r="31" spans="1:12">
      <c r="A31" s="5" t="s">
        <v>976</v>
      </c>
    </row>
    <row r="32" spans="1:12">
      <c r="A32" s="3" t="s">
        <v>984</v>
      </c>
      <c r="C32" s="6" t="n">
        <v>6038</v>
      </c>
      <c r="I32" s="7" t="n">
        <v>43200</v>
      </c>
    </row>
    <row r="33" spans="1:12">
      <c r="A33" s="3" t="s">
        <v>980</v>
      </c>
      <c r="C33" s="3" t="s">
        <v>535</v>
      </c>
      <c r="I33" s="3" t="s">
        <v>535</v>
      </c>
    </row>
    <row r="34" spans="1:12">
      <c r="A34" s="3" t="s">
        <v>977</v>
      </c>
      <c r="C34" s="6" t="n">
        <v>6038</v>
      </c>
      <c r="I34" s="7" t="n">
        <v>43200</v>
      </c>
    </row>
    <row r="35" spans="1:12">
      <c r="A35" s="3" t="s">
        <v>990</v>
      </c>
    </row>
    <row r="36" spans="1:12">
      <c r="A36" s="5" t="s">
        <v>976</v>
      </c>
    </row>
    <row r="37" spans="1:12">
      <c r="A37" s="3" t="s">
        <v>962</v>
      </c>
      <c r="C37" s="3" t="s">
        <v>99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992</v>
      </c>
      <c r="B1" s="2" t="s">
        <v>993</v>
      </c>
      <c r="C1" s="2" t="s">
        <v>994</v>
      </c>
    </row>
    <row r="2" spans="1:3">
      <c r="A2" s="5" t="s">
        <v>995</v>
      </c>
    </row>
    <row r="3" spans="1:3">
      <c r="A3" s="3" t="s">
        <v>669</v>
      </c>
      <c r="B3" s="6" t="n">
        <v>44966</v>
      </c>
      <c r="C3" s="7" t="n">
        <v>321696</v>
      </c>
    </row>
    <row r="4" spans="1:3">
      <c r="A4" s="3" t="s">
        <v>670</v>
      </c>
      <c r="B4" s="4" t="n">
        <v>44761</v>
      </c>
      <c r="C4" s="4" t="n">
        <v>320231</v>
      </c>
    </row>
    <row r="5" spans="1:3">
      <c r="A5" s="3" t="s">
        <v>671</v>
      </c>
      <c r="B5" s="4" t="n">
        <v>121153</v>
      </c>
      <c r="C5" s="4" t="n">
        <v>866763</v>
      </c>
    </row>
    <row r="6" spans="1:3">
      <c r="A6" s="3" t="s">
        <v>672</v>
      </c>
      <c r="B6" s="4" t="n">
        <v>20379</v>
      </c>
      <c r="C6" s="4" t="n">
        <v>145800</v>
      </c>
    </row>
    <row r="7" spans="1:3">
      <c r="A7" s="3" t="s">
        <v>673</v>
      </c>
      <c r="B7" s="4" t="n">
        <v>1811</v>
      </c>
      <c r="C7" s="4" t="n">
        <v>12960</v>
      </c>
    </row>
    <row r="8" spans="1:3">
      <c r="A8" s="3" t="s">
        <v>996</v>
      </c>
      <c r="B8" s="6" t="n">
        <v>233070</v>
      </c>
      <c r="C8" s="7" t="n">
        <v>166745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97</v>
      </c>
      <c r="B1" s="2" t="s">
        <v>1</v>
      </c>
    </row>
    <row r="2" spans="1:5">
      <c r="B2" s="2" t="s">
        <v>86</v>
      </c>
      <c r="C2" s="2" t="s">
        <v>105</v>
      </c>
      <c r="D2" s="2" t="s">
        <v>106</v>
      </c>
      <c r="E2" s="2" t="s">
        <v>107</v>
      </c>
    </row>
    <row r="3" spans="1:5">
      <c r="A3" s="5" t="s">
        <v>998</v>
      </c>
    </row>
    <row r="4" spans="1:5">
      <c r="A4" s="3" t="s">
        <v>999</v>
      </c>
      <c r="B4" s="6" t="n">
        <v>34296</v>
      </c>
      <c r="C4" s="7" t="n">
        <v>245368</v>
      </c>
      <c r="D4" s="7" t="n">
        <v>245936</v>
      </c>
      <c r="E4" s="7" t="n">
        <v>258827</v>
      </c>
    </row>
    <row r="5" spans="1:5">
      <c r="A5" s="3" t="s">
        <v>1000</v>
      </c>
      <c r="D5" s="4" t="n">
        <v>-962905</v>
      </c>
    </row>
    <row r="6" spans="1:5">
      <c r="A6" s="3" t="s">
        <v>1001</v>
      </c>
      <c r="D6" s="4" t="n">
        <v>-4266</v>
      </c>
    </row>
    <row r="7" spans="1:5">
      <c r="A7" s="3" t="s">
        <v>1002</v>
      </c>
      <c r="E7" s="4" t="n">
        <v>-111771</v>
      </c>
    </row>
    <row r="8" spans="1:5">
      <c r="A8" s="3" t="s">
        <v>132</v>
      </c>
      <c r="B8" s="4" t="n">
        <v>34296</v>
      </c>
      <c r="C8" s="4" t="n">
        <v>245368</v>
      </c>
      <c r="D8" s="4" t="n">
        <v>-721235</v>
      </c>
      <c r="E8" s="4" t="n">
        <v>147056</v>
      </c>
    </row>
    <row r="9" spans="1:5">
      <c r="A9" s="3" t="s">
        <v>1003</v>
      </c>
      <c r="B9" s="6" t="n">
        <v>34296</v>
      </c>
      <c r="C9" s="7" t="n">
        <v>245368</v>
      </c>
      <c r="D9" s="7" t="n">
        <v>-721235</v>
      </c>
      <c r="E9" s="7" t="n">
        <v>147056</v>
      </c>
    </row>
    <row r="10" spans="1:5">
      <c r="A10" s="5" t="s">
        <v>1004</v>
      </c>
    </row>
    <row r="11" spans="1:5">
      <c r="A11" s="3" t="s">
        <v>1005</v>
      </c>
      <c r="B11" s="4" t="n">
        <v>6460000000</v>
      </c>
      <c r="C11" s="4" t="n">
        <v>6460000000</v>
      </c>
      <c r="D11" s="4" t="n">
        <v>4145000000</v>
      </c>
      <c r="E11" s="4" t="n">
        <v>2534000000</v>
      </c>
    </row>
    <row r="12" spans="1:5">
      <c r="A12" s="3" t="s">
        <v>1006</v>
      </c>
      <c r="B12" s="4" t="n">
        <v>249000000</v>
      </c>
      <c r="C12" s="4" t="n">
        <v>249000000</v>
      </c>
    </row>
    <row r="13" spans="1:5">
      <c r="A13" s="3" t="s">
        <v>1007</v>
      </c>
      <c r="B13" s="4" t="n">
        <v>6709000000</v>
      </c>
      <c r="C13" s="4" t="n">
        <v>6709000000</v>
      </c>
      <c r="D13" s="4" t="n">
        <v>4145000000</v>
      </c>
      <c r="E13" s="4" t="n">
        <v>2534000000</v>
      </c>
    </row>
    <row r="14" spans="1:5">
      <c r="A14" s="3" t="s">
        <v>1008</v>
      </c>
      <c r="B14" s="9" t="n">
        <v>0.0053</v>
      </c>
      <c r="C14" s="10" t="n">
        <v>0.038</v>
      </c>
      <c r="D14" s="10" t="n">
        <v>-0.174</v>
      </c>
      <c r="E14" s="10" t="n">
        <v>0.058</v>
      </c>
    </row>
    <row r="15" spans="1:5">
      <c r="A15" s="3" t="s">
        <v>1009</v>
      </c>
      <c r="B15" s="9" t="n">
        <v>0.0051</v>
      </c>
      <c r="C15" s="10" t="n">
        <v>0.0366</v>
      </c>
      <c r="D15" s="10" t="n">
        <v>-0.174</v>
      </c>
      <c r="E15" s="10" t="n">
        <v>0.058</v>
      </c>
    </row>
    <row r="16" spans="1:5">
      <c r="A16" s="3" t="s">
        <v>1010</v>
      </c>
      <c r="B16" s="4" t="n">
        <v>1</v>
      </c>
      <c r="C16" s="4" t="n">
        <v>1</v>
      </c>
    </row>
    <row r="17" spans="1:5">
      <c r="A17" s="3" t="s">
        <v>1011</v>
      </c>
      <c r="D17" s="4" t="n">
        <v>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2</v>
      </c>
      <c r="B1" s="2" t="s">
        <v>1</v>
      </c>
    </row>
    <row r="2" spans="1:4">
      <c r="B2" s="2" t="s">
        <v>41</v>
      </c>
      <c r="C2" s="2" t="s">
        <v>42</v>
      </c>
      <c r="D2" s="2" t="s">
        <v>43</v>
      </c>
    </row>
    <row r="3" spans="1:4">
      <c r="A3" s="5" t="s">
        <v>280</v>
      </c>
    </row>
    <row r="4" spans="1:4">
      <c r="A4" s="3" t="s">
        <v>1013</v>
      </c>
      <c r="C4" s="7" t="n">
        <v>1095243</v>
      </c>
      <c r="D4" s="7" t="n">
        <v>-1433660</v>
      </c>
    </row>
    <row r="5" spans="1:4">
      <c r="A5" s="3" t="s">
        <v>1014</v>
      </c>
      <c r="B5" s="6" t="n">
        <v>161787</v>
      </c>
      <c r="C5" s="4" t="n">
        <v>1157473</v>
      </c>
      <c r="D5" s="4" t="n">
        <v>1095243</v>
      </c>
    </row>
    <row r="6" spans="1:4">
      <c r="A6" s="3" t="s">
        <v>642</v>
      </c>
    </row>
    <row r="7" spans="1:4">
      <c r="A7" s="5" t="s">
        <v>280</v>
      </c>
    </row>
    <row r="8" spans="1:4">
      <c r="A8" s="3" t="s">
        <v>1013</v>
      </c>
      <c r="C8" s="4" t="n">
        <v>42442</v>
      </c>
      <c r="D8" s="4" t="n">
        <v>19123</v>
      </c>
    </row>
    <row r="9" spans="1:4">
      <c r="A9" s="3" t="s">
        <v>1015</v>
      </c>
      <c r="C9" s="4" t="n">
        <v>-35150</v>
      </c>
      <c r="D9" s="4" t="n">
        <v>37157</v>
      </c>
    </row>
    <row r="10" spans="1:4">
      <c r="A10" s="3" t="s">
        <v>1016</v>
      </c>
      <c r="C10" s="4" t="n">
        <v>-11</v>
      </c>
      <c r="D10" s="4" t="n">
        <v>-13838</v>
      </c>
    </row>
    <row r="11" spans="1:4">
      <c r="A11" s="3" t="s">
        <v>1014</v>
      </c>
      <c r="B11" s="4" t="n">
        <v>1018</v>
      </c>
      <c r="C11" s="4" t="n">
        <v>7281</v>
      </c>
      <c r="D11" s="4" t="n">
        <v>42442</v>
      </c>
    </row>
    <row r="12" spans="1:4">
      <c r="A12" s="3" t="s">
        <v>144</v>
      </c>
    </row>
    <row r="13" spans="1:4">
      <c r="A13" s="5" t="s">
        <v>280</v>
      </c>
    </row>
    <row r="14" spans="1:4">
      <c r="A14" s="3" t="s">
        <v>1013</v>
      </c>
      <c r="C14" s="4" t="n">
        <v>86458</v>
      </c>
    </row>
    <row r="15" spans="1:4">
      <c r="A15" s="3" t="s">
        <v>144</v>
      </c>
      <c r="C15" s="4" t="n">
        <v>-6591</v>
      </c>
      <c r="D15" s="4" t="n">
        <v>86458</v>
      </c>
    </row>
    <row r="16" spans="1:4">
      <c r="A16" s="3" t="s">
        <v>1014</v>
      </c>
      <c r="B16" s="4" t="n">
        <v>11163</v>
      </c>
      <c r="C16" s="4" t="n">
        <v>79867</v>
      </c>
      <c r="D16" s="4" t="n">
        <v>86458</v>
      </c>
    </row>
    <row r="17" spans="1:4">
      <c r="A17" s="3" t="s">
        <v>80</v>
      </c>
    </row>
    <row r="18" spans="1:4">
      <c r="A18" s="5" t="s">
        <v>280</v>
      </c>
    </row>
    <row r="19" spans="1:4">
      <c r="A19" s="3" t="s">
        <v>1013</v>
      </c>
      <c r="C19" s="4" t="n">
        <v>128900</v>
      </c>
      <c r="D19" s="4" t="n">
        <v>19123</v>
      </c>
    </row>
    <row r="20" spans="1:4">
      <c r="A20" s="3" t="s">
        <v>1015</v>
      </c>
      <c r="C20" s="4" t="n">
        <v>-35150</v>
      </c>
      <c r="D20" s="4" t="n">
        <v>37157</v>
      </c>
    </row>
    <row r="21" spans="1:4">
      <c r="A21" s="3" t="s">
        <v>1016</v>
      </c>
      <c r="C21" s="4" t="n">
        <v>-11</v>
      </c>
      <c r="D21" s="4" t="n">
        <v>-13838</v>
      </c>
    </row>
    <row r="22" spans="1:4">
      <c r="A22" s="3" t="s">
        <v>144</v>
      </c>
      <c r="C22" s="4" t="n">
        <v>-6591</v>
      </c>
      <c r="D22" s="4" t="n">
        <v>86458</v>
      </c>
    </row>
    <row r="23" spans="1:4">
      <c r="A23" s="3" t="s">
        <v>1014</v>
      </c>
      <c r="B23" s="6" t="n">
        <v>12181</v>
      </c>
      <c r="C23" s="7" t="n">
        <v>87148</v>
      </c>
      <c r="D23" s="7" t="n">
        <v>128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8"/>
    <col customWidth="1" max="5" min="5" width="38"/>
    <col customWidth="1" max="6" min="6" width="27"/>
    <col customWidth="1" max="7" min="7" width="27"/>
    <col customWidth="1" max="8" min="8" width="21"/>
    <col customWidth="1" max="9" min="9" width="20"/>
  </cols>
  <sheetData>
    <row r="1" spans="1:9">
      <c r="A1" s="1" t="s">
        <v>1017</v>
      </c>
      <c r="B1" s="2" t="s">
        <v>599</v>
      </c>
      <c r="F1" s="2" t="s">
        <v>1</v>
      </c>
    </row>
    <row r="2" spans="1:9">
      <c r="B2" s="2" t="s">
        <v>447</v>
      </c>
      <c r="C2" s="2" t="s">
        <v>448</v>
      </c>
      <c r="D2" s="2" t="s">
        <v>449</v>
      </c>
      <c r="E2" s="2" t="s">
        <v>450</v>
      </c>
      <c r="F2" s="2" t="s">
        <v>451</v>
      </c>
      <c r="G2" s="2" t="s">
        <v>87</v>
      </c>
      <c r="H2" s="2" t="s">
        <v>43</v>
      </c>
      <c r="I2" s="2" t="s">
        <v>452</v>
      </c>
    </row>
    <row r="3" spans="1:9">
      <c r="A3" s="5" t="s">
        <v>282</v>
      </c>
    </row>
    <row r="4" spans="1:9">
      <c r="A4" s="3" t="s">
        <v>455</v>
      </c>
      <c r="H4" s="7" t="n">
        <v>1840295</v>
      </c>
    </row>
    <row r="5" spans="1:9">
      <c r="A5" s="3" t="s">
        <v>456</v>
      </c>
      <c r="F5" s="4" t="n">
        <v>145762478</v>
      </c>
      <c r="G5" s="4" t="n">
        <v>145762478</v>
      </c>
    </row>
    <row r="6" spans="1:9">
      <c r="A6" s="3" t="s">
        <v>457</v>
      </c>
      <c r="F6" s="6" t="n">
        <v>28481</v>
      </c>
      <c r="G6" s="7" t="n">
        <v>203760</v>
      </c>
    </row>
    <row r="7" spans="1:9">
      <c r="A7" s="3" t="s">
        <v>1018</v>
      </c>
      <c r="H7" s="7" t="n">
        <v>962905</v>
      </c>
    </row>
    <row r="8" spans="1:9">
      <c r="A8" s="3" t="s">
        <v>458</v>
      </c>
      <c r="D8" s="4" t="n">
        <v>3</v>
      </c>
      <c r="E8" s="4" t="n">
        <v>3</v>
      </c>
    </row>
    <row r="9" spans="1:9">
      <c r="A9" s="3" t="s">
        <v>1019</v>
      </c>
      <c r="G9" s="7" t="n">
        <v>0</v>
      </c>
    </row>
    <row r="10" spans="1:9">
      <c r="A10" s="3" t="s">
        <v>1020</v>
      </c>
      <c r="F10" s="3" t="s">
        <v>1021</v>
      </c>
      <c r="G10" s="3" t="s">
        <v>1021</v>
      </c>
    </row>
    <row r="11" spans="1:9">
      <c r="A11" s="3" t="s">
        <v>1022</v>
      </c>
      <c r="F11" s="3" t="s">
        <v>1023</v>
      </c>
      <c r="G11" s="3" t="s">
        <v>1023</v>
      </c>
    </row>
    <row r="12" spans="1:9">
      <c r="A12" s="3" t="s">
        <v>1024</v>
      </c>
      <c r="F12" s="3" t="s">
        <v>507</v>
      </c>
      <c r="G12" s="3" t="s">
        <v>507</v>
      </c>
    </row>
    <row r="13" spans="1:9">
      <c r="A13" s="3" t="s">
        <v>1025</v>
      </c>
      <c r="F13" s="3" t="s">
        <v>853</v>
      </c>
      <c r="G13" s="3" t="s">
        <v>853</v>
      </c>
    </row>
    <row r="14" spans="1:9">
      <c r="A14" s="3" t="s">
        <v>1026</v>
      </c>
    </row>
    <row r="15" spans="1:9">
      <c r="A15" s="5" t="s">
        <v>282</v>
      </c>
    </row>
    <row r="16" spans="1:9">
      <c r="A16" s="3" t="s">
        <v>1027</v>
      </c>
      <c r="G16" s="7" t="n">
        <v>6500000</v>
      </c>
    </row>
    <row r="17" spans="1:9">
      <c r="A17" s="3" t="s">
        <v>1028</v>
      </c>
      <c r="F17" s="3" t="s">
        <v>1029</v>
      </c>
      <c r="G17" s="3" t="s">
        <v>1029</v>
      </c>
    </row>
    <row r="18" spans="1:9">
      <c r="A18" s="3" t="s">
        <v>1030</v>
      </c>
    </row>
    <row r="19" spans="1:9">
      <c r="A19" s="5" t="s">
        <v>282</v>
      </c>
    </row>
    <row r="20" spans="1:9">
      <c r="A20" s="3" t="s">
        <v>1027</v>
      </c>
      <c r="G20" s="7" t="n">
        <v>7000000</v>
      </c>
    </row>
    <row r="21" spans="1:9">
      <c r="A21" s="3" t="s">
        <v>1031</v>
      </c>
    </row>
    <row r="22" spans="1:9">
      <c r="A22" s="5" t="s">
        <v>282</v>
      </c>
    </row>
    <row r="23" spans="1:9">
      <c r="A23" s="3" t="s">
        <v>1028</v>
      </c>
      <c r="F23" s="3" t="s">
        <v>1029</v>
      </c>
      <c r="G23" s="3" t="s">
        <v>1029</v>
      </c>
    </row>
    <row r="24" spans="1:9">
      <c r="A24" s="3" t="s">
        <v>1032</v>
      </c>
    </row>
    <row r="25" spans="1:9">
      <c r="A25" s="5" t="s">
        <v>282</v>
      </c>
    </row>
    <row r="26" spans="1:9">
      <c r="A26" s="3" t="s">
        <v>1028</v>
      </c>
      <c r="F26" s="3" t="s">
        <v>1033</v>
      </c>
      <c r="G26" s="3" t="s">
        <v>1033</v>
      </c>
    </row>
    <row r="27" spans="1:9">
      <c r="A27" s="3" t="s">
        <v>1034</v>
      </c>
    </row>
    <row r="28" spans="1:9">
      <c r="A28" s="5" t="s">
        <v>282</v>
      </c>
    </row>
    <row r="29" spans="1:9">
      <c r="A29" s="3" t="s">
        <v>1027</v>
      </c>
      <c r="G29" s="7" t="n">
        <v>7500000</v>
      </c>
    </row>
    <row r="30" spans="1:9">
      <c r="A30" s="3" t="s">
        <v>1028</v>
      </c>
      <c r="F30" s="3" t="s">
        <v>1033</v>
      </c>
      <c r="G30" s="3" t="s">
        <v>1033</v>
      </c>
    </row>
    <row r="31" spans="1:9">
      <c r="A31" s="3" t="s">
        <v>470</v>
      </c>
    </row>
    <row r="32" spans="1:9">
      <c r="A32" s="5" t="s">
        <v>282</v>
      </c>
    </row>
    <row r="33" spans="1:9">
      <c r="A33" s="3" t="s">
        <v>467</v>
      </c>
      <c r="I33" s="4" t="n">
        <v>1890686563</v>
      </c>
    </row>
    <row r="34" spans="1:9">
      <c r="A34" s="3" t="s">
        <v>456</v>
      </c>
      <c r="D34" s="4" t="n">
        <v>341256445</v>
      </c>
      <c r="E34" s="4" t="n">
        <v>341256445</v>
      </c>
    </row>
    <row r="35" spans="1:9">
      <c r="A35" s="3" t="s">
        <v>468</v>
      </c>
      <c r="D35" s="6" t="n">
        <v>46850</v>
      </c>
    </row>
    <row r="36" spans="1:9">
      <c r="A36" s="3" t="s">
        <v>1035</v>
      </c>
    </row>
    <row r="37" spans="1:9">
      <c r="A37" s="5" t="s">
        <v>282</v>
      </c>
    </row>
    <row r="38" spans="1:9">
      <c r="A38" s="3" t="s">
        <v>467</v>
      </c>
      <c r="D38" s="4" t="n">
        <v>1840535677</v>
      </c>
      <c r="E38" s="4" t="n">
        <v>1840535677</v>
      </c>
      <c r="I38" s="4" t="n">
        <v>35757200</v>
      </c>
    </row>
    <row r="39" spans="1:9">
      <c r="A39" s="3" t="s">
        <v>473</v>
      </c>
      <c r="D39" s="6" t="n">
        <v>257263</v>
      </c>
      <c r="E39" s="7" t="n">
        <v>1840536</v>
      </c>
    </row>
    <row r="40" spans="1:9">
      <c r="A40" s="3" t="s">
        <v>472</v>
      </c>
    </row>
    <row r="41" spans="1:9">
      <c r="A41" s="5" t="s">
        <v>282</v>
      </c>
    </row>
    <row r="42" spans="1:9">
      <c r="A42" s="3" t="s">
        <v>467</v>
      </c>
      <c r="D42" s="4" t="n">
        <v>1840535677</v>
      </c>
      <c r="E42" s="4" t="n">
        <v>1840535677</v>
      </c>
    </row>
    <row r="43" spans="1:9">
      <c r="A43" s="3" t="s">
        <v>473</v>
      </c>
      <c r="D43" s="6" t="n">
        <v>257263</v>
      </c>
      <c r="E43" s="7" t="n">
        <v>1840536</v>
      </c>
    </row>
    <row r="44" spans="1:9">
      <c r="A44" s="3" t="s">
        <v>130</v>
      </c>
      <c r="B44" s="6" t="n">
        <v>28515</v>
      </c>
      <c r="C44" s="7" t="n">
        <v>204007</v>
      </c>
      <c r="D44" s="6" t="n">
        <v>106076</v>
      </c>
      <c r="E44" s="7" t="n">
        <v>758898</v>
      </c>
    </row>
    <row r="45" spans="1:9">
      <c r="A45" s="3" t="s">
        <v>463</v>
      </c>
    </row>
    <row r="46" spans="1:9">
      <c r="A46" s="5" t="s">
        <v>282</v>
      </c>
    </row>
    <row r="47" spans="1:9">
      <c r="A47" s="3" t="s">
        <v>464</v>
      </c>
      <c r="B47" s="4" t="n">
        <v>142642550</v>
      </c>
      <c r="C47" s="4" t="n">
        <v>142642550</v>
      </c>
    </row>
    <row r="48" spans="1:9">
      <c r="A48" s="3" t="s">
        <v>465</v>
      </c>
      <c r="B48" s="6" t="n">
        <v>22787</v>
      </c>
      <c r="C48" s="7" t="n">
        <v>163023</v>
      </c>
    </row>
    <row r="49" spans="1:9">
      <c r="A49" s="3" t="s">
        <v>38</v>
      </c>
    </row>
    <row r="50" spans="1:9">
      <c r="A50" s="5" t="s">
        <v>282</v>
      </c>
    </row>
    <row r="51" spans="1:9">
      <c r="A51" s="3" t="s">
        <v>456</v>
      </c>
      <c r="D51" s="4" t="n">
        <v>94897359</v>
      </c>
      <c r="E51" s="4" t="n">
        <v>94897359</v>
      </c>
    </row>
    <row r="52" spans="1:9">
      <c r="A52" s="3" t="s">
        <v>468</v>
      </c>
      <c r="D52" s="6" t="n">
        <v>13028</v>
      </c>
    </row>
    <row r="53" spans="1:9">
      <c r="A53" s="3" t="s">
        <v>916</v>
      </c>
      <c r="G53" s="4" t="n">
        <v>1</v>
      </c>
    </row>
  </sheetData>
  <mergeCells count="3">
    <mergeCell ref="A1:A2"/>
    <mergeCell ref="B1:E1"/>
    <mergeCell ref="F1:I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1036</v>
      </c>
      <c r="B1" s="2" t="s">
        <v>1</v>
      </c>
    </row>
    <row r="2" spans="1:6">
      <c r="B2" s="2" t="s">
        <v>41</v>
      </c>
      <c r="C2" s="2" t="s">
        <v>42</v>
      </c>
      <c r="D2" s="2" t="s">
        <v>43</v>
      </c>
      <c r="E2" s="2" t="s">
        <v>140</v>
      </c>
      <c r="F2" s="2" t="s">
        <v>42</v>
      </c>
    </row>
    <row r="3" spans="1:6">
      <c r="A3" s="5" t="s">
        <v>284</v>
      </c>
    </row>
    <row r="4" spans="1:6">
      <c r="A4" s="3" t="s">
        <v>1037</v>
      </c>
      <c r="B4" s="3" t="s">
        <v>853</v>
      </c>
      <c r="C4" s="3" t="s">
        <v>853</v>
      </c>
    </row>
    <row r="5" spans="1:6">
      <c r="A5" s="3" t="s">
        <v>1038</v>
      </c>
      <c r="B5" s="3" t="s">
        <v>721</v>
      </c>
      <c r="C5" s="3" t="s">
        <v>721</v>
      </c>
    </row>
    <row r="6" spans="1:6">
      <c r="A6" s="3" t="s">
        <v>1039</v>
      </c>
      <c r="B6" s="6" t="n">
        <v>124</v>
      </c>
      <c r="C6" s="7" t="n">
        <v>886</v>
      </c>
      <c r="D6" s="7" t="n">
        <v>450</v>
      </c>
      <c r="E6" s="7" t="n">
        <v>0</v>
      </c>
    </row>
    <row r="7" spans="1:6">
      <c r="A7" s="3" t="s">
        <v>1040</v>
      </c>
      <c r="F7" s="7" t="n">
        <v>0</v>
      </c>
    </row>
    <row r="8" spans="1:6">
      <c r="A8" s="3" t="s">
        <v>1041</v>
      </c>
      <c r="B8" s="3" t="s">
        <v>723</v>
      </c>
      <c r="C8" s="3" t="s">
        <v>723</v>
      </c>
    </row>
    <row r="9" spans="1:6">
      <c r="A9" s="3" t="s">
        <v>1042</v>
      </c>
      <c r="B9" s="6" t="n">
        <v>866</v>
      </c>
      <c r="D9" s="7" t="n">
        <v>3822</v>
      </c>
      <c r="E9" s="7" t="n">
        <v>3739</v>
      </c>
      <c r="F9" s="4" t="n">
        <v>6194</v>
      </c>
    </row>
    <row r="10" spans="1:6">
      <c r="A10" s="3" t="s">
        <v>1043</v>
      </c>
      <c r="B10" s="6" t="n">
        <v>372000</v>
      </c>
      <c r="F10" s="7" t="n">
        <v>265998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44</v>
      </c>
      <c r="B1" s="2" t="s">
        <v>1</v>
      </c>
    </row>
    <row r="2" spans="1:6">
      <c r="B2" s="2" t="s">
        <v>41</v>
      </c>
      <c r="C2" s="2" t="s">
        <v>42</v>
      </c>
      <c r="D2" s="2" t="s">
        <v>43</v>
      </c>
      <c r="E2" s="2" t="s">
        <v>140</v>
      </c>
      <c r="F2" s="2" t="s">
        <v>42</v>
      </c>
    </row>
    <row r="3" spans="1:6">
      <c r="A3" s="5" t="s">
        <v>1045</v>
      </c>
    </row>
    <row r="4" spans="1:6">
      <c r="A4" s="3" t="s">
        <v>669</v>
      </c>
      <c r="B4" s="6" t="n">
        <v>77355</v>
      </c>
      <c r="F4" s="7" t="n">
        <v>553424</v>
      </c>
    </row>
    <row r="5" spans="1:6">
      <c r="A5" s="3" t="s">
        <v>670</v>
      </c>
      <c r="B5" s="4" t="n">
        <v>69003</v>
      </c>
      <c r="F5" s="4" t="n">
        <v>493666</v>
      </c>
    </row>
    <row r="6" spans="1:6">
      <c r="A6" s="3" t="s">
        <v>671</v>
      </c>
      <c r="B6" s="4" t="n">
        <v>59210</v>
      </c>
      <c r="F6" s="4" t="n">
        <v>423603</v>
      </c>
    </row>
    <row r="7" spans="1:6">
      <c r="A7" s="3" t="s">
        <v>672</v>
      </c>
      <c r="B7" s="4" t="n">
        <v>45265</v>
      </c>
      <c r="F7" s="4" t="n">
        <v>323843</v>
      </c>
    </row>
    <row r="8" spans="1:6">
      <c r="A8" s="3" t="s">
        <v>1046</v>
      </c>
      <c r="B8" s="4" t="n">
        <v>39224</v>
      </c>
      <c r="F8" s="4" t="n">
        <v>280621</v>
      </c>
    </row>
    <row r="9" spans="1:6">
      <c r="A9" s="3" t="s">
        <v>945</v>
      </c>
      <c r="B9" s="4" t="n">
        <v>290057</v>
      </c>
      <c r="F9" s="7" t="n">
        <v>2075157</v>
      </c>
    </row>
    <row r="10" spans="1:6">
      <c r="A10" s="3" t="s">
        <v>1047</v>
      </c>
      <c r="B10" s="6" t="n">
        <v>74816</v>
      </c>
      <c r="C10" s="7" t="n">
        <v>535259</v>
      </c>
      <c r="D10" s="7" t="n">
        <v>338186</v>
      </c>
      <c r="E10" s="7" t="n">
        <v>22711</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6:15:51Z</dcterms:created>
  <dcterms:modified xmlns:dcterms="http://purl.org/dc/terms/" xmlns:xsi="http://www.w3.org/2001/XMLSchema-instance" xsi:type="dcterms:W3CDTF">2019-12-16T16:15:51Z</dcterms:modified>
</cp:coreProperties>
</file>